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Cash, Cash Equivalents and Rest" sheetId="12" state="visible" r:id="rId12"/>
    <sheet xmlns:r="http://schemas.openxmlformats.org/officeDocument/2006/relationships" name="Receivables, 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WML Convertible Bond Conversion" sheetId="17" state="visible" r:id="rId17"/>
    <sheet xmlns:r="http://schemas.openxmlformats.org/officeDocument/2006/relationships" name="Stockholders' Deficit" sheetId="18" state="visible" r:id="rId18"/>
    <sheet xmlns:r="http://schemas.openxmlformats.org/officeDocument/2006/relationships" name="Fair Value Measurements" sheetId="19" state="visible" r:id="rId19"/>
    <sheet xmlns:r="http://schemas.openxmlformats.org/officeDocument/2006/relationships" name="Benefit Plans" sheetId="20" state="visible" r:id="rId20"/>
    <sheet xmlns:r="http://schemas.openxmlformats.org/officeDocument/2006/relationships" name="Customer Contract Liabiliti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tail Joint Venture" sheetId="28" state="visible" r:id="rId28"/>
    <sheet xmlns:r="http://schemas.openxmlformats.org/officeDocument/2006/relationships" name="Segment Information" sheetId="29" state="visible" r:id="rId29"/>
    <sheet xmlns:r="http://schemas.openxmlformats.org/officeDocument/2006/relationships" name="Schedule II- Valuation and Qual"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Cash, Cash Equivalents and Re_2" sheetId="35" state="visible" r:id="rId35"/>
    <sheet xmlns:r="http://schemas.openxmlformats.org/officeDocument/2006/relationships" name="Receivables, net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Long-Term Debt (Tables)" sheetId="39" state="visible" r:id="rId39"/>
    <sheet xmlns:r="http://schemas.openxmlformats.org/officeDocument/2006/relationships" name="WML Convertible Bond Conversi_2" sheetId="40" state="visible" r:id="rId40"/>
    <sheet xmlns:r="http://schemas.openxmlformats.org/officeDocument/2006/relationships" name="Fair Value Measurements (Tables" sheetId="41" state="visible" r:id="rId41"/>
    <sheet xmlns:r="http://schemas.openxmlformats.org/officeDocument/2006/relationships" name="Customer Contract Liabilities ("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Organization and Business (Deta"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Cash, Cash Equivalents and Re_3" sheetId="52" state="visible" r:id="rId52"/>
    <sheet xmlns:r="http://schemas.openxmlformats.org/officeDocument/2006/relationships" name="Cash, Cash Equivalents and Re_4" sheetId="53" state="visible" r:id="rId53"/>
    <sheet xmlns:r="http://schemas.openxmlformats.org/officeDocument/2006/relationships" name="Receivables, net - Additional I" sheetId="54" state="visible" r:id="rId54"/>
    <sheet xmlns:r="http://schemas.openxmlformats.org/officeDocument/2006/relationships" name="Receivables, net - Schedule of " sheetId="55" state="visible" r:id="rId55"/>
    <sheet xmlns:r="http://schemas.openxmlformats.org/officeDocument/2006/relationships" name="Property and Equipment, net - S" sheetId="56" state="visible" r:id="rId56"/>
    <sheet xmlns:r="http://schemas.openxmlformats.org/officeDocument/2006/relationships" name="Property and Equipment, net Pro"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ong-Term Debt - Summary of Lon" sheetId="60" state="visible" r:id="rId60"/>
    <sheet xmlns:r="http://schemas.openxmlformats.org/officeDocument/2006/relationships" name="Long-Term Debt - Summary of L_2" sheetId="61" state="visible" r:id="rId61"/>
    <sheet xmlns:r="http://schemas.openxmlformats.org/officeDocument/2006/relationships" name="Long-Term Debt - WM Cayman II R" sheetId="62" state="visible" r:id="rId62"/>
    <sheet xmlns:r="http://schemas.openxmlformats.org/officeDocument/2006/relationships" name="Long-Term Debt - WML Convertibl" sheetId="63" state="visible" r:id="rId63"/>
    <sheet xmlns:r="http://schemas.openxmlformats.org/officeDocument/2006/relationships" name="Long-Term Debt - WML Senior Not" sheetId="64" state="visible" r:id="rId64"/>
    <sheet xmlns:r="http://schemas.openxmlformats.org/officeDocument/2006/relationships" name="Long-Term Debt - WRF Credit Fac" sheetId="65" state="visible" r:id="rId65"/>
    <sheet xmlns:r="http://schemas.openxmlformats.org/officeDocument/2006/relationships" name="Long-Term Debt - WRF Senior Not" sheetId="66" state="visible" r:id="rId66"/>
    <sheet xmlns:r="http://schemas.openxmlformats.org/officeDocument/2006/relationships" name="Long-Term Debt - WLV Senior Not" sheetId="67" state="visible" r:id="rId67"/>
    <sheet xmlns:r="http://schemas.openxmlformats.org/officeDocument/2006/relationships" name="Long-Term Debt - Retail Term Lo" sheetId="68" state="visible" r:id="rId68"/>
    <sheet xmlns:r="http://schemas.openxmlformats.org/officeDocument/2006/relationships" name="Long-Term Debt - Scheduled Matu" sheetId="69" state="visible" r:id="rId69"/>
    <sheet xmlns:r="http://schemas.openxmlformats.org/officeDocument/2006/relationships" name="Long-Term Debt - Fair Value of " sheetId="70" state="visible" r:id="rId70"/>
    <sheet xmlns:r="http://schemas.openxmlformats.org/officeDocument/2006/relationships" name="WML Convertible Bond Conversi_3" sheetId="71" state="visible" r:id="rId71"/>
    <sheet xmlns:r="http://schemas.openxmlformats.org/officeDocument/2006/relationships" name="WML Convertible Bond Conversi_4" sheetId="72" state="visible" r:id="rId72"/>
    <sheet xmlns:r="http://schemas.openxmlformats.org/officeDocument/2006/relationships" name="Stockholders' Deficit (Details)" sheetId="73" state="visible" r:id="rId73"/>
    <sheet xmlns:r="http://schemas.openxmlformats.org/officeDocument/2006/relationships" name="Fair Value Measurements (Detail" sheetId="74" state="visible" r:id="rId74"/>
    <sheet xmlns:r="http://schemas.openxmlformats.org/officeDocument/2006/relationships" name="Benefit Plans - Defined Contrib" sheetId="75" state="visible" r:id="rId75"/>
    <sheet xmlns:r="http://schemas.openxmlformats.org/officeDocument/2006/relationships" name="Benefit Plans - Pension Plan (D" sheetId="76" state="visible" r:id="rId76"/>
    <sheet xmlns:r="http://schemas.openxmlformats.org/officeDocument/2006/relationships" name="Customer Contract Liabilities_2" sheetId="77" state="visible" r:id="rId77"/>
    <sheet xmlns:r="http://schemas.openxmlformats.org/officeDocument/2006/relationships" name="Stock-Based Compensation - Addi"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Stock-Based Compensation - Sc_4" sheetId="82" state="visible" r:id="rId82"/>
    <sheet xmlns:r="http://schemas.openxmlformats.org/officeDocument/2006/relationships" name="Income Taxes - Summary of Conso" sheetId="83" state="visible" r:id="rId83"/>
    <sheet xmlns:r="http://schemas.openxmlformats.org/officeDocument/2006/relationships" name="Income Taxes - Summary of (Bene" sheetId="84" state="visible" r:id="rId84"/>
    <sheet xmlns:r="http://schemas.openxmlformats.org/officeDocument/2006/relationships" name="Income Taxes - Summary of Incom" sheetId="85" state="visible" r:id="rId85"/>
    <sheet xmlns:r="http://schemas.openxmlformats.org/officeDocument/2006/relationships" name="Income Taxes - Additional Infor" sheetId="86" state="visible" r:id="rId86"/>
    <sheet xmlns:r="http://schemas.openxmlformats.org/officeDocument/2006/relationships" name="Income Taxes - Summary of Net D" sheetId="87" state="visible" r:id="rId87"/>
    <sheet xmlns:r="http://schemas.openxmlformats.org/officeDocument/2006/relationships" name="Income Taxes - Summary of Valua" sheetId="88" state="visible" r:id="rId88"/>
    <sheet xmlns:r="http://schemas.openxmlformats.org/officeDocument/2006/relationships" name="Income Taxes - Reconciliation o" sheetId="89" state="visible" r:id="rId89"/>
    <sheet xmlns:r="http://schemas.openxmlformats.org/officeDocument/2006/relationships" name="Earnings Per Share (Details)" sheetId="90" state="visible" r:id="rId90"/>
    <sheet xmlns:r="http://schemas.openxmlformats.org/officeDocument/2006/relationships" name="Leases - Summary of Lease Asset" sheetId="91" state="visible" r:id="rId91"/>
    <sheet xmlns:r="http://schemas.openxmlformats.org/officeDocument/2006/relationships" name="Leases - Schedule of Lease Cost" sheetId="92" state="visible" r:id="rId92"/>
    <sheet xmlns:r="http://schemas.openxmlformats.org/officeDocument/2006/relationships" name="Leases - Maturity Analysis (Det" sheetId="93" state="visible" r:id="rId93"/>
    <sheet xmlns:r="http://schemas.openxmlformats.org/officeDocument/2006/relationships" name="Leases - Narrative (Details)" sheetId="94" state="visible" r:id="rId94"/>
    <sheet xmlns:r="http://schemas.openxmlformats.org/officeDocument/2006/relationships" name="Leases - Minimum and Contingent" sheetId="95" state="visible" r:id="rId95"/>
    <sheet xmlns:r="http://schemas.openxmlformats.org/officeDocument/2006/relationships" name="Leases - Future Minimum Payment" sheetId="96" state="visible" r:id="rId96"/>
    <sheet xmlns:r="http://schemas.openxmlformats.org/officeDocument/2006/relationships" name="Related Party Transactions (Det"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Retail Joint Venture (Details)" sheetId="100" state="visible" r:id="rId100"/>
    <sheet xmlns:r="http://schemas.openxmlformats.org/officeDocument/2006/relationships" name="Segment Information - Summary o" sheetId="101" state="visible" r:id="rId101"/>
    <sheet xmlns:r="http://schemas.openxmlformats.org/officeDocument/2006/relationships" name="Segment Information - Schedule " sheetId="102" state="visible" r:id="rId102"/>
    <sheet xmlns:r="http://schemas.openxmlformats.org/officeDocument/2006/relationships" name="Segment Information - Summary_2" sheetId="103" state="visible" r:id="rId103"/>
    <sheet xmlns:r="http://schemas.openxmlformats.org/officeDocument/2006/relationships" name="Schedule II- Valuation and Qu_2"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_);_(&quot;$ &quot;(#,##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028</t>
        </is>
      </c>
      <c r="C9" s="4" t="inlineStr">
        <is>
          <t xml:space="preserve"> </t>
        </is>
      </c>
      <c r="D9" s="4" t="inlineStr">
        <is>
          <t xml:space="preserve"> </t>
        </is>
      </c>
    </row>
    <row r="10">
      <c r="A10" s="4" t="inlineStr">
        <is>
          <t>Entity Registrant Name</t>
        </is>
      </c>
      <c r="B10" s="4" t="inlineStr">
        <is>
          <t>WYNN RESORTS, LIMITED</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6-0484987</t>
        </is>
      </c>
      <c r="C12" s="4" t="inlineStr">
        <is>
          <t xml:space="preserve"> </t>
        </is>
      </c>
      <c r="D12" s="4" t="inlineStr">
        <is>
          <t xml:space="preserve"> </t>
        </is>
      </c>
    </row>
    <row r="13">
      <c r="A13" s="4" t="inlineStr">
        <is>
          <t>Entity Address, Address Line One</t>
        </is>
      </c>
      <c r="B13" s="4" t="inlineStr">
        <is>
          <t>3131 Las Vegas Boulevard South</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09</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770-755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WYN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970</v>
      </c>
    </row>
    <row r="33">
      <c r="A33" s="4" t="inlineStr">
        <is>
          <t>Entity Common Stock, Shares Outstanding</t>
        </is>
      </c>
      <c r="B33" s="4" t="inlineStr">
        <is>
          <t xml:space="preserve"> </t>
        </is>
      </c>
      <c r="C33" s="6" t="n">
        <v>112078263</v>
      </c>
      <c r="D33" s="4" t="inlineStr">
        <is>
          <t xml:space="preserve"> </t>
        </is>
      </c>
    </row>
    <row r="34">
      <c r="A34" s="4" t="inlineStr">
        <is>
          <t>Documents Incorporated by Reference</t>
        </is>
      </c>
      <c r="B34" s="4" t="inlineStr">
        <is>
          <t>Portions of the registrant's Proxy Statement for its 2024 Annual Meeting of Stockholders to be filed not later than 120 days after the end of the fiscal year covered by this report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749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Encore, an expansion at Wynn Las Vegas, and the Retail Joint Venture as its Las Vegas Operations. In Everett, Massachusetts, the Company operates Encore Boston Harbor, an integrated resort. The Company also holds an approximately 97% interest in, and consolidates, Wynn Interactive Ltd. ("Wynn Interactive"), through which it operates online sports betting, gaming, and social casino businesses. Additionally, the Company has a 40% equity interest in Island 3 AMI FZ-LLC, an unconsolidated affiliate, which is currently constructing an integrated resort property ("Wynn Al Marjan Island") in Ras Al Khaimah, United Arab Emirates, currently expected to open in 2027. Macau Operations Wynn Palace features a luxury hotel tower with 1,706 guest rooms, suites and villas, approximately 468,000 square feet of casino space, 14 food and beverage outlets, approximately 37,000 square feet of meeting and convention space, approximately 107,000 square feet of retail space, public attractions including a performance lake, an immersive entertainment center, Western and Asian art displays, and a gondola ride offering convenient street-level access. Wynn Macau features two luxury hotel towers with a total of 1,010 guest rooms and suites, approximately 294,000 square feet of casino space, 14 food and beverage outlets, approximately 31,000 square feet of meeting and convention space, approximately 64,300 square feet of retail space, a performance lake, a rotunda show and recreation and leisure facilities. On December 16, 2022, Wynn Resorts (Macau), S.A. ("Wynn Macau SA"), an indirect subsidiary of the Company, entered into a definitive gaming concession contract (the "Gaming Concession Contract") with the Macau government, pursuant to which Wynn Macau SA was granted a 10-year gaming concession commencing on January 1, 2023 and expiring on December 31, 2032, to operate games of chance at Wynn Palace and Wynn Macau. Las Vegas Operations Wynn Las Vegas features two luxury hotel towers with a total of 4,748 guest rooms, suites and villas, approximately 194,000 square feet of casino space, 34 food and beverage outlets, approximately 513,000 square feet of meeting and convention space, approximately 177,000 square feet of retail space (the majority of which is owned and operated under a joint venture of which the Company owns 50.1%), as well as two theaters, two nightclubs and a beach club and recreation and leisure facilities. Encore Boston Harbor Encore Boston Harbor, an integrated resort in Everett, Massachusetts, adjacent to Boston along the Mystic River, features a luxury hotel tower with a total of 671 guest rooms and suites, approximately 210,000 square feet of casino space, 14 food and beverage outlets, one nightclub, approximately 71,000 square feet of meeting and convention space, and approximately 8,186 square feet of retail space. Public attractions include a waterfront park, floral displays, and water shuttle service to downtown Boston. On December 1, 2022, the Company closed on a sale-leaseback arrangement with respect to certain real estate assets related to Encore Boston Harbor (the "EBH Transaction"). Upon closing of the EBH Transaction, the Company received cash proceeds of approximately $1.70 billion in exchange for the sale of such real estate assets, and concurrently entered into a lease agreement for the purpose of continuing to operate the Encore Boston Harbor integrated resort. For more information on the EBH Transaction, see Note 5, "Property and Equipment, net" and Note 16, "Leases." Wynn Interactive In August 2023, the Company announced its decision to close WynnBET, Wynn Interactive’s digital sports betting and casino gaming business, in jurisdictions other than New York, Massachusetts, and Michigan, and in January 2024 the Company announced its decision to close WynnBET in Massachusetts. In February 2024, the Company entered into an asset purchase agreement providing for the transfer and assignment of Wynn’s market access rights and related obligations in Michigan to Caesars Entertainment, Inc., and separately, signed an equity purchase agreement for the sale of WSI US, LLC, Wynn Interactive’s domestic operating subsidiary, which includes the Company’s gaming license in New York, to Penn Entertainment, Inc.; in each case, subject to certain customary closing cond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22" customWidth="1" min="2" max="2"/>
    <col width="18" customWidth="1" min="3" max="3"/>
    <col width="22" customWidth="1" min="4" max="4"/>
    <col width="22" customWidth="1" min="5" max="5"/>
    <col width="18" customWidth="1" min="6" max="6"/>
    <col width="18" customWidth="1" min="7" max="7"/>
  </cols>
  <sheetData>
    <row r="1">
      <c r="A1" s="1" t="inlineStr">
        <is>
          <t>Retail Joint Venture (Details) $ in Thousands</t>
        </is>
      </c>
      <c r="B1" s="2" t="inlineStr">
        <is>
          <t>Dec. 31, 2023 USD ($)</t>
        </is>
      </c>
      <c r="C1" s="2" t="inlineStr">
        <is>
          <t>Mar. 31, 2023 ft²</t>
        </is>
      </c>
      <c r="D1" s="2" t="inlineStr">
        <is>
          <t>Dec. 31, 2022 USD ($)</t>
        </is>
      </c>
      <c r="E1" s="2" t="inlineStr">
        <is>
          <t>Dec. 31, 2021 USD ($)</t>
        </is>
      </c>
      <c r="F1" s="2" t="inlineStr">
        <is>
          <t>Nov. 30, 2017 ft²</t>
        </is>
      </c>
      <c r="G1" s="2" t="inlineStr">
        <is>
          <t>Dec. 31, 2016 ft²</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5" t="n">
        <v>13996223</v>
      </c>
      <c r="C3" s="4" t="inlineStr">
        <is>
          <t xml:space="preserve"> </t>
        </is>
      </c>
      <c r="D3" s="5" t="n">
        <v>13415100</v>
      </c>
      <c r="E3" s="5" t="n">
        <v>12530826</v>
      </c>
      <c r="F3" s="4" t="inlineStr">
        <is>
          <t xml:space="preserve"> </t>
        </is>
      </c>
      <c r="G3" s="4" t="inlineStr">
        <is>
          <t xml:space="preserve"> </t>
        </is>
      </c>
    </row>
    <row r="4">
      <c r="A4" s="4" t="inlineStr">
        <is>
          <t>Total liabilities</t>
        </is>
      </c>
      <c r="B4" s="6" t="n">
        <v>15097157</v>
      </c>
      <c r="C4" s="4" t="inlineStr">
        <is>
          <t xml:space="preserve"> </t>
        </is>
      </c>
      <c r="D4" s="6" t="n">
        <v>15055465</v>
      </c>
      <c r="E4" s="4" t="inlineStr">
        <is>
          <t xml:space="preserve"> </t>
        </is>
      </c>
      <c r="F4" s="4" t="inlineStr">
        <is>
          <t xml:space="preserve"> </t>
        </is>
      </c>
      <c r="G4" s="4" t="inlineStr">
        <is>
          <t xml:space="preserve"> </t>
        </is>
      </c>
    </row>
    <row r="5">
      <c r="A5" s="4" t="inlineStr">
        <is>
          <t>Long-term debt</t>
        </is>
      </c>
      <c r="B5" s="6" t="n">
        <v>11738337</v>
      </c>
      <c r="C5" s="4" t="inlineStr">
        <is>
          <t xml:space="preserve"> </t>
        </is>
      </c>
      <c r="D5" s="6" t="n">
        <v>12116859</v>
      </c>
      <c r="E5" s="4" t="inlineStr">
        <is>
          <t xml:space="preserve"> </t>
        </is>
      </c>
      <c r="F5" s="4" t="inlineStr">
        <is>
          <t xml:space="preserve"> </t>
        </is>
      </c>
      <c r="G5" s="4" t="inlineStr">
        <is>
          <t xml:space="preserve"> </t>
        </is>
      </c>
    </row>
    <row r="6">
      <c r="A6" s="4" t="inlineStr">
        <is>
          <t>Retail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6" t="n">
        <v>102500</v>
      </c>
      <c r="C8" s="4" t="inlineStr">
        <is>
          <t xml:space="preserve"> </t>
        </is>
      </c>
      <c r="D8" s="6" t="n">
        <v>102900</v>
      </c>
      <c r="E8" s="4" t="inlineStr">
        <is>
          <t xml:space="preserve"> </t>
        </is>
      </c>
      <c r="F8" s="4" t="inlineStr">
        <is>
          <t xml:space="preserve"> </t>
        </is>
      </c>
      <c r="G8" s="4" t="inlineStr">
        <is>
          <t xml:space="preserve"> </t>
        </is>
      </c>
    </row>
    <row r="9">
      <c r="A9" s="4" t="inlineStr">
        <is>
          <t>Total liabilities</t>
        </is>
      </c>
      <c r="B9" s="5" t="n">
        <v>621900</v>
      </c>
      <c r="C9" s="4" t="inlineStr">
        <is>
          <t xml:space="preserve"> </t>
        </is>
      </c>
      <c r="D9" s="6" t="n">
        <v>620900</v>
      </c>
      <c r="E9" s="4" t="inlineStr">
        <is>
          <t xml:space="preserve"> </t>
        </is>
      </c>
      <c r="F9" s="4" t="inlineStr">
        <is>
          <t xml:space="preserve"> </t>
        </is>
      </c>
      <c r="G9" s="4" t="inlineStr">
        <is>
          <t xml:space="preserve"> </t>
        </is>
      </c>
    </row>
    <row r="10">
      <c r="A10" s="4" t="inlineStr">
        <is>
          <t>Retail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ctional area square footage under construction | ft²</t>
        </is>
      </c>
      <c r="B12" s="4" t="inlineStr">
        <is>
          <t xml:space="preserve"> </t>
        </is>
      </c>
      <c r="C12" s="6" t="n">
        <v>70000</v>
      </c>
      <c r="D12" s="4" t="inlineStr">
        <is>
          <t xml:space="preserve"> </t>
        </is>
      </c>
      <c r="E12" s="4" t="inlineStr">
        <is>
          <t xml:space="preserve"> </t>
        </is>
      </c>
      <c r="F12" s="6" t="n">
        <v>74000</v>
      </c>
      <c r="G12" s="4" t="inlineStr">
        <is>
          <t xml:space="preserve"> </t>
        </is>
      </c>
    </row>
    <row r="13">
      <c r="A13" s="4" t="inlineStr">
        <is>
          <t>Ownership percentage</t>
        </is>
      </c>
      <c r="B13" s="10" t="n">
        <v>0.5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ail | Wynn Ret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nctional area square footage | ft²</t>
        </is>
      </c>
      <c r="B16" s="4" t="inlineStr">
        <is>
          <t xml:space="preserve"> </t>
        </is>
      </c>
      <c r="C16" s="4" t="inlineStr">
        <is>
          <t xml:space="preserve"> </t>
        </is>
      </c>
      <c r="D16" s="4" t="inlineStr">
        <is>
          <t xml:space="preserve"> </t>
        </is>
      </c>
      <c r="E16" s="4" t="inlineStr">
        <is>
          <t xml:space="preserve"> </t>
        </is>
      </c>
      <c r="F16" s="4" t="inlineStr">
        <is>
          <t xml:space="preserve"> </t>
        </is>
      </c>
      <c r="G16" s="6" t="n">
        <v>88000</v>
      </c>
    </row>
    <row r="17">
      <c r="A17" s="4" t="inlineStr">
        <is>
          <t>Retail | Retail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5" t="n">
        <v>614100</v>
      </c>
      <c r="C19" s="4" t="inlineStr">
        <is>
          <t xml:space="preserve"> </t>
        </is>
      </c>
      <c r="D19" s="5" t="n">
        <v>613500</v>
      </c>
      <c r="E19" s="4" t="inlineStr">
        <is>
          <t xml:space="preserve"> </t>
        </is>
      </c>
      <c r="F19" s="4" t="inlineStr">
        <is>
          <t xml:space="preserve"> </t>
        </is>
      </c>
      <c r="G1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Results of Operations by Segment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operating revenues</t>
        </is>
      </c>
      <c r="B4" s="4" t="inlineStr">
        <is>
          <t xml:space="preserve"> </t>
        </is>
      </c>
      <c r="C4" s="5" t="n">
        <v>6531897</v>
      </c>
      <c r="D4" s="5" t="n">
        <v>3756825</v>
      </c>
      <c r="E4" s="5" t="n">
        <v>3763664</v>
      </c>
    </row>
    <row r="5">
      <c r="A5" s="4" t="inlineStr">
        <is>
          <t>Adjusted Property EBITDAR</t>
        </is>
      </c>
      <c r="B5" s="4" t="inlineStr">
        <is>
          <t xml:space="preserve"> </t>
        </is>
      </c>
      <c r="C5" s="6" t="n">
        <v>2114943</v>
      </c>
      <c r="D5" s="6" t="n">
        <v>725387</v>
      </c>
      <c r="E5" s="6" t="n">
        <v>569441</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Pre-opening</t>
        </is>
      </c>
      <c r="B7" s="4" t="inlineStr">
        <is>
          <t xml:space="preserve"> </t>
        </is>
      </c>
      <c r="C7" s="6" t="n">
        <v>9468</v>
      </c>
      <c r="D7" s="6" t="n">
        <v>20643</v>
      </c>
      <c r="E7" s="6" t="n">
        <v>6821</v>
      </c>
    </row>
    <row r="8">
      <c r="A8" s="4" t="inlineStr">
        <is>
          <t>Depreciation and amortization</t>
        </is>
      </c>
      <c r="B8" s="4" t="inlineStr">
        <is>
          <t xml:space="preserve"> </t>
        </is>
      </c>
      <c r="C8" s="6" t="n">
        <v>687270</v>
      </c>
      <c r="D8" s="6" t="n">
        <v>692318</v>
      </c>
      <c r="E8" s="6" t="n">
        <v>715962</v>
      </c>
    </row>
    <row r="9">
      <c r="A9" s="4" t="inlineStr">
        <is>
          <t>Gain on EBH Transaction, net</t>
        </is>
      </c>
      <c r="B9" s="4" t="inlineStr">
        <is>
          <t xml:space="preserve"> </t>
        </is>
      </c>
      <c r="C9" s="6" t="n">
        <v>0</v>
      </c>
      <c r="D9" s="6" t="n">
        <v>-181989</v>
      </c>
      <c r="E9" s="6" t="n">
        <v>0</v>
      </c>
    </row>
    <row r="10">
      <c r="A10" s="4" t="inlineStr">
        <is>
          <t>Property charges and other</t>
        </is>
      </c>
      <c r="B10" s="4" t="inlineStr">
        <is>
          <t xml:space="preserve"> </t>
        </is>
      </c>
      <c r="C10" s="6" t="n">
        <v>130877</v>
      </c>
      <c r="D10" s="6" t="n">
        <v>65116</v>
      </c>
      <c r="E10" s="6" t="n">
        <v>40508</v>
      </c>
    </row>
    <row r="11">
      <c r="A11" s="4" t="inlineStr">
        <is>
          <t>Corporate expenses and other</t>
        </is>
      </c>
      <c r="B11" s="4" t="inlineStr">
        <is>
          <t xml:space="preserve"> </t>
        </is>
      </c>
      <c r="C11" s="6" t="n">
        <v>146430</v>
      </c>
      <c r="D11" s="6" t="n">
        <v>102539</v>
      </c>
      <c r="E11" s="6" t="n">
        <v>95199</v>
      </c>
    </row>
    <row r="12">
      <c r="A12" s="4" t="inlineStr">
        <is>
          <t>Stock-based compensation</t>
        </is>
      </c>
      <c r="B12" s="4" t="inlineStr">
        <is>
          <t xml:space="preserve"> </t>
        </is>
      </c>
      <c r="C12" s="6" t="n">
        <v>64515</v>
      </c>
      <c r="D12" s="6" t="n">
        <v>67627</v>
      </c>
      <c r="E12" s="6" t="n">
        <v>95238</v>
      </c>
    </row>
    <row r="13">
      <c r="A13" s="4" t="inlineStr">
        <is>
          <t>Triple-net operating lease cost related to Encore Boston Harbor</t>
        </is>
      </c>
      <c r="B13" s="4" t="inlineStr">
        <is>
          <t xml:space="preserve"> </t>
        </is>
      </c>
      <c r="C13" s="6" t="n">
        <v>141722</v>
      </c>
      <c r="D13" s="6" t="n">
        <v>11773</v>
      </c>
      <c r="E13" s="6" t="n">
        <v>0</v>
      </c>
    </row>
    <row r="14">
      <c r="A14" s="4" t="inlineStr">
        <is>
          <t>Total other operating expenses</t>
        </is>
      </c>
      <c r="B14" s="4" t="inlineStr">
        <is>
          <t xml:space="preserve"> </t>
        </is>
      </c>
      <c r="C14" s="6" t="n">
        <v>1274772</v>
      </c>
      <c r="D14" s="6" t="n">
        <v>826063</v>
      </c>
      <c r="E14" s="6" t="n">
        <v>963982</v>
      </c>
    </row>
    <row r="15">
      <c r="A15" s="4" t="inlineStr">
        <is>
          <t>Operating income (loss)</t>
        </is>
      </c>
      <c r="B15" s="4" t="inlineStr">
        <is>
          <t xml:space="preserve"> </t>
        </is>
      </c>
      <c r="C15" s="6" t="n">
        <v>840171</v>
      </c>
      <c r="D15" s="6" t="n">
        <v>-100676</v>
      </c>
      <c r="E15" s="6" t="n">
        <v>-394541</v>
      </c>
    </row>
    <row r="16">
      <c r="A16" s="3" t="inlineStr">
        <is>
          <t>Other non-operating income and expenses</t>
        </is>
      </c>
      <c r="B16" s="4" t="inlineStr">
        <is>
          <t xml:space="preserve"> </t>
        </is>
      </c>
      <c r="C16" s="4" t="inlineStr">
        <is>
          <t xml:space="preserve"> </t>
        </is>
      </c>
      <c r="D16" s="4" t="inlineStr">
        <is>
          <t xml:space="preserve"> </t>
        </is>
      </c>
      <c r="E16" s="4" t="inlineStr">
        <is>
          <t xml:space="preserve"> </t>
        </is>
      </c>
    </row>
    <row r="17">
      <c r="A17" s="4" t="inlineStr">
        <is>
          <t>Interest income</t>
        </is>
      </c>
      <c r="B17" s="4" t="inlineStr">
        <is>
          <t xml:space="preserve"> </t>
        </is>
      </c>
      <c r="C17" s="6" t="n">
        <v>175785</v>
      </c>
      <c r="D17" s="6" t="n">
        <v>29758</v>
      </c>
      <c r="E17" s="6" t="n">
        <v>3213</v>
      </c>
    </row>
    <row r="18">
      <c r="A18" s="4" t="inlineStr">
        <is>
          <t>Interest expense, net of amounts capitalized</t>
        </is>
      </c>
      <c r="B18" s="4" t="inlineStr">
        <is>
          <t xml:space="preserve"> </t>
        </is>
      </c>
      <c r="C18" s="6" t="n">
        <v>-751509</v>
      </c>
      <c r="D18" s="6" t="n">
        <v>-650885</v>
      </c>
      <c r="E18" s="6" t="n">
        <v>-605562</v>
      </c>
    </row>
    <row r="19">
      <c r="A19" s="4" t="inlineStr">
        <is>
          <t>Change in derivatives fair value</t>
        </is>
      </c>
      <c r="B19" s="4" t="inlineStr">
        <is>
          <t xml:space="preserve"> </t>
        </is>
      </c>
      <c r="C19" s="6" t="n">
        <v>45098</v>
      </c>
      <c r="D19" s="6" t="n">
        <v>15956</v>
      </c>
      <c r="E19" s="6" t="n">
        <v>11360</v>
      </c>
    </row>
    <row r="20">
      <c r="A20" s="4" t="inlineStr">
        <is>
          <t>Loss on debt financing transactions</t>
        </is>
      </c>
      <c r="B20" s="4" t="inlineStr">
        <is>
          <t xml:space="preserve"> </t>
        </is>
      </c>
      <c r="C20" s="6" t="n">
        <v>-12683</v>
      </c>
      <c r="D20" s="6" t="n">
        <v>0</v>
      </c>
      <c r="E20" s="6" t="n">
        <v>-2060</v>
      </c>
    </row>
    <row r="21">
      <c r="A21" s="4" t="inlineStr">
        <is>
          <t>Other</t>
        </is>
      </c>
      <c r="B21" s="4" t="inlineStr">
        <is>
          <t xml:space="preserve"> </t>
        </is>
      </c>
      <c r="C21" s="6" t="n">
        <v>-11479</v>
      </c>
      <c r="D21" s="6" t="n">
        <v>5811</v>
      </c>
      <c r="E21" s="6" t="n">
        <v>-23926</v>
      </c>
    </row>
    <row r="22">
      <c r="A22" s="4" t="inlineStr">
        <is>
          <t>Other expense, net</t>
        </is>
      </c>
      <c r="B22" s="4" t="inlineStr">
        <is>
          <t xml:space="preserve"> </t>
        </is>
      </c>
      <c r="C22" s="6" t="n">
        <v>-554788</v>
      </c>
      <c r="D22" s="6" t="n">
        <v>-599360</v>
      </c>
      <c r="E22" s="6" t="n">
        <v>-616975</v>
      </c>
    </row>
    <row r="23">
      <c r="A23" s="4" t="inlineStr">
        <is>
          <t>Income (loss) before income taxes</t>
        </is>
      </c>
      <c r="B23" s="4" t="inlineStr">
        <is>
          <t xml:space="preserve"> </t>
        </is>
      </c>
      <c r="C23" s="6" t="n">
        <v>285383</v>
      </c>
      <c r="D23" s="6" t="n">
        <v>-700036</v>
      </c>
      <c r="E23" s="6" t="n">
        <v>-1011516</v>
      </c>
    </row>
    <row r="24">
      <c r="A24" s="4" t="inlineStr">
        <is>
          <t>Benefit (provision) for income taxes</t>
        </is>
      </c>
      <c r="B24" s="4" t="inlineStr">
        <is>
          <t xml:space="preserve"> </t>
        </is>
      </c>
      <c r="C24" s="6" t="n">
        <v>496834</v>
      </c>
      <c r="D24" s="6" t="n">
        <v>-9332</v>
      </c>
      <c r="E24" s="6" t="n">
        <v>-474</v>
      </c>
    </row>
    <row r="25">
      <c r="A25" s="4" t="inlineStr">
        <is>
          <t>Net income (loss)</t>
        </is>
      </c>
      <c r="B25" s="4" t="inlineStr">
        <is>
          <t xml:space="preserve"> </t>
        </is>
      </c>
      <c r="C25" s="6" t="n">
        <v>782217</v>
      </c>
      <c r="D25" s="6" t="n">
        <v>-709368</v>
      </c>
      <c r="E25" s="6" t="n">
        <v>-1011990</v>
      </c>
    </row>
    <row r="26">
      <c r="A26" s="4" t="inlineStr">
        <is>
          <t>Net income attributable to noncontrolling interest</t>
        </is>
      </c>
      <c r="B26" s="4" t="inlineStr">
        <is>
          <t xml:space="preserve"> </t>
        </is>
      </c>
      <c r="C26" s="6" t="n">
        <v>52223</v>
      </c>
      <c r="D26" s="6" t="n">
        <v>-285512</v>
      </c>
      <c r="E26" s="6" t="n">
        <v>-256204</v>
      </c>
    </row>
    <row r="27">
      <c r="A27" s="4" t="inlineStr">
        <is>
          <t>Net income (loss) attributable to Wynn Resorts, Limited</t>
        </is>
      </c>
      <c r="B27" s="4" t="inlineStr">
        <is>
          <t xml:space="preserve"> </t>
        </is>
      </c>
      <c r="C27" s="6" t="n">
        <v>729994</v>
      </c>
      <c r="D27" s="6" t="n">
        <v>-423856</v>
      </c>
      <c r="E27" s="6" t="n">
        <v>-755786</v>
      </c>
    </row>
    <row r="28">
      <c r="A28" s="4" t="inlineStr">
        <is>
          <t>Project abandonment costs, contract termination liabilities</t>
        </is>
      </c>
      <c r="B28" s="4" t="inlineStr">
        <is>
          <t xml:space="preserve"> </t>
        </is>
      </c>
      <c r="C28" s="6" t="n">
        <v>94900</v>
      </c>
      <c r="D28" s="4" t="inlineStr">
        <is>
          <t xml:space="preserve"> </t>
        </is>
      </c>
      <c r="E28" s="4" t="inlineStr">
        <is>
          <t xml:space="preserve"> </t>
        </is>
      </c>
    </row>
    <row r="29">
      <c r="A29" s="4" t="inlineStr">
        <is>
          <t>Casino</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4" t="inlineStr">
        <is>
          <t xml:space="preserve"> </t>
        </is>
      </c>
      <c r="C31" s="6" t="n">
        <v>3718402</v>
      </c>
      <c r="D31" s="6" t="n">
        <v>1632541</v>
      </c>
      <c r="E31" s="6" t="n">
        <v>2133420</v>
      </c>
    </row>
    <row r="32">
      <c r="A32" s="4" t="inlineStr">
        <is>
          <t>Room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4" t="inlineStr">
        <is>
          <t xml:space="preserve"> </t>
        </is>
      </c>
      <c r="C34" s="6" t="n">
        <v>1185671</v>
      </c>
      <c r="D34" s="6" t="n">
        <v>802138</v>
      </c>
      <c r="E34" s="6" t="n">
        <v>592571</v>
      </c>
    </row>
    <row r="35">
      <c r="A35" s="4" t="inlineStr">
        <is>
          <t>Food and Beverage</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4" t="inlineStr">
        <is>
          <t xml:space="preserve"> </t>
        </is>
      </c>
      <c r="C37" s="6" t="n">
        <v>1028637</v>
      </c>
      <c r="D37" s="6" t="n">
        <v>846214</v>
      </c>
      <c r="E37" s="6" t="n">
        <v>633911</v>
      </c>
    </row>
    <row r="38">
      <c r="A38" s="4" t="inlineStr">
        <is>
          <t>Entertainment, retail and other</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4" t="inlineStr">
        <is>
          <t xml:space="preserve"> </t>
        </is>
      </c>
      <c r="C40" s="6" t="n">
        <v>599187</v>
      </c>
      <c r="D40" s="6" t="n">
        <v>475932</v>
      </c>
      <c r="E40" s="6" t="n">
        <v>403762</v>
      </c>
    </row>
    <row r="41">
      <c r="A41" s="4" t="inlineStr">
        <is>
          <t>Encore Boston Harbor</t>
        </is>
      </c>
      <c r="B41" s="4" t="inlineStr">
        <is>
          <t xml:space="preserve"> </t>
        </is>
      </c>
      <c r="C41" s="4" t="inlineStr">
        <is>
          <t xml:space="preserve"> </t>
        </is>
      </c>
      <c r="D41" s="4" t="inlineStr">
        <is>
          <t xml:space="preserve"> </t>
        </is>
      </c>
      <c r="E41" s="4" t="inlineStr">
        <is>
          <t xml:space="preserve"> </t>
        </is>
      </c>
    </row>
    <row r="42">
      <c r="A42" s="3" t="inlineStr">
        <is>
          <t>Other operating expenses</t>
        </is>
      </c>
      <c r="B42" s="4" t="inlineStr">
        <is>
          <t xml:space="preserve"> </t>
        </is>
      </c>
      <c r="C42" s="4" t="inlineStr">
        <is>
          <t xml:space="preserve"> </t>
        </is>
      </c>
      <c r="D42" s="4" t="inlineStr">
        <is>
          <t xml:space="preserve"> </t>
        </is>
      </c>
      <c r="E42" s="4" t="inlineStr">
        <is>
          <t xml:space="preserve"> </t>
        </is>
      </c>
    </row>
    <row r="43">
      <c r="A43" s="4" t="inlineStr">
        <is>
          <t>Gain on EBH Transaction, net</t>
        </is>
      </c>
      <c r="B43" s="5" t="n">
        <v>-182000</v>
      </c>
      <c r="C43" s="4" t="inlineStr">
        <is>
          <t xml:space="preserve"> </t>
        </is>
      </c>
      <c r="D43" s="4" t="inlineStr">
        <is>
          <t xml:space="preserve"> </t>
        </is>
      </c>
      <c r="E43" s="4" t="inlineStr">
        <is>
          <t xml:space="preserve"> </t>
        </is>
      </c>
    </row>
    <row r="44">
      <c r="A44" s="4" t="inlineStr">
        <is>
          <t>Operating Segments | Macau Operations</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4" t="inlineStr">
        <is>
          <t xml:space="preserve"> </t>
        </is>
      </c>
      <c r="C46" s="6" t="n">
        <v>3100378</v>
      </c>
      <c r="D46" s="6" t="n">
        <v>721538</v>
      </c>
      <c r="E46" s="6" t="n">
        <v>1509022</v>
      </c>
    </row>
    <row r="47">
      <c r="A47" s="4" t="inlineStr">
        <is>
          <t>Adjusted Property EBITDAR</t>
        </is>
      </c>
      <c r="B47" s="4" t="inlineStr">
        <is>
          <t xml:space="preserve"> </t>
        </is>
      </c>
      <c r="C47" s="6" t="n">
        <v>953937</v>
      </c>
      <c r="D47" s="6" t="n">
        <v>-220604</v>
      </c>
      <c r="E47" s="6" t="n">
        <v>95855</v>
      </c>
    </row>
    <row r="48">
      <c r="A48" s="4" t="inlineStr">
        <is>
          <t>Operating Segments | Las Vegas Operation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operating revenues</t>
        </is>
      </c>
      <c r="B50" s="4" t="inlineStr">
        <is>
          <t xml:space="preserve"> </t>
        </is>
      </c>
      <c r="C50" s="6" t="n">
        <v>2480606</v>
      </c>
      <c r="D50" s="6" t="n">
        <v>2132136</v>
      </c>
      <c r="E50" s="6" t="n">
        <v>1503681</v>
      </c>
    </row>
    <row r="51">
      <c r="A51" s="4" t="inlineStr">
        <is>
          <t>Adjusted Property EBITDAR</t>
        </is>
      </c>
      <c r="B51" s="4" t="inlineStr">
        <is>
          <t xml:space="preserve"> </t>
        </is>
      </c>
      <c r="C51" s="6" t="n">
        <v>946243</v>
      </c>
      <c r="D51" s="6" t="n">
        <v>801095</v>
      </c>
      <c r="E51" s="6" t="n">
        <v>530878</v>
      </c>
    </row>
    <row r="52">
      <c r="A52" s="4" t="inlineStr">
        <is>
          <t>Operating Segments | Las Vegas Operations | Casino</t>
        </is>
      </c>
      <c r="B52" s="4" t="inlineStr">
        <is>
          <t xml:space="preserve"> </t>
        </is>
      </c>
      <c r="C52" s="4" t="inlineStr">
        <is>
          <t xml:space="preserve"> </t>
        </is>
      </c>
      <c r="D52" s="4" t="inlineStr">
        <is>
          <t xml:space="preserve"> </t>
        </is>
      </c>
      <c r="E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row>
    <row r="54">
      <c r="A54" s="4" t="inlineStr">
        <is>
          <t>Total operating revenues</t>
        </is>
      </c>
      <c r="B54" s="4" t="inlineStr">
        <is>
          <t xml:space="preserve"> </t>
        </is>
      </c>
      <c r="C54" s="6" t="n">
        <v>628185</v>
      </c>
      <c r="D54" s="6" t="n">
        <v>535279</v>
      </c>
      <c r="E54" s="6" t="n">
        <v>426440</v>
      </c>
    </row>
    <row r="55">
      <c r="A55" s="4" t="inlineStr">
        <is>
          <t>Operating Segments | Las Vegas Operations | Rooms</t>
        </is>
      </c>
      <c r="B55" s="4" t="inlineStr">
        <is>
          <t xml:space="preserve"> </t>
        </is>
      </c>
      <c r="C55" s="4" t="inlineStr">
        <is>
          <t xml:space="preserve"> </t>
        </is>
      </c>
      <c r="D55" s="4" t="inlineStr">
        <is>
          <t xml:space="preserve"> </t>
        </is>
      </c>
      <c r="E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row>
    <row r="57">
      <c r="A57" s="4" t="inlineStr">
        <is>
          <t>Total operating revenues</t>
        </is>
      </c>
      <c r="B57" s="4" t="inlineStr">
        <is>
          <t xml:space="preserve"> </t>
        </is>
      </c>
      <c r="C57" s="6" t="n">
        <v>784385</v>
      </c>
      <c r="D57" s="6" t="n">
        <v>651291</v>
      </c>
      <c r="E57" s="6" t="n">
        <v>425777</v>
      </c>
    </row>
    <row r="58">
      <c r="A58" s="4" t="inlineStr">
        <is>
          <t>Operating Segments | Las Vegas Operations | Food and Beverage</t>
        </is>
      </c>
      <c r="B58" s="4" t="inlineStr">
        <is>
          <t xml:space="preserve"> </t>
        </is>
      </c>
      <c r="C58" s="4" t="inlineStr">
        <is>
          <t xml:space="preserve"> </t>
        </is>
      </c>
      <c r="D58" s="4" t="inlineStr">
        <is>
          <t xml:space="preserve"> </t>
        </is>
      </c>
      <c r="E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row>
    <row r="60">
      <c r="A60" s="4" t="inlineStr">
        <is>
          <t>Total operating revenues</t>
        </is>
      </c>
      <c r="B60" s="4" t="inlineStr">
        <is>
          <t xml:space="preserve"> </t>
        </is>
      </c>
      <c r="C60" s="6" t="n">
        <v>770401</v>
      </c>
      <c r="D60" s="6" t="n">
        <v>702515</v>
      </c>
      <c r="E60" s="6" t="n">
        <v>489587</v>
      </c>
    </row>
    <row r="61">
      <c r="A61" s="4" t="inlineStr">
        <is>
          <t>Operating Segments | Las Vegas Operations | Entertainment, retail and other</t>
        </is>
      </c>
      <c r="B61" s="4" t="inlineStr">
        <is>
          <t xml:space="preserve"> </t>
        </is>
      </c>
      <c r="C61" s="4" t="inlineStr">
        <is>
          <t xml:space="preserve"> </t>
        </is>
      </c>
      <c r="D61" s="4" t="inlineStr">
        <is>
          <t xml:space="preserve"> </t>
        </is>
      </c>
      <c r="E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row>
    <row r="63">
      <c r="A63" s="4" t="inlineStr">
        <is>
          <t>Total operating revenues</t>
        </is>
      </c>
      <c r="B63" s="4" t="inlineStr">
        <is>
          <t xml:space="preserve"> </t>
        </is>
      </c>
      <c r="C63" s="6" t="n">
        <v>297635</v>
      </c>
      <c r="D63" s="6" t="n">
        <v>243051</v>
      </c>
      <c r="E63" s="6" t="n">
        <v>161877</v>
      </c>
    </row>
    <row r="64">
      <c r="A64" s="4" t="inlineStr">
        <is>
          <t>Operating Segments | Encore Boston Harbor</t>
        </is>
      </c>
      <c r="B64" s="4" t="inlineStr">
        <is>
          <t xml:space="preserve"> </t>
        </is>
      </c>
      <c r="C64" s="4" t="inlineStr">
        <is>
          <t xml:space="preserve"> </t>
        </is>
      </c>
      <c r="D64" s="4" t="inlineStr">
        <is>
          <t xml:space="preserve"> </t>
        </is>
      </c>
      <c r="E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row>
    <row r="66">
      <c r="A66" s="4" t="inlineStr">
        <is>
          <t>Total operating revenues</t>
        </is>
      </c>
      <c r="B66" s="4" t="inlineStr">
        <is>
          <t xml:space="preserve"> </t>
        </is>
      </c>
      <c r="C66" s="6" t="n">
        <v>865786</v>
      </c>
      <c r="D66" s="6" t="n">
        <v>831073</v>
      </c>
      <c r="E66" s="6" t="n">
        <v>691523</v>
      </c>
    </row>
    <row r="67">
      <c r="A67" s="4" t="inlineStr">
        <is>
          <t>Adjusted Property EBITDAR</t>
        </is>
      </c>
      <c r="B67" s="4" t="inlineStr">
        <is>
          <t xml:space="preserve"> </t>
        </is>
      </c>
      <c r="C67" s="6" t="n">
        <v>257409</v>
      </c>
      <c r="D67" s="6" t="n">
        <v>243386</v>
      </c>
      <c r="E67" s="6" t="n">
        <v>210068</v>
      </c>
    </row>
    <row r="68">
      <c r="A68" s="4" t="inlineStr">
        <is>
          <t>Operating Segments | Encore Boston Harbor | Casino</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4" t="inlineStr">
        <is>
          <t xml:space="preserve"> </t>
        </is>
      </c>
      <c r="C70" s="6" t="n">
        <v>648668</v>
      </c>
      <c r="D70" s="6" t="n">
        <v>624738</v>
      </c>
      <c r="E70" s="6" t="n">
        <v>552064</v>
      </c>
    </row>
    <row r="71">
      <c r="A71" s="4" t="inlineStr">
        <is>
          <t>Operating Segments | Encore Boston Harbor | Rooms</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Total operating revenues</t>
        </is>
      </c>
      <c r="B73" s="4" t="inlineStr">
        <is>
          <t xml:space="preserve"> </t>
        </is>
      </c>
      <c r="C73" s="6" t="n">
        <v>90195</v>
      </c>
      <c r="D73" s="6" t="n">
        <v>85078</v>
      </c>
      <c r="E73" s="6" t="n">
        <v>47280</v>
      </c>
    </row>
    <row r="74">
      <c r="A74" s="4" t="inlineStr">
        <is>
          <t>Operating Segments | Encore Boston Harbor | Food and Beverage</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Total operating revenues</t>
        </is>
      </c>
      <c r="B76" s="4" t="inlineStr">
        <is>
          <t xml:space="preserve"> </t>
        </is>
      </c>
      <c r="C76" s="6" t="n">
        <v>85653</v>
      </c>
      <c r="D76" s="6" t="n">
        <v>82818</v>
      </c>
      <c r="E76" s="6" t="n">
        <v>63919</v>
      </c>
    </row>
    <row r="77">
      <c r="A77" s="4" t="inlineStr">
        <is>
          <t>Operating Segments | Encore Boston Harbor | Entertainment, retail and other</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Total operating revenues</t>
        </is>
      </c>
      <c r="B79" s="4" t="inlineStr">
        <is>
          <t xml:space="preserve"> </t>
        </is>
      </c>
      <c r="C79" s="6" t="n">
        <v>41270</v>
      </c>
      <c r="D79" s="6" t="n">
        <v>38439</v>
      </c>
      <c r="E79" s="6" t="n">
        <v>28260</v>
      </c>
    </row>
    <row r="80">
      <c r="A80" s="4" t="inlineStr">
        <is>
          <t>Operating Segments | Wynn Interactive</t>
        </is>
      </c>
      <c r="B80" s="4" t="inlineStr">
        <is>
          <t xml:space="preserve"> </t>
        </is>
      </c>
      <c r="C80" s="4" t="inlineStr">
        <is>
          <t xml:space="preserve"> </t>
        </is>
      </c>
      <c r="D80" s="4" t="inlineStr">
        <is>
          <t xml:space="preserve"> </t>
        </is>
      </c>
      <c r="E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4" t="inlineStr">
        <is>
          <t xml:space="preserve"> </t>
        </is>
      </c>
      <c r="C82" s="6" t="n">
        <v>85127</v>
      </c>
      <c r="D82" s="6" t="n">
        <v>72078</v>
      </c>
      <c r="E82" s="6" t="n">
        <v>59438</v>
      </c>
    </row>
    <row r="83">
      <c r="A83" s="4" t="inlineStr">
        <is>
          <t>Operating Segments | Wynn Interactive | Entertainment, retail and other</t>
        </is>
      </c>
      <c r="B83" s="4" t="inlineStr">
        <is>
          <t xml:space="preserve"> </t>
        </is>
      </c>
      <c r="C83" s="4" t="inlineStr">
        <is>
          <t xml:space="preserve"> </t>
        </is>
      </c>
      <c r="D83" s="4" t="inlineStr">
        <is>
          <t xml:space="preserve"> </t>
        </is>
      </c>
      <c r="E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4" t="inlineStr">
        <is>
          <t xml:space="preserve"> </t>
        </is>
      </c>
      <c r="C85" s="6" t="n">
        <v>85127</v>
      </c>
      <c r="D85" s="6" t="n">
        <v>72078</v>
      </c>
      <c r="E85" s="6" t="n">
        <v>59438</v>
      </c>
    </row>
    <row r="86">
      <c r="A86" s="4" t="inlineStr">
        <is>
          <t>Operating Segments | Wynn Palace | Macau Operations</t>
        </is>
      </c>
      <c r="B86" s="4" t="inlineStr">
        <is>
          <t xml:space="preserve"> </t>
        </is>
      </c>
      <c r="C86" s="4" t="inlineStr">
        <is>
          <t xml:space="preserve"> </t>
        </is>
      </c>
      <c r="D86" s="4" t="inlineStr">
        <is>
          <t xml:space="preserve"> </t>
        </is>
      </c>
      <c r="E86" s="4" t="inlineStr">
        <is>
          <t xml:space="preserve"> </t>
        </is>
      </c>
    </row>
    <row r="87">
      <c r="A87" s="3" t="inlineStr">
        <is>
          <t>Segment Reporting Information</t>
        </is>
      </c>
      <c r="B87" s="4" t="inlineStr">
        <is>
          <t xml:space="preserve"> </t>
        </is>
      </c>
      <c r="C87" s="4" t="inlineStr">
        <is>
          <t xml:space="preserve"> </t>
        </is>
      </c>
      <c r="D87" s="4" t="inlineStr">
        <is>
          <t xml:space="preserve"> </t>
        </is>
      </c>
      <c r="E87" s="4" t="inlineStr">
        <is>
          <t xml:space="preserve"> </t>
        </is>
      </c>
    </row>
    <row r="88">
      <c r="A88" s="4" t="inlineStr">
        <is>
          <t>Total operating revenues</t>
        </is>
      </c>
      <c r="B88" s="4" t="inlineStr">
        <is>
          <t xml:space="preserve"> </t>
        </is>
      </c>
      <c r="C88" s="6" t="n">
        <v>1886844</v>
      </c>
      <c r="D88" s="6" t="n">
        <v>410289</v>
      </c>
      <c r="E88" s="6" t="n">
        <v>883007</v>
      </c>
    </row>
    <row r="89">
      <c r="A89" s="4" t="inlineStr">
        <is>
          <t>Adjusted Property EBITDAR</t>
        </is>
      </c>
      <c r="B89" s="4" t="inlineStr">
        <is>
          <t xml:space="preserve"> </t>
        </is>
      </c>
      <c r="C89" s="6" t="n">
        <v>615846</v>
      </c>
      <c r="D89" s="6" t="n">
        <v>-96557</v>
      </c>
      <c r="E89" s="6" t="n">
        <v>91646</v>
      </c>
    </row>
    <row r="90">
      <c r="A90" s="4" t="inlineStr">
        <is>
          <t>Operating Segments | Wynn Palace | Macau Operations | Casino</t>
        </is>
      </c>
      <c r="B90" s="4" t="inlineStr">
        <is>
          <t xml:space="preserve"> </t>
        </is>
      </c>
      <c r="C90" s="4" t="inlineStr">
        <is>
          <t xml:space="preserve"> </t>
        </is>
      </c>
      <c r="D90" s="4" t="inlineStr">
        <is>
          <t xml:space="preserve"> </t>
        </is>
      </c>
      <c r="E90" s="4" t="inlineStr">
        <is>
          <t xml:space="preserve"> </t>
        </is>
      </c>
    </row>
    <row r="91">
      <c r="A91" s="3" t="inlineStr">
        <is>
          <t>Segment Reporting Information</t>
        </is>
      </c>
      <c r="B91" s="4" t="inlineStr">
        <is>
          <t xml:space="preserve"> </t>
        </is>
      </c>
      <c r="C91" s="4" t="inlineStr">
        <is>
          <t xml:space="preserve"> </t>
        </is>
      </c>
      <c r="D91" s="4" t="inlineStr">
        <is>
          <t xml:space="preserve"> </t>
        </is>
      </c>
      <c r="E91" s="4" t="inlineStr">
        <is>
          <t xml:space="preserve"> </t>
        </is>
      </c>
    </row>
    <row r="92">
      <c r="A92" s="4" t="inlineStr">
        <is>
          <t>Total operating revenues</t>
        </is>
      </c>
      <c r="B92" s="4" t="inlineStr">
        <is>
          <t xml:space="preserve"> </t>
        </is>
      </c>
      <c r="C92" s="6" t="n">
        <v>1471280</v>
      </c>
      <c r="D92" s="6" t="n">
        <v>255886</v>
      </c>
      <c r="E92" s="6" t="n">
        <v>677917</v>
      </c>
    </row>
    <row r="93">
      <c r="A93" s="4" t="inlineStr">
        <is>
          <t>Operating Segments | Wynn Palace | Macau Operations | Rooms</t>
        </is>
      </c>
      <c r="B93" s="4" t="inlineStr">
        <is>
          <t xml:space="preserve"> </t>
        </is>
      </c>
      <c r="C93" s="4" t="inlineStr">
        <is>
          <t xml:space="preserve"> </t>
        </is>
      </c>
      <c r="D93" s="4" t="inlineStr">
        <is>
          <t xml:space="preserve"> </t>
        </is>
      </c>
      <c r="E93" s="4" t="inlineStr">
        <is>
          <t xml:space="preserve"> </t>
        </is>
      </c>
    </row>
    <row r="94">
      <c r="A94" s="3" t="inlineStr">
        <is>
          <t>Segment Reporting Information</t>
        </is>
      </c>
      <c r="B94" s="4" t="inlineStr">
        <is>
          <t xml:space="preserve"> </t>
        </is>
      </c>
      <c r="C94" s="4" t="inlineStr">
        <is>
          <t xml:space="preserve"> </t>
        </is>
      </c>
      <c r="D94" s="4" t="inlineStr">
        <is>
          <t xml:space="preserve"> </t>
        </is>
      </c>
      <c r="E94" s="4" t="inlineStr">
        <is>
          <t xml:space="preserve"> </t>
        </is>
      </c>
    </row>
    <row r="95">
      <c r="A95" s="4" t="inlineStr">
        <is>
          <t>Total operating revenues</t>
        </is>
      </c>
      <c r="B95" s="4" t="inlineStr">
        <is>
          <t xml:space="preserve"> </t>
        </is>
      </c>
      <c r="C95" s="6" t="n">
        <v>201783</v>
      </c>
      <c r="D95" s="6" t="n">
        <v>40079</v>
      </c>
      <c r="E95" s="6" t="n">
        <v>69022</v>
      </c>
    </row>
    <row r="96">
      <c r="A96" s="4" t="inlineStr">
        <is>
          <t>Operating Segments | Wynn Palace | Macau Operations | Food and Beverage</t>
        </is>
      </c>
      <c r="B96" s="4" t="inlineStr">
        <is>
          <t xml:space="preserve"> </t>
        </is>
      </c>
      <c r="C96" s="4" t="inlineStr">
        <is>
          <t xml:space="preserve"> </t>
        </is>
      </c>
      <c r="D96" s="4" t="inlineStr">
        <is>
          <t xml:space="preserve"> </t>
        </is>
      </c>
      <c r="E96" s="4" t="inlineStr">
        <is>
          <t xml:space="preserve"> </t>
        </is>
      </c>
    </row>
    <row r="97">
      <c r="A97" s="3" t="inlineStr">
        <is>
          <t>Segment Reporting Information</t>
        </is>
      </c>
      <c r="B97" s="4" t="inlineStr">
        <is>
          <t xml:space="preserve"> </t>
        </is>
      </c>
      <c r="C97" s="4" t="inlineStr">
        <is>
          <t xml:space="preserve"> </t>
        </is>
      </c>
      <c r="D97" s="4" t="inlineStr">
        <is>
          <t xml:space="preserve"> </t>
        </is>
      </c>
      <c r="E97" s="4" t="inlineStr">
        <is>
          <t xml:space="preserve"> </t>
        </is>
      </c>
    </row>
    <row r="98">
      <c r="A98" s="4" t="inlineStr">
        <is>
          <t>Total operating revenues</t>
        </is>
      </c>
      <c r="B98" s="4" t="inlineStr">
        <is>
          <t xml:space="preserve"> </t>
        </is>
      </c>
      <c r="C98" s="6" t="n">
        <v>104566</v>
      </c>
      <c r="D98" s="6" t="n">
        <v>35546</v>
      </c>
      <c r="E98" s="6" t="n">
        <v>47985</v>
      </c>
    </row>
    <row r="99">
      <c r="A99" s="4" t="inlineStr">
        <is>
          <t>Operating Segments | Wynn Palace | Macau Operations | Entertainment, retail and other</t>
        </is>
      </c>
      <c r="B99" s="4" t="inlineStr">
        <is>
          <t xml:space="preserve"> </t>
        </is>
      </c>
      <c r="C99" s="4" t="inlineStr">
        <is>
          <t xml:space="preserve"> </t>
        </is>
      </c>
      <c r="D99" s="4" t="inlineStr">
        <is>
          <t xml:space="preserve"> </t>
        </is>
      </c>
      <c r="E99" s="4" t="inlineStr">
        <is>
          <t xml:space="preserve"> </t>
        </is>
      </c>
    </row>
    <row r="100">
      <c r="A100" s="3" t="inlineStr">
        <is>
          <t>Segment Reporting Information</t>
        </is>
      </c>
      <c r="B100" s="4" t="inlineStr">
        <is>
          <t xml:space="preserve"> </t>
        </is>
      </c>
      <c r="C100" s="4" t="inlineStr">
        <is>
          <t xml:space="preserve"> </t>
        </is>
      </c>
      <c r="D100" s="4" t="inlineStr">
        <is>
          <t xml:space="preserve"> </t>
        </is>
      </c>
      <c r="E100" s="4" t="inlineStr">
        <is>
          <t xml:space="preserve"> </t>
        </is>
      </c>
    </row>
    <row r="101">
      <c r="A101" s="4" t="inlineStr">
        <is>
          <t>Total operating revenues</t>
        </is>
      </c>
      <c r="B101" s="4" t="inlineStr">
        <is>
          <t xml:space="preserve"> </t>
        </is>
      </c>
      <c r="C101" s="6" t="n">
        <v>109215</v>
      </c>
      <c r="D101" s="6" t="n">
        <v>78778</v>
      </c>
      <c r="E101" s="6" t="n">
        <v>88083</v>
      </c>
    </row>
    <row r="102">
      <c r="A102" s="4" t="inlineStr">
        <is>
          <t>Operating Segments | Wynn Macau | Macau Operation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t>
        </is>
      </c>
      <c r="B103" s="4" t="inlineStr">
        <is>
          <t xml:space="preserve"> </t>
        </is>
      </c>
      <c r="C103" s="4" t="inlineStr">
        <is>
          <t xml:space="preserve"> </t>
        </is>
      </c>
      <c r="D103" s="4" t="inlineStr">
        <is>
          <t xml:space="preserve"> </t>
        </is>
      </c>
      <c r="E103" s="4" t="inlineStr">
        <is>
          <t xml:space="preserve"> </t>
        </is>
      </c>
    </row>
    <row r="104">
      <c r="A104" s="4" t="inlineStr">
        <is>
          <t>Total operating revenues</t>
        </is>
      </c>
      <c r="B104" s="4" t="inlineStr">
        <is>
          <t xml:space="preserve"> </t>
        </is>
      </c>
      <c r="C104" s="6" t="n">
        <v>1213534</v>
      </c>
      <c r="D104" s="6" t="n">
        <v>311249</v>
      </c>
      <c r="E104" s="6" t="n">
        <v>626015</v>
      </c>
    </row>
    <row r="105">
      <c r="A105" s="4" t="inlineStr">
        <is>
          <t>Adjusted Property EBITDAR</t>
        </is>
      </c>
      <c r="B105" s="4" t="inlineStr">
        <is>
          <t xml:space="preserve"> </t>
        </is>
      </c>
      <c r="C105" s="6" t="n">
        <v>338091</v>
      </c>
      <c r="D105" s="6" t="n">
        <v>-124047</v>
      </c>
      <c r="E105" s="6" t="n">
        <v>4209</v>
      </c>
    </row>
    <row r="106">
      <c r="A106" s="4" t="inlineStr">
        <is>
          <t>Operating Segments | Wynn Macau | Macau Operations | Casino</t>
        </is>
      </c>
      <c r="B106" s="4" t="inlineStr">
        <is>
          <t xml:space="preserve"> </t>
        </is>
      </c>
      <c r="C106" s="4" t="inlineStr">
        <is>
          <t xml:space="preserve"> </t>
        </is>
      </c>
      <c r="D106" s="4" t="inlineStr">
        <is>
          <t xml:space="preserve"> </t>
        </is>
      </c>
      <c r="E106" s="4" t="inlineStr">
        <is>
          <t xml:space="preserve"> </t>
        </is>
      </c>
    </row>
    <row r="107">
      <c r="A107" s="3" t="inlineStr">
        <is>
          <t>Segment Reporting Information</t>
        </is>
      </c>
      <c r="B107" s="4" t="inlineStr">
        <is>
          <t xml:space="preserve"> </t>
        </is>
      </c>
      <c r="C107" s="4" t="inlineStr">
        <is>
          <t xml:space="preserve"> </t>
        </is>
      </c>
      <c r="D107" s="4" t="inlineStr">
        <is>
          <t xml:space="preserve"> </t>
        </is>
      </c>
      <c r="E107" s="4" t="inlineStr">
        <is>
          <t xml:space="preserve"> </t>
        </is>
      </c>
    </row>
    <row r="108">
      <c r="A108" s="4" t="inlineStr">
        <is>
          <t>Total operating revenues</t>
        </is>
      </c>
      <c r="B108" s="4" t="inlineStr">
        <is>
          <t xml:space="preserve"> </t>
        </is>
      </c>
      <c r="C108" s="6" t="n">
        <v>970269</v>
      </c>
      <c r="D108" s="6" t="n">
        <v>216639</v>
      </c>
      <c r="E108" s="6" t="n">
        <v>476999</v>
      </c>
    </row>
    <row r="109">
      <c r="A109" s="4" t="inlineStr">
        <is>
          <t>Operating Segments | Wynn Macau | Macau Operations | Rooms</t>
        </is>
      </c>
      <c r="B109" s="4" t="inlineStr">
        <is>
          <t xml:space="preserve"> </t>
        </is>
      </c>
      <c r="C109" s="4" t="inlineStr">
        <is>
          <t xml:space="preserve"> </t>
        </is>
      </c>
      <c r="D109" s="4" t="inlineStr">
        <is>
          <t xml:space="preserve"> </t>
        </is>
      </c>
      <c r="E109" s="4" t="inlineStr">
        <is>
          <t xml:space="preserve"> </t>
        </is>
      </c>
    </row>
    <row r="110">
      <c r="A110" s="3" t="inlineStr">
        <is>
          <t>Segment Reporting Information</t>
        </is>
      </c>
      <c r="B110" s="4" t="inlineStr">
        <is>
          <t xml:space="preserve"> </t>
        </is>
      </c>
      <c r="C110" s="4" t="inlineStr">
        <is>
          <t xml:space="preserve"> </t>
        </is>
      </c>
      <c r="D110" s="4" t="inlineStr">
        <is>
          <t xml:space="preserve"> </t>
        </is>
      </c>
      <c r="E110" s="4" t="inlineStr">
        <is>
          <t xml:space="preserve"> </t>
        </is>
      </c>
    </row>
    <row r="111">
      <c r="A111" s="4" t="inlineStr">
        <is>
          <t>Total operating revenues</t>
        </is>
      </c>
      <c r="B111" s="4" t="inlineStr">
        <is>
          <t xml:space="preserve"> </t>
        </is>
      </c>
      <c r="C111" s="6" t="n">
        <v>109308</v>
      </c>
      <c r="D111" s="6" t="n">
        <v>25691</v>
      </c>
      <c r="E111" s="6" t="n">
        <v>50492</v>
      </c>
    </row>
    <row r="112">
      <c r="A112" s="4" t="inlineStr">
        <is>
          <t>Operating Segments | Wynn Macau | Macau Operations | Food and Beverage</t>
        </is>
      </c>
      <c r="B112" s="4" t="inlineStr">
        <is>
          <t xml:space="preserve"> </t>
        </is>
      </c>
      <c r="C112" s="4" t="inlineStr">
        <is>
          <t xml:space="preserve"> </t>
        </is>
      </c>
      <c r="D112" s="4" t="inlineStr">
        <is>
          <t xml:space="preserve"> </t>
        </is>
      </c>
      <c r="E112" s="4" t="inlineStr">
        <is>
          <t xml:space="preserve"> </t>
        </is>
      </c>
    </row>
    <row r="113">
      <c r="A113" s="3" t="inlineStr">
        <is>
          <t>Segment Reporting Information</t>
        </is>
      </c>
      <c r="B113" s="4" t="inlineStr">
        <is>
          <t xml:space="preserve"> </t>
        </is>
      </c>
      <c r="C113" s="4" t="inlineStr">
        <is>
          <t xml:space="preserve"> </t>
        </is>
      </c>
      <c r="D113" s="4" t="inlineStr">
        <is>
          <t xml:space="preserve"> </t>
        </is>
      </c>
      <c r="E113" s="4" t="inlineStr">
        <is>
          <t xml:space="preserve"> </t>
        </is>
      </c>
    </row>
    <row r="114">
      <c r="A114" s="4" t="inlineStr">
        <is>
          <t>Total operating revenues</t>
        </is>
      </c>
      <c r="B114" s="4" t="inlineStr">
        <is>
          <t xml:space="preserve"> </t>
        </is>
      </c>
      <c r="C114" s="6" t="n">
        <v>68017</v>
      </c>
      <c r="D114" s="6" t="n">
        <v>25334</v>
      </c>
      <c r="E114" s="6" t="n">
        <v>32420</v>
      </c>
    </row>
    <row r="115">
      <c r="A115" s="4" t="inlineStr">
        <is>
          <t>Operating Segments | Wynn Macau | Macau Operations | Entertainment, retail and other</t>
        </is>
      </c>
      <c r="B115" s="4" t="inlineStr">
        <is>
          <t xml:space="preserve"> </t>
        </is>
      </c>
      <c r="C115" s="4" t="inlineStr">
        <is>
          <t xml:space="preserve"> </t>
        </is>
      </c>
      <c r="D115" s="4" t="inlineStr">
        <is>
          <t xml:space="preserve"> </t>
        </is>
      </c>
      <c r="E115" s="4" t="inlineStr">
        <is>
          <t xml:space="preserve"> </t>
        </is>
      </c>
    </row>
    <row r="116">
      <c r="A116" s="3" t="inlineStr">
        <is>
          <t>Segment Reporting Information</t>
        </is>
      </c>
      <c r="B116" s="4" t="inlineStr">
        <is>
          <t xml:space="preserve"> </t>
        </is>
      </c>
      <c r="C116" s="4" t="inlineStr">
        <is>
          <t xml:space="preserve"> </t>
        </is>
      </c>
      <c r="D116" s="4" t="inlineStr">
        <is>
          <t xml:space="preserve"> </t>
        </is>
      </c>
      <c r="E116" s="4" t="inlineStr">
        <is>
          <t xml:space="preserve"> </t>
        </is>
      </c>
    </row>
    <row r="117">
      <c r="A117" s="4" t="inlineStr">
        <is>
          <t>Total operating revenues</t>
        </is>
      </c>
      <c r="B117" s="4" t="inlineStr">
        <is>
          <t xml:space="preserve"> </t>
        </is>
      </c>
      <c r="C117" s="6" t="n">
        <v>65940</v>
      </c>
      <c r="D117" s="6" t="n">
        <v>43585</v>
      </c>
      <c r="E117" s="6" t="n">
        <v>66104</v>
      </c>
    </row>
    <row r="118">
      <c r="A118" s="4" t="inlineStr">
        <is>
          <t>Corporate and other</t>
        </is>
      </c>
      <c r="B118" s="4" t="inlineStr">
        <is>
          <t xml:space="preserve"> </t>
        </is>
      </c>
      <c r="C118" s="4" t="inlineStr">
        <is>
          <t xml:space="preserve"> </t>
        </is>
      </c>
      <c r="D118" s="4" t="inlineStr">
        <is>
          <t xml:space="preserve"> </t>
        </is>
      </c>
      <c r="E118" s="4" t="inlineStr">
        <is>
          <t xml:space="preserve"> </t>
        </is>
      </c>
    </row>
    <row r="119">
      <c r="A119" s="3" t="inlineStr">
        <is>
          <t>Segment Reporting Information</t>
        </is>
      </c>
      <c r="B119" s="4" t="inlineStr">
        <is>
          <t xml:space="preserve"> </t>
        </is>
      </c>
      <c r="C119" s="4" t="inlineStr">
        <is>
          <t xml:space="preserve"> </t>
        </is>
      </c>
      <c r="D119" s="4" t="inlineStr">
        <is>
          <t xml:space="preserve"> </t>
        </is>
      </c>
      <c r="E119" s="4" t="inlineStr">
        <is>
          <t xml:space="preserve"> </t>
        </is>
      </c>
    </row>
    <row r="120">
      <c r="A120" s="4" t="inlineStr">
        <is>
          <t>Adjusted Property EBITDAR</t>
        </is>
      </c>
      <c r="B120" s="4" t="inlineStr">
        <is>
          <t xml:space="preserve"> </t>
        </is>
      </c>
      <c r="C120" s="5" t="n">
        <v>-42646</v>
      </c>
      <c r="D120" s="5" t="n">
        <v>-98490</v>
      </c>
      <c r="E120" s="5" t="n">
        <v>-26736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t>
        </is>
      </c>
      <c r="B4" s="5" t="n">
        <v>442793</v>
      </c>
      <c r="C4" s="5" t="n">
        <v>300127</v>
      </c>
      <c r="D4" s="5" t="n">
        <v>290657</v>
      </c>
    </row>
    <row r="5">
      <c r="A5" s="4" t="inlineStr">
        <is>
          <t>Corporate and Other</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apital expenditures</t>
        </is>
      </c>
      <c r="B7" s="6" t="n">
        <v>88581</v>
      </c>
      <c r="C7" s="6" t="n">
        <v>3680</v>
      </c>
      <c r="D7" s="6" t="n">
        <v>7097</v>
      </c>
    </row>
    <row r="8">
      <c r="A8" s="4" t="inlineStr">
        <is>
          <t>Operating Segments | Macau Operation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apital expenditures</t>
        </is>
      </c>
      <c r="B10" s="6" t="n">
        <v>91864</v>
      </c>
      <c r="C10" s="6" t="n">
        <v>44949</v>
      </c>
      <c r="D10" s="6" t="n">
        <v>62418</v>
      </c>
    </row>
    <row r="11">
      <c r="A11" s="4" t="inlineStr">
        <is>
          <t>Operating Segments | Las Vegas Operation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apital expenditures</t>
        </is>
      </c>
      <c r="B13" s="6" t="n">
        <v>187150</v>
      </c>
      <c r="C13" s="6" t="n">
        <v>226386</v>
      </c>
      <c r="D13" s="6" t="n">
        <v>168788</v>
      </c>
    </row>
    <row r="14">
      <c r="A14" s="4" t="inlineStr">
        <is>
          <t>Operating Segments | Encore Boston Harbo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apital expenditures</t>
        </is>
      </c>
      <c r="B16" s="6" t="n">
        <v>70578</v>
      </c>
      <c r="C16" s="6" t="n">
        <v>20187</v>
      </c>
      <c r="D16" s="6" t="n">
        <v>38730</v>
      </c>
    </row>
    <row r="17">
      <c r="A17" s="4" t="inlineStr">
        <is>
          <t>Operating Segments | Wynn Interactiv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apital expenditures</t>
        </is>
      </c>
      <c r="B19" s="6" t="n">
        <v>4620</v>
      </c>
      <c r="C19" s="6" t="n">
        <v>4925</v>
      </c>
      <c r="D19" s="6" t="n">
        <v>13624</v>
      </c>
    </row>
    <row r="20">
      <c r="A20" s="4" t="inlineStr">
        <is>
          <t>Wynn Palace | Operating Segments | Macau Operation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Capital expenditures</t>
        </is>
      </c>
      <c r="B22" s="6" t="n">
        <v>66262</v>
      </c>
      <c r="C22" s="6" t="n">
        <v>31946</v>
      </c>
      <c r="D22" s="6" t="n">
        <v>37169</v>
      </c>
    </row>
    <row r="23">
      <c r="A23" s="4" t="inlineStr">
        <is>
          <t>Wynn Macau | Operating Segments | Macau Operation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Capital expenditures</t>
        </is>
      </c>
      <c r="B25" s="5" t="n">
        <v>25602</v>
      </c>
      <c r="C25" s="5" t="n">
        <v>13003</v>
      </c>
      <c r="D25" s="5" t="n">
        <v>252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Assets by Segment (Details) - USD ($) $ in Thousands</t>
        </is>
      </c>
      <c r="B1" s="2" t="inlineStr">
        <is>
          <t>Dec. 31, 2023</t>
        </is>
      </c>
      <c r="C1" s="2" t="inlineStr">
        <is>
          <t>Dec. 31, 2022</t>
        </is>
      </c>
      <c r="D1" s="2" t="inlineStr">
        <is>
          <t>Dec. 31, 2021</t>
        </is>
      </c>
    </row>
    <row r="2">
      <c r="A2" s="3" t="inlineStr">
        <is>
          <t>Revenues from External Customers and Long-Lived Assets</t>
        </is>
      </c>
      <c r="B2" s="4" t="inlineStr">
        <is>
          <t xml:space="preserve"> </t>
        </is>
      </c>
      <c r="C2" s="4" t="inlineStr">
        <is>
          <t xml:space="preserve"> </t>
        </is>
      </c>
      <c r="D2" s="4" t="inlineStr">
        <is>
          <t xml:space="preserve"> </t>
        </is>
      </c>
    </row>
    <row r="3">
      <c r="A3" s="4" t="inlineStr">
        <is>
          <t>Assets</t>
        </is>
      </c>
      <c r="B3" s="5" t="n">
        <v>13996223</v>
      </c>
      <c r="C3" s="5" t="n">
        <v>13415100</v>
      </c>
      <c r="D3" s="5" t="n">
        <v>12530826</v>
      </c>
    </row>
    <row r="4">
      <c r="A4" s="4" t="inlineStr">
        <is>
          <t>Long-lived assets</t>
        </is>
      </c>
      <c r="B4" s="6" t="n">
        <v>8777077</v>
      </c>
      <c r="C4" s="6" t="n">
        <v>8952533</v>
      </c>
      <c r="D4" s="6" t="n">
        <v>9282767</v>
      </c>
    </row>
    <row r="5">
      <c r="A5" s="4" t="inlineStr">
        <is>
          <t>Macau</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Long-lived assets</t>
        </is>
      </c>
      <c r="B7" s="6" t="n">
        <v>3191134</v>
      </c>
      <c r="C7" s="6" t="n">
        <v>3382284</v>
      </c>
      <c r="D7" s="6" t="n">
        <v>3678236</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Long-lived assets</t>
        </is>
      </c>
      <c r="B10" s="6" t="n">
        <v>5585943</v>
      </c>
      <c r="C10" s="6" t="n">
        <v>5570249</v>
      </c>
      <c r="D10" s="6" t="n">
        <v>5604531</v>
      </c>
    </row>
    <row r="11">
      <c r="A11" s="4" t="inlineStr">
        <is>
          <t>Corporate and Other</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Assets</t>
        </is>
      </c>
      <c r="B13" s="6" t="n">
        <v>3048530</v>
      </c>
      <c r="C13" s="6" t="n">
        <v>3370101</v>
      </c>
      <c r="D13" s="6" t="n">
        <v>1657149</v>
      </c>
    </row>
    <row r="14">
      <c r="A14" s="4" t="inlineStr">
        <is>
          <t>Operating Segments | Macau Operations</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Assets</t>
        </is>
      </c>
      <c r="B16" s="6" t="n">
        <v>5686650</v>
      </c>
      <c r="C16" s="6" t="n">
        <v>4582141</v>
      </c>
      <c r="D16" s="6" t="n">
        <v>5328858</v>
      </c>
    </row>
    <row r="17">
      <c r="A17" s="4" t="inlineStr">
        <is>
          <t>Operating Segments | Las Vegas Operations</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Assets</t>
        </is>
      </c>
      <c r="B19" s="6" t="n">
        <v>3173247</v>
      </c>
      <c r="C19" s="6" t="n">
        <v>3168597</v>
      </c>
      <c r="D19" s="6" t="n">
        <v>3063897</v>
      </c>
    </row>
    <row r="20">
      <c r="A20" s="4" t="inlineStr">
        <is>
          <t>Operating Segments | Encore Boston Harbor</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Assets</t>
        </is>
      </c>
      <c r="B22" s="6" t="n">
        <v>2006565</v>
      </c>
      <c r="C22" s="6" t="n">
        <v>2080424</v>
      </c>
      <c r="D22" s="6" t="n">
        <v>2193117</v>
      </c>
    </row>
    <row r="23">
      <c r="A23" s="4" t="inlineStr">
        <is>
          <t>Operating Segments | Wynn Interactive</t>
        </is>
      </c>
      <c r="B23" s="4" t="inlineStr">
        <is>
          <t xml:space="preserve"> </t>
        </is>
      </c>
      <c r="C23" s="4" t="inlineStr">
        <is>
          <t xml:space="preserve"> </t>
        </is>
      </c>
      <c r="D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row>
    <row r="25">
      <c r="A25" s="4" t="inlineStr">
        <is>
          <t>Assets</t>
        </is>
      </c>
      <c r="B25" s="6" t="n">
        <v>81231</v>
      </c>
      <c r="C25" s="6" t="n">
        <v>213837</v>
      </c>
      <c r="D25" s="6" t="n">
        <v>287805</v>
      </c>
    </row>
    <row r="26">
      <c r="A26" s="4" t="inlineStr">
        <is>
          <t>Wynn Palace | Operating Segments | Macau Operations</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Assets</t>
        </is>
      </c>
      <c r="B28" s="6" t="n">
        <v>2936264</v>
      </c>
      <c r="C28" s="6" t="n">
        <v>2884073</v>
      </c>
      <c r="D28" s="6" t="n">
        <v>3122424</v>
      </c>
    </row>
    <row r="29">
      <c r="A29" s="4" t="inlineStr">
        <is>
          <t>Wynn Macau | Operating Segments | Macau Operations</t>
        </is>
      </c>
      <c r="B29" s="4" t="inlineStr">
        <is>
          <t xml:space="preserve"> </t>
        </is>
      </c>
      <c r="C29" s="4" t="inlineStr">
        <is>
          <t xml:space="preserve"> </t>
        </is>
      </c>
      <c r="D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row>
    <row r="31">
      <c r="A31" s="4" t="inlineStr">
        <is>
          <t>Assets</t>
        </is>
      </c>
      <c r="B31" s="6" t="n">
        <v>1864211</v>
      </c>
      <c r="C31" s="6" t="n">
        <v>1430051</v>
      </c>
      <c r="D31" s="6" t="n">
        <v>1032521</v>
      </c>
    </row>
    <row r="32">
      <c r="A32" s="4" t="inlineStr">
        <is>
          <t>Other Macau | Operating Segments | Macau Operations</t>
        </is>
      </c>
      <c r="B32" s="4" t="inlineStr">
        <is>
          <t xml:space="preserve"> </t>
        </is>
      </c>
      <c r="C32" s="4" t="inlineStr">
        <is>
          <t xml:space="preserve"> </t>
        </is>
      </c>
      <c r="D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row>
    <row r="34">
      <c r="A34" s="4" t="inlineStr">
        <is>
          <t>Assets</t>
        </is>
      </c>
      <c r="B34" s="5" t="n">
        <v>886175</v>
      </c>
      <c r="C34" s="5" t="n">
        <v>268017</v>
      </c>
      <c r="D34" s="5" t="n">
        <v>11739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eginning balance</t>
        </is>
      </c>
      <c r="B5" s="5" t="n">
        <v>78842</v>
      </c>
      <c r="C5" s="5" t="n">
        <v>111319</v>
      </c>
      <c r="D5" s="5" t="n">
        <v>100329</v>
      </c>
    </row>
    <row r="6">
      <c r="A6" s="4" t="inlineStr">
        <is>
          <t>Provisions for Doubtful Accounts</t>
        </is>
      </c>
      <c r="B6" s="6" t="n">
        <v>-3964</v>
      </c>
      <c r="C6" s="6" t="n">
        <v>-7295</v>
      </c>
      <c r="D6" s="6" t="n">
        <v>29487</v>
      </c>
    </row>
    <row r="7">
      <c r="A7" s="4" t="inlineStr">
        <is>
          <t>Write-offs, Net of Recoveries</t>
        </is>
      </c>
      <c r="B7" s="6" t="n">
        <v>-34803</v>
      </c>
      <c r="C7" s="6" t="n">
        <v>-25182</v>
      </c>
      <c r="D7" s="6" t="n">
        <v>-18497</v>
      </c>
    </row>
    <row r="8">
      <c r="A8" s="4" t="inlineStr">
        <is>
          <t>Ending balance</t>
        </is>
      </c>
      <c r="B8" s="6" t="n">
        <v>40075</v>
      </c>
      <c r="C8" s="6" t="n">
        <v>78842</v>
      </c>
      <c r="D8" s="6" t="n">
        <v>111319</v>
      </c>
    </row>
    <row r="9">
      <c r="A9" s="4" t="inlineStr">
        <is>
          <t>Valuation Allowance of Deferred Tax Asset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eginning balance</t>
        </is>
      </c>
      <c r="B11" s="6" t="n">
        <v>2437202</v>
      </c>
      <c r="C11" s="6" t="n">
        <v>2501263</v>
      </c>
      <c r="D11" s="6" t="n">
        <v>2986684</v>
      </c>
    </row>
    <row r="12">
      <c r="A12" s="4" t="inlineStr">
        <is>
          <t>Provisions for Doubtful Accounts</t>
        </is>
      </c>
      <c r="B12" s="6" t="n">
        <v>96623</v>
      </c>
      <c r="C12" s="6" t="n">
        <v>108150</v>
      </c>
      <c r="D12" s="6" t="n">
        <v>142058</v>
      </c>
    </row>
    <row r="13">
      <c r="A13" s="4" t="inlineStr">
        <is>
          <t>Write-offs, Net of Recoveries</t>
        </is>
      </c>
      <c r="B13" s="6" t="n">
        <v>-1193244</v>
      </c>
      <c r="C13" s="6" t="n">
        <v>-172211</v>
      </c>
      <c r="D13" s="6" t="n">
        <v>-627479</v>
      </c>
    </row>
    <row r="14">
      <c r="A14" s="4" t="inlineStr">
        <is>
          <t>Ending balance</t>
        </is>
      </c>
      <c r="B14" s="5" t="n">
        <v>1340581</v>
      </c>
      <c r="C14" s="5" t="n">
        <v>2437202</v>
      </c>
      <c r="D14" s="5" t="n">
        <v>25012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Significant Accounting Policies Basis of Presentation and Principles of Consolidation The accompanying consolidated financial statements have been prepared in accordance with U.S. generally accepted accounting principles ("GAAP") and include the accounts of the Company, its majority-owned subsidiaries, and entities the Company identifies as variable interest entities ("VIEs") of which the Company is determined to be the primary beneficiary. For information on the Company's VIEs, see Note 19, "Retail Joint Venture." If the entity does not qualify for consolidation and the Company has significant influence over the operating and financial decisions of the entity, the Company accounts for the entity under the equity method. For more information on the Company's equity method investments, see Investments in Unconsolidated Affiliate within Note 2, "Basis of Presentation and Significant Accounting Policies." All significant intercompany accounts and transactions have been eliminated. Certain amounts in the consolidated financial statements for the years ended December 31, 2022 and 2021 have been reclassified to be consistent with the current period presentation. These reclassifications had no effect on the previously reported net loss or operating los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deferred tax assets and credit losses, estimates regarding the useful lives and recoverability of long-lived and intangible assets, valuations of derivatives, and litigation and contingency estimates. 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which approximates fair value. Restricted cash consists of cash collateral associated with obligations, cash held in a trust in accordance with WML's share award plan, and an amount held in the form of a first demand bank guarantee in favor of the Macau government to support Wynn Macau SA's legal and contractual obligations under the Gaming Concession Contract. Investments The Company's investments include financial assets in the form of interest-bearing fixed deposits, which are recorded at fair value (see Note 10, "Fair Value Measurements"), and debt securities in the form of United States treasury bills. Investments in debt securities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as a separate component of other comprehensive income. Premiums and discounts on debt securities are amortized or accreted into interest income using the effective interest method. All of the Company’s debt securities are classified as held-to-maturity. As of December 31, 2023, the Company held $550.0 million in fixed deposits, recorded at fair value, and $295.2 million in debt securities, recorded at amortized cost within Investments on the Consolidated Balance Sheets. The estimated fair value of the Company's debt securities as of December 31, 2023 was approximately $294.8 million and the gross unrecognized holding loss was $0.4 million. As of December 31, 2023, the Company had $8.7 million in accrued interest on its debt securities, recorded in Investments As of December 31, 2022, the Company had no investments in fixed deposits or debt securities recorded within Investments on the Consolidated Balance Sheets. As of the balance sheet date, the Company evaluates whether the unrealized losses are attributable to credit losses or other factors. The Company considers the severity of the decline in value, creditworthiness of the issuer and other relevant factors and records an allowance for credit losses, limited to the excess of amortized cost over fair value, with a corresponding charge to earnings. The allowance may be subsequently increased or decreased based on the prevailing facts and circumstances. During the year ended December 31, 2023, the Company recorded no allowance for credit losses related to its investment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ccounts receivable, including casino and hotel receivables, are typically non-interest bearing and are recorded at amortized cost. Casino receivables primarily consist of credit issued to patrons in the form of markers. The Company issues credit based on factors such as level of play and financial resources, following background and credit checks. The casino credit extended by the Company is generally unsecured and due on demand. An estimated allowance for credit losses is maintained to reduce the Company's receivables to their carrying amount, which reflects the net amount the Company expects to collect. The allowance estimate reflects specific review of customer accounts taking into consideration the amount owed, the age of the account, the customer's financial condition,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 Inventories Inventories consist of retail merchandise and food and beverage items, which are stated at the lower of cost or net realizable value, and certain operating supplies. Cost is determined by the first-in, first-out, weighted average and specific identification methods. 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in the accompanying Consolidated Statements of Operations. Capitalized Interest The interest cost associated with major development and construction projects, and interest cost associated with equity method investments incurred during the investee's initial development period, is capitalized and included in the cost of the project or investment in unconsolidated affiliate balance.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Interest of $5.8 million was capitalized for the year ended December 31, 2023. No interest was capitalized for the years ended December 31, 2022 and 2021. Goodwill Goodwill represents the excess of the purchase price in a business combination over the fair value of the tangible and intangible assets acquired and the liabilities assumed. Goodwill is not amortized, but rather is subject to an annual impairment test. The Company tests goodwill for impairment annually, or more frequently if events or changes in circumstances indicate that this asse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not to be impaired and no additional steps are necessary. However, if the fair value of the reporting unit is less than its carrying amount, goodwill impairment is recorded equal to the difference between the carrying amount of the reporting unit and its fair value, not to exceed the carrying amount of goodwill. Intangible Assets other than Goodwill The Company's intangible assets other than goodwill consist primarily of finite-lived intangible assets, including its Macau gaming concession and Massachusetts gaming license. Finite-lived intangible assets are amortized over the shorter of their contractual terms or estimated useful lives. The Company's indefinite-lived intangible assets are not amortized, but are reviewed for impairment annually. Long-Lived Assets Long-lived assets, which are to be held and used, including finite-lived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Leases Lessee Arrangements The Company is the lessee under non-cancelable real estate and equipment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inance and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as the discount rate to determine the present value of lease payments. Lease terms include options to extend the lease when it is reasonably certain that such option will be exercised. The Company’s triple-net operating lease related to Encore Boston Harbor contains a renewal period at the Company’s option, which is not considered to be reasonably certain of being exercised. Many of the Company’s leases include fixed rental escalation clauses that are factored into the determination of lease payments. A lessee is required to classify a lease as a finance lease if, among other factors, 1) the term is for the major part of the remaining economic life of the underlying asset or 2) the present value of the sum of the lease payments equals or exceeds substantially all of the fair value of the underlying asset. For operating leases, lease expense for minimum lease payments is recognized on a straight-line basis over the expected lease term. For finance leases, the Company records depreciation of the lease asset on a straight-line basis over the shorter of the lease term or useful life of the lease asset, and the lease liability accretes interest using the discount rate determined at lease commencement. The Company does not record an asset or liability for leases with a term of less than one year. Variable lease costs generally arise from changes in an index, such as the consumer price index. Variable lease costs are expensed as incurred and are not included in the determination of lease assets or liabilities. For sale-leaseback arrangements, such as the EBH Transaction, the Company is required to determine whether the transaction qualifies as a sale, which includes assessing whether a contract exists and if so, whether control has passed to the counterparty in the contract. Control indicators include, but are not limited to, whether the entity has a present right to payment for the asset, whether the customer has legal title to the asset, whether the entity has transferred physical possession of the asset, whether the customer has significant risks and rewards of ownership of the asset, and whether the customer has accepted the asset. If it is determined that a sale has occurred, the Company recognizes an operating or finance lease based on the factors outline in the preceding paragraph. A finance lease would preclude sale accounting. Lessor Arrangements The Company is the lessor under non-cancelable operating leases for retail and food and beverage outlet space at its integrated resorts, which represents approximately 102,000, 63,000, 187,000, and 39,000 square feet of space at Wynn Palace, Wynn Macau, Wynn Las Vegas, and Encore Boston Harbor, respectively. The lease arrangements generally include minimum base rent and contingent rental clauses based on a percentage of net sales. Generally, the terms of the leases range between five Investments in Unconsolidated Affiliate The Company accounts for its investment in Island 3 AMI FZ-LLC, an unconsolidated affiliate which is currently constructing Wynn Al Marjan Island, using the equity method. Under the equity method, the investment's carrying value is adjusted for the Company’s share of the investee's earnings and losses, capital contributions to and distributions from this company, and capitalization of interest cost incurred by the Company during the investee's initial development period. As of December 31, 2023 and 2022, the Company had investments in unconsolidated affiliate of $90.9 million and $39.9 million, respectively, recorded in noncurrent other assets in the accompanying Consolidated Balance Sheets. The Company classifies operating income and losses as well as gains and impairments related to its investment in unconsolidated affiliate as a component of Operating income (loss) within the Company's accompanying Consolidated Statements of Operations, and classifies non-operating income or losses related to its investments in unconsolidated affiliates as a component of Other income (expense) within the Company's accompanying Consolidated Statements of Operations, as the Company’s investments in unconsolidated affiliate are an extension of the Company's core business operations. The Company recognized a loss on investments in unconsolidated affiliate of $2.4 million and $0.3 million during the years ended December 31, 2023 and 2022, respectively, recorded in Pre-opening within the Company's accompanying Consolidated Statements of Operations. 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other assets on the Consolidated Balance Sheets. All other debt issuance costs are presented as a direct reduction of long-term debt on the Consolidated Balance Sheets. Approximately $39.5 million, $29.4 million, and $27.0 million was amortized to interest expense during the years ended December 31, 2023, 2022, and 2021, respectively. Derivative Financial Instruments The Company has an interest rate collar to manage interest rate exposure on its Retail Term Loan (as defined in Note 7, "Long-Term Debt"). The Company measures the fair value of the interest rate collar at each balance sheet date based on a Black-Scholes option pricing model, which incorporates observable market inputs such as market volatility and interest rates. The fair value of the interest rate collar is recognized as an asset or liability at each balance sheet date, with changes in fair value recorded in earnings as the Company's interest rate collar does not qualify for hedge accounting. The fair value approximates the amount the Company would pay if the interest rate collar was settled at the respective valuation date. See Note 8, "WML Convertible Bond Conversion Option Derivative" for accounting policy disclosures relating to the WML Convertible Bond Conversion Option Derivative (as defined therein). Revenue Recognition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each of its resorts. Customers earn points based on their level of table games and slots play, which can be redeemed for slots free play, gifts and complimentary goods or services provided by the Compan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points with third parties, the redemption amount is deducted from the liability and paid directly to the third party with any difference between the amount paid and the stand-alone selling price recorded as Entertainment, retail and other revenue in the accompanying Consolidated Statements of Operations. After allocating amounts to the complimentary goods or services provided and to the points earned under the Company's loyalty programs, the residual amount is recorded as casino revenue when the wager is settled. The transaction price for rooms, food and beverage, entertainment, retail and other transactions is the net amount collected from the customer for such goods and services and is recorded as revenue when the goods are provided, services are performed or events are held. Sales tax and other applicable taxes collected by the Company are excluded from revenues. Advance deposits on rooms and advance ticket sales are performance obligations that are recorded as customer deposits until services are provided to the customer. Revenues from contracts with multiple goods or services are allocated to each good or service based on its relative standalone selling price. As previously noted, Entertainment, retail and other revenue also includes lease revenue, which is recognized in accordance with the relevant accounting principles. Gaming Taxes The Company is subject to taxes based on gross gaming revenues in the jurisdictions in which it operates, subject to applicable jurisdictional adjustments. These gaming taxes are recorded as casino expenses in the accompanying Consolidated Statements of Operations. These taxes totaled $1.57 billion, $526.3 million, and $830.4 million for the years ended December 31, 2023, 2022, and 2021, respectively. Advertising Costs The cost of advertising is expensed as incurred, and totaled $112.6 million, $148.6 million, and $250.6 million for the years ended December 31, 2023, 2022, and 2021, respectively. Pre-opening Expenses Pre-opening expenses represent personnel, advertising, and other costs incurred prior to the opening of new ventures and are expensed as incurred. During the year ended December 31, 2023, the Company incurred pre-opening expenses primarily in connection with the launch of sports betting operations in Massachusetts. During the year ended December 31, 2022, the Company incurred pre-opening expenses primarily in connection with reconfiguring the theater space at Wynn Las Vegas to host an exclusive theatrical production, Awakening. During the year ended December 31, 2021, the Company incurred pre-opening expenses primarily in connection with restaurant remodels at our Las Vegas Operations. 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 Foreign Currency Gains or losses from foreign currency remeasurements are included in Other income (expense) in the accompanying Consolidated Statements of Operations.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loss. Comprehensive Income (Loss) and Accumulated Other Comprehensive Income (Loss) Comprehensive income (loss) includes net income (loss) and all other non-stockholder changes in equity or other comprehensive income (loss). Components of the Company's comprehensive income (loss) are reported in the accompanying Consolidated Statements of Stockholders' Deficit and Consolidated Statements of Comprehensive Income (Loss).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Stock-Based Compensation The Company accounts for stock-based compensation in accordance with accounting standards, which require the compensation cost relating to share-based payment transactions be recognized in the Company's Consolidated Statements of Operations. The cost is measured at the grant date, based on the estimated fair value of the award using the Black-Scholes option pricing model for stock options, based on the estimated fair value of the award using the Monte Carlo simulation approach for performance share units, and based on the closing share price of the Company's stock on the grant date for nonvested share award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Wynn Resorts Omnibus Plan and Wynn Interactive Omnibus Plan (as defined and discussed in Note 13, "Stock-Based Compensation") and the Hong Kong Exchange Fund rates for stock options issued under the Share Option Plan (as defined in Note 13, "Stock-Based Compensatio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 cost is recognized as an expense on a straight-line basis over the employee's requisite service period (the vesting period of the award), and forfeitures are recognized as they occur. The Company's stock-based employee compensation arrangements are more fully discussed in Note 13, "Stock-Based Compensation." Recently Issued Accounting Standards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consisted of the following (in thousands): December 31, 2023 2022 Cash and cash equivalents: Cash (1) $ 1,076,474 $ 1,699,583 Cash equivalents (2) 1,802,712 1,950,857 Total cash and cash equivalents 2,879,186 3,650,440 Restricted cash (3) 90,226 132,550 Total cash, cash equivalents and restricted cash $ 2,969,412 $ 3,782,990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and as of December 31, 2023 and 2022 includes $87.0 million and $124.5 million, respectively, in the form of a first demand bank guarantee in favor of the Macau government to support Wynn Macau SA's legal and contractual obligations through the term of the Gaming Concession Contract (as defined in Note 6, "Goodwill and Intangible Assets, net"). The following table disclose the supplemental cash flow disclosures of the Company (in thousands): Year Ended December 31, 2023 2022 2021 Cash paid for interest, net of amounts capitalized $ 688,350 $ 618,395 $ 581,650 Capitalized stock-based compensation $ 5,268 $ 3,246 $ 5,058 Cash paid for income taxes $ 10,310 $ 5,290 $ 1,749 Finance lease liabilities arising from obtaining finance lease assets $ 8,842 $ 5,906 $ 7,423 Liability settled with shares of common stock $ 6,639 $ 9,287 $ 6,272 Accounts and construction payables related to property and equipment $ 60,313 $ 64,861 $ 52,647 Other liabilities related to intangible assets (1) $ 209,410 $ 4,220 $ 5,417 Dividends payable on unvested restricted stock included in other accrued liabilities $ 685 $ 229 $ 1,846 (1) For the year ended December 31, 2023, included $206.5 million related to the Macau gaming premium in connection with the Gaming Concession Contract. See Note 6, "Goodwill and Intangible Assets, net"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 xml:space="preserve">Receivables, net Receivables, net consisted of the following (in thousands): December 31, 2023 2022 Casino $ 218,694 $ 171,893 Hotel 54,596 35,654 Other 108,497 87,328 381,787 294,875 Less: allowance for credit losses (40,075) (78,842) $ 341,712 $ 216,033 As of December 31, 2023 and 2022, approximately 68.2% and 57.6%,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15.9% and 43.2% of gross casino receivables as of December 31, 2023 and 2022,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 (in thousands): December 31, 2023 2022 Balance at beginning of year $ 78,842 $ 111,319 Provision for credit losses (3,964) (7,295) Write-offs (47,611) (30,100) Recoveries of receivables previously written-off 12,897 4,987 Effect of exchange rate (89) (69) Balance at end of period $ 40,075 $ 78,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3 2022 Buildings and improvements $ 8,459,085 $ 8,363,427 Land and improvements 1,228,652 1,195,717 Furniture, fixtures and equipment 3,311,478 3,165,659 Airplanes 110,623 110,623 Construction in progress 162,592 112,034 13,272,430 12,947,460 Less: accumulated depreciation (6,583,951) (6,051,400) $ 6,688,479 $ 6,896,060 As of December 31, 2023 and 2022, construction in progress consisted primarily of costs capitalized for various capital enhancements at the Company's properties. Depreciation expense for the years ended December 31, 2023, 2022 and 2021 was $625.0 million, $652.1 million, and $685.7 million, respectively. Encore Boston Harbor Real Estate Sale Upon closing of the EBH Transaction in December 2022, the Company received cash proceeds of approximately $1.70 billion in exchange for the sale of certain real estate assets associated with Encore Boston Harbor. In connection with the sale, the Company recognized a gain of $182.0 million in the fourth quarter of 2022. Macau Operations Property Transfer Agreements In December 2022, in accordance with the requirements of the Macau Gaming Law, Wynn Macau SA and Palo Real Estate Company Limited ("Palo"), a subsidiary of Wynn Macau SA, entered into agreements (collectively, the "Property Transfer Agreements") with the Macau government, pursuant to which Wynn Macau SA and Palo transferred the casino areas and gaming equipment of the Company's Macau Operations to the Macau government without compensation on December 31, 2022, and the Macau government agreed to transfer such casino areas and gaming equipment back to Wynn Macau SA as of January 1, 2023, for its use in the operation of games of chance at Wynn Macau and Wynn Palace as permitted under the Gaming Concession Contract through December 31, 2032. In exchange for the use of such assets, Wynn Macau SA has agreed to pay the Macau government an annual amount of MOP53.1 million (approximately $6.6 million) during each of the years ending December 31, 2023, 2024, and 2025, and an annual amount of MOP177.0 million (approximately $22.0 million) during each of the remaining years of the term of the Gaming Concession Contract through December 31, 2032, subject to adju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nd intangible assets, net consisted of the following (in thousands): December 31, 2023 2022 Finite-lived intangible assets: Macau gaming concession $ 209,199 $ 48,304 Less: accumulated amortization (20,920) (48,304) 188,279 — Massachusetts gaming license 117,700 117,700 Less: accumulated amortization (35,484) (27,638) 82,216 90,062 Other finite-lived intangible assets 50,154 65,194 Less: accumulated amortization (17,801) (8,920) 32,353 56,274 Total finite-lived intangible assets 302,848 146,336 Indefinite-lived intangible assets: Water rights and other 8,397 8,397 Total indefinite-lived intangible assets 8,397 8,397 Goodwill: Balance at beginning of year 90,520 129,738 Foreign currency translation — (1,457) Impairment (72,057) (37,761) Balance end of period 18,463 90,520 Total goodwill and intangible assets, net $ 329,708 $ 245,253 Massachusetts Finite-Lived Intangible Assets The Massachusetts gaming license is a finite-lived intangible asset that is being amortized over the 15 year life of the license. The Company expects that amortization of the Massachusetts gaming license will be $7.8 million each year from 2024 through 2033, and $3.7 million in 2034. Wynn Interactive Goodwill and Finite-Lived Intangible Assets Other finite-lived intangible assets primarily consist of market access fees and gaming license fees. Market access fees relate to fees paid to gaming operators and other strategic partners that are approved or pending regulatory approval by a state's regulator to operate online casino wagering and online sports betting in certain jurisdictions. The Company amortizes market access fees over their stated contractual term, which is typically ten years. The Company expects that amortization of Other intangible assets will be $6.0 million in 2024, $3.7 million in 2025, $3.0 million each year in 2026, 2027 and 2028, and $9.3 million thereafter. During the year ended December 31, 2023, as a result of the Company's decision to cease operating Wynn Interactive's online sports betting and iGaming platform in certain jurisdictions announced in August 2023, the Company identified interim indicators of impairment related to the goodwill assigned to the WynnBET reporting unit within the Wynn Interactive reportable segment. As a result, the Company performed an impairment test and determined that the carrying value of its goodwill exceeded the estimated fair value of that reporting unit based on a combination of the income and cost approaches, causing the Company to recognize a goodwill impairment loss of $72.1 million. As of December 31, 2023, the Company had no remaining goodwill recorded related to the acquisition of BetBull Limited ("BetBull"), a subsidiary of Wynn Interactive. The Company also recognized impairment of other finite-lived intangible assets related to Wynn Interactive's closed operations totaling $22.4 million during the year ended December 31, 2023. During the year ended December 31, 2022, as a result of changes in forecasts and other industry-specific factors and management's decision to cease the operations of Betbull Limited ("BetBull"), a subsidiary of Wynn Interactive, the Company recognized impairment of goodwill and other finite-lived intangible assets Macau Gaming Concession In December 2022, Wynn Resorts (Macau) S.A. ("Wynn Macau SA"), an indirect subsidiary of Wynn Resorts, Limited, entered into a definitive gaming concession contract (the "Gaming Concession Contract") with the Macau government, pursuant to which Wynn Macau SA was granted a 10-year gaming concession commencing on January 1, 2023 and expiring on December 31, 2032, to operate games of chance at Wynn Palace and Wynn Macau. Under the terms of the Gaming Concession Contract, Wynn Macau SA is required to pay the Macau government an annual gaming premium consisting of a fixed and a variable portion. The fixed portion of the premium is composed of an annual amount equal to MOP30.0 million (approximately $3.7 million). The variable portion is composed of an annual amount equal to MOP300,000 (approximately $37 thousand) per gaming table located in special gaming halls reserved exclusively to particular games or players, MOP150,000 (approximately $19 thousand) per gaming table that is not reserved exclusively to particular games or players, and MOP1,000 (approximately $124) per gaming machine, including slot machines, operated by Wynn Macau SA. The amount of the variable portion of the premium cannot be less than the amount that would result from the permanent operation of 500 gaming tables and 1,000 gaming machines, i.e. MOP76.0 million (approximately $9.4 million). In December 2022, in accordance with the requirements of the Macau Gaming Law, Wynn Macau SA and Palo entered into the Property Transfer Agreements (as defined in Note 5, "Property and Equipment, net"). Under the Property Transfer Agreements, Wynn Macau SA has agreed to make annual payments to the Macau government of MOP53.1 million (approximately $6.6 million) during each of the years ending December 31, 2024 and 2025, and an annual payment of MOP177.0 million (approximately $22.0 million) during each of the remaining years of the term of the Gaming Concession Contract through December 31, 2032, subject to adjustment in each year based on the average price index in Macau. On January 1, 2023, the Company recognized an intangible asset and financial liability of MOP1.68 billion (approximately $208.3 million), representing the right to operate games of chance at Wynn Palace and Wynn Macau and the unconditional obligation to make payments under the Gaming Concession Contract. This intangible asset comprises the contractually obligated annual payments of fixed and variable premiums, as well as fees associated with the above-described Property Transfer Agreements. The contractually obligated annual variable premium payments associated with the intangible asset was determined using the total number of gaming tables and gaming machines that Wynn Macau SA is currently approved to operate by the Macau government. In the accompanying consolidated balance sheets, the noncurrent portion of the financial liability is included in "Other long-term liabilities" and the current portion is included in "Other accrued liabilities." The intangible asset is being amortized on a straight-line basis over the 10-year term of the Gaming Concession Contract. The Company expects that amortization of the Macau Gaming Concession will be $20.9 million each year from 2024 to 2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ed of the following (in thousands): December 31, 2023 2022 Macau Related: WM Cayman II Revolver, due 2025 (1) $ 1,497,610 $ 1,500,473 WML 4 7/8% Senior Notes, due 2024 600,000 600,000 WML 5 1/2% Senior Notes, due 2026 1,000,000 1,000,000 WML 5 1/2% Senior Notes, due 2027 750,000 750,000 WML 5 5/8% Senior Notes, due 2028 1,350,000 1,350,000 WML 5 1/8% Senior Notes, due 2029 1,000,000 1,000,000 WML 4 1/2% Convertible Bonds, due 2029 (2) 600,000 — U.S. and Corporate Related: WRF Credit Facilities (3) : WRF Term Loan, due 2024 73,683 837,500 WRF Term Loan, due 2027 730,692 — WLV 4 1/4% Senior Notes, due 2023 — 500,000 WLV 5 1/2% Senior Notes, due 2025 1,380,001 1,780,000 WLV 5 1/4% Senior Notes, due 2027 880,000 880,000 WRF 7 3/4% Senior Notes, due 2025 — 600,000 WRF 5 1/8% Senior Notes, due 2029 750,000 750,000 WRF 7 1/8% Senior Notes, due 2031 600,000 — Retail Term Loan, due 2025 (4) 615,000 615,000 11,826,986 12,162,973 WML Convertible Bond Conversion Option Derivative 73,744 — Less: Unamortized debt issuance costs and original issue discounts and premium, net (162,393) (46,114) 11,738,337 12,116,859 Less: Current portion of long-term debt (709,593) (547,543) Total long-term debt, net of current portion $ 11,028,744 $ 11,569,316 (1) As of December 31, 2023, the borrowings under the WM Cayman II Revolver bear interest at the term secured overnight financing rate ("Term SOFR") plus a credit adjustment spread of 0.10% or HIBOR, in each case plus a margin of 1.875% to 2.875% per annum based on WM Cayman II’s leverage ratio on a consolidated basis. Approximately $312.5 million and $1.19 billion of the WM Cayman II Revolver bears interest at a rate of Term SOFR plus 1.975% per year and HIBOR plus 1.875% per year, respectively. As of December 31, 2023 and 2022, the weighted average interest rate was approximately 7.20% and 7.30%, respectively. As of December 31, 2023, the WM Cayman II Revolver was fully drawn. (2) As of December 31, 2023, the net carrying amount of the WML Convertible Bonds was $479.5 million, with unamortized debt discount and debt issuance costs of $120.5 million. The Company recorded contractual interest expense of $22.1 million and amortization of discounts and issuance costs of $14.2 million during the year ended December 31, 2023. (3) The WRF Credit Facilities bear interest at a rate of Term SOFR plus 1.85% per year. As of December 31, 2023 and 2022, the weighted average interest rate was approximately 7.21% and 6.14%, respectively. Additionally, as of December 31, 2023, the available borrowing capacity under the WRF Revolver was $736.5 million, net of $13.5 million in outstanding letters of credit. (4) The Retail Term Loan bears interest at a rate of adjusted daily simple secured overnight financing rate ("SOFR") plus 1.80% per year. As of December 31, 2023 and 2022, the effective interest rate was 5.47% and 5.45%, respectively. Macau Related Debt WM Cayman II Revolver On September 16, 2021, WM Cayman Holdings Limited II, an indirect wholly owned subsidiary of WML, as borrower ("WM Cayman II") and WML as guarantor, each an indirect subsidiary of Wynn Resorts, entered into a facility agreement with, among others, Bank of China Limited, Macau Branch as agent and a syndicate of lenders (the "Facility Agreement"), pursuant to which the lenders will make available in an aggregate amount of $1.50 billion equivalent revolving unsecured credit facility consisting of a U.S. dollar tranche in an amount of $312.5 million ("Facility A") and a Hong Kong dollar tranche ("Facility B") in an amount of HK$9.26 billion (approximately $1.19 billion) to WM Cayman II (the "WM Cayman II Revolver"). WM Cayman II has the ability to upsize the total WM Cayman II Revolver by an additional $1.00 billion equivalent under the Facility Agreement and related agreements upon the satisfaction of various conditions. Due to the global phase out of London Interbank Offered Rate ("LIBOR"), on June 27, 2023, WM Cayman II, as borrower and WML, as guarantor, entered into an Amended and Restated Facility Agreement with Bank of China Limited, Macau Branch, as agent for the syndicate of lenders (as amended and restated, the "Amended and Restated Facility Agreement"), to transition the base rate applicable to loans denominated in U.S. dollars provided under WM Cayman II Revolver from LIBOR to Term SOFR. The new Term SOFR base rate became effective July 4, 2023. Pursuant to the Amended and Restated Facility Agreement, loans provided under Facility A bear interest at a variable rate per annum equal to: (a) Term SOFR, plus a credit adjustment spread of 0.10% (subject to a minimum floor of 0.00%), plus (b) a margin of 1.875% to 2.875% based on the consolidated leverage ratio of WM Cayman II and its subsidiaries (as calculated pursuant to the Amended and Restated Facility Agreement), and loans provided under Facility B bear interest at a variable rate per annum equal to: (i) the Hong Kong Interbank Offered Rate, plus (ii) a margin of 1.875% to 2.875% based on the consolidated leverage ratio of WM Cayman II and its subsidiaries (as calculated pursuant to the Amended and Restated Facility Agreement). The final maturity of all outstanding loans under the WM Cayman II Revolver is September 16, 2025, by which time any outstanding borrowings from the WM Cayman II Revolver must be repaid. WML , as guarantor, may be subject to certain restrictions on payments of dividends or distributions to its shareholders, unless certain financial criteria have been satisfied through the Facility Agreement. WML Convertible Bonds On March 7, 2023, WML completed an offering (the "Offering") of $600 million 4.50% convertible bonds due 2029 (the "WML Convertible Bonds"). The WML Convertible Bonds are governed by a trust deed dated March 7, 2023 (the "Trust Deed"), between WML and DB Trustees (Hong Kong) Limited, as trustee. WML, DB Trustees (Hong Kong) Limited, as trustee, and Deutsche Bank Trust Company Americas entered into an agency agreement, appointing Deutsche Bank Trust Company Americas as the principal paying agent, principal conversion agent, transfer agent and registrar in relation to the WML Convertible Bonds. The net proceeds from the Offering, after deduction of commissions and other related expenses, were $585.9 million. WML intends to use the net proceeds for general corporate purposes. The WML Convertible Bonds bear interest on their outstanding principal amount from and including March 7, 2023 at the rate of 4.50% per annum, payable semi-annually in arrears on March 7 and September 7 of each year. At any time on or after April 17, 2023, the WML Convertible Bonds are convertible at the option of the holder thereof into fully paid ordinary shares of WML, each with a nominal value of HK$0.001 per share ("Ordinary Shares"), at the initial conversion price of approximately HK$10.24 (equivalent to approximately $1.31) per share, subject to and upon compliance with the terms and conditions of the WML Convertible Bonds (the "Terms and Conditions," and such right, the "Conversion Right"). The conversion price is at the fixed exchange rate of HK$7.8497 per $1.00, subject to standard adjustments for certain dilutive events as described in the Terms and Conditions. WML has the option upon conversion by a bondholder to pay an amount of cash equivalent described in the Terms and Conditions in order to satisfy such Conversion Right in whole or in part. Holders of the WML Convertible Bonds have the option to require WML to redeem all or some only of such holder’s WML Convertible Bonds (i) on March 7, 2027 at their principal amount together with interest accrued but unpaid to, but excluding, the date fixed for redemption; or (ii) on the Relevant Event Redemption Date (as defined in the Terms and Conditions) at their principal amount together with interest accrued but unpaid to, but excluding, such date, following the occurrence of (a) when the Ordinary Shares cease to be listed or admitted to trading or are suspended from trading for a period equal to or exceeding 10 consecutive trading days on the Stock Exchange of Hong Kong Limited, or if applicable, the alternative stock exchange, (b) when there is a Change of Control (as defined in the Terms and Conditions), or (c) when less than 25% of WML’s total number of issued Ordinary Shares are held by the public (as interpreted under Rule 8.24 of the Rules Governing the Listing of Securities on The Stock Exchange of Hong Kong Limited). The WML Convertible Bonds may also be redeemed at the option of WML under certain circumstances specified in the Terms and Conditions, in whole, but not in part, at any time after March 7, 2027, but prior to March 7, 2029, upon giving notice to the bondholders in accordance with the Terms and Conditions. The WML Convertible Bonds constitute direct, unsubordinated, unconditional and, subject to the Terms and Conditions, unsecured obligations of WML and rank pari passu and without any preference or priority among themselves. The Ordinary Shares to be issued upon exercise of Conversion Right will be fully-paid and will in all respects rank pari passu with the fully-paid Ordinary Shares in issue on the relevant registration date set forth in the Terms and Conditions. The Trust Deed contains covenants limiting WML's and all of its subsidiaries' ability to, among other things, create, permit to subsist or arise or have outstanding any mortgage, charge, pledge, lien or other encumbrance or certain security interest; consolidate or merge with or into another company; and sell, assign, transfer, convey or otherwise dispose of all or substantially all of its and its subsidiaries’ properties or assets, with certain exceptions. The Trust Deed also contains customary events of default. The Company determined that the conversion feature contained within the WML Convertible Bonds is required to be bifurcated from the debt host contract and accounted for as a free-standing derivative (the "WML Convertible Bond Conversion Option Derivative"). In accordance with applicable accounting standards, the WML Convertible Bond Conversion Option Derivative will be reported at fair value as of the end of each reporting period, with changes recognized in the statements of operations. For more information, see "Note 8 - WML Convertible Bond Conversion Option Derivative." As a result, the Company recognized a debt discount of $123.5 million within Long-term debt, representing the estimated fair value of the holders' conversion option upon completion of the Offering. The debt discount will be amortized to interest expense over the term of the WML Convertible Bonds using the effective interest method. As of December 31, 2023, the estimated fair value of the WML Convertible Bond Conversion Option Derivative was a liability of $73.7 million, recorded within Long-term debt within the accompanying Consolidated Balance Sheet. WML Senior Notes WML's 4 7/8% Senior Notes due 2024, 5 1/2% Senior Notes due 2026, 5 1/2% Senior Notes due 2027, 5 5/8% Senior Notes due 2028, and 5 1/8% Senior Notes due 2029 (collectively, the "WML Senior Notes") bear interest at each of their respective interest rates and interest is payable semi-annually. The WML Senior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the WM Cayman II Revolver. The WML Senior Notes are not registered under the Securities Act of 1933, as amended (the "Securities Act") and the WML Notes are subject to restrictions on transferability and resale. The WML Senior Notes were issued pursuant to indentures between WML and Deutsche Bank Trust Company Americas, as trustee (the "WML Senior Notes Indentures"). The WML Senior Notes Indentures contain covenants limiting WML’s (and certain of its subsidiaries’) ability to, among other things: merge or consolidate with another company; transfer or sell all or substantially all of its properties or assets; and lease all or substantially all of its properties or assets. The WML Senior Notes Indentures also contain customary events of default. In the case of an event of default arising from certain events of bankruptcy or insolvency, all WML Senior Notes then outstanding will become due and payable immediately without further action or notice. Upon the occurrence of (a) any event after which none of WML or any subsidiary of WML has the applicable gaming concessions or authorizations in Macau in substantially the same manner and scope as WML and its subsidiaries are entitled to at the date on which each of the WML Senior Notes are issued, for a period of 10 consecutive days or more, and such event has a material adverse effect on WML and its subsidiaries, taken as a whole; or (b) the termination or modification of any such concessions or authorizations which has a material adverse effect on WML and its subsidiaries, taken as a whole, each holder of the WML Senior Notes will have the right to require WML to repurchase all or any part of such holder’s WML Senior Notes at a purchase price in cash equal to 100% of the principal amount thereof, plus accrued and unpaid interest. If WML undergoes a Change of Control (as defined in the WML Senior Notes Indentures), it must offer to repurchase the WML Senior Notes at a price equal to 101% of the aggregate principal amount thereof, plus accrued and unpaid interest. U.S. and Corporate Related Debt WRF Credit Facilities During 2019, WRF entered into a credit agreement (the "WRF Credit Agreement") providing for a first lien term loan facility in an aggregate principal amount of $1.00 billion (the "WRF Term Loan") and a first lien revolving credit facility in an aggregate principal amount of $850.0 million (the "WRF Revolver" and together with the WRF Term Loan, the "WRF Credit Facilities"). WRF used the net proceeds from the WRF Term Loan and the 2029 WRF Senior Notes (as defined below) to refinance the existing Wynn America credit facilities and the Wynn Resorts term loan and to pay related fees and expenses. Subject to certain exceptions, the WRF Credit Facilities bear interest at LIBOR plus 1.75% per annum. The annual fee required to pay for unborrowed amounts under the WRF Revolver, if any, is 0.25% per annum. The Company is required to make quarterly repayments on the WRF Term Loan of $12.5 million, with any remaining principal amount outstanding repayable in full on September 20, 2024. The WRF Credit Agreement contains customary representations and warranties, events of default and negative and affirmative covenants, including, but not limited to, covenants that restrict our ability to pay dividends or distributions to any direct or indirect subsidiaries, to incur and/or repay indebtedness, to make certain restricted payments, and to enter into mergers and acquisitions, negative pledges, liens, transactions with affiliates, and sales of assets. In addition, WRF is subject to financial covenants, including maintaining a Consolidated First Lien Net Leverage Ratio, as defined in the WRF Credit Agreement. The Consolidated Senior Secured Net Leverage Ratio is not to exceed 3.75 to 1.00. The WRF Credit Facilities are guaranteed by each of WRF's existing and future wholly owned domestic restricted subsidiaries (the "Guarantors"), subject to certain exceptions, and are secured by a first priority lien on substantially all of WRF's and each of the guarantors' existing and future property and assets, subject to certain exceptions, including a limitation on the amount of collateral granted by Wynn Las Vegas, LLC ("WLV") and its subsidiaries so as to not violate the indenture governing WLV's outstanding senior notes. On April 10, 2020 and November 27, 2020, the WRF Credit Agreement was amended to, among other things, implement a financial covenant relief period (the "Financial Covenant Relief Period") through April 1, 2022 and implement a financial covenant increase period (the "Financial Covenant Increase Period") commencing on the first day after the expiration of the Financial Covenant Relief Period and ending on the first day of the fourth fiscal quarter after the expiration of the Financial Covenant Relief Period, unless earlier terminated by WRF. During the Financial Covenant Relief Period, the existing consolidated first lien net leverage ratio financial covenant was replaced with a minimum liquidity financial covenant that required WRF and its restricted subsidiaries to maintain liquidity of at least $325.0 million at all times (with liquidity being the sum of unrestricted operating cash, as defined in the WRF Credit Agreement, and the available borrowing capacity under the WRF Revolver). WRF terminated the Financial Covenant Relief Period during the first quarter of 2022. Following the termination of the Financial Covenant Relief Period, WRF may not permit the consolidated first lien net leverage ratio as of the last day of any fiscal quarter to exceed 3.75 to 1.00. In May 2023, WRF and certain of its subsidiaries entered into an amendment (the "WRF Credit Facility Agreement Amendment") to its existing credit agreement among Deutsche Bank AG New York Branch, as administrative agent and collateral agent, and the other lenders party thereto. The WRF Credit Facility Agreement Amendment amends the WRF Credit Facility Agreement to: (i) transition the benchmark rate from LIBOR to Term SOFR and to make conforming changes, (ii) reduce the aggregate principal amount of revolving commitments under the revolving credit facility by $100.0 million, from $850.0 million to $750.0 million, (iii) extend the stated maturity date for lenders electing to extend their revolving commitments in an amount equal to approximately $681.3 million from September 20, 2024 to September 20, 2027, and (iv) extend the stated maturity date for lenders electing to extend their term loan commitments in an amount equal to approximately $749.4 million from September 20, 2024 to September 20, 2027. Lenders who elected not to extend their revolving commitments in an amount equal to approximately $68.7 million will remain subject to a stated maturity date of September 20, 2024, and lenders who elected not to extend their term loan commitments in an amount equal to approximately $75.6 million will remain subject to a stated maturity date of September 20, 2024. In connection with the WRF Credit Facility Agreement Amendment, the Company recognized a loss on debt financing transactions of $1.2 million within the accompanying Consolidated Statements of Operations, and the Company recorded debt issuance costs of $5.1 million, within the Consolidated Balance Sheet. WRF Senior Notes During 2020 and 2019, WRF and its subsidiary Wynn Resorts Capital Corp. (collectively with WRF, the "WRF Issuers"), each an indirect wholly owned subsidiary of the Company, issued $600.0 million aggregate principal amount of 7 3/4% Senior Notes due 2025 (the "2025 WRF Senior Notes") and $750.0 million aggregate principal amount of 5 1/8% Senior Notes due 2029 (the "2029 WRF Senior Notes"). In February 2023, the WRF Issuers issued $600.0 million aggregate principal amount of 7 1/8% Senior Notes due 2031 (the "2031 WRF Senior Notes") pursuant to an indenture among the WRF Issuers, the guarantors party thereto, and the Trustee, in a private offering. The 2031 WRF Senior Notes were issued at par, for proceeds of $596.2 million, net of $3.8 million of related fees and expenses. Also on February 16, 2023, the WRF Issuers completed a cash tender offer for any and all of the outstanding principal amount of the 2025 WRF Senior Notes, and accepted for purchase valid tenders with respect to $506.4 million and paid a tender premium of $12.4 million. The Company used a portion of the net proceeds from the offering of the 2031 WRF Senior Notes to purchase such tendered 2025 WRF Senior Notes and to pay related fees and expenses. In April 2023, WRF repurchased all of the outstanding 2025 WRF Senior Notes using the remaining net proceeds from the issuance of the 2031 WRF Senior Notes and cash held by WRF, at a price equal to 101.938% of the principal amount plus accrued interest under the terms of its indenture. In connection with the issuance of the 2031 WRF Senior Notes and purchase of the 2025 WRF Senior Notes, the Company recognized a loss on debt financing transactions of $10.6 million within the accompanying Consolidated Statements of Operations, and the Company recorded debt issuance costs of $11.4 million within the accompanying Consolidated Balance Sheet. In February 2024, the WRF Issuers issued an additional $400.0 million aggregate principal amount of 7 1/8% Senior Notes due 2031 (the "2031 WRF Add-On Senior Notes" and collectively with the 2031 Senior Notes and 2029 Senior Notes, the "WRF Senior Notes") pursuant to a supplemental indenture to the 2031 Senior Notes indenture dated as of February 16, 2023. The 2031 WRF Add-On Senior Notes were issued at a price equal to 103.0% of the principal amount, for net proceeds of approximately $409 million. The Company used the net proceeds from the offering of the 2031 WRF Add-On Senior Notes and cash held by Wynn Resorts to repurchase $678.0 million of the outstanding principal amount of the 2025 WLV Senior Notes (see definition below) and to pay related fees and expenses. The WRF Senior Notes were issued pursuant to indentures (the "WRF Indentures") among the WRF Issuers, the guarantors party thereto, and U.S. Bank National Association, as trustee (the "Trustee"). The WRF Senior Notes bear interest at each of their respective interest rates and interest is payable semi-annually. The WRF Senior Notes are the WRF Issuers' senior unsecured obligations and rank pari passu in right of payment with the WLV Senior Notes (as defined below), and rank equally in right of payment with Wynn Las Vegas' guarantee of the WRF Credit Facilities, and rank senior in right of payment to all of the WRF Issuers' existing and future subordinated debt. The WRF Senior Notes are effectively subordinated in right of payment to all of the WRF Issuers' existing and future secured debt (to the extent of the value of the collateral securing such debt), and structurally subordinated to all of the liabilities of any of the WRF Issuers' subsidiaries that do not guarantee the WRF Senior Notes, including WML and its subsidiaries. The WRF Senior Notes are jointly and severally guaranteed by each of WRF's existing domestic restricted subsidiaries that guarantee indebtedness under the WRF Credit Agreement, including Wynn Las Vegas, LLC and each of its subsidiaries that guarantees the WLV Senior Notes. The guarantees are senior unsecured obligations of the Guarantors and rank senior in right of payment to all of their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WRF Indentures contains covenants that limit the ability of the WRF Issuers and the guarantors to, among other things, enter into sale-leaseback transactions, create or incur liens to secure debt, and merge, consolidate or sell all or substantially all of the WRF Issuers' assets. These covenants are subject to exceptions and qualifications set forth in the WRF Indentures. The WRF Indentures also contain customary events of default, including, but not limited to, failure to make required payments, failure to comply with certain covenants, certain events of bankruptcy and insolvency, and failure to pay certain judgments. The WRF Senior Notes were offered only to qualified institutional buyers in reliance on Rule 144A under the Securities Act. The WRF Senior Notes have not been and will not be registered under the Securities Act or under any state securities laws. Therefore, the WRF Senior Notes may not be offered or sold within the United States to, or for the account or benefit of, any United States person unless the offer or sale would qualify for a registration exemption from the Securities Act and applicable state securities laws. WLV Senior Notes Wynn Las Vegas, LLC and Wynn Las Vegas Capital Corp. ("Capital Corp." and together with Wynn Las Vegas, LLC, the "Issuers") issued $500.0 million 4 1/4% Senior Notes due 2023 (the "2023 WLV Senior Notes"), $1.80 billion 5 1/2% Senior Notes due 2025 (the “2025 WLV Senior Notes”), and $900.0 million 5 1/4% Senior Notes due 2027 (the 2027 WLV Senior Notes) pursuant to indentures, dated as of May 22, 2013 (the "2023 Indenture"), February 18, 2015 (the "2025 Indenture"), and May 11, 2017 (the "2027 Indenture"), respectively, among the Issuers, the Guarantors (as defined below) and the Trustee. In March 2023, the Company repurchased all of its outstanding 2023 WLV Senior Notes, representing an aggregate principal amount of $500.0 million, using cash held by WRF, at a price equal to 100% of the principal amount plus accrued interest under the terms of its indenture. In connection with the repurchase, the Company recognized a loss on debt financing transaction of $1.0 million within the accompanying Consolidated Statements of Operations. In August 2023, Wynn Las Vegas repurchased $400.0 million aggregate principal amount of its 2025 WLV Senior Notes, at a price equal to 94% of the principal amount, plus accrued interest and an early tender premium of $20.0 million to the holders of validly tendered 2025 WLV Senior Notes. WRF used cash held by Wynn Resorts to purchase such tendered 2025 WLV Senior Notes and to pay the tender premium and related fees and expenses. In connection with the completion of the tender, the Company recognized a gain on debt financing transaction of $2.9 million within the accompanying Consolidated Statements of Operations. In February 2024, Wynn Las Vegas repurchased $678.0 million aggregate principal amount of its 2025 WLV Senior Notes, at a price equal to 97.2% of the principal amount, plus accrued interest and an early tender premium of $20.3 million to the holders of validly tendered 2025 WLV Senior Notes. The Company used the net proceeds from the 2031 WRF Add-On Senior Notes and cash held by Wynn Resorts, to purchase such validly tendered 2025 WLV Senior Notes and to pay the tender premium and related fees and expenses. The 2025 WLV Senior Notes and 2027 WLV Senior Notes are collectively referred to as the "WLV Senior Notes." The 2025 Indenture and 2027 Indenture are collectively referred to as the "WLV Indentures." The WLV Senior Notes are the WLV Issuers' senior unsecured obligations and each rank pari passu in right of payment. The WLV Senior Notes are unsecured, except by the first priority pledge by Wynn Las Vegas Holdings, LLC ("WLVH"), a direct wholly owned subsidiary of Wynn Resorts Finance, LLC, of its equity interests in Wynn Las Vegas, LLC. If Wynn Resorts receives an investment grade rating from one or more ratings agencies, the first priority pledge securing the WLV Senior Notes will be released. The WLV Senior Notes are jointly and severally guaranteed by all of the Issuers' subsidiaries, other than Capital Corp., which was a co-issuer.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WLV Indentures contain covenants limiting the WLV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WLV Indentures include, among others, the following: default for 30 days in the payment of interest when due on the WLV Senior Notes; default in payment of the principal or premium, if any, when due on the WLV Senior Notes; failure to comply with certain covenants in the WLV Indentures; and certain events of bankruptcy or insolvency. In the case of an event of default arising from certain events of bankruptcy or insolvency with respect to the WLV Issuers or any guarantor, all WLV Senior Notes then outstanding will become due and payable immediately without further action or notice. In 2018, Wynn Resorts purchased $20.0 million principal amount of each of the 2025 WLV Senior Notes and 2027 WLV Senior Notes through open market purchases, for a total of $40.0 million. As of December 31, 2023, Wynn Resorts holds this debt and has not contributed it to its wholly owned subsidiary, Wynn Las Vegas, LLC. The WLV Issuers and certain of their subsidiaries will guarantee and secure their obligation under the WRF Credit Facilities with liens on substantially all of their assets, with such liens limiting the amount of such obligations secured to 15% of their total assets. The WLV Senior Notes were offered pursuant to an exemption under the Securities Act only to qualified institutional buyers in reliance on Rule 144A under the Securities Act. The WLV Senior Notes have not been and will not be registered under the Securities Act or under any state securities laws. Therefore, the WLV Senior Notes may not be offered or sold within the United States to, or for the account or benefit of, any United States person unless the offer or sale would qualify for a registration exemption from the Securities Act and applicable state securities laws. Retail Term Loan In 2018, Wynn/CA Plaza Property Owner, LLC and Wynn/CA Property Owner, LLC (collectively, the "Retail Borrowers"), subsidiaries of the Retail Joint Venture, entered into a term loan agreement (together with its subsequent amendments, the "Retail Term Loan Agreement"). On June 2, 2023, the Borrowers entered into an amendment effective as of July 3, 2023, which amended the Retail Term Loan Agreement to transition the benchmark interest rate applicable to the secured loan in an aggregate principal amount of $615.0 million issued to the Borrowers thereunder from LIBOR to SOFR and to make related conforming changes to the Retail Term Loan Agreement. The Retail Term Loan Agreement provides for a term loan facility to the Retail Borrowers of $615.0 million (the "Retail Term Loan"). The Retail Term Loan is secured by substantially all of the assets of the Retail Borrowers. The Retail Term Loan matures on July 24, 2025 and bears interest at a rate of SOFR plus an adjustment of 0.10% plus 1.70% per annum. The Retail Borrowers distributed approximately $589 million of the net proceeds of the Retail Term Loan to their members on a proportionate basis to each member's ownership percentage. The Retail Borrowers may prepay the Retail Term Loan, in whole or in part, at any time with no premium above the principal amount. In accordance with the Retail Term Loan Second Amendment, the Retail Borrowers entered into an interest rate collar agreement with a SOFR floor of 1.00% and a ceiling of 3.67%. The Retail Term Loan Agreement contains customary representations and warranties, events of default and affirmative and negative covenants for debt facilities of this type, including, among other things, limitations on leasing matters, incurrence of indebtedness, distributions and transactions with affiliates. The Retail Term Loan Agreement also provides for customary sweeps of the Retail Borrowers' excess cash in the event of a default or in the event the Retail Borrowers fail to maintain certain financial ratios as defined in the Retail Term Loan Agreement. In addition, the Company will indemnify the lenders under the Retail Term Loan and be liable, in each case, for certain customary environmental and non-recourse carve out matters pursuant to a hazardous materials indemnity agreement and a recourse indemnity agreement, each entered into concurrently with the execution of the Retail Term Loan Agreement. In accordance with the terms of the Retail Term Loan A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ML Convertible Bond Conversion Option Derivative</t>
        </is>
      </c>
      <c r="B4" s="4" t="inlineStr">
        <is>
          <t>Note 8 - WML Convertible Bond Conversion Option Derivative An embedded derivative is a feature contained within a contract that affects some or all of the cash flows or the value of other exchanges required by the contract in a manner similar to a derivative instrument. Embedded derivatives are required to be bifurcated and accounted for separately from the host contract and carried at fair value when: (a) the embedded derivative possesses economic characteristics that are not clearly and closely related to the economic characteristics of the host contract; and (b) a separate, freestanding instrument with the same terms would qualify as a derivative instrument. The Company determined that the conversion feature contained within the WML Convertible Bonds is not indexed to WML's equity and, as such, is required to be bifurcated from the debt host contract and accounted for as a free-standing derivative. In accordance with applicable accounting standards, the WML Convertible Bond Conversion Option Derivative will be reported at fair value as of the end of each reporting period, with changes recognized in the statements of operations. The Company used a binomial lattice model in order to estimate the fair value of the embedded derivative in the WML Convertible Bonds. Inherent in a binomial options pricing model are unobservable (Level 3) inputs and assumptions related to expected share-price volatility, risk-free interest rate, expected term, and dividend yield. The Company estimates the volatility of shares of WML common stock based on historical volatility that matches the expected remaining term to maturity of the WML Convertible Bonds. The risk-free interest rate is based on the Hong Kong and United States benchmark yield curves on the valuation date for a maturity similar to the expected remaining term of the WML Convertible Bonds. The expected life of the WML Convertible Bonds is assumed to be equivalent to their remaining term to maturity. The dividend yield is based on the historical WML dividend rate over the last several years. The following table sets forth the inputs to the lattice models that were used to value the embedded derivative: December 31, 2023 March 2, 2023 (Pricing date) WML stock price HK$ 6.43 HK$ 8.08 Estimated volatility 34.0 % 26.0 % Risk-free interest rate 3.3 % 4.2 % Expected term (years) 5.2 6.0 Dividend yield 0.0 % 0.0 % In connection with the completion of the Offering on March 7, 2023, the Company recognized a debt discount and a corresponding liability for the embedded derivative, based on an estimated fair value of $123.5 million. The debt discount will be amortized to interest expense over the term of the WML Convertible Bonds using the effective interest method. As of December 31, 2023, the estimated fair value of the embedded derivative was a liability of $73.7 million, recorded within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Stockholders' Deficit Equity Repurchase Program In April 2016, the Company's board of directors authorized an equity repurchase program of up to $1.00 billion, which may include repurchases by the Company of its common stock from time to time through open market purchases, privately negotiated transactions, and under plans complying with Rules 10b5-1 and 10b-18 under the Securities Exchange Act of 1934, as amended. During the year ended December 31, 2023, the Company repurchased 2,206,573 shares of its common stock at an average price of $88.61 per share for an aggregate cost of $195.5 million under the equity repurchase program. During the year ended December 31, 2022, repurchased 2,956,331 shares of its common stock at an average price of $57.95 per share for an aggregate cost of $171.3 million under the equity repurchase program. As of December 31, 2023, the Company had $433.4 million in repurchase authority remaining under the program. Dividends The Company paid a cash dividend of $0.25 per share in each of the quarters ended June 30, 2023, September 30, 2023 and December 31, 2023 and recorded $28.5 million, $28.2 million and $28.4 million respectively, against accumulated deficit. No dividends were paid during the years ended December 31, 2022 and 2021. On February 7, 2024, the Company declared a cash dividend of $0.25 per share, payable on February 29, 2024 to stockholders of record as of February 20, 2024. Noncontrolling Interests Wynn Macau, Limited In October 2009, WML, the developer, owner and operator of Wynn Macau and Wynn Palace, listed its ordinary shares of common stock on The Stock Exchange of Hong Kong Limited through an initial public offering. The Company currently owns approximately 72% of this subsidiary's common stock. The shares of WML were not and will not be registered under the Securities Act and may not be offered or sold in the United States absent a registration under the Securities Act, or an applicable exception from such registration requirements. WML Securities Lending Agreement In connection with the WML Convertible Bonds Offering, WM Cayman Holdings I Limited ("WM Cayman I"), a wholly owned subsidiary of the Company and holder of our approximate 72% ownership interest in WML, entered into a stock borrowing and lending agreement with Goldman Sachs International (the "WML Stock Borrower") on March 2, 2023 (as amended on March 30, 2023, the "Securities Lending Agreement"), pursuant to which WM Cayman I has agreed to lend to the WML Stock Borrower up to 459,774,985 of its ordinary share holdings in WML, upon and subject to the terms and conditions in the Securities Lending Agreement. WM Cayman I may, at its sole discretion, terminate any stock loan by giving the WML Stock Borrower no less than five business days' notice. The Securities Lending Agreement terminates on the date on which the WML Convertible Bonds have been redeemed, or converted in full, whichever is the earlier. On March 6, 2023, the WML Stock Borrower borrowed 459,774,985 ordinary shares of WML under the Securities Lending Agreement and on April 3, 2023 returned 280,000,000 of such shares to WM Cayman I. As of the date of this report, the WML Stock Borrower held 179,774,985 WML shares under the Securities Lending Agreement. Retail Joint Venture During the years ended December 31, 2023, 2022 and 2021, the Retail Joint Venture made aggregate distributions of $22.6 million, $27.7 million and $18.8 million, respectively, to its non-controlling interest holder. For more information on the Retail Joint Venture, see Note 19, "Retail Joint Venture." During the year ended December 31, 2022, in exchange for cash consideration of $50.0 million, the Company sold to Crown Acquisitions Inc. a 49.9% interest in certain additional retail space contributed by the Company to the Retail Joint Venture. In connection with this transaction, the Company recorded $48.6 million of additional paid-in capital and $1.5 million of noncontrolling interest, within Contribution from noncontrolling interest in the accompanying Consolidated Statement of Stockholders' Deficit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ssets and liabilities carried at fair value (in thousands): Fair Value Measurements Using: December 31, 2023 Quoted Other Unobservable Assets: Cash equivalents $ 1,802,712 $ — $ 1,802,712 $ — Restricted cash $ 90,226 $ 2,170 $ 88,056 $ — Fixed deposits $ 550,000 $ — $ 550,000 $ — Interest rate collar $ 5,769 $ — $ 5,769 $ — Liabilities: WML Convertible Bond Conversion Option Derivative (see Note 8) $ 73,744 $ — $ — $ 73,744 Fair Value Measurements Using: December 31, 2022 Quoted Other Unobservable Assets: Cash equivalents $ 1,950,857 $ 490,683 $ 1,460,174 $ — Restricted cash $ 132,550 $ 6,891 $ 125,659 $ — Interest rate collar $ 10,408 $ — $ 10,40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Defined Contribution Plans The Company established a retirement savings plan under Section 401(k) of the Internal Revenue Code covering its U.S. non-union employees in July 2000. The plan allows employees to defer, within prescribed limits, a percentage of their income through contributions to this plan. The Company matches 50% of employee contributions, up to 6% of employees' eligible compensation. During the years ended December 31, 2023, 2022 and 2021, the Company recorded matching contribution expenses of $10.2 million, $8.7 million, and $8.0 million contributions, respectively. Wynn Macau SA also operates a defined contribution retirement benefit plan (the "Wynn Macau Plan"). Eligible employees are allowed to contribute 5% of their base salary to the Wynn Macau Plan and the Company matches any contributions. On July 1, 2019, the Company offered the option for the eligible Macau resident employees to join the non-mandatory central provident fund (the "CPF") system. Eligible Macau resident employees joining the Company from July 1, 2019 onwards have the option of enrolling in the CPF system while the Company's existing Macau resident employees who are currently members of the Wynn Macau Plan will be provided with the option of joining the CPF system or staying in the existing Wynn Macau Plan, which will continue to be in effect in parallel. The CPF system allows eligible employees to contribute 5% or more of their base salary to the CPF while the Company matches with a 5% of such salary as employer's contribution to the CPF. The Company's matching contributions vest to the employee at 10% per year with full vesting in ten years. The assets of the Wynn Macau Plan and the CPF are held separately from those of the Company in independently administered funds and overseen by the Macau government. Forfeitures of unvested contributions are used to reduce the Company's liability for its contributions payable. During the years ended December 31, 2023, 2022 and 2021, the Company recorded matching contribution expenses of $16.3 million, $17.0 million, and $17.2 million, respectively. Multi-Employer Pension Plans Wynn Las Vegas, LLC contributes to a multi-employer defined benefit pension plan for certain of its union employees under the terms of the collective-bargaining agreement with the Culinary Workers Union, Local 226, and Bartenders Union, Local 165, which expires November 30, 2028. The legal name of the multi-employer pension plan is the Southern Nevada Culinary and Bartenders Pension Plan (the "Plan") (EIN: 88-6016617 Plan Number: 1). The Company recorded expenses of $15.8 million, $13.5 million, and $9.8 million for contributions to the Plan for the years ended December 31, 2023, 2022 and 2021, respectively. For the 2022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22 plan year. Wynn Las Vegas, LLC contributes to a multi-employer defined benefit pension plan for certain of its union employees under the terms of the collective bargaining agreement with the International Brotherhood of Teamsters, Local 986, which expires July 21, 2024. The legal name of the multi-employer pension plan is the Western Conference of Teamsters Pension Trust Fund (the "Fund") (EIN: 91-6145047 Plan Numbers: 217718, 217830). The Company recorded expenses of $0.2 million for contributions to the Fund for the year ended December 31, 2023. Beginning as of January 1, 2024, Encore Boston Harbor contributes to multi-employer defined benefit pension plans for certain of its union employees under the terms of the collective-bargaining agreement with UNITE HERE Local 26 affiliated with UNITE HERE and International Brotherhood of Teamsters, Chauffeurs, Warehousemen &amp; Helpers, Local 25, which expires on August 31, 2026. The legal names of the multi-employer pension plans are the UNITE HERE! Workers and Hospitality Employers Variable Defined Benefit Pension Fund (the "UNITE Plan") (EIN: 45-4227067 Plan Number: 026) and the New England Teamsters Pension Fund (the "Teamsters Plan") (EIN: 04-6372430 Plan Number: 001). Based on information the Company received from the UNITE Plan, it was certified to be in neither endangered nor critical status for 2022. Based on information the Company received from the Teamsters Plan, it is in critical and declining status for 2024 as defined in the Pension Protection Act of 2006, and as amended by the Multiemployer Pension Reform Act of 2014.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3) if a participating employer stops participating, it may be required to pay those plans an amount based on the underfunded status of the plan, referred to as a withdrawal liability; and (4) if the plan is terminated by withdrawal of all employers and if the value of the nonforfeitable benefits exceeds plan assets and withdrawal liability payments, employers are required by law to make up the insufficient differ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12 Months Ended</t>
        </is>
      </c>
    </row>
    <row r="2">
      <c r="B2" s="2" t="inlineStr">
        <is>
          <t>Dec. 31, 2023</t>
        </is>
      </c>
    </row>
    <row r="3">
      <c r="A3" s="3" t="inlineStr">
        <is>
          <t>Revenue Recognition [Abstract]</t>
        </is>
      </c>
      <c r="B3" s="4" t="inlineStr">
        <is>
          <t xml:space="preserve"> </t>
        </is>
      </c>
    </row>
    <row r="4">
      <c r="A4" s="4" t="inlineStr">
        <is>
          <t>Customer Contract Liabilities</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December 31, 2023 December 31, 2022 Increase/ (Decrease) December 31, 2022 December 31, 2021 Increase/ (Decrease) Casino outstanding chips and front money deposits (1) $ 433,269 $ 390,531 $ 42,738 $ 390,531 $ 352,830 $ 37,701 Advance room deposits and ticket sales (2) 89,640 85,019 4,621 85,019 55,438 29,581 Other gaming-related liabilities (3) 24,964 31,265 (6,301) 31,265 26,515 4,750 Loyalty program and related liabilities (4) 31,106 35,083 (3,977) 35,083 34,695 388 $ 578,979 $ 541,898 $ 37,081 $ 541,898 $ 469,478 $ 72,420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4) Loyalty program and related liabilities represent the deferral of revenue until the loyalty points or other complimentaries are redeemed. The amounts are included in other accrued liabilities on the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adopted equity plans that allow for grants of stock-based compensation awards. The following sections describe each of these plans. Wynn Resorts, Limited 2014 Omnibus Incentive Plan (the "WRL Omnibus Plan") On May 16, 2014, the Company adopted the WRL Omnibus Plan after approval from its stockholders, which was adopted for a period of 10 years. The WRL Omnibus Plan allows for the grant of stock options, restricted stock, restricted stock units, stock appreciation rights, performance awards, and other share-based awards to eligible participants. The Company reserved 4,409,390 shares of its common stock for issuance under the WRL Omnibus Plan. On June 25, 2020, the Company's shareholders approved an amendment to the WRL Omnibus Plan that increases the shares authorized for issuance by 1,500,000 shares, for an aggregate number of shares authorized for issuance to 5,909,390 shares. As of December 31, 2023, the Company had 1,585,472 shares of its common stock available for grant as share-based awards under the WRL Omnibus Plan. Wynn Macau, Limited Share Option and Share Award Plans The Company's majority-owned subsidiary, WML, has two stock-based compensation plans that provide awards based on shares of WML's common stock. The shares available for issuance under these plans are separate and distinct from the common stock of Wynn Resorts' share plan and are not available for issuance for any awards under the Wynn Resorts share plan. The maximum number of shares which may be issued pursuant to WML's stock-based compensation plans is a combined aggregate of 523,843,160 shares. As of December 31, 2023, there were 521,567,160 shares available for issuance under WML's stock-based compensation plans. WML Share Option Plan ("WML Share Option Plan") WML adopted the WML Share Option Plan on May 25, 2023 to supersede its share option plan adopted on May 30, 2019. The WML share option plan allows for the grant of stock options to purchase shares of WML to eligible directors and employees of WML, its subsidiaries, and related entities, and service providers of WML and its subsidiaries. The WML Share Option Plan is administered by WML's board of directors, which has the discretion on the vesting and service requirements, exercise price, performance targets to exercise if applicable and other conditions, subject to certain limits . The WML S hare O ption P lan was adopted for a period of 10 years commencing from May 25, 2023. WML Employee Share Ownership Scheme (the "WML Share Award Plan") WML adopted the WML Share Award Plan on May 25, 2023 to supersede its employee ownership scheme adopted on June 30, 2014. The Share Award Plan allows for the grant of nonvested shares of WML's common stock to eligible directors and employees of WML, its subsidiaries, and related entities, and service providers of WML and its subsidiaries. The WML Share Award Plan was adopted for a period of 10 years commencing from May 25, 2023. Wynn Interactive Ltd. 2020 Omnibus Incentive Plan (the "WIL Omnibus Plan") On October 23, 2020, the Wynn Interactive board of directors adopted the WIL Omnibus Plan. The WIL Omnibus Plan, which is administered by the Wynn Interactive board of directors, allows for an aggregate number of shares totaling 101,419 for the grant of stock options, restricted stock, restricted stock units, stock appreciation rights, performance awards, and other share-based awards to eligible participants. As of December 31, 2023, there were 30,984 shares available to grant under the WIL Omnibus Plan. Stock Options The summary of stock option activity for the year ended December 31, 2023 is presented below: Options Weighted Average Exercise Price Weighted Aggregate Intrinsic Value WRL Omnibus Plan Outstanding as of January 1, 2023 56,269 $ 61.14 Granted — $ — Exercised (32,284) $ 60.89 Forfeited or expired — $ — Outstanding as of December 31, 2023 23,985 $ 61.48 1.48 $ 710,776 Fully vested and expected to vest as of December 31, 2023 23,985 $ 61.48 1.48 $ 710,776 Exercisable as of December 31, 2023 23,985 $ 61.48 1.48 $ 710,776 WML Share Option Plan Outstanding as of January 1, 2023 33,003,400 $ 1.68 Granted 5,017,000 $ 0.76 Exercised — $ — Forfeited or expired (800,000) $ 3.18 Outstanding as of December 31, 2023 37,220,400 $ 1.52 6.85 $ 1,367,352 Fully vested and expected to vest as of December 31, 2023 37,220,400 $ 1.52 6.85 $ 1,367,352 Exercisable as of December 31, 2023 19,288,200 $ 1.96 5.45 $ 210,563 WIL Omnibus Plan Outstanding as of January 1, 2023 79,883 $ 878.27 Granted — $ — Exercised — $ — Forfeited or expired (12,145) $ 489.23 Outstanding as of December 31, 2023 67,738 $ 111.35 6.98 $ — Fully vested and expected to vest as of December 31, 2023 67,738 $ 111.35 6.98 $ — Exercisable as of December 31, 2023 59,525 $ 113.49 6.95 $ — The following is provided for stock options under the Company's stock-based compensation plans (in thousands, except weighted average grant date fair value): Year Ended December 31, 2023 2022 2021 WRL Omnibus Plan (1) Weighted average grant date fair value $ — $ 18.56 $ — WML Share Option Plan (2) Weighted average grant date fair value $ 0.25 $ 0.26 $ 0.26 Intrinsic value of stock options exercised $ — $ — $ — Cash received from the exercise of stock options $ — $ — $ — WIL Omnibus Plan (3) Weighted average grant date fair value $ — $ 35.36 $ 159.51 Intrinsic value of stock options exercised $ — $ 1,241 $ — (1) As of December 31, 2023, there was no unamortized compensation expense related to stock options. (2) As of December 31, 2023, there was $5.0 million of unamortized compensation expense related to stock options, which is expected to be recognized over a weighted average period of 3.18 years. (3) As of December 31, 2023, there was $1.6 million of unamortized compensation expense related to stock options, which is expected to be recognized over a weighted average period of 0.97 years. Option Valuation Inputs The fair value of stock options granted under the WRL Omnibus Plan was estimated on the date of grant using the following weighted average assumption: Year Ended December 31, 2023 2022 2021 Expected dividend yield — % — % — % Expected volatility — % 56.9 % — % Risk-free interest rate — % 2.7 % — % Expected term (years) — 1.8 — The fair value of stock options granted under WML's Share Option Plan was estimated on the date of grant using the following weighted average assumptions: Year Ended December 31, 2023 2022 2021 Expected dividend yield 5.7 % 1.3 % 2.9 % Expected volatility 53.8 % 45.7 % 46.4 % Risk-free interest rate 3.6 % 3.2 % 1.1 % Expected term (years) 6.5 6.5 6.5 The fair value of stock options granted under the WIL Omnibus Plan was estimated on the date of grant using the following weighted average assumptions: Year Ended December 31, 2023 2022 2021 Expected dividend yield — % — % — % Expected volatility — % 47.5 % 50.0 % Risk-free interest rate — % 2.93 % 0.60 % Expected term (years) — 5.1 6.3 Nonvested and performance nonvested shares The summary of nonvested and performance nonvested share activity under the Company's stock-based compensation plans for the year ended December 31, 2023 is presented below: Shares Weighted Average Grant Date Fair Value WRL Omnibus Plan Nonvested as of January 1, 2023 838,471 $ 93.18 Granted 727,522 $ 94.13 Vested (565,079) $ 88.24 Forfeited (23,256) $ 89.31 Nonvested as of December 31, 2023 977,658 $ 96.62 WML Share Award Plan Nonvested as of January 1, 2023 20,318,446 $ 0.97 Granted 6,908,870 $ 1.08 Vested (3,746,630) $ 1.44 Forfeited (1,148,880) $ 1.07 Nonvested as of December 31, 2023 22,331,806 $ 0.92 WIL Omnibus Plan Nonvested as of January 1, 2023 10,886 $ 37.20 Granted — $ — Vested (1,854) $ 37.07 Forfeited (6,822) $ 37.31 Nonvested as of December 31, 2023 2,210 $ 36.95 Certain members of the executive management team receive grants of nonvested share awards that are subject to service and performance conditions. Generally, these awards vest if certain fair share metrics (as approved by the Company's Compensation Committee of the Board of Directors) are attained over a one two The following is provided for the share awards under the Company's stock-based compensation plans (in thousands, except weighted average grant date fair value): Year Ended December 31, 2023 2022 2021 WRL Omnibus Plan Weighted average grant date fair value $ 94.13 $ 62.34 $ 108.68 Fair value of shares vested $ 56,689 $ 52,965 $ 41,133 WML Share Award Plan Weighted average grant date fair value $ 1.08 $ 0.62 $ 1.56 Fair value of shares vested $ 3,941 $ 20,547 $ 4,771 As of December 31, 2023, there was $55.8 million of unamortized compensation expense related to nonvested shares under the WRL Omnibus Plan, which is expected to be recognized over a weighted average period of 2.24 years. As of December 31, 2023, there was $12.5 million of unamortized compensation expense under the WML Share Award Plan, which is expected to be recognized over a weighted average period of 2.51 years. Performance Share Units ("PSUs") Certain members of the Wynn Resorts executive management team receive grants of PSUs that are subject to service and market conditions. Each PSU represents the right to receive between 0 and 1.6 shares of Wynn Resorts common stock depending on the performance of the common stock over a three-year period. The summary of PSU activity during the year ended December 31, 2023 is provided below: Units Weighted Average Grant Date Fair Value Nonvested as of January 1, 2023 — $ — Granted 24,910 $ 121.70 Vested — $ — Forfeited — $ — Nonvested as of December 31, 2023 24,910 $ 121.70 The fair value of PSUs granted under the WRL Omnibus Plan during the year ended December 31, 2023 was estimated on the date of grant using a risk-free rate of 3.80% and expected volatility of 55.0%. Annual Incentive Bonus Certain members of the Company's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8.0 million, $6.6 million and $9.3 million for each of the years ended December 31, 2023, 2022 and 2021, respectively. The Company settled its obligations for the 2023, 2022, and 2021 annual incentive bonuses by issuing 84,130, 67,320, and 108,224 of vested shares with a weighted-average grant date fair value of $95.26, $98.61, and $85.80, in January of the respective following year. Compensation Cost The total compensation cost for stock-based compensation plans was recorded as follows (in thousands): Year Ended December 31, 2023 2022 2021 Casino $ 2,163 $ 12,401 $ 13,899 Rooms 800 1,252 1,525 Food and beverage 1,636 2,417 3,264 Entertainment, retail and other (1) 8,230 10,964 19,978 General and administrative 51,686 40,593 56,572 Total stock-based compensation expense 64,515 67,627 95,238 Total stock-based compensation capitalized 5,268 3,246 5,058 Total stock-based compensation costs $ 69,783 $ 70,873 $ 100,296 (1) In 2021, reflects compensation cost of $2.7 million recognized in connection with the vesting of restricted stock performance awards. During the years ended December 31, 2023, 2022 and 2021, the Company recognized income tax benefits in the Consolidated Statements of Operations of $10.0 million, $9.3 million, and $14.9 million, respectively, related to stock-based compensation expense. Additionally, during the years ended December 31, 2023, 2022, and 2021, the Company realized tax benefits of $7.5 million, $8.9 million, and $8.0 million, respectively, related to stock option exercises and restricted stock vesting that occurred in thos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nsolidated income (loss) before taxes for United States ("U.S.") and foreign operations consisted of the following (in thousands): Year Ended December 31, 2023 2022 2021 United States $ 142,775 $ 339,513 $ (264,323) Foreign 142,608 (1,039,549) (747,193) Total $ 285,383 $ (700,036) $ (1,011,516) The income tax provision (benefit) attributable to income before income taxes is as follows (in thousands): December 31, 2023 2022 2021 Current U.S. Federal $ (248) $ 825 $ — U.S. State 6,337 2,882 — Foreign (194) 2,510 2,746 Total 5,895 6,217 2,746 Deferred U.S. Federal (483,786) 1,450 (176) U.S. State (20,310) 1,674 (20) Foreign 1,367 (9) (2,076) Total (502,729) 3,115 (2,272) Total income tax provision (benefit) $ (496,834) $ 9,332 $ 474 The reconciliation of the U.S. federal statutory tax rate to the actual tax rate is as follows: December 31, 2023 2022 2021 U.S. Federal statutory rate 21.0 % 21.0 % 21.0 % State tax (2.8) % 0.3 % 1.6 % Foreign tax credits, net of valuation allowance (139.8) % 12.5 % 0.7 % Non-taxable foreign income (9.6) % (5.7) % (3.0) % Foreign tax rate differential 0.4 % (17.0) % (9.4) % Valuation allowance, other (43.8) % (3.1) % (6.8) % Other, net 0.5 % (9.3) % (4.1) % Effective income tax rate (174.1) % (1.3) % — % In 2024, Wynn Macau SA received an exemption from Macau's 12% Complementary Tax on casino gaming profits from January 1, 2023 through December 31, 2027. For the year ended December 31, 2022, the Company did not have any casino gaming profits exempt from the Macau Complementary Tax. For the year ended December 31, 2023, the Company was exempt from the payment of Macau Complementary Tax totaling $77.4 million or $0.69 per diluted share. The Company's non-gaming profits remain subject to the Macau Complementary Tax and its casino winnings remain subject to the Macau special gaming tax and other levies in accordance with its concession agreement. In 2024, Wynn Macau SA renewed its agreement with the Macau government that provides for a payment in lieu of complementary tax on dividend distributions which would otherwise be borne by stockholders of Wynn Macau SA from January 1, 2023 through December 31, 2025. The payment is $5.5 million for the year ended December 31, 2023. Accounting standards require recognition of a future tax benefit to the extent that realization of such benefit is more likely than not; otherwise, a valuation allowance is applied. During the years ended December 31, 2023 and 2022, the aggregate valuation allowance for deferred tax assets decreased $1.10 billion and $64.1 million, respectively. The 2023 decrease is primarily related to the release of valuation allowance on foreign tax credits ("FTCs") and certain deferred tax assets as a result of achieving sustained profitability in the U.S. The 2022 decrease is primarily related to utilization of FTCs and expiration of NOL carryforwards. The Company recorded tax benefits resulting from the exercise of nonqualified stock options and the value of vested restricted stock and accrued dividends of $2.3 million, $0.7 million, and $1.9 million for the years ended December 31, 2023, 2022, and 2021, respectively, in excess of the amounts reported for such items as compensation costs under accounting standards related to stock-based compensation. The tax effects of significant temporary differences representing net deferred tax assets and liabilities consisted of the following (in thousands): December 31, 2023 2022 Deferred tax assets—U.S.: Foreign tax credit carryforwards $ 1,244,149 $ 1,917,822 Disallowed interest expense carryforward 156,224 164,676 Net operating loss carryforward 160,778 107,407 Lease liability 371,032 366,519 Property and equipment 50,903 15,220 Receivables, inventories, accrued liabilities and other 21,854 16,610 Stock-based compensation 9,984 8,332 Other tax credit carryforwards 19,813 11,289 Intangibles and related other 41,914 25,423 Other — 5,849 2,076,651 2,639,147 Less: valuation allowance (1,172,982) (2,253,912) 903,669 385,235 Deferred tax liabilities—U.S.: Leased asset (371,032) (366,519) Prepaid insurance, maintenance and taxes (16,186) (14,138) Property and equipment — (194) Other (15,584) (7,612) (402,802) (388,463) Deferred tax assets—Foreign: Net operating loss carryforwards 78,842 109,114 Property and equipment 87,849 74,439 Other 3,275 3,688 169,966 187,241 Less: valuation allowance (167,599) (183,290) 2,367 3,951 Deferred tax liabilities—Foreign: Property and equipment (2,357) (2,628) (2,357) (2,628) Net deferred tax asset (liability) $ 500,877 $ (1,905) As of December 31, 2023, the Company had FTC carryforwards (net of uncertain tax positions) of $1.2 billion. Of this amount, $710.7 million will expire in 2024, $47.2 million in 2025, and $486.2 million in 2027. The Company has a disallowed interest carryforward of $682.3 million which does not expire. As of December 31, 2023, the Company had U.S. federal and state tax loss carryforwards of $624.6 million. As of December 31, 2022, the Company had U.S. federal and state tax loss carryforwards of $417.3 million. U.S. federal tax loss carryforwards do not expire. The Company incurred foreign tax losses of $55.1 million, $424.2 million and $394.1 million during the tax years ended December 31, 2023, 2022 and 2021, respectively. The majority of foreign tax loss carryforwards expire in 2026, 2025 and 2024, respectively.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ability to carryback, the reversal of net taxable temporary differences, the duration of statutory carryforward periods and tax planning strategies. In 2023, the Company considered both the achievement of sustained profitability and cumulative income as well as forecasted income and tax planning strategies to be significant forms of positive evidence. The Company determined that the positive evidence outweighed the negative evidence and supported a release of a portion of the valuation allowance. Therefore, the Company recorded a $1.10 billion net decrease to valuation allowances, including a $971.7 million decrease to valuation allowance on FTC carryforwards. Of the $971.7 million decrease, $97.5 million relates to current year utilization and $572.6 million relates to expirations of FTCs in 2023. The remaining $301.6 million represents FTCs more likely than not to be realized based on future taxable income and tax planning strategies. The Company also recorded a $158.0 million decrease in valuation allowance on disallowed interest expense carryforward. The need for valuation allowances against deferred tax assets will be reassessed on a continuous basis in future periods and, as a result, the allowance may increase or decrease based on changes in facts and circumstances. The Company relied solely on the reversal of net taxable temporary differences in assessing the need for a valuation allowance in the year ended December 31, 2022. As of December 31, 2023 and 2022, the Company had valuation allowances provided on its deferred tax assets as follows (in thousands): December 31, 2023 2022 Foreign tax credits $ 941,249 $ 1,912,955 Disallowed interest expense carryforwards — 157,990 Intangible assets 46,084 27,164 U.S. loss carryforwards 160,778 107,407 Other U.S. deferred tax assets 24,872 48,396 Foreign loss carryforwards 80,569 109,283 Other foreign deferred tax assets 87,029 74,007 Total $ 1,340,581 $ 2,437,202 The Company had the following activity for unrecognized tax benefits as follows (in thousands): December 31, 2023 2022 2021 Balance at beginning of period $ 135,979 $ 141,515 $ 107,661 Increases based on tax positions of the current year 15,818 12,068 14,079 Increases based on tax positions of prior years — — 66,043 Reductions based on tax positions of prior years — (2,637) (35,633) Reductions due to lapse in statutes of limitations (16,126) (14,967) (10,635) Balance at end of period $ 135,671 $ 135,979 $ 141,515 As of December 31, 2023, 2022 and 2021, unrecognized tax benefits of $135.7 million, $135.9 million and $141.5 million, respectively, were recorded as reductions in deferred income taxes, net. The Company had no unrecognized tax benefits recorded in other long-term liabilities as of December 31, 2023, 2022 and 2021. As of December 31, 2023, 2022 and 2021, $69.0 million, $69.0 million and $74.3 million, respectively, of unrecognized tax benefits would, if recognized, impact the effective tax rate. The Company recognizes penalties and interest related to unrecognized tax benefits in the provision for income taxes. During each of the years ended December 31, 2023, 2022 and 2021, the Company recognized no interest and penalties. The Company anticipates that the 2019 statute of limitations will expire in the next 12 months for certain foreign tax jurisdictions. Also, the Company's unrecognized tax benefits include certain income tax accounting methods, which govern the timing and deductibility of income tax deductions. As a result, the Company's unrecognized tax benefits could decrease up to $1.5 million over the next 12 months. The Company files income tax returns in the U.S. federal jurisdiction, various states and foreign jurisdictions. The Company's income tax returns are subject to examination by the IRS and other tax authorities in the locations where it operates. The Company's 2002 to 2019 domestic income tax returns remain subject to examination by the IRS to the extent tax attributes carryforward to future years. The Company's 2020 to 2022 domestic income tax returns also remain subject to examination by the IRS. The Company's 2019 to 2022 Macau income tax returns remain subject to examination by the Financial Services Bureau. The Company has participated in the IRS Compliance Assurance Program ("CAP") for the 2012 through 2023 tax years and will continue to participate in the IRS CAP for the 2024 tax year. On December 31, 2023, 2022 and 2021, the statute of limitations for the 2018, 2017, and 2016 Macau Complementary tax return expired, respectively. As a result of the expiration of the statute of limitations for the Macau Complementary Tax return, the total amount of unrecognized tax benefits decreased by $16.1 million, $15.0 million, and $10.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loss) attributable to Wynn Resorts by the weighted average number of common shares outstanding during the period. Diluted EPS is computed by dividing net income (loss) attributable to Wynn Resorts, adjusted for the potential dilutive impact assuming that the conversion of the WML Convertible Bonds occurred as of the date of their issuance under the if-converted method,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Potentially dilutive securities include outstanding stock options and unvested restricted stock. The weighted average number of common and common equivalent shares used in the calculation of basic and diluted EPS consisted of the following (in thousands, except per share amounts): Year Ended December 31, 2023 2022 2021 Numerator: Net income (loss) attributable to Wynn Resorts, Limited - basic $ 729,994 $ (423,856) $ (755,786) Effect of dilutive securities of Wynn Resorts, Limited subsidiaries: Assumed conversion of WML Convertible Bonds (16,495) — — Net income (loss) attributable to Wynn Resorts, Limited - diluted $ 713,499 $ (423,856) $ (755,786) Denominator: Weighted average common shares outstanding 112,523 113,623 113,760 Potential dilutive effect of stock options, nonvested, and performance nonvested shares 332 — — Weighted average common and common equivalent shares outstanding 112,855 113,623 113,760 Net income (loss) attributable to Wynn Resorts, Limited per common share, basic $ 6.49 $ (3.73) $ (6.64) Net income (loss) attributable to Wynn Resorts, Limited per common share, diluted $ 6.32 $ (3.73) $ (6.64) Anti-dilutive stock options, nonvested, and performance nonvested shares excluded from the calculation of diluted net income per share 238 895 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Arrangements The following table summarizes the balance sheet classification of the Company's lease assets and liabilities (in thousands): December 31, Balance Sheet Classification 2023 2022 Assets Operating leases Operating lease assets $ 1,832,896 $ 1,853,164 Finance leases Property and equipment, net $ 43,078 $ 52,848 Current liabilities Operating leases Other accrued liabilities $ 9,295 $ 9,905 Finance leases Other accrued liabilities $ 13,412 $ 18,416 Non-current liabilities Operating leases Long-term operating lease liabilities $ 1,631,749 $ 1,615,157 Finance leases Other long-term liabilities $ 24,028 $ 29,407 The following tables disclose the components of the Company's lease cost, supplemental cash flow disclosures, and other information regarding the Company's lease arrangements (in thousands): Year Ended December 31, 2023 2022 2021 Lease cost: Operating lease cost $ 17,173 $ 18,321 $ 22,878 Triple-net operating lease cost related to Encore Boston Harbor 141,722 11,773 — Short-term lease cost 27,468 21,060 16,224 Amortization of leasehold interests in land 13,666 13,728 13,862 Variable lease cost 1,868 1,081 911 Finance lease interest cost 2,363 2,131 2,216 Total lease cost $ 204,260 $ 68,094 $ 56,091 Year Ended December 31, 2023 2022 2021 Supplemental cash flow disclosures: Operating lease liabilities arising from obtaining operating lease assets $ 26,657 $ 1,519,628 $ 3,761 Finance lease liabilities arising from obtaining finance lease assets $ 8,842 $ 5,906 $ 7,423 Cash paid for amounts included in the measurement of lease liabilities: Cash used in operating activities - Operating leases $ 139,054 $ 26,094 $ 21,404 Cash used in financing activities - Finance leases $ 19,267 $ 18,188 $ 15,658 Year Ended December 31, 2023 2022 2021 Other information: Weighted-average remaining lease term - Operating leases 30.1 years 31.1 years 46.5 years Weighted-average remaining lease term - Finance leases 19.7 years 16.0 years 14.0 years Weighted-average discount rate - Operating leases 8.0 % 8.0 % 6.6 % Weighted-average discount rate - Finance leases 5.8 % 5.0 % 4.7 % The following table presents an analysis of lease liability maturities as of December 31, 2023 (in thousands): Year Ending December 31, Operating Leases Finance Leases 2024 $ 142,219 $ 15,064 2025 142,674 4,348 2026 142,954 4,016 2027 145,444 2,551 2028 146,561 989 Thereafter 3,836,365 61,796 Total undiscounted cash flows $ 4,556,217 $ 88,764 Present value Short-term lease liabilities $ 9,295 $ 13,412 Long-term lease liabilities 1,631,749 24,028 Total lease liabilities $ 1,641,044 $ 37,440 Interest on lease liabilities $ 2,915,173 $ 51,324 Encore Boston Harbor Lease The Company leases the real estate assets of Encore Boston Harbor pursuant to a triple-net operating lease agreement with an initial term of 30 years from December 2022 to November 2052, which may be renewed for one additional thirty-year term. The lease has an initial base rent of $100 million per year, which increases at a fixed rate of 1.75% per year for the first ten years and the greater of 1.75% or change in consumer price index, subject to a cap of 2.5%, each year for the remaining term of the lease. In addition, certain fixed payments in lieu of taxes ("PILOT") made on behalf of the lessor are included in lease payments for the purpose of measuring the associated operating lease assets and liabilities. The lease payments, inclusive of PILOT payments, are $124.1 million in 2024, $126.4 million in 2025, $128.8 million in 2026, $131.3 million in 2027, $133.7 million in 2028, and $3.43 billion thereafter. At December 31, 2023, the total liability associated with the lease was $1.51 billion.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4.0 million per year from 2024 to 2028 and total payments of $347.8 million thereafter. As of December 31, 2023 and 2022, the liability associated with this lease was $64.8 million and $64.3 million, respectively. At December 31, 2023 and 2022, operating lease assets included approximately $82.5 million and $83.6 million, respectively, related to an amount allocated to the leasehold interest in land upon the acquisition of a group of assets in 2018. The Company expects that the amortization of this amount will be $1.1 million each year from 2024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5 million per year through 2028 and total payments of $8.4 million thereafter through 2037. At December 31, 2023 and 2022, the total liability associated with these leases was $10.4 million and $13.6 million, respectively. At December 31, 2023 and 2022, operating lease assets included $141.2 million and $154.1 million of leasehold interests in land related to the Wynn Palace and Wynn Macau land concessions. The Company expects that the amortization associated with these leasehold interests will be approximately $12.5 million per year from 2024 through 2028 and approximately $9.3 million per year thereafter through 2037. Lessor Arrangements The following table presents the minimum and contingent operating lease income for the periods presented (in thousands): Year Ended December 31, 2023 2022 2021 Minimum rental income $ 131,901 $ 126,226 $ 104,860 Contingent rental income 96,831 62,586 97,521 Total rental income $ 228,732 $ 188,812 $ 202,381 The following table presents the future minimum rentals to be received under operating leases (in thousands): Year Ending December 31, Operating Leases 2024 $ 135,414 2025 120,675 2026 87,482 2027 69,912 2028 42,834 Thereafter 65,961 Total future minimum rentals $ 522,278 </t>
        </is>
      </c>
    </row>
    <row r="5">
      <c r="A5" s="4" t="inlineStr">
        <is>
          <t>Leases</t>
        </is>
      </c>
      <c r="B5" s="4" t="inlineStr">
        <is>
          <t xml:space="preserve">Leases Lessee Arrangements The following table summarizes the balance sheet classification of the Company's lease assets and liabilities (in thousands): December 31, Balance Sheet Classification 2023 2022 Assets Operating leases Operating lease assets $ 1,832,896 $ 1,853,164 Finance leases Property and equipment, net $ 43,078 $ 52,848 Current liabilities Operating leases Other accrued liabilities $ 9,295 $ 9,905 Finance leases Other accrued liabilities $ 13,412 $ 18,416 Non-current liabilities Operating leases Long-term operating lease liabilities $ 1,631,749 $ 1,615,157 Finance leases Other long-term liabilities $ 24,028 $ 29,407 The following tables disclose the components of the Company's lease cost, supplemental cash flow disclosures, and other information regarding the Company's lease arrangements (in thousands): Year Ended December 31, 2023 2022 2021 Lease cost: Operating lease cost $ 17,173 $ 18,321 $ 22,878 Triple-net operating lease cost related to Encore Boston Harbor 141,722 11,773 — Short-term lease cost 27,468 21,060 16,224 Amortization of leasehold interests in land 13,666 13,728 13,862 Variable lease cost 1,868 1,081 911 Finance lease interest cost 2,363 2,131 2,216 Total lease cost $ 204,260 $ 68,094 $ 56,091 Year Ended December 31, 2023 2022 2021 Supplemental cash flow disclosures: Operating lease liabilities arising from obtaining operating lease assets $ 26,657 $ 1,519,628 $ 3,761 Finance lease liabilities arising from obtaining finance lease assets $ 8,842 $ 5,906 $ 7,423 Cash paid for amounts included in the measurement of lease liabilities: Cash used in operating activities - Operating leases $ 139,054 $ 26,094 $ 21,404 Cash used in financing activities - Finance leases $ 19,267 $ 18,188 $ 15,658 Year Ended December 31, 2023 2022 2021 Other information: Weighted-average remaining lease term - Operating leases 30.1 years 31.1 years 46.5 years Weighted-average remaining lease term - Finance leases 19.7 years 16.0 years 14.0 years Weighted-average discount rate - Operating leases 8.0 % 8.0 % 6.6 % Weighted-average discount rate - Finance leases 5.8 % 5.0 % 4.7 % The following table presents an analysis of lease liability maturities as of December 31, 2023 (in thousands): Year Ending December 31, Operating Leases Finance Leases 2024 $ 142,219 $ 15,064 2025 142,674 4,348 2026 142,954 4,016 2027 145,444 2,551 2028 146,561 989 Thereafter 3,836,365 61,796 Total undiscounted cash flows $ 4,556,217 $ 88,764 Present value Short-term lease liabilities $ 9,295 $ 13,412 Long-term lease liabilities 1,631,749 24,028 Total lease liabilities $ 1,641,044 $ 37,440 Interest on lease liabilities $ 2,915,173 $ 51,324 Encore Boston Harbor Lease The Company leases the real estate assets of Encore Boston Harbor pursuant to a triple-net operating lease agreement with an initial term of 30 years from December 2022 to November 2052, which may be renewed for one additional thirty-year term. The lease has an initial base rent of $100 million per year, which increases at a fixed rate of 1.75% per year for the first ten years and the greater of 1.75% or change in consumer price index, subject to a cap of 2.5%, each year for the remaining term of the lease. In addition, certain fixed payments in lieu of taxes ("PILOT") made on behalf of the lessor are included in lease payments for the purpose of measuring the associated operating lease assets and liabilities. The lease payments, inclusive of PILOT payments, are $124.1 million in 2024, $126.4 million in 2025, $128.8 million in 2026, $131.3 million in 2027, $133.7 million in 2028, and $3.43 billion thereafter. At December 31, 2023, the total liability associated with the lease was $1.51 billion.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4.0 million per year from 2024 to 2028 and total payments of $347.8 million thereafter. As of December 31, 2023 and 2022, the liability associated with this lease was $64.8 million and $64.3 million, respectively. At December 31, 2023 and 2022, operating lease assets included approximately $82.5 million and $83.6 million, respectively, related to an amount allocated to the leasehold interest in land upon the acquisition of a group of assets in 2018. The Company expects that the amortization of this amount will be $1.1 million each year from 2024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5 million per year through 2028 and total payments of $8.4 million thereafter through 2037. At December 31, 2023 and 2022, the total liability associated with these leases was $10.4 million and $13.6 million, respectively. At December 31, 2023 and 2022, operating lease assets included $141.2 million and $154.1 million of leasehold interests in land related to the Wynn Palace and Wynn Macau land concessions. The Company expects that the amortization associated with these leasehold interests will be approximately $12.5 million per year from 2024 through 2028 and approximately $9.3 million per year thereafter through 2037. Lessor Arrangements The following table presents the minimum and contingent operating lease income for the periods presented (in thousands): Year Ended December 31, 2023 2022 2021 Minimum rental income $ 131,901 $ 126,226 $ 104,860 Contingent rental income 96,831 62,586 97,521 Total rental income $ 228,732 $ 188,812 $ 202,381 The following table presents the future minimum rentals to be received under operating leases (in thousands): Year Ending December 31, Operating Leases 2024 $ 135,414 2025 120,675 2026 87,482 2027 69,912 2028 42,834 Thereafter 65,961 Total future minimum rentals $ 522,278 </t>
        </is>
      </c>
    </row>
    <row r="6">
      <c r="A6" s="4" t="inlineStr">
        <is>
          <t>Leases</t>
        </is>
      </c>
      <c r="B6" s="4" t="inlineStr">
        <is>
          <t xml:space="preserve">Leases Lessee Arrangements The following table summarizes the balance sheet classification of the Company's lease assets and liabilities (in thousands): December 31, Balance Sheet Classification 2023 2022 Assets Operating leases Operating lease assets $ 1,832,896 $ 1,853,164 Finance leases Property and equipment, net $ 43,078 $ 52,848 Current liabilities Operating leases Other accrued liabilities $ 9,295 $ 9,905 Finance leases Other accrued liabilities $ 13,412 $ 18,416 Non-current liabilities Operating leases Long-term operating lease liabilities $ 1,631,749 $ 1,615,157 Finance leases Other long-term liabilities $ 24,028 $ 29,407 The following tables disclose the components of the Company's lease cost, supplemental cash flow disclosures, and other information regarding the Company's lease arrangements (in thousands): Year Ended December 31, 2023 2022 2021 Lease cost: Operating lease cost $ 17,173 $ 18,321 $ 22,878 Triple-net operating lease cost related to Encore Boston Harbor 141,722 11,773 — Short-term lease cost 27,468 21,060 16,224 Amortization of leasehold interests in land 13,666 13,728 13,862 Variable lease cost 1,868 1,081 911 Finance lease interest cost 2,363 2,131 2,216 Total lease cost $ 204,260 $ 68,094 $ 56,091 Year Ended December 31, 2023 2022 2021 Supplemental cash flow disclosures: Operating lease liabilities arising from obtaining operating lease assets $ 26,657 $ 1,519,628 $ 3,761 Finance lease liabilities arising from obtaining finance lease assets $ 8,842 $ 5,906 $ 7,423 Cash paid for amounts included in the measurement of lease liabilities: Cash used in operating activities - Operating leases $ 139,054 $ 26,094 $ 21,404 Cash used in financing activities - Finance leases $ 19,267 $ 18,188 $ 15,658 Year Ended December 31, 2023 2022 2021 Other information: Weighted-average remaining lease term - Operating leases 30.1 years 31.1 years 46.5 years Weighted-average remaining lease term - Finance leases 19.7 years 16.0 years 14.0 years Weighted-average discount rate - Operating leases 8.0 % 8.0 % 6.6 % Weighted-average discount rate - Finance leases 5.8 % 5.0 % 4.7 % The following table presents an analysis of lease liability maturities as of December 31, 2023 (in thousands): Year Ending December 31, Operating Leases Finance Leases 2024 $ 142,219 $ 15,064 2025 142,674 4,348 2026 142,954 4,016 2027 145,444 2,551 2028 146,561 989 Thereafter 3,836,365 61,796 Total undiscounted cash flows $ 4,556,217 $ 88,764 Present value Short-term lease liabilities $ 9,295 $ 13,412 Long-term lease liabilities 1,631,749 24,028 Total lease liabilities $ 1,641,044 $ 37,440 Interest on lease liabilities $ 2,915,173 $ 51,324 Encore Boston Harbor Lease The Company leases the real estate assets of Encore Boston Harbor pursuant to a triple-net operating lease agreement with an initial term of 30 years from December 2022 to November 2052, which may be renewed for one additional thirty-year term. The lease has an initial base rent of $100 million per year, which increases at a fixed rate of 1.75% per year for the first ten years and the greater of 1.75% or change in consumer price index, subject to a cap of 2.5%, each year for the remaining term of the lease. In addition, certain fixed payments in lieu of taxes ("PILOT") made on behalf of the lessor are included in lease payments for the purpose of measuring the associated operating lease assets and liabilities. The lease payments, inclusive of PILOT payments, are $124.1 million in 2024, $126.4 million in 2025, $128.8 million in 2026, $131.3 million in 2027, $133.7 million in 2028, and $3.43 billion thereafter. At December 31, 2023, the total liability associated with the lease was $1.51 billion.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4.0 million per year from 2024 to 2028 and total payments of $347.8 million thereafter. As of December 31, 2023 and 2022, the liability associated with this lease was $64.8 million and $64.3 million, respectively. At December 31, 2023 and 2022, operating lease assets included approximately $82.5 million and $83.6 million, respectively, related to an amount allocated to the leasehold interest in land upon the acquisition of a group of assets in 2018. The Company expects that the amortization of this amount will be $1.1 million each year from 2024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5 million per year through 2028 and total payments of $8.4 million thereafter through 2037. At December 31, 2023 and 2022, the total liability associated with these leases was $10.4 million and $13.6 million, respectively. At December 31, 2023 and 2022, operating lease assets included $141.2 million and $154.1 million of leasehold interests in land related to the Wynn Palace and Wynn Macau land concessions. The Company expects that the amortization associated with these leasehold interests will be approximately $12.5 million per year from 2024 through 2028 and approximately $9.3 million per year thereafter through 2037. Lessor Arrangements The following table presents the minimum and contingent operating lease income for the periods presented (in thousands): Year Ended December 31, 2023 2022 2021 Minimum rental income $ 131,901 $ 126,226 $ 104,860 Contingent rental income 96,831 62,586 97,521 Total rental income $ 228,732 $ 188,812 $ 202,381 The following table presents the future minimum rentals to be received under operating leases (in thousands): Year Ending December 31, Operating Leases 2024 $ 135,414 2025 120,675 2026 87,482 2027 69,912 2028 42,834 Thereafter 65,961 Total future minimum rentals $ 522,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ynn Al Marjan Island Agreements In 2022, the Company, its co-investors in Wynn Al Marjan Island, and Island 3 AMI FZ-LLC entered into agreements whereby the Company has agreed to perform certain design and development services with respect to Wynn Al Marjan Island as well as certain related preopening services, in exchange for the reimbursement of its costs incurred in performing such services. The Company has additionally agreed to perform management services of the Wynn Al Marjan Island integrated resort upon its opening, expected to be in 2027. During the year ended December 31, 2023, the Company was reimbursed $19.8 million by Island 3 AMI FZ-LLC, for reimbursable costs. No costs were reimbursed during the year ended December 31, 2022. As of December 31, 2023 and 2022, the Company was owed $8.7 million and $5.0 million, respectively, by Island 3 AMI FZ-LLC, for reimbursable costs recorded in "Prepaid expenses and other" in the accompanying consolidated balance sheets. Home Purchase In 2022, Linda Chen, President and Executive Director of Wynn Macau SA exercised an option to purchase a home provided by the Company for her use for no consideration, as provided by the terms of her employment agreement. Based on a third-party appraisal as of the date of option exercise, the estimated fair value of the home was $6.4 million. The home purchase closed during the third quarter of 2022. Cooperation Agreement On August 3, 2018, the Company entered into a Cooperation Agreement (the "Cooperation Agreement") with Elaine P. Wynn regarding the composition of the Company's Board of Directors and certain other matters, including, among other things, the appointment of Mr. Philip G. Satre to the Company's Board of Directors, standstill restrictions, releases, non-disparagement, reimbursement of expenses and the grant of certain complimentary privileges. The term of the Cooperation Agreement expires on the date that Mr. Satre no longer serves as Chair of the Board, unless earlier terminated pursuant to the circumstances described in the Cooperation Agreement. Amounts Due to Officers, Directors and Former Directors The Company periodically provides services to certain executive officers, directors or former directors of the Company, including the personal use of employees, construction work and other personal services, for which the officers, directors or former directors reimburse the Company. The Company requires prepayment for any such services, which amounts are replenished on an ongoing basis as needed. As of December 31, 2023 and 2022, these net deposit balances with the Company were immaterial, as were the services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cau Gaming Concession Wynn Macau SA committed to make certain non-gaming and gaming investments in the amount of MOP17.73 billion (approximately $2.20 billion) over the course of the ten-year term of the Gaming Concession Contract. MOP16.50 billion (approximately $2.05 billion) of the committed investment will be used for non-gaming capital projects and event programming in connection with, among others, attraction of foreign tourists, conventions and exhibitions, entertainment performances, sports events, culture and art, health and wellness, themed amusement, gastronomy, community tourism and maritime tourism. Wynn Macau SA agreed, as part of its commitment for its Gaming Concession Contract, to increase its investment in non-gaming projects (original commitment of MOP16.50 billion (approximately $2.05 billion) by 20% once market-wide gross gaming revenues reached MOP180.00 billion (approximately $22.36 billion) in any one year (the "Trigger Event"). As market wide gross gaming revenue exceeded MOP180.00 billion (approximately $22.36 billion) in 2023, the Trigger Event occurred at the end of 2023 and each gaming concessionaire is now required to increase its original committed investment amount in non-gaming projects by 20%. Wynn Macau SA will comply with its further investment commitment by investing MOP3.30 billion (approximately $409.9 million) over the course of the remaining 9 years of the Gaming Concession Contract in non-gaming capital projects. The scope, nature and timing of the additional investment in non-gaming capital projects will be mutually agreed between Wynn Macau SA and the Macau SAR Government in due course and according to the terms of the Gaming Concession Contract. Additionally, Wynn Macau SA committed to make the following payments throughout the term of the Gaming Concession Contract: (i) Special gaming premium - The Company is obligated to pay a special annual gaming premium if the average of the gross gaming revenues of the Company's gaming tables and gaming machines is lower than a certain minimum amount determined by the Macau government. A minimum average annual gross gaming revenue of MOP7.0 million (approximately $0.9 million) per gaming table and MOP300,000 (approximately $37 thousand) per gaming machine has been set by Macau government. If Wynn Macau SA fails to reach such minimum gross gaming revenue, Wynn Macau SA will be required to pay a special premium equal to the difference between the special gaming tax calculated based on the actual gross gaming revenue and that of such minimum gross gaming revenue. (ii) Special levies, totaling 5% of gross gaming revenues. The Macau government may reduce the special levies payable by Wynn Macau SA (1) based on Wynn Macau SA’s contribution to the attraction of tourists who enter Macau for tourism and business purposes and hold travel documents issued by countries or regions other than the People’s Republic of China; (2) if Wynn Macau SA’s operations are adversely affected by abnormal, unpredictable or force majeure circumstances associated with the prevailing economic conditions of Macau; or (3) factors as determined by the Chief Executive of Macau; and (iii) Special gaming tax assessed at the rate of 35% of gross gaming revenues. Wynn Al Marjan Island Funding Commitment Pursuant to the shareholders' agreement governing Island 3 AMI FZ-LLC, the unconsolidated entity in which the Company has a 40% ownership interest and which owns the Wynn Al Marjan Island integrated resort development project in Ras Al Khaimah, United Arab Emirates, the Company, and the entity's other shareholders, have committed to fund the development of the project through capital contributions in an amount up to its pro rata share of at least 20% of the project budget. The amount and timing of such contributions are subject to approval by the entity's shareholders. Employment Agreements The Company has entered into employment agreements with several executive officers, other members of management and certain key employees. These agreements generally have three Other Commitments The Company has additional commitments for open purchase orders, construction contracts, payment obligations to communities surrounding Encore Boston Harbor, and performance and other miscellaneous contracts. As of December 31, 2023, the Company was obligated under these arrangements to make future minimum payments as follows (in thousands): Year Ending December 31, 2024 $ 320,474 2025 104,317 2026 43,598 2027 32,326 2028 28,152 Thereafter 110,341 Total minimum payments $ 639,208 Letters of Credit As of December 31, 2023, the Company had outstanding letters of credit of $13.5 million.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cau Litigation Related to Dore Wynn Macau SA has been named as a defendant in lawsuits filed in the Macau Court of First Instance by individuals who claim to be investors in, or persons with credit in accounts maintained by, Dore Entertainment Company Limited ("Dore"), an independent, Macau registered and licensed company that operated a gaming promoter business at Wynn Macau. In connection with the alleged theft, embezzlement, fraud and/or other crime(s) perpetrated by a former employee of Dore (the "Dore Incident"), the plaintiffs of the lawsuits allege that Dore failed to honor withdrawal of funds deposited with Dore as investments or gaming deposits that allegedly resulted in certain losses for these individuals. The principal allegations common to the lawsuits are that Wynn Macau SA, as a gaming concessionaire, should be held responsible for Dore’s conduct on the basis that Wynn Macau SA is responsible for the supervision of Dore’s activities at Wynn Macau that resulted in the purported losses. The Company believes these cases are without merit and unfounded and intends to vigorously defend against the remaining claims pleaded against Wynn Macau SA in these lawsuits. The Company has made estimates for potential litigation costs based upon its assessment of the likely outcome and has recorded provisions for such amounts in the accompanying consolidated financial statements. No assurances can be provided as to the outcome of the pending Dore cases, and actual results may differ from these estimates. Securities Clas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On July 28, 2021, the court granted in part, and denied in part, the Company's motion to dismiss the amended complaint, dismissing certain of plaintiffs' claims, including all claims against current CEO Craig Billings and the individual directors, and allowing other claims to proceed against the Company and several of the Company's former executive officers, including Matthew Maddox, Stephen A. Wynn, Kimmarie Sinatra, and Steven Cootey. On March 2, 2023, the court granted the plaintiffs' motion for class certification and appointed lead counsel. The parties are now proceeding with discovery. The defendants in this action intend to vigorously defend against the claims pleaded against them and believe that the claims are without merit. This action is in the preliminary stages and the Company has determined that based on proceedings to date, it is currently unable to determine the probability of the outcome of these actions or reasonably estimate the range of possible loss, if any. Federal Investigation From time to time, the Company receives regulatory inquiries about compliance with anti-money laundering laws. The Company received requests for information from the U.S. Attorney’s Office for the Southern District of California relating to its anti-money laundering policies and procedures, and beginning in 2020 received several grand jury subpoenas regarding various transactions at Wynn Las Vegas relating to certain patrons and agents who reside or operate in foreign jurisdictions. The Company continues to cooperate with the U.S. Attorney's Office in its investigation, which remains ongoing. Because no charges or claims have been brought, the Company is unable to predict the outcome of the investigation, the extent of the materiality of the outcome, or reasonably estimate the possible range of loss, if any, which could be associated with the resolution of any possible charges or claims that may be brought against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ail Joint Venture</t>
        </is>
      </c>
      <c r="B1" s="2" t="inlineStr">
        <is>
          <t>12 Months Ended</t>
        </is>
      </c>
    </row>
    <row r="2">
      <c r="B2" s="2" t="inlineStr">
        <is>
          <t>Dec. 31, 2023</t>
        </is>
      </c>
    </row>
    <row r="3">
      <c r="A3" s="3" t="inlineStr">
        <is>
          <t>Variable Interest Entities [Abstract]</t>
        </is>
      </c>
      <c r="B3" s="4" t="inlineStr">
        <is>
          <t xml:space="preserve"> </t>
        </is>
      </c>
    </row>
    <row r="4">
      <c r="A4" s="4" t="inlineStr">
        <is>
          <t>Retail Joint Venture</t>
        </is>
      </c>
      <c r="B4" s="4" t="inlineStr">
        <is>
          <t>Retail Joint Venture In December 2016, the Company entered into the Retail Joint Venture with Crown Acquisitions Inc. ("Crown") to own and operate approximately 88,000 square feet of existing retail space at Wynn Las Vegas. In November 2017 and March 2022, the Company contributed approximately 74,000 square feet and 70,000 square feet of additional retail space to the Retail Joint Venture. The Company maintains a 50.1% ownership in the Retail Joint Venture and is the managing member. The Company's responsibilities with respect to the Retail Joint Venture include day-to-day business operations, property management services and a role in the leasing decisions of the retail space. The Company assessed its ownership in the Retail Joint Venture based on consolidation accounting guidance with an evaluation being performed to determine if the Retail Joint Venture is a VIE, if the Company has a variable interest in the Retail Joint Venture and if the Company is the primary beneficiary of the Retail Joint Venture.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December 31, 2023 and 2022, the Retail Joint Venture had total assets of $102.5 million and $102.9 million, respectively, and total liabilities of $621.9 million and $620.9 million, respectively. The Retail Joint Venture's total liabilities as of December 31, 2023 and 2022 included long-term debt of $614.1 million and $613.5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has identified its reportable segments based on factors such as geography, regulatory environment, the information reviewed by its chief operating decision maker, and the Company's organizational and management reporting structure. The Company has identified the following reportable segments: (i) Wynn Macau, representing the aggregate of Wynn Macau and Encore, an expansion at Wynn Macau, which are managed as a single integrated resort; (ii) Wynn Palace; (iii) Las Vegas Operations, representing the aggregate of Wynn Las Vegas, Encore, an expansion at Wynn Las Vegas, and the Retail Joint Venture, which are managed as a single integrated resort; (iv) Encore Boston Harbor; and (v) Wynn Interactive. For geographical reporting purposes, Wynn Macau, Wynn Palace, and Other Macau (which represents the assets of the Company's Macau holding company and other ancillary entities) have been aggregated into Macau Operations. The following tables present the Company's segment information (in thousands): Year Ended December 31, 2023 2022 2021 Operating revenues Macau Operations: Wynn Palace Casino $ 1,471,280 $ 255,886 $ 677,917 Rooms 201,783 40,079 69,022 Food and beverage 104,566 35,546 47,985 Entertainment, retail and other (1) 109,215 78,778 88,083 1,886,844 410,289 883,007 Wynn Macau Casino 970,269 216,639 476,999 Rooms 109,308 25,691 50,492 Food and beverage 68,017 25,334 32,420 Entertainment, retail and other (1) 65,940 43,585 66,104 1,213,534 311,249 626,015 Total Macau Operations 3,100,378 721,538 1,509,022 Las Vegas Operations: Casino 628,185 535,279 426,440 Rooms 784,385 651,291 425,777 Food and beverage 770,401 702,515 489,587 Entertainment, retail and other (1) 297,635 243,051 161,877 Total Las Vegas Operations 2,480,606 2,132,136 1,503,681 Encore Boston Harbor: Casino 648,668 624,738 552,064 Rooms 90,195 85,078 47,280 Food and beverage 85,653 82,818 63,919 Entertainment, retail and other (1) 41,270 38,439 28,260 Total Encore Boston Harbor 865,786 831,073 691,523 Wynn Interactive: Entertainment, retail and other 85,127 72,078 59,438 Total Wynn Interactive 85,127 72,078 59,438 Total operating revenues $ 6,531,897 $ 3,756,825 $ 3,763,664 (1) Includes lease revenue accounted for under lease accounting guidance. For more information on leases, see Note 16, "Leases". Year Ended December 31, 2023 2022 2021 Adjusted Property EBITDAR (1) Macau Operations: Wynn Palace $ 615,846 $ (96,557) $ 91,646 Wynn Macau 338,091 (124,047) 4,209 Total Macau Operations 953,937 (220,604) 95,855 Las Vegas Operations 946,243 801,095 530,878 Encore Boston Harbor 257,409 243,386 210,068 Wynn Interactive (42,646) (98,490) (267,360) Total 2,114,943 725,387 569,441 Other operating expenses Pre-opening 9,468 20,643 6,821 Depreciation and amortization 687,270 692,318 715,962 Gain on EBH Transaction, net — (181,989) — Impairment of goodwill and intangible assets 94,490 48,036 10,254 Property charges and other (2) 130,877 65,116 40,508 Corporate expenses and other 146,430 102,539 95,199 Stock-based compensation 64,515 67,627 95,238 Triple-net operating lease rent expense 141,722 11,773 — Total other operating expenses 1,274,772 826,063 963,982 Operating income (loss) 840,171 (100,676) (394,541) Other non-operating income and expenses Interest income 175,785 29,758 3,213 Interest expense, net of amounts capitalized (751,509) (650,885) (605,562) Change in derivatives fair value 45,098 15,956 11,360 Loss on debt financing transactions (12,683) — (2,060) Other (11,479) 5,811 (23,926) Total other non-operating income and expenses (554,788) (599,360) (616,975) Income (loss) before income taxes 285,383 (700,036) (1,011,516) Benefit (provision) for income taxes 496,834 (9,332) (474) Net income (loss) 782,217 (709,368) (1,011,990) Net (income) loss attributable to noncontrolling interests (52,223) 285,512 256,204 Net income (loss) attributable to Wynn Resorts, Limited $ 729,994 $ (423,856) $ (755,786) (1) "Adjusted Property EBITDAR" is net income (loss) before interest, income taxes, depreciation and amortization, pre-opening expenses, gain on EBH Transaction, net, impairment of goodwill and intangible assets,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loss),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interest payments,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2) For the year ended December 31, 2023, includes $94.9 million related to the Company's decision to cease operating Wynn Interactive's online sports betting and iGaming platform in certain jurisdictions. Year Ended December 31, 2023 2022 2021 Capital expenditures Macau Operations: Wynn Palace $ 66,262 $ 31,946 $ 37,169 Wynn Macau 25,602 13,003 25,249 Total Macau Operations 91,864 44,949 62,418 Las Vegas Operations 187,150 226,386 168,788 Encore Boston Harbor 70,578 20,187 38,730 Wynn Interactive 4,620 4,925 13,624 Corporate and other 88,581 3,680 7,097 Total $ 442,793 $ 300,127 $ 290,657 December 31, 2023 2022 2021 Assets Macau Operations: Wynn Palace $ 2,936,264 $ 2,884,073 $ 3,122,424 Wynn Macau 1,864,211 1,430,051 1,032,521 Other Macau 886,175 268,017 1,173,913 Total Macau Operations 5,686,650 4,582,141 5,328,858 Las Vegas Operations 3,173,247 3,168,597 3,063,897 Encore Boston Harbor 2,006,565 2,080,424 2,193,117 Wynn Interactive 81,231 213,837 287,805 Corporate and other 3,048,530 3,370,101 1,657,149 Total $ 13,996,223 $ 13,415,100 $ 12,530,826 December 31, 2023 2022 2021 Long-lived assets Macau $ 3,191,134 $ 3,382,284 $ 3,678,236 United States 5,585,943 5,570,249 5,604,531 Total $ 8,777,077 $ 8,952,533 $ 9,282,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79186</v>
      </c>
      <c r="C3" s="5" t="n">
        <v>3650440</v>
      </c>
    </row>
    <row r="4">
      <c r="A4" s="4" t="inlineStr">
        <is>
          <t>Restricted cash</t>
        </is>
      </c>
      <c r="B4" s="6" t="n">
        <v>18</v>
      </c>
      <c r="C4" s="6" t="n">
        <v>4819</v>
      </c>
    </row>
    <row r="5">
      <c r="A5" s="4" t="inlineStr">
        <is>
          <t>Investments</t>
        </is>
      </c>
      <c r="B5" s="6" t="n">
        <v>845192</v>
      </c>
      <c r="C5" s="6" t="n">
        <v>0</v>
      </c>
    </row>
    <row r="6">
      <c r="A6" s="4" t="inlineStr">
        <is>
          <t>Accounts receivable, net of allowance for credit losses of $40,075 and $78,842</t>
        </is>
      </c>
      <c r="B6" s="6" t="n">
        <v>341712</v>
      </c>
      <c r="C6" s="6" t="n">
        <v>216033</v>
      </c>
    </row>
    <row r="7">
      <c r="A7" s="4" t="inlineStr">
        <is>
          <t>Inventories</t>
        </is>
      </c>
      <c r="B7" s="6" t="n">
        <v>75552</v>
      </c>
      <c r="C7" s="6" t="n">
        <v>70094</v>
      </c>
    </row>
    <row r="8">
      <c r="A8" s="4" t="inlineStr">
        <is>
          <t>Prepaid expenses and other</t>
        </is>
      </c>
      <c r="B8" s="6" t="n">
        <v>99961</v>
      </c>
      <c r="C8" s="6" t="n">
        <v>88201</v>
      </c>
    </row>
    <row r="9">
      <c r="A9" s="4" t="inlineStr">
        <is>
          <t>Total current assets</t>
        </is>
      </c>
      <c r="B9" s="6" t="n">
        <v>4241621</v>
      </c>
      <c r="C9" s="6" t="n">
        <v>4029587</v>
      </c>
    </row>
    <row r="10">
      <c r="A10" s="4" t="inlineStr">
        <is>
          <t>Property and equipment, net</t>
        </is>
      </c>
      <c r="B10" s="6" t="n">
        <v>6688479</v>
      </c>
      <c r="C10" s="6" t="n">
        <v>6896060</v>
      </c>
    </row>
    <row r="11">
      <c r="A11" s="4" t="inlineStr">
        <is>
          <t>Restricted cash</t>
        </is>
      </c>
      <c r="B11" s="6" t="n">
        <v>90208</v>
      </c>
      <c r="C11" s="6" t="n">
        <v>127731</v>
      </c>
    </row>
    <row r="12">
      <c r="A12" s="4" t="inlineStr">
        <is>
          <t>Goodwill and intangible assets, net</t>
        </is>
      </c>
      <c r="B12" s="6" t="n">
        <v>329708</v>
      </c>
      <c r="C12" s="6" t="n">
        <v>245253</v>
      </c>
    </row>
    <row r="13">
      <c r="A13" s="4" t="inlineStr">
        <is>
          <t>Operating lease assets</t>
        </is>
      </c>
      <c r="B13" s="6" t="n">
        <v>1832896</v>
      </c>
      <c r="C13" s="6" t="n">
        <v>1853164</v>
      </c>
    </row>
    <row r="14">
      <c r="A14" s="4" t="inlineStr">
        <is>
          <t>Deferred income taxes, net</t>
        </is>
      </c>
      <c r="B14" s="6" t="n">
        <v>500877</v>
      </c>
      <c r="C14" s="6" t="n">
        <v>0</v>
      </c>
    </row>
    <row r="15">
      <c r="A15" s="4" t="inlineStr">
        <is>
          <t>Other assets</t>
        </is>
      </c>
      <c r="B15" s="6" t="n">
        <v>312434</v>
      </c>
      <c r="C15" s="6" t="n">
        <v>263305</v>
      </c>
    </row>
    <row r="16">
      <c r="A16" s="4" t="inlineStr">
        <is>
          <t>Total assets</t>
        </is>
      </c>
      <c r="B16" s="6" t="n">
        <v>13996223</v>
      </c>
      <c r="C16" s="6" t="n">
        <v>13415100</v>
      </c>
    </row>
    <row r="17">
      <c r="A17" s="3" t="inlineStr">
        <is>
          <t>Current liabilities:</t>
        </is>
      </c>
      <c r="B17" s="4" t="inlineStr">
        <is>
          <t xml:space="preserve"> </t>
        </is>
      </c>
      <c r="C17" s="4" t="inlineStr">
        <is>
          <t xml:space="preserve"> </t>
        </is>
      </c>
    </row>
    <row r="18">
      <c r="A18" s="4" t="inlineStr">
        <is>
          <t>Accounts and construction payables</t>
        </is>
      </c>
      <c r="B18" s="6" t="n">
        <v>208263</v>
      </c>
      <c r="C18" s="6" t="n">
        <v>197474</v>
      </c>
    </row>
    <row r="19">
      <c r="A19" s="4" t="inlineStr">
        <is>
          <t>Customer deposits</t>
        </is>
      </c>
      <c r="B19" s="6" t="n">
        <v>543288</v>
      </c>
      <c r="C19" s="6" t="n">
        <v>506148</v>
      </c>
    </row>
    <row r="20">
      <c r="A20" s="4" t="inlineStr">
        <is>
          <t>Gaming taxes payable</t>
        </is>
      </c>
      <c r="B20" s="6" t="n">
        <v>172832</v>
      </c>
      <c r="C20" s="6" t="n">
        <v>44967</v>
      </c>
    </row>
    <row r="21">
      <c r="A21" s="4" t="inlineStr">
        <is>
          <t>Accrued compensation and benefits</t>
        </is>
      </c>
      <c r="B21" s="6" t="n">
        <v>212645</v>
      </c>
      <c r="C21" s="6" t="n">
        <v>187160</v>
      </c>
    </row>
    <row r="22">
      <c r="A22" s="4" t="inlineStr">
        <is>
          <t>Accrued interest</t>
        </is>
      </c>
      <c r="B22" s="6" t="n">
        <v>141902</v>
      </c>
      <c r="C22" s="6" t="n">
        <v>135630</v>
      </c>
    </row>
    <row r="23">
      <c r="A23" s="4" t="inlineStr">
        <is>
          <t>Current portion of long-term debt</t>
        </is>
      </c>
      <c r="B23" s="6" t="n">
        <v>709593</v>
      </c>
      <c r="C23" s="6" t="n">
        <v>547543</v>
      </c>
    </row>
    <row r="24">
      <c r="A24" s="4" t="inlineStr">
        <is>
          <t>Other accrued liabilities</t>
        </is>
      </c>
      <c r="B24" s="6" t="n">
        <v>211931</v>
      </c>
      <c r="C24" s="6" t="n">
        <v>192501</v>
      </c>
    </row>
    <row r="25">
      <c r="A25" s="4" t="inlineStr">
        <is>
          <t>Total current liabilities</t>
        </is>
      </c>
      <c r="B25" s="6" t="n">
        <v>2200454</v>
      </c>
      <c r="C25" s="6" t="n">
        <v>1811423</v>
      </c>
    </row>
    <row r="26">
      <c r="A26" s="4" t="inlineStr">
        <is>
          <t>Long-term debt</t>
        </is>
      </c>
      <c r="B26" s="6" t="n">
        <v>11028744</v>
      </c>
      <c r="C26" s="6" t="n">
        <v>11569316</v>
      </c>
    </row>
    <row r="27">
      <c r="A27" s="4" t="inlineStr">
        <is>
          <t>Long-term operating lease liabilities</t>
        </is>
      </c>
      <c r="B27" s="6" t="n">
        <v>1631749</v>
      </c>
      <c r="C27" s="6" t="n">
        <v>1615157</v>
      </c>
    </row>
    <row r="28">
      <c r="A28" s="4" t="inlineStr">
        <is>
          <t>Other long-term liabilities</t>
        </is>
      </c>
      <c r="B28" s="6" t="n">
        <v>236210</v>
      </c>
      <c r="C28" s="6" t="n">
        <v>59569</v>
      </c>
    </row>
    <row r="29">
      <c r="A29" s="4" t="inlineStr">
        <is>
          <t>Total liabilities</t>
        </is>
      </c>
      <c r="B29" s="6" t="n">
        <v>15097157</v>
      </c>
      <c r="C29" s="6" t="n">
        <v>15055465</v>
      </c>
    </row>
    <row r="30">
      <c r="A30" s="4" t="inlineStr">
        <is>
          <t>Commitments and contingencies (Note 18)</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par value $0.01; 40,000,000 shares authorized; zero shares issued and outstanding</t>
        </is>
      </c>
      <c r="B32" s="6" t="n">
        <v>0</v>
      </c>
      <c r="C32" s="6" t="n">
        <v>0</v>
      </c>
    </row>
    <row r="33">
      <c r="A33" s="4" t="inlineStr">
        <is>
          <t>Common stock, par value $0.01; 400,000,000 shares authorized; 132,998,916 and 132,256,185 shares issued; 111,737,245 and 113,369,439 shares outstanding, respectively</t>
        </is>
      </c>
      <c r="B33" s="6" t="n">
        <v>1330</v>
      </c>
      <c r="C33" s="6" t="n">
        <v>1323</v>
      </c>
    </row>
    <row r="34">
      <c r="A34" s="4" t="inlineStr">
        <is>
          <t>Treasury stock, at cost; 21,261,671 and 18,886,746 shares, respectively</t>
        </is>
      </c>
      <c r="B34" s="6" t="n">
        <v>-1836326</v>
      </c>
      <c r="C34" s="6" t="n">
        <v>-1623872</v>
      </c>
    </row>
    <row r="35">
      <c r="A35" s="4" t="inlineStr">
        <is>
          <t>Additional paid-in capital</t>
        </is>
      </c>
      <c r="B35" s="6" t="n">
        <v>3647161</v>
      </c>
      <c r="C35" s="6" t="n">
        <v>3583923</v>
      </c>
    </row>
    <row r="36">
      <c r="A36" s="4" t="inlineStr">
        <is>
          <t>Accumulated other comprehensive income (loss)</t>
        </is>
      </c>
      <c r="B36" s="6" t="n">
        <v>3406</v>
      </c>
      <c r="C36" s="6" t="n">
        <v>-404</v>
      </c>
    </row>
    <row r="37">
      <c r="A37" s="4" t="inlineStr">
        <is>
          <t>Accumulated deficit</t>
        </is>
      </c>
      <c r="B37" s="6" t="n">
        <v>-2066953</v>
      </c>
      <c r="C37" s="6" t="n">
        <v>-2711808</v>
      </c>
    </row>
    <row r="38">
      <c r="A38" s="4" t="inlineStr">
        <is>
          <t>Total Wynn Resorts, Limited stockholders' deficit</t>
        </is>
      </c>
      <c r="B38" s="6" t="n">
        <v>-251382</v>
      </c>
      <c r="C38" s="6" t="n">
        <v>-750838</v>
      </c>
    </row>
    <row r="39">
      <c r="A39" s="4" t="inlineStr">
        <is>
          <t>Noncontrolling interests</t>
        </is>
      </c>
      <c r="B39" s="6" t="n">
        <v>-849552</v>
      </c>
      <c r="C39" s="6" t="n">
        <v>-889527</v>
      </c>
    </row>
    <row r="40">
      <c r="A40" s="4" t="inlineStr">
        <is>
          <t>Total stockholders' deficit</t>
        </is>
      </c>
      <c r="B40" s="6" t="n">
        <v>-1100934</v>
      </c>
      <c r="C40" s="6" t="n">
        <v>-1640365</v>
      </c>
    </row>
    <row r="41">
      <c r="A41" s="4" t="inlineStr">
        <is>
          <t>Total liabilities and stockholders' deficit</t>
        </is>
      </c>
      <c r="B41" s="5" t="n">
        <v>13996223</v>
      </c>
      <c r="C41" s="5" t="n">
        <v>1341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VALUATION AND QUALIFYING ACCOUNTS (in thousands) Description Balance at Beginning of Year Provision for Write-offs, Net of Recoveries Balance at End of Year Allowance for credit losses: 2023 $ 78,842 (3,964) (34,803) $ 40,075 2022 $ 111,319 (7,295) (25,182) $ 78,842 2021 $ 100,329 29,487 (18,497) $ 111,319 Description Balance at Beginning of Year Additions Deductions Balance at End of Year Deferred income tax asset valuation allowance: 2023 $ 2,437,202 96,623 (1,193,244) $ 1,340,581 2022 $ 2,501,263 108,150 (172,211) $ 2,437,202 2021 $ 2,986,684 142,058 (627,479) $ 2,501,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Wynn Resorts, Limited - basic</t>
        </is>
      </c>
      <c r="B4" s="5" t="n">
        <v>729994</v>
      </c>
      <c r="C4" s="5" t="n">
        <v>-423856</v>
      </c>
      <c r="D4" s="5" t="n">
        <v>-75578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and include the accounts of the Company, its majority-owned subsidiaries, and entities the Company identifies as variable interest entities ("VIEs") of which the Company is determined to be the primary beneficiary. For information on the Company's VIEs, see Note 19, "Retail Joint Venture." If the entity does not qualify for consolidation and the Company has significant influence over the operating and financial decisions of the entity, the Company accounts for the entity under the equity method. For more information on the Company's equity method investments, see Investments in Unconsolidated Affiliate within Note 2, "Basis of Presentation and Significant Accounting Policies." All significant intercompany accounts and transactions have been eliminated. Certain amounts in the consolidated financial statements for the years ended December 31, 2022 and 2021 have been reclassified to be consistent with the current period presentation. These reclassifications had no effect on the previously reported net loss or operating loss.</t>
        </is>
      </c>
    </row>
    <row r="5">
      <c r="A5" s="4" t="inlineStr">
        <is>
          <t>Use of Estimates</t>
        </is>
      </c>
      <c r="B5" s="4" t="inlineStr">
        <is>
          <t>Use of Estimates</t>
        </is>
      </c>
    </row>
    <row r="6">
      <c r="A6" s="4" t="inlineStr">
        <is>
          <t>Cash, Cash Equivalents and Restricted Cash</t>
        </is>
      </c>
      <c r="B6" s="4" t="inlineStr">
        <is>
          <t>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which approximates fair value. Restricted cash consists of cash collateral associated with obligations, cash held in a trust in accordance with WML's share award plan, and an amount held in the form of a first demand bank guarantee in favor of the Macau government to support Wynn Macau SA's legal and contractual obligations under the Gaming Concession Contract.</t>
        </is>
      </c>
    </row>
    <row r="7">
      <c r="A7" s="4" t="inlineStr">
        <is>
          <t>Investments</t>
        </is>
      </c>
      <c r="B7" s="4" t="inlineStr">
        <is>
          <t xml:space="preserve">Investments The Company's investments include financial assets in the form of interest-bearing fixed deposits, which are recorded at fair value (see Note 10, "Fair Value Measurements"), and debt securities in the form of United States treasury bills. Investments in debt securities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t>
        </is>
      </c>
    </row>
    <row r="8">
      <c r="A8" s="4" t="inlineStr">
        <is>
          <t>Accounts Receivable and Credit Risk</t>
        </is>
      </c>
      <c r="B8" s="4" t="inlineStr">
        <is>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ccounts receivable, including casino and hotel receivables, are typically non-interest bearing and are recorded at amortized cost. Casino receivables primarily consist of credit issued to patrons in the form of markers. The Company issues credit based on factors such as level of play and financial resources, following background and credit checks. The casino credit extended by the Company is generally unsecured and due on demand. An estimated allowance for credit losses is maintained to reduce the Company's receivables to their carrying amount, which reflects the net amount the Company expects to collect. The allowance estimate reflects specific review of customer accounts taking into consideration the amount owed, the age of the account, the customer's financial condition,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t>
        </is>
      </c>
    </row>
    <row r="9">
      <c r="A9" s="4" t="inlineStr">
        <is>
          <t>Inventories</t>
        </is>
      </c>
      <c r="B9" s="4" t="inlineStr">
        <is>
          <t xml:space="preserve">Inventories </t>
        </is>
      </c>
    </row>
    <row r="10">
      <c r="A10" s="4" t="inlineStr">
        <is>
          <t>Property and Equipment</t>
        </is>
      </c>
      <c r="B10" s="4" t="inlineStr">
        <is>
          <t>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is>
      </c>
    </row>
    <row r="11">
      <c r="A11" s="4" t="inlineStr">
        <is>
          <t>Capitalized Interest</t>
        </is>
      </c>
      <c r="B11" s="4" t="inlineStr">
        <is>
          <t>Capitalized Interest</t>
        </is>
      </c>
    </row>
    <row r="12">
      <c r="A12" s="4" t="inlineStr">
        <is>
          <t>Goodwill</t>
        </is>
      </c>
      <c r="B12" s="4" t="inlineStr">
        <is>
          <t>Goodwill Goodwill represents the excess of the purchase price in a business combination over the fair value of the tangible and intangible assets acquired and the liabilities assumed. Goodwill is not amortized, but rather is subject to an annual impairment test.</t>
        </is>
      </c>
    </row>
    <row r="13">
      <c r="A13" s="4" t="inlineStr">
        <is>
          <t>Intangible Assets other than goodwill</t>
        </is>
      </c>
      <c r="B13" s="4" t="inlineStr">
        <is>
          <t xml:space="preserve">Intangible Assets other than Goodwill </t>
        </is>
      </c>
    </row>
    <row r="14">
      <c r="A14" s="4" t="inlineStr">
        <is>
          <t>Long-Lived Assets</t>
        </is>
      </c>
      <c r="B14" s="4" t="inlineStr">
        <is>
          <t>Long-Lived Assets Long-lived assets, which are to be held and used, including finite-lived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is>
      </c>
    </row>
    <row r="15">
      <c r="A15" s="4" t="inlineStr">
        <is>
          <t>Lessee Arrangements</t>
        </is>
      </c>
      <c r="B15" s="4" t="inlineStr">
        <is>
          <t>Lessee Arrangements The Company is the lessee under non-cancelable real estate and equipment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inance and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as the discount rate to determine the present value of lease payments. Lease terms include options to extend the lease when it is reasonably certain that such option will be exercised. The Company’s triple-net operating lease related to Encore Boston Harbor contains a renewal period at the Company’s option, which is not considered to be reasonably certain of being exercised. Many of the Company’s leases include fixed rental escalation clauses that are factored into the determination of lease payments. A lessee is required to classify a lease as a finance lease if, among other factors, 1) the term is for the major part of the remaining economic life of the underlying asset or 2) the present value of the sum of the lease payments equals or exceeds substantially all of the fair value of the underlying asset. For operating leases, lease expense for minimum lease payments is recognized on a straight-line basis over the expected lease term. For finance leases, the Company records depreciation of the lease asset on a straight-line basis over the shorter of the lease term or useful life of the lease asset, and the lease liability accretes interest using the discount rate determined at lease commencement. The Company does not record an asset or liability for leases with a term of less than one year. Variable lease costs generally arise from changes in an index, such as the consumer price index. Variable lease costs are expensed as incurred and are not included in the determination of lease assets or liabilities. For sale-leaseback arrangements, such as the EBH Transaction, the Company is required to determine whether the transaction qualifies as a sale, which includes assessing whether a contract exists and if so, whether control has passed to the counterparty in the contract. Control indicators include, but are not limited to, whether the entity has a present right to payment for the asset, whether the customer has legal title to the asset, whether the entity has transferred physical possession of the asset, whether the customer has significant risks and rewards of ownership of the asset, and whether the customer has accepted the asset. If it is determined that a sale has occurred, the Company recognizes an operating or finance lease based on the factors outline in the preceding paragraph. A finance lease would preclude sale accounting.</t>
        </is>
      </c>
    </row>
    <row r="16">
      <c r="A16" s="4" t="inlineStr">
        <is>
          <t>Lessor Arrangements</t>
        </is>
      </c>
      <c r="B16" s="4" t="inlineStr">
        <is>
          <t>Lessor Arrangements five</t>
        </is>
      </c>
    </row>
    <row r="17">
      <c r="A17" s="4" t="inlineStr">
        <is>
          <t>Investments in Unconsolidated Affiliate</t>
        </is>
      </c>
      <c r="B17" s="4" t="inlineStr">
        <is>
          <t xml:space="preserve">Investments in Unconsolidated Affiliate The Company accounts for its investment in Island 3 AMI FZ-LLC, an unconsolidated affiliate which is currently constructing Wynn Al Marjan Island, using the equity method. Under the equity method, the investment's carrying value is adjusted for the Company’s share of the investee's earnings and losses, capital contributions to and distributions from this company, and capitalization of interest cost incurred by the Company during the investee's initial development period. As of December 31, 2023 and 2022, the Company had investments in unconsolidated affiliate of $90.9 million and $39.9 million, respectively, recorded in noncurrent other assets in the accompanying Consolidated Balance Sheets. </t>
        </is>
      </c>
    </row>
    <row r="18">
      <c r="A18" s="4" t="inlineStr">
        <is>
          <t>Debt Issuance Costs</t>
        </is>
      </c>
      <c r="B18" s="4" t="inlineStr">
        <is>
          <t>Debt Issuance Costs</t>
        </is>
      </c>
    </row>
    <row r="19">
      <c r="A19" s="4" t="inlineStr">
        <is>
          <t>Derivative Financial Instruments</t>
        </is>
      </c>
      <c r="B19" s="4" t="inlineStr">
        <is>
          <t xml:space="preserve">Derivative Financial Instruments The Company has an interest rate collar to manage interest rate exposure on its Retail Term Loan (as defined in Note 7, "Long-Term Debt"). The Company measures the fair value of the interest rate collar at each balance sheet date based on a Black-Scholes option pricing model, which incorporates observable market inputs such as market volatility and interest rates. The fair value of the interest rate collar is recognized as an asset or liability at each balance sheet date, with changes in fair value recorded in earnings as the Company's interest rate collar does not qualify for hedge accounting. The fair value approximates the amount the Company would pay if the interest rate collar was settled at the respective valuation date. </t>
        </is>
      </c>
    </row>
    <row r="20">
      <c r="A20" s="4" t="inlineStr">
        <is>
          <t>Revenue Recognition</t>
        </is>
      </c>
      <c r="B20" s="4" t="inlineStr">
        <is>
          <t xml:space="preserve">Revenue Recognition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each of its resorts. Customers earn points based on their level of table games and slots play, which can be redeemed for slots free play, gifts and complimentary goods or services provided by the Compan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points with third parties, the redemption amount is deducted from the liability and paid directly to the third party with any difference between the amount paid and the stand-alone selling price recorded as Entertainment, retail and other revenue in the accompanying Consolidated Statements of Operations. After allocating amounts to the complimentary goods or services provided and to the points earned under the Company's loyalty programs, the residual amount is recorded as casino revenue when the wager is settled. The transaction price for rooms, food and beverage, entertainment, retail and other transactions is the net amount collected from the customer for such goods and services and is recorded as revenue when the goods are provided, services are performed or events are held. Sales tax and other applicable taxes collected by the Company are excluded from revenues. Advance deposits on rooms and advance ticket sales are performance obligations that are recorded as customer deposits until services are provided to the customer. Revenues from contracts with multiple goods or services are allocated to each good or service based </t>
        </is>
      </c>
    </row>
    <row r="21">
      <c r="A21" s="4" t="inlineStr">
        <is>
          <t>Gaming Taxes</t>
        </is>
      </c>
      <c r="B21" s="4" t="inlineStr">
        <is>
          <t>Gaming Taxes</t>
        </is>
      </c>
    </row>
    <row r="22">
      <c r="A22" s="4" t="inlineStr">
        <is>
          <t>Advertising Costs</t>
        </is>
      </c>
      <c r="B22" s="4" t="inlineStr">
        <is>
          <t xml:space="preserve">Advertising Costs </t>
        </is>
      </c>
    </row>
    <row r="23">
      <c r="A23" s="4" t="inlineStr">
        <is>
          <t>Pre-Opening Expenses</t>
        </is>
      </c>
      <c r="B23" s="4" t="inlineStr">
        <is>
          <t>Pre-opening Expenses</t>
        </is>
      </c>
    </row>
    <row r="24">
      <c r="A24" s="4" t="inlineStr">
        <is>
          <t>Income Taxes</t>
        </is>
      </c>
      <c r="B24" s="4" t="inlineStr">
        <is>
          <t>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t>
        </is>
      </c>
    </row>
    <row r="25">
      <c r="A25" s="4" t="inlineStr">
        <is>
          <t>Foreign Currency</t>
        </is>
      </c>
      <c r="B25" s="4" t="inlineStr">
        <is>
          <t>Foreign Currency Gains or losses from foreign currency remeasurements are included in Other income (expense) in the accompanying Consolidated Statements of Operations.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loss.</t>
        </is>
      </c>
    </row>
    <row r="26">
      <c r="A26" s="4" t="inlineStr">
        <is>
          <t>Comprehensive Loss and Accumulated Other Comprehensive Income Loss</t>
        </is>
      </c>
      <c r="B26" s="4" t="inlineStr">
        <is>
          <t>Comprehensive Income (Loss) and Accumulated Other Comprehensive Income (Loss) Comprehensive income (loss) includes net income (loss) and all other non-stockholder changes in equity or other comprehensive income (loss). Components of the Company's comprehensive income (loss) are reported in the accompanying Consolidated Statements of Stockholders' Deficit and Consolidated Statements of Comprehensive Income (Loss).</t>
        </is>
      </c>
    </row>
    <row r="27">
      <c r="A27" s="4" t="inlineStr">
        <is>
          <t>Fair Value Measurements</t>
        </is>
      </c>
      <c r="B27" s="4" t="inlineStr">
        <is>
          <t>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t>
        </is>
      </c>
    </row>
    <row r="28">
      <c r="A28" s="4" t="inlineStr">
        <is>
          <t>Stock-Based Compensation</t>
        </is>
      </c>
      <c r="B28" s="4" t="inlineStr">
        <is>
          <t>Stock-Based Compensation</t>
        </is>
      </c>
    </row>
    <row r="29">
      <c r="A29" s="4" t="inlineStr">
        <is>
          <t>Recently Issued Accounting Standards</t>
        </is>
      </c>
      <c r="B29" s="4" t="inlineStr">
        <is>
          <t>Recently Issued Accounting Standards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Assets</t>
        </is>
      </c>
      <c r="B4" s="4" t="inlineStr">
        <is>
          <t>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Cash, cash equivalents and restricted cash consisted of the following (in thousands): December 31, 2023 2022 Cash and cash equivalents: Cash (1) $ 1,076,474 $ 1,699,583 Cash equivalents (2) 1,802,712 1,950,857 Total cash and cash equivalents 2,879,186 3,650,440 Restricted cash (3) 90,226 132,550 Total cash, cash equivalents and restricted cash $ 2,969,412 $ 3,782,990 (1) Cash consists of cash on hand and bank deposits. (2) Cash equivalents consist of bank time deposits and money market funds. (3)</t>
        </is>
      </c>
    </row>
    <row r="5">
      <c r="A5" s="4" t="inlineStr">
        <is>
          <t>Schedule of Restricted Cash and Cash Equivalents</t>
        </is>
      </c>
      <c r="B5" s="4" t="inlineStr">
        <is>
          <t>Cash, cash equivalents and restricted cash consisted of the following (in thousands): December 31, 2023 2022 Cash and cash equivalents: Cash (1) $ 1,076,474 $ 1,699,583 Cash equivalents (2) 1,802,712 1,950,857 Total cash and cash equivalents 2,879,186 3,650,440 Restricted cash (3) 90,226 132,550 Total cash, cash equivalents and restricted cash $ 2,969,412 $ 3,782,990 (1) Cash consists of cash on hand and bank deposits. (2) Cash equivalents consist of bank time deposits and money market funds. (3)</t>
        </is>
      </c>
    </row>
    <row r="6">
      <c r="A6" s="4" t="inlineStr">
        <is>
          <t>Schedule of Cash Flow, Supplemental Disclosures</t>
        </is>
      </c>
      <c r="B6" s="4" t="inlineStr">
        <is>
          <t>The following table disclose the supplemental cash flow disclosures of the Company (in thousands): Year Ended December 31, 2023 2022 2021 Cash paid for interest, net of amounts capitalized $ 688,350 $ 618,395 $ 581,650 Capitalized stock-based compensation $ 5,268 $ 3,246 $ 5,058 Cash paid for income taxes $ 10,310 $ 5,290 $ 1,749 Finance lease liabilities arising from obtaining finance lease assets $ 8,842 $ 5,906 $ 7,423 Liability settled with shares of common stock $ 6,639 $ 9,287 $ 6,272 Accounts and construction payables related to property and equipment $ 60,313 $ 64,861 $ 52,647 Other liabilities related to intangible assets (1) $ 209,410 $ 4,220 $ 5,417 Dividends payable on unvested restricted stock included in other accrued liabilities $ 685 $ 229 $ 1,846 (1) For the year ended December 31, 2023, included $206.5 million related to the Macau gaming premium in connection with the Gaming Concession Contract. See Note 6, "Goodwill and Intangible Assets, net"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December 31, 2023 2022 Casino $ 218,694 $ 171,893 Hotel 54,596 35,654 Other 108,497 87,328 381,787 294,875 Less: allowance for credit losses (40,075) (78,842) $ 341,712 $ 216,033 The following table shows the movement in the Company's allowance for credit losses recognized for receivables that occurred during the period (in thousands): December 31, 2023 2022 Balance at beginning of year $ 78,842 $ 111,319 Provision for credit losses (3,964) (7,295) Write-offs (47,611) (30,100) Recoveries of receivables previously written-off 12,897 4,987 Effect of exchange rate (89) (69) Balance at end of period $ 40,075 $ 78,8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December 31, 2023 2022 Buildings and improvements $ 8,459,085 $ 8,363,427 Land and improvements 1,228,652 1,195,717 Furniture, fixtures and equipment 3,311,478 3,165,659 Airplanes 110,623 110,623 Construction in progress 162,592 112,034 13,272,430 12,947,460 Less: accumulated depreciation (6,583,951) (6,051,400) $ 6,688,479 $ 6,896,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and intangible assets, net consisted of the following (in thousands): December 31, 2023 2022 Finite-lived intangible assets: Macau gaming concession $ 209,199 $ 48,304 Less: accumulated amortization (20,920) (48,304) 188,279 — Massachusetts gaming license 117,700 117,700 Less: accumulated amortization (35,484) (27,638) 82,216 90,062 Other finite-lived intangible assets 50,154 65,194 Less: accumulated amortization (17,801) (8,920) 32,353 56,274 Total finite-lived intangible assets 302,848 146,336 Indefinite-lived intangible assets: Water rights and other 8,397 8,397 Total indefinite-lived intangible assets 8,397 8,397 Goodwill: Balance at beginning of year 90,520 129,738 Foreign currency translation — (1,457) Impairment (72,057) (37,761) Balance end of period 18,463 90,520 Total goodwill and intangible assets, net $ 329,708 $ 245,253 </t>
        </is>
      </c>
    </row>
    <row r="5">
      <c r="A5" s="4" t="inlineStr">
        <is>
          <t>Indefinite-Lived Intangible Assets</t>
        </is>
      </c>
      <c r="B5" s="4" t="inlineStr">
        <is>
          <t xml:space="preserve">Goodwill and intangible assets, net consisted of the following (in thousands): December 31, 2023 2022 Finite-lived intangible assets: Macau gaming concession $ 209,199 $ 48,304 Less: accumulated amortization (20,920) (48,304) 188,279 — Massachusetts gaming license 117,700 117,700 Less: accumulated amortization (35,484) (27,638) 82,216 90,062 Other finite-lived intangible assets 50,154 65,194 Less: accumulated amortization (17,801) (8,920) 32,353 56,274 Total finite-lived intangible assets 302,848 146,336 Indefinite-lived intangible assets: Water rights and other 8,397 8,397 Total indefinite-lived intangible assets 8,397 8,397 Goodwill: Balance at beginning of year 90,520 129,738 Foreign currency translation — (1,457) Impairment (72,057) (37,761) Balance end of period 18,463 90,520 Total goodwill and intangible assets, net $ 329,708 $ 245,253 </t>
        </is>
      </c>
    </row>
    <row r="6">
      <c r="A6" s="4" t="inlineStr">
        <is>
          <t>Finite-Lived Intangible Assets</t>
        </is>
      </c>
      <c r="B6" s="4" t="inlineStr">
        <is>
          <t xml:space="preserve">Goodwill and intangible assets, net consisted of the following (in thousands): December 31, 2023 2022 Finite-lived intangible assets: Macau gaming concession $ 209,199 $ 48,304 Less: accumulated amortization (20,920) (48,304) 188,279 — Massachusetts gaming license 117,700 117,700 Less: accumulated amortization (35,484) (27,638) 82,216 90,062 Other finite-lived intangible assets 50,154 65,194 Less: accumulated amortization (17,801) (8,920) 32,353 56,274 Total finite-lived intangible assets 302,848 146,336 Indefinite-lived intangible assets: Water rights and other 8,397 8,397 Total indefinite-lived intangible assets 8,397 8,397 Goodwill: Balance at beginning of year 90,520 129,738 Foreign currency translation — (1,457) Impairment (72,057) (37,761) Balance end of period 18,463 90,520 Total goodwill and intangible assets, net $ 329,708 $ 245,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consisted of the following (in thousands): December 31, 2023 2022 Macau Related: WM Cayman II Revolver, due 2025 (1) $ 1,497,610 $ 1,500,473 WML 4 7/8% Senior Notes, due 2024 600,000 600,000 WML 5 1/2% Senior Notes, due 2026 1,000,000 1,000,000 WML 5 1/2% Senior Notes, due 2027 750,000 750,000 WML 5 5/8% Senior Notes, due 2028 1,350,000 1,350,000 WML 5 1/8% Senior Notes, due 2029 1,000,000 1,000,000 WML 4 1/2% Convertible Bonds, due 2029 (2) 600,000 — U.S. and Corporate Related: WRF Credit Facilities (3) : WRF Term Loan, due 2024 73,683 837,500 WRF Term Loan, due 2027 730,692 — WLV 4 1/4% Senior Notes, due 2023 — 500,000 WLV 5 1/2% Senior Notes, due 2025 1,380,001 1,780,000 WLV 5 1/4% Senior Notes, due 2027 880,000 880,000 WRF 7 3/4% Senior Notes, due 2025 — 600,000 WRF 5 1/8% Senior Notes, due 2029 750,000 750,000 WRF 7 1/8% Senior Notes, due 2031 600,000 — Retail Term Loan, due 2025 (4) 615,000 615,000 11,826,986 12,162,973 WML Convertible Bond Conversion Option Derivative 73,744 — Less: Unamortized debt issuance costs and original issue discounts and premium, net (162,393) (46,114) 11,738,337 12,116,859 Less: Current portion of long-term debt (709,593) (547,543) Total long-term debt, net of current portion $ 11,028,744 $ 11,569,316 (1) As of December 31, 2023, the borrowings under the WM Cayman II Revolver bear interest at the term secured overnight financing rate ("Term SOFR") plus a credit adjustment spread of 0.10% or HIBOR, in each case plus a margin of 1.875% to 2.875% per annum based on WM Cayman II’s leverage ratio on a consolidated basis. Approximately $312.5 million and $1.19 billion of the WM Cayman II Revolver bears interest at a rate of Term SOFR plus 1.975% per year and HIBOR plus 1.875% per year, respectively. As of December 31, 2023 and 2022, the weighted average interest rate was approximately 7.20% and 7.30%, respectively. As of December 31, 2023, the WM Cayman II Revolver was fully drawn. (2) As of December 31, 2023, the net carrying amount of the WML Convertible Bonds was $479.5 million, with unamortized debt discount and debt issuance costs of $120.5 million. The Company recorded contractual interest expense of $22.1 million and amortization of discounts and issuance costs of $14.2 million during the year ended December 31, 2023. (3) The WRF Credit Facilities bear interest at a rate of Term SOFR plus 1.85% per year. As of December 31, 2023 and 2022, the weighted average interest rate was approximately 7.21% and 6.14%, respectively. Additionally, as of December 31, 2023, the available borrowing capacity under the WRF Revolver was $736.5 million, net of $13.5 million in outstanding letters of credit. (4)</t>
        </is>
      </c>
    </row>
    <row r="5">
      <c r="A5" s="4" t="inlineStr">
        <is>
          <t>Scheduled Maturities of Long-Term Debt</t>
        </is>
      </c>
      <c r="B5" s="4" t="inlineStr">
        <is>
          <t xml:space="preserve">Scheduled maturities of long-term debt as of December 31, 2023 were as follows (in thousands): Years Ending December 31, 2024 $ 711,154 2025 3,530,083 2026 1,037,471 2027 2,248,278 2028 1,350,000 Thereafter 2,950,000 11,826,986 WML Convertible Bond Conversion Option Derivative 73,744 Unamortized debt issuance costs and original issue discounts and premium, net (162,393) $ 11,738,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40075</v>
      </c>
      <c r="C3" s="5" t="n">
        <v>78842</v>
      </c>
    </row>
    <row r="4">
      <c r="A4" s="4" t="inlineStr">
        <is>
          <t>Preferred stock, par value (in dollars per share)</t>
        </is>
      </c>
      <c r="B4" s="7" t="n">
        <v>0.01</v>
      </c>
      <c r="C4" s="7" t="n">
        <v>0.01</v>
      </c>
    </row>
    <row r="5">
      <c r="A5" s="4" t="inlineStr">
        <is>
          <t>Preferred stock, shares authorized (in shares)</t>
        </is>
      </c>
      <c r="B5" s="6" t="n">
        <v>40000000</v>
      </c>
      <c r="C5" s="6" t="n">
        <v>4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00000000</v>
      </c>
      <c r="C9" s="6" t="n">
        <v>400000000</v>
      </c>
    </row>
    <row r="10">
      <c r="A10" s="4" t="inlineStr">
        <is>
          <t>Common stock, shares issued (in shares)</t>
        </is>
      </c>
      <c r="B10" s="6" t="n">
        <v>132998916</v>
      </c>
      <c r="C10" s="6" t="n">
        <v>132256185</v>
      </c>
    </row>
    <row r="11">
      <c r="A11" s="4" t="inlineStr">
        <is>
          <t>Common stock, shares outstanding (in shares)</t>
        </is>
      </c>
      <c r="B11" s="6" t="n">
        <v>111737245</v>
      </c>
      <c r="C11" s="6" t="n">
        <v>113369439</v>
      </c>
    </row>
    <row r="12">
      <c r="A12" s="4" t="inlineStr">
        <is>
          <t>Treasury stock, at cost (in shares)</t>
        </is>
      </c>
      <c r="B12" s="6" t="n">
        <v>21261671</v>
      </c>
      <c r="C12" s="6" t="n">
        <v>188867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Valuation Techniques for Embedded Derivative</t>
        </is>
      </c>
      <c r="B4" s="4" t="inlineStr">
        <is>
          <t>The following table sets forth the inputs to the lattice models that were used to value the embedded derivative: December 31, 2023 March 2, 2023 (Pricing date) WML stock price HK$ 6.43 HK$ 8.08 Estimated volatility 34.0 % 26.0 % Risk-free interest rate 3.3 % 4.2 % Expected term (years) 5.2 6.0 Dividend yield 0.0 %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Carried at Fair Value</t>
        </is>
      </c>
      <c r="B4" s="4" t="inlineStr">
        <is>
          <t xml:space="preserve">The following tables present assets and liabilities carried at fair value (in thousands): Fair Value Measurements Using: December 31, 2023 Quoted Other Unobservable Assets: Cash equivalents $ 1,802,712 $ — $ 1,802,712 $ — Restricted cash $ 90,226 $ 2,170 $ 88,056 $ — Fixed deposits $ 550,000 $ — $ 550,000 $ — Interest rate collar $ 5,769 $ — $ 5,769 $ — Liabilities: WML Convertible Bond Conversion Option Derivative (see Note 8) $ 73,744 $ — $ — $ 73,744 Fair Value Measurements Using: December 31, 2022 Quoted Other Unobservable Assets: Cash equivalents $ 1,950,857 $ 490,683 $ 1,460,174 $ — Restricted cash $ 132,550 $ 6,891 $ 125,659 $ — Interest rate collar $ 10,408 $ — $ 10,40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12 Months Ended</t>
        </is>
      </c>
    </row>
    <row r="2">
      <c r="B2" s="2" t="inlineStr">
        <is>
          <t>Dec. 31, 2023</t>
        </is>
      </c>
    </row>
    <row r="3">
      <c r="A3" s="3" t="inlineStr">
        <is>
          <t>Revenue Recognition [Abstract]</t>
        </is>
      </c>
      <c r="B3" s="4" t="inlineStr">
        <is>
          <t xml:space="preserve"> </t>
        </is>
      </c>
    </row>
    <row r="4">
      <c r="A4" s="4" t="inlineStr">
        <is>
          <t>Schedule of Customer Contract Liabilities</t>
        </is>
      </c>
      <c r="B4" s="4" t="inlineStr">
        <is>
          <t>The Company's primary liabilities associated with customer contracts are as follows (in thousands): December 31, 2023 December 31, 2022 Increase/ (Decrease) December 31, 2022 December 31, 2021 Increase/ (Decrease) Casino outstanding chips and front money deposits (1) $ 433,269 $ 390,531 $ 42,738 $ 390,531 $ 352,830 $ 37,701 Advance room deposits and ticket sales (2) 89,640 85,019 4,621 85,019 55,438 29,581 Other gaming-related liabilities (3) 24,964 31,265 (6,301) 31,265 26,515 4,750 Loyalty program and related liabilities (4) 31,106 35,083 (3,977) 35,083 34,695 388 $ 578,979 $ 541,898 $ 37,081 $ 541,898 $ 469,478 $ 72,420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4) Loyalty program and related liabilities represent the deferral of revenue until the loyalty points or other complimentaries are redeemed. The amounts are included in other accrued liabilities on the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Option Activity</t>
        </is>
      </c>
      <c r="B4" s="4" t="inlineStr">
        <is>
          <t>The summary of stock option activity for the year ended December 31, 2023 is presented below: Options Weighted Average Exercise Price Weighted Aggregate Intrinsic Value WRL Omnibus Plan Outstanding as of January 1, 2023 56,269 $ 61.14 Granted — $ — Exercised (32,284) $ 60.89 Forfeited or expired — $ — Outstanding as of December 31, 2023 23,985 $ 61.48 1.48 $ 710,776 Fully vested and expected to vest as of December 31, 2023 23,985 $ 61.48 1.48 $ 710,776 Exercisable as of December 31, 2023 23,985 $ 61.48 1.48 $ 710,776 WML Share Option Plan Outstanding as of January 1, 2023 33,003,400 $ 1.68 Granted 5,017,000 $ 0.76 Exercised — $ — Forfeited or expired (800,000) $ 3.18 Outstanding as of December 31, 2023 37,220,400 $ 1.52 6.85 $ 1,367,352 Fully vested and expected to vest as of December 31, 2023 37,220,400 $ 1.52 6.85 $ 1,367,352 Exercisable as of December 31, 2023 19,288,200 $ 1.96 5.45 $ 210,563 WIL Omnibus Plan Outstanding as of January 1, 2023 79,883 $ 878.27 Granted — $ — Exercised — $ — Forfeited or expired (12,145) $ 489.23 Outstanding as of December 31, 2023 67,738 $ 111.35 6.98 $ — Fully vested and expected to vest as of December 31, 2023 67,738 $ 111.35 6.98 $ — Exercisable as of December 31, 2023 59,525 $ 113.49 6.95 $ — The following is provided for stock options under the Company's stock-based compensation plans (in thousands, except weighted average grant date fair value): Year Ended December 31, 2023 2022 2021 WRL Omnibus Plan (1) Weighted average grant date fair value $ — $ 18.56 $ — WML Share Option Plan (2) Weighted average grant date fair value $ 0.25 $ 0.26 $ 0.26 Intrinsic value of stock options exercised $ — $ — $ — Cash received from the exercise of stock options $ — $ — $ — WIL Omnibus Plan (3) Weighted average grant date fair value $ — $ 35.36 $ 159.51 Intrinsic value of stock options exercised $ — $ 1,241 $ — (1) As of December 31, 2023, there was no unamortized compensation expense related to stock options. (2) As of December 31, 2023, there was $5.0 million of unamortized compensation expense related to stock options, which is expected to be recognized over a weighted average period of 3.18 years. (3) As of December 31, 2023, there was $1.6 million of unamortized compensation expense related to stock options, which is expected to be recognized over a weighted average period of 0.97 years.</t>
        </is>
      </c>
    </row>
    <row r="5">
      <c r="A5" s="4" t="inlineStr">
        <is>
          <t>Valuation Assumptions</t>
        </is>
      </c>
      <c r="B5" s="4" t="inlineStr">
        <is>
          <t>The fair value of stock options granted under the WRL Omnibus Plan was estimated on the date of grant using the following weighted average assumption: Year Ended December 31, 2023 2022 2021 Expected dividend yield — % — % — % Expected volatility — % 56.9 % — % Risk-free interest rate — % 2.7 % — % Expected term (years) — 1.8 — The fair value of stock options granted under WML's Share Option Plan was estimated on the date of grant using the following weighted average assumptions: Year Ended December 31, 2023 2022 2021 Expected dividend yield 5.7 % 1.3 % 2.9 % Expected volatility 53.8 % 45.7 % 46.4 % Risk-free interest rate 3.6 % 3.2 % 1.1 % Expected term (years) 6.5 6.5 6.5 The fair value of stock options granted under the WIL Omnibus Plan was estimated on the date of grant using the following weighted average assumptions: Year Ended December 31, 2023 2022 2021 Expected dividend yield — % — % — % Expected volatility — % 47.5 % 50.0 % Risk-free interest rate — % 2.93 % 0.60 % Expected term (years) — 5.1 6.3</t>
        </is>
      </c>
    </row>
    <row r="6">
      <c r="A6" s="4" t="inlineStr">
        <is>
          <t>Nonvested and Performance Nonvested Share Activity</t>
        </is>
      </c>
      <c r="B6" s="4" t="inlineStr">
        <is>
          <t xml:space="preserve">The summary of nonvested and performance nonvested share activity under the Company's stock-based compensation plans for the year ended December 31, 2023 is presented below: Shares Weighted Average Grant Date Fair Value WRL Omnibus Plan Nonvested as of January 1, 2023 838,471 $ 93.18 Granted 727,522 $ 94.13 Vested (565,079) $ 88.24 Forfeited (23,256) $ 89.31 Nonvested as of December 31, 2023 977,658 $ 96.62 WML Share Award Plan Nonvested as of January 1, 2023 20,318,446 $ 0.97 Granted 6,908,870 $ 1.08 Vested (3,746,630) $ 1.44 Forfeited (1,148,880) $ 1.07 Nonvested as of December 31, 2023 22,331,806 $ 0.92 WIL Omnibus Plan Nonvested as of January 1, 2023 10,886 $ 37.20 Granted — $ — Vested (1,854) $ 37.07 Forfeited (6,822) $ 37.31 Nonvested as of December 31, 2023 2,210 $ 36.95 </t>
        </is>
      </c>
    </row>
    <row r="7">
      <c r="A7" s="4" t="inlineStr">
        <is>
          <t>Schedule of Stock-Based Compensation Plans</t>
        </is>
      </c>
      <c r="B7" s="4" t="inlineStr">
        <is>
          <t xml:space="preserve">The following is provided for the share awards under the Company's stock-based compensation plans (in thousands, except weighted average grant date fair value): Year Ended December 31, 2023 2022 2021 WRL Omnibus Plan Weighted average grant date fair value $ 94.13 $ 62.34 $ 108.68 Fair value of shares vested $ 56,689 $ 52,965 $ 41,133 WML Share Award Plan Weighted average grant date fair value $ 1.08 $ 0.62 $ 1.56 Fair value of shares vested $ 3,941 $ 20,547 $ 4,771 </t>
        </is>
      </c>
    </row>
    <row r="8">
      <c r="A8" s="4" t="inlineStr">
        <is>
          <t>Schedule of Performance Shares Activity</t>
        </is>
      </c>
      <c r="B8" s="4" t="inlineStr">
        <is>
          <t xml:space="preserve">The summary of PSU activity during the year ended December 31, 2023 is provided below: Units Weighted Average Grant Date Fair Value Nonvested as of January 1, 2023 — $ — Granted 24,910 $ 121.70 Vested — $ — Forfeited — $ — Nonvested as of December 31, 2023 24,910 $ 121.70 </t>
        </is>
      </c>
    </row>
    <row r="9">
      <c r="A9" s="4" t="inlineStr">
        <is>
          <t>Share-Based Compensation Allocated Costs</t>
        </is>
      </c>
      <c r="B9" s="4" t="inlineStr">
        <is>
          <t>The total compensation cost for stock-based compensation plans was recorded as follows (in thousands): Year Ended December 31, 2023 2022 2021 Casino $ 2,163 $ 12,401 $ 13,899 Rooms 800 1,252 1,525 Food and beverage 1,636 2,417 3,264 Entertainment, retail and other (1) 8,230 10,964 19,978 General and administrative 51,686 40,593 56,572 Total stock-based compensation expense 64,515 67,627 95,238 Total stock-based compensation capitalized 5,268 3,246 5,058 Total stock-based compensation costs $ 69,783 $ 70,873 $ 100,296 (1) In 2021, reflects compensation cost of $2.7 million recognized in connection with the vesting of restricted stock performance awar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nsolidated Income Loss Before Taxes for Domestic and Foreign</t>
        </is>
      </c>
      <c r="B4" s="4" t="inlineStr">
        <is>
          <t>Consolidated income (loss) before taxes for United States ("U.S.") and foreign operations consisted of the following (in thousands): Year Ended December 31, 2023 2022 2021 United States $ 142,775 $ 339,513 $ (264,323) Foreign 142,608 (1,039,549) (747,193) Total $ 285,383 $ (700,036) $ (1,011,516)</t>
        </is>
      </c>
    </row>
    <row r="5">
      <c r="A5" s="4" t="inlineStr">
        <is>
          <t>Provision (Benefit) for Income Taxes</t>
        </is>
      </c>
      <c r="B5" s="4" t="inlineStr">
        <is>
          <t xml:space="preserve">The income tax provision (benefit) attributable to income before income taxes is as follows (in thousands): December 31, 2023 2022 2021 Current U.S. Federal $ (248) $ 825 $ — U.S. State 6,337 2,882 — Foreign (194) 2,510 2,746 Total 5,895 6,217 2,746 Deferred U.S. Federal (483,786) 1,450 (176) U.S. State (20,310) 1,674 (20) Foreign 1,367 (9) (2,076) Total (502,729) 3,115 (2,272) Total income tax provision (benefit) $ (496,834) $ 9,332 $ 474 </t>
        </is>
      </c>
    </row>
    <row r="6">
      <c r="A6" s="4" t="inlineStr">
        <is>
          <t>Income Taxes (Federal Statutory Corporate Tax Rate)</t>
        </is>
      </c>
      <c r="B6" s="4" t="inlineStr">
        <is>
          <t>The reconciliation of the U.S. federal statutory tax rate to the actual tax rate is as follows: December 31, 2023 2022 2021 U.S. Federal statutory rate 21.0 % 21.0 % 21.0 % State tax (2.8) % 0.3 % 1.6 % Foreign tax credits, net of valuation allowance (139.8) % 12.5 % 0.7 % Non-taxable foreign income (9.6) % (5.7) % (3.0) % Foreign tax rate differential 0.4 % (17.0) % (9.4) % Valuation allowance, other (43.8) % (3.1) % (6.8) % Other, net 0.5 % (9.3) % (4.1) % Effective income tax rate (174.1) % (1.3) % — %</t>
        </is>
      </c>
    </row>
    <row r="7">
      <c r="A7" s="4" t="inlineStr">
        <is>
          <t>Net Deferred Tax Assets and Liabilities</t>
        </is>
      </c>
      <c r="B7" s="4" t="inlineStr">
        <is>
          <t>The tax effects of significant temporary differences representing net deferred tax assets and liabilities consisted of the following (in thousands): December 31, 2023 2022 Deferred tax assets—U.S.: Foreign tax credit carryforwards $ 1,244,149 $ 1,917,822 Disallowed interest expense carryforward 156,224 164,676 Net operating loss carryforward 160,778 107,407 Lease liability 371,032 366,519 Property and equipment 50,903 15,220 Receivables, inventories, accrued liabilities and other 21,854 16,610 Stock-based compensation 9,984 8,332 Other tax credit carryforwards 19,813 11,289 Intangibles and related other 41,914 25,423 Other — 5,849 2,076,651 2,639,147 Less: valuation allowance (1,172,982) (2,253,912) 903,669 385,235 Deferred tax liabilities—U.S.: Leased asset (371,032) (366,519) Prepaid insurance, maintenance and taxes (16,186) (14,138) Property and equipment — (194) Other (15,584) (7,612) (402,802) (388,463) Deferred tax assets—Foreign: Net operating loss carryforwards 78,842 109,114 Property and equipment 87,849 74,439 Other 3,275 3,688 169,966 187,241 Less: valuation allowance (167,599) (183,290) 2,367 3,951 Deferred tax liabilities—Foreign: Property and equipment (2,357) (2,628) (2,357) (2,628) Net deferred tax asset (liability) $ 500,877 $ (1,905)</t>
        </is>
      </c>
    </row>
    <row r="8">
      <c r="A8" s="4" t="inlineStr">
        <is>
          <t>Summary of Valuation Allowances</t>
        </is>
      </c>
      <c r="B8" s="4" t="inlineStr">
        <is>
          <t xml:space="preserve">As of December 31, 2023 and 2022, the Company had valuation allowances provided on its deferred tax assets as follows (in thousands): December 31, 2023 2022 Foreign tax credits $ 941,249 $ 1,912,955 Disallowed interest expense carryforwards — 157,990 Intangible assets 46,084 27,164 U.S. loss carryforwards 160,778 107,407 Other U.S. deferred tax assets 24,872 48,396 Foreign loss carryforwards 80,569 109,283 Other foreign deferred tax assets 87,029 74,007 Total $ 1,340,581 $ 2,437,202 </t>
        </is>
      </c>
    </row>
    <row r="9">
      <c r="A9" s="4" t="inlineStr">
        <is>
          <t>Reconciliation of Unrecognized Tax Benefits</t>
        </is>
      </c>
      <c r="B9" s="4" t="inlineStr">
        <is>
          <t xml:space="preserve">The Company had the following activity for unrecognized tax benefits as follows (in thousands): December 31, 2023 2022 2021 Balance at beginning of period $ 135,979 $ 141,515 $ 107,661 Increases based on tax positions of the current year 15,818 12,068 14,079 Increases based on tax positions of prior years — — 66,043 Reductions based on tax positions of prior years — (2,637) (35,633) Reductions due to lapse in statutes of limitations (16,126) (14,967) (10,635) Balance at end of period $ 135,671 $ 135,979 $ 141,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Shares used in Calculation of Earnings Per Share</t>
        </is>
      </c>
      <c r="B4" s="4" t="inlineStr">
        <is>
          <t xml:space="preserve">The weighted average number of common and common equivalent shares used in the calculation of basic and diluted EPS consisted of the following (in thousands, except per share amounts): Year Ended December 31, 2023 2022 2021 Numerator: Net income (loss) attributable to Wynn Resorts, Limited - basic $ 729,994 $ (423,856) $ (755,786) Effect of dilutive securities of Wynn Resorts, Limited subsidiaries: Assumed conversion of WML Convertible Bonds (16,495) — — Net income (loss) attributable to Wynn Resorts, Limited - diluted $ 713,499 $ (423,856) $ (755,786) Denominator: Weighted average common shares outstanding 112,523 113,623 113,760 Potential dilutive effect of stock options, nonvested, and performance nonvested shares 332 — — Weighted average common and common equivalent shares outstanding 112,855 113,623 113,760 Net income (loss) attributable to Wynn Resorts, Limited per common share, basic $ 6.49 $ (3.73) $ (6.64) Net income (loss) attributable to Wynn Resorts, Limited per common share, diluted $ 6.32 $ (3.73) $ (6.64) Anti-dilutive stock options, nonvested, and performance nonvested shares excluded from the calculation of diluted net income per share 238 895 9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Assets and Liabilities</t>
        </is>
      </c>
      <c r="B4" s="4" t="inlineStr">
        <is>
          <t xml:space="preserve">The following table summarizes the balance sheet classification of the Company's lease assets and liabilities (in thousands): December 31, Balance Sheet Classification 2023 2022 Assets Operating leases Operating lease assets $ 1,832,896 $ 1,853,164 Finance leases Property and equipment, net $ 43,078 $ 52,848 Current liabilities Operating leases Other accrued liabilities $ 9,295 $ 9,905 Finance leases Other accrued liabilities $ 13,412 $ 18,416 Non-current liabilities Operating leases Long-term operating lease liabilities $ 1,631,749 $ 1,615,157 Finance leases Other long-term liabilities $ 24,028 $ 29,407 </t>
        </is>
      </c>
    </row>
    <row r="5">
      <c r="A5" s="4" t="inlineStr">
        <is>
          <t>Schedule of Lease Cost and Other Information</t>
        </is>
      </c>
      <c r="B5" s="4" t="inlineStr">
        <is>
          <t>The following tables disclose the components of the Company's lease cost, supplemental cash flow disclosures, and other information regarding the Company's lease arrangements (in thousands): Year Ended December 31, 2023 2022 2021 Lease cost: Operating lease cost $ 17,173 $ 18,321 $ 22,878 Triple-net operating lease cost related to Encore Boston Harbor 141,722 11,773 — Short-term lease cost 27,468 21,060 16,224 Amortization of leasehold interests in land 13,666 13,728 13,862 Variable lease cost 1,868 1,081 911 Finance lease interest cost 2,363 2,131 2,216 Total lease cost $ 204,260 $ 68,094 $ 56,091 Year Ended December 31, 2023 2022 2021 Supplemental cash flow disclosures: Operating lease liabilities arising from obtaining operating lease assets $ 26,657 $ 1,519,628 $ 3,761 Finance lease liabilities arising from obtaining finance lease assets $ 8,842 $ 5,906 $ 7,423 Cash paid for amounts included in the measurement of lease liabilities: Cash used in operating activities - Operating leases $ 139,054 $ 26,094 $ 21,404 Cash used in financing activities - Finance leases $ 19,267 $ 18,188 $ 15,658 Year Ended December 31, 2023 2022 2021 Other information: Weighted-average remaining lease term - Operating leases 30.1 years 31.1 years 46.5 years Weighted-average remaining lease term - Finance leases 19.7 years 16.0 years 14.0 years Weighted-average discount rate - Operating leases 8.0 % 8.0 % 6.6 % Weighted-average discount rate - Finance leases 5.8 % 5.0 % 4.7 %</t>
        </is>
      </c>
    </row>
    <row r="6">
      <c r="A6" s="4" t="inlineStr">
        <is>
          <t>Schedule of Operating Lease Maturity Analysis</t>
        </is>
      </c>
      <c r="B6" s="4" t="inlineStr">
        <is>
          <t xml:space="preserve">The following table presents an analysis of lease liability maturities as of December 31, 2023 (in thousands): Year Ending December 31, Operating Leases Finance Leases 2024 $ 142,219 $ 15,064 2025 142,674 4,348 2026 142,954 4,016 2027 145,444 2,551 2028 146,561 989 Thereafter 3,836,365 61,796 Total undiscounted cash flows $ 4,556,217 $ 88,764 Present value Short-term lease liabilities $ 9,295 $ 13,412 Long-term lease liabilities 1,631,749 24,028 Total lease liabilities $ 1,641,044 $ 37,440 Interest on lease liabilities $ 2,915,173 $ 51,324 </t>
        </is>
      </c>
    </row>
    <row r="7">
      <c r="A7" s="4" t="inlineStr">
        <is>
          <t>Schedule of Finance Lease Maturity Analysis</t>
        </is>
      </c>
      <c r="B7" s="4" t="inlineStr">
        <is>
          <t xml:space="preserve">The following table presents an analysis of lease liability maturities as of December 31, 2023 (in thousands): Year Ending December 31, Operating Leases Finance Leases 2024 $ 142,219 $ 15,064 2025 142,674 4,348 2026 142,954 4,016 2027 145,444 2,551 2028 146,561 989 Thereafter 3,836,365 61,796 Total undiscounted cash flows $ 4,556,217 $ 88,764 Present value Short-term lease liabilities $ 9,295 $ 13,412 Long-term lease liabilities 1,631,749 24,028 Total lease liabilities $ 1,641,044 $ 37,440 Interest on lease liabilities $ 2,915,173 $ 51,324 </t>
        </is>
      </c>
    </row>
    <row r="8">
      <c r="A8" s="4" t="inlineStr">
        <is>
          <t>Schedule of Minimum and Contingent Operating Lease Income</t>
        </is>
      </c>
      <c r="B8" s="4" t="inlineStr">
        <is>
          <t xml:space="preserve">The following table presents the minimum and contingent operating lease income for the periods presented (in thousands): Year Ended December 31, 2023 2022 2021 Minimum rental income $ 131,901 $ 126,226 $ 104,860 Contingent rental income 96,831 62,586 97,521 Total rental income $ 228,732 $ 188,812 $ 202,381 </t>
        </is>
      </c>
    </row>
    <row r="9">
      <c r="A9" s="4" t="inlineStr">
        <is>
          <t>Schedule of Future Minimum Rentals to be Received Under Operating Leases</t>
        </is>
      </c>
      <c r="B9" s="4" t="inlineStr">
        <is>
          <t xml:space="preserve">The following table presents the future minimum rentals to be received under operating leases (in thousands): Year Ending December 31, Operating Leases 2024 $ 135,414 2025 120,675 2026 87,482 2027 69,912 2028 42,834 Thereafter 65,961 Total future minimum rentals $ 522,2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 xml:space="preserve">As of December 31, 2023, the Company was obligated under these arrangements to make future minimum payments as follows (in thousands): Year Ending December 31, 2024 $ 320,474 2025 104,317 2026 43,598 2027 32,326 2028 28,152 Thereafter 110,341 Total minimum payments $ 639,2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Information (Tables)</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Operations by Segment</t>
        </is>
      </c>
      <c r="B4" s="4" t="inlineStr">
        <is>
          <t xml:space="preserve"> </t>
        </is>
      </c>
      <c r="C4" s="4" t="inlineStr">
        <is>
          <t>The following tables present the Company's segment information (in thousands): Year Ended December 31, 2023 2022 2021 Operating revenues Macau Operations: Wynn Palace Casino $ 1,471,280 $ 255,886 $ 677,917 Rooms 201,783 40,079 69,022 Food and beverage 104,566 35,546 47,985 Entertainment, retail and other (1) 109,215 78,778 88,083 1,886,844 410,289 883,007 Wynn Macau Casino 970,269 216,639 476,999 Rooms 109,308 25,691 50,492 Food and beverage 68,017 25,334 32,420 Entertainment, retail and other (1) 65,940 43,585 66,104 1,213,534 311,249 626,015 Total Macau Operations 3,100,378 721,538 1,509,022 Las Vegas Operations: Casino 628,185 535,279 426,440 Rooms 784,385 651,291 425,777 Food and beverage 770,401 702,515 489,587 Entertainment, retail and other (1) 297,635 243,051 161,877 Total Las Vegas Operations 2,480,606 2,132,136 1,503,681 Encore Boston Harbor: Casino 648,668 624,738 552,064 Rooms 90,195 85,078 47,280 Food and beverage 85,653 82,818 63,919 Entertainment, retail and other (1) 41,270 38,439 28,260 Total Encore Boston Harbor 865,786 831,073 691,523 Wynn Interactive: Entertainment, retail and other 85,127 72,078 59,438 Total Wynn Interactive 85,127 72,078 59,438 Total operating revenues $ 6,531,897 $ 3,756,825 $ 3,763,664 (1) Includes lease revenue accounted for under lease accounting guidance. For more information on leases, see Note 16, "Leases". Year Ended December 31, 2023 2022 2021 Adjusted Property EBITDAR (1) Macau Operations: Wynn Palace $ 615,846 $ (96,557) $ 91,646 Wynn Macau 338,091 (124,047) 4,209 Total Macau Operations 953,937 (220,604) 95,855 Las Vegas Operations 946,243 801,095 530,878 Encore Boston Harbor 257,409 243,386 210,068 Wynn Interactive (42,646) (98,490) (267,360) Total 2,114,943 725,387 569,441 Other operating expenses Pre-opening 9,468 20,643 6,821 Depreciation and amortization 687,270 692,318 715,962 Gain on EBH Transaction, net — (181,989) — Impairment of goodwill and intangible assets 94,490 48,036 10,254 Property charges and other (2) 130,877 65,116 40,508 Corporate expenses and other 146,430 102,539 95,199 Stock-based compensation 64,515 67,627 95,238 Triple-net operating lease rent expense 141,722 11,773 — Total other operating expenses 1,274,772 826,063 963,982 Operating income (loss) 840,171 (100,676) (394,541) Other non-operating income and expenses Interest income 175,785 29,758 3,213 Interest expense, net of amounts capitalized (751,509) (650,885) (605,562) Change in derivatives fair value 45,098 15,956 11,360 Loss on debt financing transactions (12,683) — (2,060) Other (11,479) 5,811 (23,926) Total other non-operating income and expenses (554,788) (599,360) (616,975) Income (loss) before income taxes 285,383 (700,036) (1,011,516) Benefit (provision) for income taxes 496,834 (9,332) (474) Net income (loss) 782,217 (709,368) (1,011,990) Net (income) loss attributable to noncontrolling interests (52,223) 285,512 256,204 Net income (loss) attributable to Wynn Resorts, Limited $ 729,994 $ (423,856) $ (755,786) (1) "Adjusted Property EBITDAR" is net income (loss) before interest, income taxes, depreciation and amortization, pre-opening expenses, gain on EBH Transaction, net, impairment of goodwill and intangible assets,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loss),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interest payments,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2) For the year ended December 31, 2023, includes $94.9 million related to the Company's decision to cease operating Wynn Interactive's online sports betting and iGaming platform in certain jurisdictions.</t>
        </is>
      </c>
    </row>
    <row r="5">
      <c r="A5" s="4" t="inlineStr">
        <is>
          <t>Capital Expenditures</t>
        </is>
      </c>
      <c r="B5" s="4" t="inlineStr">
        <is>
          <t xml:space="preserve">Year Ended December 31, 2023 2022 2021 Capital expenditures Macau Operations: Wynn Palace $ 66,262 $ 31,946 $ 37,169 Wynn Macau 25,602 13,003 25,249 Total Macau Operations 91,864 44,949 62,418 Las Vegas Operations 187,150 226,386 168,788 Encore Boston Harbor 70,578 20,187 38,730 Wynn Interactive 4,620 4,925 13,624 Corporate and other 88,581 3,680 7,097 Total $ 442,793 $ 300,127 $ 290,657 </t>
        </is>
      </c>
      <c r="C5" s="4" t="inlineStr">
        <is>
          <t xml:space="preserve"> </t>
        </is>
      </c>
    </row>
    <row r="6">
      <c r="A6" s="4" t="inlineStr">
        <is>
          <t>Assets and Capital Expenditures by Segment</t>
        </is>
      </c>
      <c r="B6" s="4" t="inlineStr">
        <is>
          <t xml:space="preserve">December 31, 2023 2022 2021 Assets Macau Operations: Wynn Palace $ 2,936,264 $ 2,884,073 $ 3,122,424 Wynn Macau 1,864,211 1,430,051 1,032,521 Other Macau 886,175 268,017 1,173,913 Total Macau Operations 5,686,650 4,582,141 5,328,858 Las Vegas Operations 3,173,247 3,168,597 3,063,897 Encore Boston Harbor 2,006,565 2,080,424 2,193,117 Wynn Interactive 81,231 213,837 287,805 Corporate and other 3,048,530 3,370,101 1,657,149 Total $ 13,996,223 $ 13,415,100 $ 12,530,826 </t>
        </is>
      </c>
      <c r="C6" s="4" t="inlineStr">
        <is>
          <t xml:space="preserve"> </t>
        </is>
      </c>
    </row>
    <row r="7">
      <c r="A7" s="4" t="inlineStr">
        <is>
          <t>Long-lived Assets by Geographic Area</t>
        </is>
      </c>
      <c r="B7" s="4" t="inlineStr">
        <is>
          <t xml:space="preserve">December 31, 2023 2022 2021 Long-lived assets Macau $ 3,191,134 $ 3,382,284 $ 3,678,236 United States 5,585,943 5,570,249 5,604,531 Total $ 8,777,077 $ 8,952,533 $ 9,282,767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9" customWidth="1" min="1" max="1"/>
    <col width="22" customWidth="1" min="2" max="2"/>
    <col width="66" customWidth="1" min="3" max="3"/>
    <col width="22" customWidth="1" min="4" max="4"/>
    <col width="22" customWidth="1" min="5" max="5"/>
  </cols>
  <sheetData>
    <row r="1">
      <c r="A1" s="1" t="inlineStr">
        <is>
          <t>Organization and Business (Details) $ in Thousands</t>
        </is>
      </c>
      <c r="C1" s="2" t="inlineStr">
        <is>
          <t>12 Months Ended</t>
        </is>
      </c>
    </row>
    <row r="2">
      <c r="B2" s="2" t="inlineStr">
        <is>
          <t>Dec. 01, 2022 USD ($)</t>
        </is>
      </c>
      <c r="C2" s="2" t="inlineStr">
        <is>
          <t>Dec. 31, 2023 USD ($) ft² showroom restaurant facility room tower</t>
        </is>
      </c>
      <c r="D2" s="2" t="inlineStr">
        <is>
          <t>Dec. 31, 2022 USD ($)</t>
        </is>
      </c>
      <c r="E2" s="2" t="inlineStr">
        <is>
          <t>Dec. 31, 2021 USD ($)</t>
        </is>
      </c>
    </row>
    <row r="3">
      <c r="A3" s="3" t="inlineStr">
        <is>
          <t>Organization Consolidation And Presentation Of Financial Statements Disclosure</t>
        </is>
      </c>
      <c r="B3" s="4" t="inlineStr">
        <is>
          <t xml:space="preserve"> </t>
        </is>
      </c>
      <c r="C3" s="4" t="inlineStr">
        <is>
          <t xml:space="preserve"> </t>
        </is>
      </c>
      <c r="D3" s="4" t="inlineStr">
        <is>
          <t xml:space="preserve"> </t>
        </is>
      </c>
      <c r="E3" s="4" t="inlineStr">
        <is>
          <t xml:space="preserve"> </t>
        </is>
      </c>
    </row>
    <row r="4">
      <c r="A4" s="4" t="inlineStr">
        <is>
          <t>Proceeds from EBH Transaction | $</t>
        </is>
      </c>
      <c r="B4" s="5" t="n">
        <v>1700000</v>
      </c>
      <c r="C4" s="5" t="n">
        <v>0</v>
      </c>
      <c r="D4" s="5" t="n">
        <v>1700000</v>
      </c>
      <c r="E4" s="5" t="n">
        <v>0</v>
      </c>
    </row>
    <row r="5">
      <c r="A5" s="4" t="inlineStr">
        <is>
          <t>Macau Operations | Wynn Palace</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Disclosure</t>
        </is>
      </c>
      <c r="B6" s="4" t="inlineStr">
        <is>
          <t xml:space="preserve"> </t>
        </is>
      </c>
      <c r="C6" s="4" t="inlineStr">
        <is>
          <t xml:space="preserve"> </t>
        </is>
      </c>
      <c r="D6" s="4" t="inlineStr">
        <is>
          <t xml:space="preserve"> </t>
        </is>
      </c>
      <c r="E6" s="4" t="inlineStr">
        <is>
          <t xml:space="preserve"> </t>
        </is>
      </c>
    </row>
    <row r="7">
      <c r="A7" s="4" t="inlineStr">
        <is>
          <t>Number of rooms in hotel | room</t>
        </is>
      </c>
      <c r="B7" s="4" t="inlineStr">
        <is>
          <t xml:space="preserve"> </t>
        </is>
      </c>
      <c r="C7" s="6" t="n">
        <v>1706</v>
      </c>
      <c r="D7" s="4" t="inlineStr">
        <is>
          <t xml:space="preserve"> </t>
        </is>
      </c>
      <c r="E7" s="4" t="inlineStr">
        <is>
          <t xml:space="preserve"> </t>
        </is>
      </c>
    </row>
    <row r="8">
      <c r="A8" s="4" t="inlineStr">
        <is>
          <t>Number of restaurants | restaurant</t>
        </is>
      </c>
      <c r="B8" s="4" t="inlineStr">
        <is>
          <t xml:space="preserve"> </t>
        </is>
      </c>
      <c r="C8" s="6" t="n">
        <v>14</v>
      </c>
      <c r="D8" s="4" t="inlineStr">
        <is>
          <t xml:space="preserve"> </t>
        </is>
      </c>
      <c r="E8" s="4" t="inlineStr">
        <is>
          <t xml:space="preserve"> </t>
        </is>
      </c>
    </row>
    <row r="9">
      <c r="A9" s="4" t="inlineStr">
        <is>
          <t>Macau Operations | Wynn Palace | Casino</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Disclosure</t>
        </is>
      </c>
      <c r="B10" s="4" t="inlineStr">
        <is>
          <t xml:space="preserve"> </t>
        </is>
      </c>
      <c r="C10" s="4" t="inlineStr">
        <is>
          <t xml:space="preserve"> </t>
        </is>
      </c>
      <c r="D10" s="4" t="inlineStr">
        <is>
          <t xml:space="preserve"> </t>
        </is>
      </c>
      <c r="E10" s="4" t="inlineStr">
        <is>
          <t xml:space="preserve"> </t>
        </is>
      </c>
    </row>
    <row r="11">
      <c r="A11" s="4" t="inlineStr">
        <is>
          <t>Functional area square footage</t>
        </is>
      </c>
      <c r="B11" s="4" t="inlineStr">
        <is>
          <t xml:space="preserve"> </t>
        </is>
      </c>
      <c r="C11" s="6" t="n">
        <v>468000</v>
      </c>
      <c r="D11" s="4" t="inlineStr">
        <is>
          <t xml:space="preserve"> </t>
        </is>
      </c>
      <c r="E11" s="4" t="inlineStr">
        <is>
          <t xml:space="preserve"> </t>
        </is>
      </c>
    </row>
    <row r="12">
      <c r="A12" s="4" t="inlineStr">
        <is>
          <t>Macau Operations | Wynn Palace | Meeting and Convention</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Disclosure</t>
        </is>
      </c>
      <c r="B13" s="4" t="inlineStr">
        <is>
          <t xml:space="preserve"> </t>
        </is>
      </c>
      <c r="C13" s="4" t="inlineStr">
        <is>
          <t xml:space="preserve"> </t>
        </is>
      </c>
      <c r="D13" s="4" t="inlineStr">
        <is>
          <t xml:space="preserve"> </t>
        </is>
      </c>
      <c r="E13" s="4" t="inlineStr">
        <is>
          <t xml:space="preserve"> </t>
        </is>
      </c>
    </row>
    <row r="14">
      <c r="A14" s="4" t="inlineStr">
        <is>
          <t>Functional area square footage</t>
        </is>
      </c>
      <c r="B14" s="4" t="inlineStr">
        <is>
          <t xml:space="preserve"> </t>
        </is>
      </c>
      <c r="C14" s="6" t="n">
        <v>37000</v>
      </c>
      <c r="D14" s="4" t="inlineStr">
        <is>
          <t xml:space="preserve"> </t>
        </is>
      </c>
      <c r="E14" s="4" t="inlineStr">
        <is>
          <t xml:space="preserve"> </t>
        </is>
      </c>
    </row>
    <row r="15">
      <c r="A15" s="4" t="inlineStr">
        <is>
          <t>Macau Operations | Wynn Palace | Retail</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Disclosure</t>
        </is>
      </c>
      <c r="B16" s="4" t="inlineStr">
        <is>
          <t xml:space="preserve"> </t>
        </is>
      </c>
      <c r="C16" s="4" t="inlineStr">
        <is>
          <t xml:space="preserve"> </t>
        </is>
      </c>
      <c r="D16" s="4" t="inlineStr">
        <is>
          <t xml:space="preserve"> </t>
        </is>
      </c>
      <c r="E16" s="4" t="inlineStr">
        <is>
          <t xml:space="preserve"> </t>
        </is>
      </c>
    </row>
    <row r="17">
      <c r="A17" s="4" t="inlineStr">
        <is>
          <t>Functional area square footage</t>
        </is>
      </c>
      <c r="B17" s="4" t="inlineStr">
        <is>
          <t xml:space="preserve"> </t>
        </is>
      </c>
      <c r="C17" s="6" t="n">
        <v>107000</v>
      </c>
      <c r="D17" s="4" t="inlineStr">
        <is>
          <t xml:space="preserve"> </t>
        </is>
      </c>
      <c r="E17" s="4" t="inlineStr">
        <is>
          <t xml:space="preserve"> </t>
        </is>
      </c>
    </row>
    <row r="18">
      <c r="A18" s="4" t="inlineStr">
        <is>
          <t>Macau Operations | Wynn Macau</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Disclosure</t>
        </is>
      </c>
      <c r="B19" s="4" t="inlineStr">
        <is>
          <t xml:space="preserve"> </t>
        </is>
      </c>
      <c r="C19" s="4" t="inlineStr">
        <is>
          <t xml:space="preserve"> </t>
        </is>
      </c>
      <c r="D19" s="4" t="inlineStr">
        <is>
          <t xml:space="preserve"> </t>
        </is>
      </c>
      <c r="E19" s="4" t="inlineStr">
        <is>
          <t xml:space="preserve"> </t>
        </is>
      </c>
    </row>
    <row r="20">
      <c r="A20" s="4" t="inlineStr">
        <is>
          <t>Number of rooms in hotel | room</t>
        </is>
      </c>
      <c r="B20" s="4" t="inlineStr">
        <is>
          <t xml:space="preserve"> </t>
        </is>
      </c>
      <c r="C20" s="6" t="n">
        <v>1010</v>
      </c>
      <c r="D20" s="4" t="inlineStr">
        <is>
          <t xml:space="preserve"> </t>
        </is>
      </c>
      <c r="E20" s="4" t="inlineStr">
        <is>
          <t xml:space="preserve"> </t>
        </is>
      </c>
    </row>
    <row r="21">
      <c r="A21" s="4" t="inlineStr">
        <is>
          <t>Number of restaurants | restaurant</t>
        </is>
      </c>
      <c r="B21" s="4" t="inlineStr">
        <is>
          <t xml:space="preserve"> </t>
        </is>
      </c>
      <c r="C21" s="6" t="n">
        <v>14</v>
      </c>
      <c r="D21" s="4" t="inlineStr">
        <is>
          <t xml:space="preserve"> </t>
        </is>
      </c>
      <c r="E21" s="4" t="inlineStr">
        <is>
          <t xml:space="preserve"> </t>
        </is>
      </c>
    </row>
    <row r="22">
      <c r="A22" s="4" t="inlineStr">
        <is>
          <t>Number of hotel towers | tower</t>
        </is>
      </c>
      <c r="B22" s="4" t="inlineStr">
        <is>
          <t xml:space="preserve"> </t>
        </is>
      </c>
      <c r="C22" s="6" t="n">
        <v>2</v>
      </c>
      <c r="D22" s="4" t="inlineStr">
        <is>
          <t xml:space="preserve"> </t>
        </is>
      </c>
      <c r="E22" s="4" t="inlineStr">
        <is>
          <t xml:space="preserve"> </t>
        </is>
      </c>
    </row>
    <row r="23">
      <c r="A23" s="4" t="inlineStr">
        <is>
          <t>Macau Operations | Wynn Macau | Casino</t>
        </is>
      </c>
      <c r="B23" s="4" t="inlineStr">
        <is>
          <t xml:space="preserve"> </t>
        </is>
      </c>
      <c r="C23" s="4" t="inlineStr">
        <is>
          <t xml:space="preserve"> </t>
        </is>
      </c>
      <c r="D23" s="4" t="inlineStr">
        <is>
          <t xml:space="preserve"> </t>
        </is>
      </c>
      <c r="E23" s="4" t="inlineStr">
        <is>
          <t xml:space="preserve"> </t>
        </is>
      </c>
    </row>
    <row r="24">
      <c r="A24" s="3" t="inlineStr">
        <is>
          <t>Organization Consolidation And Presentation Of Financial Statements Disclosure</t>
        </is>
      </c>
      <c r="B24" s="4" t="inlineStr">
        <is>
          <t xml:space="preserve"> </t>
        </is>
      </c>
      <c r="C24" s="4" t="inlineStr">
        <is>
          <t xml:space="preserve"> </t>
        </is>
      </c>
      <c r="D24" s="4" t="inlineStr">
        <is>
          <t xml:space="preserve"> </t>
        </is>
      </c>
      <c r="E24" s="4" t="inlineStr">
        <is>
          <t xml:space="preserve"> </t>
        </is>
      </c>
    </row>
    <row r="25">
      <c r="A25" s="4" t="inlineStr">
        <is>
          <t>Functional area square footage</t>
        </is>
      </c>
      <c r="B25" s="4" t="inlineStr">
        <is>
          <t xml:space="preserve"> </t>
        </is>
      </c>
      <c r="C25" s="6" t="n">
        <v>294000</v>
      </c>
      <c r="D25" s="4" t="inlineStr">
        <is>
          <t xml:space="preserve"> </t>
        </is>
      </c>
      <c r="E25" s="4" t="inlineStr">
        <is>
          <t xml:space="preserve"> </t>
        </is>
      </c>
    </row>
    <row r="26">
      <c r="A26" s="4" t="inlineStr">
        <is>
          <t>Macau Operations | Wynn Macau | Meeting and Convention</t>
        </is>
      </c>
      <c r="B26" s="4" t="inlineStr">
        <is>
          <t xml:space="preserve"> </t>
        </is>
      </c>
      <c r="C26" s="4" t="inlineStr">
        <is>
          <t xml:space="preserve"> </t>
        </is>
      </c>
      <c r="D26" s="4" t="inlineStr">
        <is>
          <t xml:space="preserve"> </t>
        </is>
      </c>
      <c r="E26" s="4" t="inlineStr">
        <is>
          <t xml:space="preserve"> </t>
        </is>
      </c>
    </row>
    <row r="27">
      <c r="A27" s="3" t="inlineStr">
        <is>
          <t>Organization Consolidation And Presentation Of Financial Statements Disclosure</t>
        </is>
      </c>
      <c r="B27" s="4" t="inlineStr">
        <is>
          <t xml:space="preserve"> </t>
        </is>
      </c>
      <c r="C27" s="4" t="inlineStr">
        <is>
          <t xml:space="preserve"> </t>
        </is>
      </c>
      <c r="D27" s="4" t="inlineStr">
        <is>
          <t xml:space="preserve"> </t>
        </is>
      </c>
      <c r="E27" s="4" t="inlineStr">
        <is>
          <t xml:space="preserve"> </t>
        </is>
      </c>
    </row>
    <row r="28">
      <c r="A28" s="4" t="inlineStr">
        <is>
          <t>Functional area square footage</t>
        </is>
      </c>
      <c r="B28" s="4" t="inlineStr">
        <is>
          <t xml:space="preserve"> </t>
        </is>
      </c>
      <c r="C28" s="6" t="n">
        <v>31000</v>
      </c>
      <c r="D28" s="4" t="inlineStr">
        <is>
          <t xml:space="preserve"> </t>
        </is>
      </c>
      <c r="E28" s="4" t="inlineStr">
        <is>
          <t xml:space="preserve"> </t>
        </is>
      </c>
    </row>
    <row r="29">
      <c r="A29" s="4" t="inlineStr">
        <is>
          <t>Macau Operations | Wynn Macau | Retail</t>
        </is>
      </c>
      <c r="B29" s="4" t="inlineStr">
        <is>
          <t xml:space="preserve"> </t>
        </is>
      </c>
      <c r="C29" s="4" t="inlineStr">
        <is>
          <t xml:space="preserve"> </t>
        </is>
      </c>
      <c r="D29" s="4" t="inlineStr">
        <is>
          <t xml:space="preserve"> </t>
        </is>
      </c>
      <c r="E29" s="4" t="inlineStr">
        <is>
          <t xml:space="preserve"> </t>
        </is>
      </c>
    </row>
    <row r="30">
      <c r="A30" s="3" t="inlineStr">
        <is>
          <t>Organization Consolidation And Presentation Of Financial Statements Disclosure</t>
        </is>
      </c>
      <c r="B30" s="4" t="inlineStr">
        <is>
          <t xml:space="preserve"> </t>
        </is>
      </c>
      <c r="C30" s="4" t="inlineStr">
        <is>
          <t xml:space="preserve"> </t>
        </is>
      </c>
      <c r="D30" s="4" t="inlineStr">
        <is>
          <t xml:space="preserve"> </t>
        </is>
      </c>
      <c r="E30" s="4" t="inlineStr">
        <is>
          <t xml:space="preserve"> </t>
        </is>
      </c>
    </row>
    <row r="31">
      <c r="A31" s="4" t="inlineStr">
        <is>
          <t>Functional area square footage</t>
        </is>
      </c>
      <c r="B31" s="4" t="inlineStr">
        <is>
          <t xml:space="preserve"> </t>
        </is>
      </c>
      <c r="C31" s="6" t="n">
        <v>64300</v>
      </c>
      <c r="D31" s="4" t="inlineStr">
        <is>
          <t xml:space="preserve"> </t>
        </is>
      </c>
      <c r="E31" s="4" t="inlineStr">
        <is>
          <t xml:space="preserve"> </t>
        </is>
      </c>
    </row>
    <row r="32">
      <c r="A32" s="4" t="inlineStr">
        <is>
          <t>Las Vegas Operations | Wynn Las Vegas</t>
        </is>
      </c>
      <c r="B32" s="4" t="inlineStr">
        <is>
          <t xml:space="preserve"> </t>
        </is>
      </c>
      <c r="C32" s="4" t="inlineStr">
        <is>
          <t xml:space="preserve"> </t>
        </is>
      </c>
      <c r="D32" s="4" t="inlineStr">
        <is>
          <t xml:space="preserve"> </t>
        </is>
      </c>
      <c r="E32" s="4" t="inlineStr">
        <is>
          <t xml:space="preserve"> </t>
        </is>
      </c>
    </row>
    <row r="33">
      <c r="A33" s="3" t="inlineStr">
        <is>
          <t>Organization Consolidation And Presentation Of Financial Statements Disclosure</t>
        </is>
      </c>
      <c r="B33" s="4" t="inlineStr">
        <is>
          <t xml:space="preserve"> </t>
        </is>
      </c>
      <c r="C33" s="4" t="inlineStr">
        <is>
          <t xml:space="preserve"> </t>
        </is>
      </c>
      <c r="D33" s="4" t="inlineStr">
        <is>
          <t xml:space="preserve"> </t>
        </is>
      </c>
      <c r="E33" s="4" t="inlineStr">
        <is>
          <t xml:space="preserve"> </t>
        </is>
      </c>
    </row>
    <row r="34">
      <c r="A34" s="4" t="inlineStr">
        <is>
          <t>Number of rooms in hotel | room</t>
        </is>
      </c>
      <c r="B34" s="4" t="inlineStr">
        <is>
          <t xml:space="preserve"> </t>
        </is>
      </c>
      <c r="C34" s="6" t="n">
        <v>4748</v>
      </c>
      <c r="D34" s="4" t="inlineStr">
        <is>
          <t xml:space="preserve"> </t>
        </is>
      </c>
      <c r="E34" s="4" t="inlineStr">
        <is>
          <t xml:space="preserve"> </t>
        </is>
      </c>
    </row>
    <row r="35">
      <c r="A35" s="4" t="inlineStr">
        <is>
          <t>Number of restaurants | restaurant</t>
        </is>
      </c>
      <c r="B35" s="4" t="inlineStr">
        <is>
          <t xml:space="preserve"> </t>
        </is>
      </c>
      <c r="C35" s="6" t="n">
        <v>34</v>
      </c>
      <c r="D35" s="4" t="inlineStr">
        <is>
          <t xml:space="preserve"> </t>
        </is>
      </c>
      <c r="E35" s="4" t="inlineStr">
        <is>
          <t xml:space="preserve"> </t>
        </is>
      </c>
    </row>
    <row r="36">
      <c r="A36" s="4" t="inlineStr">
        <is>
          <t>Number of hotel towers | tower</t>
        </is>
      </c>
      <c r="B36" s="4" t="inlineStr">
        <is>
          <t xml:space="preserve"> </t>
        </is>
      </c>
      <c r="C36" s="6" t="n">
        <v>2</v>
      </c>
      <c r="D36" s="4" t="inlineStr">
        <is>
          <t xml:space="preserve"> </t>
        </is>
      </c>
      <c r="E36" s="4" t="inlineStr">
        <is>
          <t xml:space="preserve"> </t>
        </is>
      </c>
    </row>
    <row r="37">
      <c r="A37" s="4" t="inlineStr">
        <is>
          <t>Number of theaters | showroom</t>
        </is>
      </c>
      <c r="B37" s="4" t="inlineStr">
        <is>
          <t xml:space="preserve"> </t>
        </is>
      </c>
      <c r="C37" s="6" t="n">
        <v>2</v>
      </c>
      <c r="D37" s="4" t="inlineStr">
        <is>
          <t xml:space="preserve"> </t>
        </is>
      </c>
      <c r="E37" s="4" t="inlineStr">
        <is>
          <t xml:space="preserve"> </t>
        </is>
      </c>
    </row>
    <row r="38">
      <c r="A38" s="4" t="inlineStr">
        <is>
          <t>Number of nightclubs | facility</t>
        </is>
      </c>
      <c r="B38" s="4" t="inlineStr">
        <is>
          <t xml:space="preserve"> </t>
        </is>
      </c>
      <c r="C38" s="6" t="n">
        <v>2</v>
      </c>
      <c r="D38" s="4" t="inlineStr">
        <is>
          <t xml:space="preserve"> </t>
        </is>
      </c>
      <c r="E38" s="4" t="inlineStr">
        <is>
          <t xml:space="preserve"> </t>
        </is>
      </c>
    </row>
    <row r="39">
      <c r="A39" s="4" t="inlineStr">
        <is>
          <t>Las Vegas Operations | Wynn Las Vegas | Casino</t>
        </is>
      </c>
      <c r="B39" s="4" t="inlineStr">
        <is>
          <t xml:space="preserve"> </t>
        </is>
      </c>
      <c r="C39" s="4" t="inlineStr">
        <is>
          <t xml:space="preserve"> </t>
        </is>
      </c>
      <c r="D39" s="4" t="inlineStr">
        <is>
          <t xml:space="preserve"> </t>
        </is>
      </c>
      <c r="E39" s="4" t="inlineStr">
        <is>
          <t xml:space="preserve"> </t>
        </is>
      </c>
    </row>
    <row r="40">
      <c r="A40" s="3" t="inlineStr">
        <is>
          <t>Organization Consolidation And Presentation Of Financial Statements Disclosure</t>
        </is>
      </c>
      <c r="B40" s="4" t="inlineStr">
        <is>
          <t xml:space="preserve"> </t>
        </is>
      </c>
      <c r="C40" s="4" t="inlineStr">
        <is>
          <t xml:space="preserve"> </t>
        </is>
      </c>
      <c r="D40" s="4" t="inlineStr">
        <is>
          <t xml:space="preserve"> </t>
        </is>
      </c>
      <c r="E40" s="4" t="inlineStr">
        <is>
          <t xml:space="preserve"> </t>
        </is>
      </c>
    </row>
    <row r="41">
      <c r="A41" s="4" t="inlineStr">
        <is>
          <t>Functional area square footage</t>
        </is>
      </c>
      <c r="B41" s="4" t="inlineStr">
        <is>
          <t xml:space="preserve"> </t>
        </is>
      </c>
      <c r="C41" s="6" t="n">
        <v>194000</v>
      </c>
      <c r="D41" s="4" t="inlineStr">
        <is>
          <t xml:space="preserve"> </t>
        </is>
      </c>
      <c r="E41" s="4" t="inlineStr">
        <is>
          <t xml:space="preserve"> </t>
        </is>
      </c>
    </row>
    <row r="42">
      <c r="A42" s="4" t="inlineStr">
        <is>
          <t>Las Vegas Operations | Wynn Las Vegas | Meeting and Convention</t>
        </is>
      </c>
      <c r="B42" s="4" t="inlineStr">
        <is>
          <t xml:space="preserve"> </t>
        </is>
      </c>
      <c r="C42" s="4" t="inlineStr">
        <is>
          <t xml:space="preserve"> </t>
        </is>
      </c>
      <c r="D42" s="4" t="inlineStr">
        <is>
          <t xml:space="preserve"> </t>
        </is>
      </c>
      <c r="E42" s="4" t="inlineStr">
        <is>
          <t xml:space="preserve"> </t>
        </is>
      </c>
    </row>
    <row r="43">
      <c r="A43" s="3" t="inlineStr">
        <is>
          <t>Organization Consolidation And Presentation Of Financial Statements Disclosure</t>
        </is>
      </c>
      <c r="B43" s="4" t="inlineStr">
        <is>
          <t xml:space="preserve"> </t>
        </is>
      </c>
      <c r="C43" s="4" t="inlineStr">
        <is>
          <t xml:space="preserve"> </t>
        </is>
      </c>
      <c r="D43" s="4" t="inlineStr">
        <is>
          <t xml:space="preserve"> </t>
        </is>
      </c>
      <c r="E43" s="4" t="inlineStr">
        <is>
          <t xml:space="preserve"> </t>
        </is>
      </c>
    </row>
    <row r="44">
      <c r="A44" s="4" t="inlineStr">
        <is>
          <t>Functional area square footage</t>
        </is>
      </c>
      <c r="B44" s="4" t="inlineStr">
        <is>
          <t xml:space="preserve"> </t>
        </is>
      </c>
      <c r="C44" s="6" t="n">
        <v>513000</v>
      </c>
      <c r="D44" s="4" t="inlineStr">
        <is>
          <t xml:space="preserve"> </t>
        </is>
      </c>
      <c r="E44" s="4" t="inlineStr">
        <is>
          <t xml:space="preserve"> </t>
        </is>
      </c>
    </row>
    <row r="45">
      <c r="A45" s="4" t="inlineStr">
        <is>
          <t>Las Vegas Operations | Wynn Las Vegas | Retail</t>
        </is>
      </c>
      <c r="B45" s="4" t="inlineStr">
        <is>
          <t xml:space="preserve"> </t>
        </is>
      </c>
      <c r="C45" s="4" t="inlineStr">
        <is>
          <t xml:space="preserve"> </t>
        </is>
      </c>
      <c r="D45" s="4" t="inlineStr">
        <is>
          <t xml:space="preserve"> </t>
        </is>
      </c>
      <c r="E45" s="4" t="inlineStr">
        <is>
          <t xml:space="preserve"> </t>
        </is>
      </c>
    </row>
    <row r="46">
      <c r="A46" s="3" t="inlineStr">
        <is>
          <t>Organization Consolidation And Presentation Of Financial Statements Disclosure</t>
        </is>
      </c>
      <c r="B46" s="4" t="inlineStr">
        <is>
          <t xml:space="preserve"> </t>
        </is>
      </c>
      <c r="C46" s="4" t="inlineStr">
        <is>
          <t xml:space="preserve"> </t>
        </is>
      </c>
      <c r="D46" s="4" t="inlineStr">
        <is>
          <t xml:space="preserve"> </t>
        </is>
      </c>
      <c r="E46" s="4" t="inlineStr">
        <is>
          <t xml:space="preserve"> </t>
        </is>
      </c>
    </row>
    <row r="47">
      <c r="A47" s="4" t="inlineStr">
        <is>
          <t>Functional area square footage</t>
        </is>
      </c>
      <c r="B47" s="4" t="inlineStr">
        <is>
          <t xml:space="preserve"> </t>
        </is>
      </c>
      <c r="C47" s="6" t="n">
        <v>177000</v>
      </c>
      <c r="D47" s="4" t="inlineStr">
        <is>
          <t xml:space="preserve"> </t>
        </is>
      </c>
      <c r="E47" s="4" t="inlineStr">
        <is>
          <t xml:space="preserve"> </t>
        </is>
      </c>
    </row>
    <row r="48">
      <c r="A48" s="4" t="inlineStr">
        <is>
          <t>Encore Boston Harbor</t>
        </is>
      </c>
      <c r="B48" s="4" t="inlineStr">
        <is>
          <t xml:space="preserve"> </t>
        </is>
      </c>
      <c r="C48" s="4" t="inlineStr">
        <is>
          <t xml:space="preserve"> </t>
        </is>
      </c>
      <c r="D48" s="4" t="inlineStr">
        <is>
          <t xml:space="preserve"> </t>
        </is>
      </c>
      <c r="E48" s="4" t="inlineStr">
        <is>
          <t xml:space="preserve"> </t>
        </is>
      </c>
    </row>
    <row r="49">
      <c r="A49" s="3" t="inlineStr">
        <is>
          <t>Organization Consolidation And Presentation Of Financial Statements Disclosure</t>
        </is>
      </c>
      <c r="B49" s="4" t="inlineStr">
        <is>
          <t xml:space="preserve"> </t>
        </is>
      </c>
      <c r="C49" s="4" t="inlineStr">
        <is>
          <t xml:space="preserve"> </t>
        </is>
      </c>
      <c r="D49" s="4" t="inlineStr">
        <is>
          <t xml:space="preserve"> </t>
        </is>
      </c>
      <c r="E49" s="4" t="inlineStr">
        <is>
          <t xml:space="preserve"> </t>
        </is>
      </c>
    </row>
    <row r="50">
      <c r="A50" s="4" t="inlineStr">
        <is>
          <t>Number of rooms in hotel | room</t>
        </is>
      </c>
      <c r="B50" s="4" t="inlineStr">
        <is>
          <t xml:space="preserve"> </t>
        </is>
      </c>
      <c r="C50" s="6" t="n">
        <v>671</v>
      </c>
      <c r="D50" s="4" t="inlineStr">
        <is>
          <t xml:space="preserve"> </t>
        </is>
      </c>
      <c r="E50" s="4" t="inlineStr">
        <is>
          <t xml:space="preserve"> </t>
        </is>
      </c>
    </row>
    <row r="51">
      <c r="A51" s="4" t="inlineStr">
        <is>
          <t>Number of restaurants | restaurant</t>
        </is>
      </c>
      <c r="B51" s="4" t="inlineStr">
        <is>
          <t xml:space="preserve"> </t>
        </is>
      </c>
      <c r="C51" s="6" t="n">
        <v>14</v>
      </c>
      <c r="D51" s="4" t="inlineStr">
        <is>
          <t xml:space="preserve"> </t>
        </is>
      </c>
      <c r="E51" s="4" t="inlineStr">
        <is>
          <t xml:space="preserve"> </t>
        </is>
      </c>
    </row>
    <row r="52">
      <c r="A52" s="4" t="inlineStr">
        <is>
          <t>Proceeds from EBH Transaction | $</t>
        </is>
      </c>
      <c r="B52" s="5" t="n">
        <v>1700000</v>
      </c>
      <c r="C52" s="4" t="inlineStr">
        <is>
          <t xml:space="preserve"> </t>
        </is>
      </c>
      <c r="D52" s="4" t="inlineStr">
        <is>
          <t xml:space="preserve"> </t>
        </is>
      </c>
      <c r="E52" s="4" t="inlineStr">
        <is>
          <t xml:space="preserve"> </t>
        </is>
      </c>
    </row>
    <row r="53">
      <c r="A53" s="4" t="inlineStr">
        <is>
          <t>Encore Boston Harbor | Casino</t>
        </is>
      </c>
      <c r="B53" s="4" t="inlineStr">
        <is>
          <t xml:space="preserve"> </t>
        </is>
      </c>
      <c r="C53" s="4" t="inlineStr">
        <is>
          <t xml:space="preserve"> </t>
        </is>
      </c>
      <c r="D53" s="4" t="inlineStr">
        <is>
          <t xml:space="preserve"> </t>
        </is>
      </c>
      <c r="E53" s="4" t="inlineStr">
        <is>
          <t xml:space="preserve"> </t>
        </is>
      </c>
    </row>
    <row r="54">
      <c r="A54" s="3" t="inlineStr">
        <is>
          <t>Organization Consolidation And Presentation Of Financial Statements Disclosure</t>
        </is>
      </c>
      <c r="B54" s="4" t="inlineStr">
        <is>
          <t xml:space="preserve"> </t>
        </is>
      </c>
      <c r="C54" s="4" t="inlineStr">
        <is>
          <t xml:space="preserve"> </t>
        </is>
      </c>
      <c r="D54" s="4" t="inlineStr">
        <is>
          <t xml:space="preserve"> </t>
        </is>
      </c>
      <c r="E54" s="4" t="inlineStr">
        <is>
          <t xml:space="preserve"> </t>
        </is>
      </c>
    </row>
    <row r="55">
      <c r="A55" s="4" t="inlineStr">
        <is>
          <t>Functional area square footage</t>
        </is>
      </c>
      <c r="B55" s="4" t="inlineStr">
        <is>
          <t xml:space="preserve"> </t>
        </is>
      </c>
      <c r="C55" s="6" t="n">
        <v>210000</v>
      </c>
      <c r="D55" s="4" t="inlineStr">
        <is>
          <t xml:space="preserve"> </t>
        </is>
      </c>
      <c r="E55" s="4" t="inlineStr">
        <is>
          <t xml:space="preserve"> </t>
        </is>
      </c>
    </row>
    <row r="56">
      <c r="A56" s="4" t="inlineStr">
        <is>
          <t>Encore Boston Harbor | Meeting and Convention</t>
        </is>
      </c>
      <c r="B56" s="4" t="inlineStr">
        <is>
          <t xml:space="preserve"> </t>
        </is>
      </c>
      <c r="C56" s="4" t="inlineStr">
        <is>
          <t xml:space="preserve"> </t>
        </is>
      </c>
      <c r="D56" s="4" t="inlineStr">
        <is>
          <t xml:space="preserve"> </t>
        </is>
      </c>
      <c r="E56" s="4" t="inlineStr">
        <is>
          <t xml:space="preserve"> </t>
        </is>
      </c>
    </row>
    <row r="57">
      <c r="A57" s="3" t="inlineStr">
        <is>
          <t>Organization Consolidation And Presentation Of Financial Statements Disclosure</t>
        </is>
      </c>
      <c r="B57" s="4" t="inlineStr">
        <is>
          <t xml:space="preserve"> </t>
        </is>
      </c>
      <c r="C57" s="4" t="inlineStr">
        <is>
          <t xml:space="preserve"> </t>
        </is>
      </c>
      <c r="D57" s="4" t="inlineStr">
        <is>
          <t xml:space="preserve"> </t>
        </is>
      </c>
      <c r="E57" s="4" t="inlineStr">
        <is>
          <t xml:space="preserve"> </t>
        </is>
      </c>
    </row>
    <row r="58">
      <c r="A58" s="4" t="inlineStr">
        <is>
          <t>Functional area square footage</t>
        </is>
      </c>
      <c r="B58" s="4" t="inlineStr">
        <is>
          <t xml:space="preserve"> </t>
        </is>
      </c>
      <c r="C58" s="6" t="n">
        <v>71000</v>
      </c>
      <c r="D58" s="4" t="inlineStr">
        <is>
          <t xml:space="preserve"> </t>
        </is>
      </c>
      <c r="E58" s="4" t="inlineStr">
        <is>
          <t xml:space="preserve"> </t>
        </is>
      </c>
    </row>
    <row r="59">
      <c r="A59" s="4" t="inlineStr">
        <is>
          <t>Encore Boston Harbor | Retail</t>
        </is>
      </c>
      <c r="B59" s="4" t="inlineStr">
        <is>
          <t xml:space="preserve"> </t>
        </is>
      </c>
      <c r="C59" s="4" t="inlineStr">
        <is>
          <t xml:space="preserve"> </t>
        </is>
      </c>
      <c r="D59" s="4" t="inlineStr">
        <is>
          <t xml:space="preserve"> </t>
        </is>
      </c>
      <c r="E59" s="4" t="inlineStr">
        <is>
          <t xml:space="preserve"> </t>
        </is>
      </c>
    </row>
    <row r="60">
      <c r="A60" s="3" t="inlineStr">
        <is>
          <t>Organization Consolidation And Presentation Of Financial Statements Disclosure</t>
        </is>
      </c>
      <c r="B60" s="4" t="inlineStr">
        <is>
          <t xml:space="preserve"> </t>
        </is>
      </c>
      <c r="C60" s="4" t="inlineStr">
        <is>
          <t xml:space="preserve"> </t>
        </is>
      </c>
      <c r="D60" s="4" t="inlineStr">
        <is>
          <t xml:space="preserve"> </t>
        </is>
      </c>
      <c r="E60" s="4" t="inlineStr">
        <is>
          <t xml:space="preserve"> </t>
        </is>
      </c>
    </row>
    <row r="61">
      <c r="A61" s="4" t="inlineStr">
        <is>
          <t>Functional area square footage</t>
        </is>
      </c>
      <c r="B61" s="4" t="inlineStr">
        <is>
          <t xml:space="preserve"> </t>
        </is>
      </c>
      <c r="C61" s="6" t="n">
        <v>8186</v>
      </c>
      <c r="D61" s="4" t="inlineStr">
        <is>
          <t xml:space="preserve"> </t>
        </is>
      </c>
      <c r="E61" s="4" t="inlineStr">
        <is>
          <t xml:space="preserve"> </t>
        </is>
      </c>
    </row>
    <row r="62">
      <c r="A62" s="4" t="inlineStr">
        <is>
          <t>Wynn Palace and Wynn Macau</t>
        </is>
      </c>
      <c r="B62" s="4" t="inlineStr">
        <is>
          <t xml:space="preserve"> </t>
        </is>
      </c>
      <c r="C62" s="4" t="inlineStr">
        <is>
          <t xml:space="preserve"> </t>
        </is>
      </c>
      <c r="D62" s="4" t="inlineStr">
        <is>
          <t xml:space="preserve"> </t>
        </is>
      </c>
      <c r="E62" s="4" t="inlineStr">
        <is>
          <t xml:space="preserve"> </t>
        </is>
      </c>
    </row>
    <row r="63">
      <c r="A63" s="3" t="inlineStr">
        <is>
          <t>Organization Consolidation And Presentation Of Financial Statements Disclosure</t>
        </is>
      </c>
      <c r="B63" s="4" t="inlineStr">
        <is>
          <t xml:space="preserve"> </t>
        </is>
      </c>
      <c r="C63" s="4" t="inlineStr">
        <is>
          <t xml:space="preserve"> </t>
        </is>
      </c>
      <c r="D63" s="4" t="inlineStr">
        <is>
          <t xml:space="preserve"> </t>
        </is>
      </c>
      <c r="E63" s="4" t="inlineStr">
        <is>
          <t xml:space="preserve"> </t>
        </is>
      </c>
    </row>
    <row r="64">
      <c r="A64" s="4" t="inlineStr">
        <is>
          <t>Percentage of ownership</t>
        </is>
      </c>
      <c r="B64" s="4" t="inlineStr">
        <is>
          <t xml:space="preserve"> </t>
        </is>
      </c>
      <c r="C64" s="9" t="n">
        <v>0.72</v>
      </c>
      <c r="D64" s="4" t="inlineStr">
        <is>
          <t xml:space="preserve"> </t>
        </is>
      </c>
      <c r="E64" s="4" t="inlineStr">
        <is>
          <t xml:space="preserve"> </t>
        </is>
      </c>
    </row>
    <row r="65">
      <c r="A65" s="4" t="inlineStr">
        <is>
          <t>Wynn Las Vegas</t>
        </is>
      </c>
      <c r="B65" s="4" t="inlineStr">
        <is>
          <t xml:space="preserve"> </t>
        </is>
      </c>
      <c r="C65" s="4" t="inlineStr">
        <is>
          <t xml:space="preserve"> </t>
        </is>
      </c>
      <c r="D65" s="4" t="inlineStr">
        <is>
          <t xml:space="preserve"> </t>
        </is>
      </c>
      <c r="E65" s="4" t="inlineStr">
        <is>
          <t xml:space="preserve"> </t>
        </is>
      </c>
    </row>
    <row r="66">
      <c r="A66" s="3" t="inlineStr">
        <is>
          <t>Organization Consolidation And Presentation Of Financial Statements Disclosure</t>
        </is>
      </c>
      <c r="B66" s="4" t="inlineStr">
        <is>
          <t xml:space="preserve"> </t>
        </is>
      </c>
      <c r="C66" s="4" t="inlineStr">
        <is>
          <t xml:space="preserve"> </t>
        </is>
      </c>
      <c r="D66" s="4" t="inlineStr">
        <is>
          <t xml:space="preserve"> </t>
        </is>
      </c>
      <c r="E66" s="4" t="inlineStr">
        <is>
          <t xml:space="preserve"> </t>
        </is>
      </c>
    </row>
    <row r="67">
      <c r="A67" s="4" t="inlineStr">
        <is>
          <t>Percentage of ownership</t>
        </is>
      </c>
      <c r="B67" s="4" t="inlineStr">
        <is>
          <t xml:space="preserve"> </t>
        </is>
      </c>
      <c r="C67" s="9" t="n">
        <v>1</v>
      </c>
      <c r="D67" s="4" t="inlineStr">
        <is>
          <t xml:space="preserve"> </t>
        </is>
      </c>
      <c r="E67" s="4" t="inlineStr">
        <is>
          <t xml:space="preserve"> </t>
        </is>
      </c>
    </row>
    <row r="68">
      <c r="A68" s="4" t="inlineStr">
        <is>
          <t>Retail Joint Venture</t>
        </is>
      </c>
      <c r="B68" s="4" t="inlineStr">
        <is>
          <t xml:space="preserve"> </t>
        </is>
      </c>
      <c r="C68" s="4" t="inlineStr">
        <is>
          <t xml:space="preserve"> </t>
        </is>
      </c>
      <c r="D68" s="4" t="inlineStr">
        <is>
          <t xml:space="preserve"> </t>
        </is>
      </c>
      <c r="E68" s="4" t="inlineStr">
        <is>
          <t xml:space="preserve"> </t>
        </is>
      </c>
    </row>
    <row r="69">
      <c r="A69" s="3" t="inlineStr">
        <is>
          <t>Organization Consolidation And Presentation Of Financial Statements Disclosure</t>
        </is>
      </c>
      <c r="B69" s="4" t="inlineStr">
        <is>
          <t xml:space="preserve"> </t>
        </is>
      </c>
      <c r="C69" s="4" t="inlineStr">
        <is>
          <t xml:space="preserve"> </t>
        </is>
      </c>
      <c r="D69" s="4" t="inlineStr">
        <is>
          <t xml:space="preserve"> </t>
        </is>
      </c>
      <c r="E69" s="4" t="inlineStr">
        <is>
          <t xml:space="preserve"> </t>
        </is>
      </c>
    </row>
    <row r="70">
      <c r="A70" s="4" t="inlineStr">
        <is>
          <t>Percentage of ownership</t>
        </is>
      </c>
      <c r="B70" s="4" t="inlineStr">
        <is>
          <t xml:space="preserve"> </t>
        </is>
      </c>
      <c r="C70" s="10" t="n">
        <v>0.501</v>
      </c>
      <c r="D70" s="4" t="inlineStr">
        <is>
          <t xml:space="preserve"> </t>
        </is>
      </c>
      <c r="E70" s="4" t="inlineStr">
        <is>
          <t xml:space="preserve"> </t>
        </is>
      </c>
    </row>
    <row r="71">
      <c r="A71" s="4" t="inlineStr">
        <is>
          <t>Retail Joint Venture | Las Vegas Operations | Wynn Las Vegas</t>
        </is>
      </c>
      <c r="B71" s="4" t="inlineStr">
        <is>
          <t xml:space="preserve"> </t>
        </is>
      </c>
      <c r="C71" s="4" t="inlineStr">
        <is>
          <t xml:space="preserve"> </t>
        </is>
      </c>
      <c r="D71" s="4" t="inlineStr">
        <is>
          <t xml:space="preserve"> </t>
        </is>
      </c>
      <c r="E71" s="4" t="inlineStr">
        <is>
          <t xml:space="preserve"> </t>
        </is>
      </c>
    </row>
    <row r="72">
      <c r="A72" s="3" t="inlineStr">
        <is>
          <t>Organization Consolidation And Presentation Of Financial Statements Disclosure</t>
        </is>
      </c>
      <c r="B72" s="4" t="inlineStr">
        <is>
          <t xml:space="preserve"> </t>
        </is>
      </c>
      <c r="C72" s="4" t="inlineStr">
        <is>
          <t xml:space="preserve"> </t>
        </is>
      </c>
      <c r="D72" s="4" t="inlineStr">
        <is>
          <t xml:space="preserve"> </t>
        </is>
      </c>
      <c r="E72" s="4" t="inlineStr">
        <is>
          <t xml:space="preserve"> </t>
        </is>
      </c>
    </row>
    <row r="73">
      <c r="A73" s="4" t="inlineStr">
        <is>
          <t>Percentage of ownership</t>
        </is>
      </c>
      <c r="B73" s="4" t="inlineStr">
        <is>
          <t xml:space="preserve"> </t>
        </is>
      </c>
      <c r="C73" s="10" t="n">
        <v>0.501</v>
      </c>
      <c r="D73" s="4" t="inlineStr">
        <is>
          <t xml:space="preserve"> </t>
        </is>
      </c>
      <c r="E73" s="4" t="inlineStr">
        <is>
          <t xml:space="preserve"> </t>
        </is>
      </c>
    </row>
    <row r="74">
      <c r="A74" s="4" t="inlineStr">
        <is>
          <t>Wynn Interactive Ltd.</t>
        </is>
      </c>
      <c r="B74" s="4" t="inlineStr">
        <is>
          <t xml:space="preserve"> </t>
        </is>
      </c>
      <c r="C74" s="4" t="inlineStr">
        <is>
          <t xml:space="preserve"> </t>
        </is>
      </c>
      <c r="D74" s="4" t="inlineStr">
        <is>
          <t xml:space="preserve"> </t>
        </is>
      </c>
      <c r="E74" s="4" t="inlineStr">
        <is>
          <t xml:space="preserve"> </t>
        </is>
      </c>
    </row>
    <row r="75">
      <c r="A75" s="3" t="inlineStr">
        <is>
          <t>Organization Consolidation And Presentation Of Financial Statements Disclosure</t>
        </is>
      </c>
      <c r="B75" s="4" t="inlineStr">
        <is>
          <t xml:space="preserve"> </t>
        </is>
      </c>
      <c r="C75" s="4" t="inlineStr">
        <is>
          <t xml:space="preserve"> </t>
        </is>
      </c>
      <c r="D75" s="4" t="inlineStr">
        <is>
          <t xml:space="preserve"> </t>
        </is>
      </c>
      <c r="E75" s="4" t="inlineStr">
        <is>
          <t xml:space="preserve"> </t>
        </is>
      </c>
    </row>
    <row r="76">
      <c r="A76" s="4" t="inlineStr">
        <is>
          <t>Percentage of ownership</t>
        </is>
      </c>
      <c r="B76" s="4" t="inlineStr">
        <is>
          <t xml:space="preserve"> </t>
        </is>
      </c>
      <c r="C76" s="9" t="n">
        <v>0.97</v>
      </c>
      <c r="D76" s="4" t="inlineStr">
        <is>
          <t xml:space="preserve"> </t>
        </is>
      </c>
      <c r="E76" s="4" t="inlineStr">
        <is>
          <t xml:space="preserve"> </t>
        </is>
      </c>
    </row>
    <row r="77">
      <c r="A77" s="4" t="inlineStr">
        <is>
          <t>Island 3 AMI FZ-LLC</t>
        </is>
      </c>
      <c r="B77" s="4" t="inlineStr">
        <is>
          <t xml:space="preserve"> </t>
        </is>
      </c>
      <c r="C77" s="4" t="inlineStr">
        <is>
          <t xml:space="preserve"> </t>
        </is>
      </c>
      <c r="D77" s="4" t="inlineStr">
        <is>
          <t xml:space="preserve"> </t>
        </is>
      </c>
      <c r="E77" s="4" t="inlineStr">
        <is>
          <t xml:space="preserve"> </t>
        </is>
      </c>
    </row>
    <row r="78">
      <c r="A78" s="3" t="inlineStr">
        <is>
          <t>Organization Consolidation And Presentation Of Financial Statements Disclosure</t>
        </is>
      </c>
      <c r="B78" s="4" t="inlineStr">
        <is>
          <t xml:space="preserve"> </t>
        </is>
      </c>
      <c r="C78" s="4" t="inlineStr">
        <is>
          <t xml:space="preserve"> </t>
        </is>
      </c>
      <c r="D78" s="4" t="inlineStr">
        <is>
          <t xml:space="preserve"> </t>
        </is>
      </c>
      <c r="E78" s="4" t="inlineStr">
        <is>
          <t xml:space="preserve"> </t>
        </is>
      </c>
    </row>
    <row r="79">
      <c r="A79" s="4" t="inlineStr">
        <is>
          <t>Percentage of ownership</t>
        </is>
      </c>
      <c r="B79" s="4" t="inlineStr">
        <is>
          <t xml:space="preserve"> </t>
        </is>
      </c>
      <c r="C79" s="9" t="n">
        <v>0.4</v>
      </c>
      <c r="D79" s="4" t="inlineStr">
        <is>
          <t xml:space="preserve"> </t>
        </is>
      </c>
      <c r="E7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6531897</v>
      </c>
      <c r="C4" s="5" t="n">
        <v>3756825</v>
      </c>
      <c r="D4" s="5" t="n">
        <v>3763664</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1065022</v>
      </c>
      <c r="C6" s="6" t="n">
        <v>830450</v>
      </c>
      <c r="D6" s="6" t="n">
        <v>796592</v>
      </c>
    </row>
    <row r="7">
      <c r="A7" s="4" t="inlineStr">
        <is>
          <t>Provision for credit losses</t>
        </is>
      </c>
      <c r="B7" s="6" t="n">
        <v>-3964</v>
      </c>
      <c r="C7" s="6" t="n">
        <v>-7295</v>
      </c>
      <c r="D7" s="6" t="n">
        <v>29487</v>
      </c>
    </row>
    <row r="8">
      <c r="A8" s="4" t="inlineStr">
        <is>
          <t>Pre-opening</t>
        </is>
      </c>
      <c r="B8" s="6" t="n">
        <v>9468</v>
      </c>
      <c r="C8" s="6" t="n">
        <v>20643</v>
      </c>
      <c r="D8" s="6" t="n">
        <v>6821</v>
      </c>
    </row>
    <row r="9">
      <c r="A9" s="4" t="inlineStr">
        <is>
          <t>Depreciation and amortization</t>
        </is>
      </c>
      <c r="B9" s="6" t="n">
        <v>687270</v>
      </c>
      <c r="C9" s="6" t="n">
        <v>692318</v>
      </c>
      <c r="D9" s="6" t="n">
        <v>715962</v>
      </c>
    </row>
    <row r="10">
      <c r="A10" s="4" t="inlineStr">
        <is>
          <t>Gain on EBH Transaction, net</t>
        </is>
      </c>
      <c r="B10" s="6" t="n">
        <v>0</v>
      </c>
      <c r="C10" s="6" t="n">
        <v>-181989</v>
      </c>
      <c r="D10" s="6" t="n">
        <v>0</v>
      </c>
    </row>
    <row r="11">
      <c r="A11" s="4" t="inlineStr">
        <is>
          <t>Impairment of goodwill and intangible assets</t>
        </is>
      </c>
      <c r="B11" s="6" t="n">
        <v>94490</v>
      </c>
      <c r="C11" s="6" t="n">
        <v>48036</v>
      </c>
      <c r="D11" s="6" t="n">
        <v>10254</v>
      </c>
    </row>
    <row r="12">
      <c r="A12" s="4" t="inlineStr">
        <is>
          <t>Property charges and other</t>
        </is>
      </c>
      <c r="B12" s="6" t="n">
        <v>130877</v>
      </c>
      <c r="C12" s="6" t="n">
        <v>65116</v>
      </c>
      <c r="D12" s="6" t="n">
        <v>40508</v>
      </c>
    </row>
    <row r="13">
      <c r="A13" s="4" t="inlineStr">
        <is>
          <t>Total operating expenses</t>
        </is>
      </c>
      <c r="B13" s="6" t="n">
        <v>5691726</v>
      </c>
      <c r="C13" s="6" t="n">
        <v>3857501</v>
      </c>
      <c r="D13" s="6" t="n">
        <v>4158205</v>
      </c>
    </row>
    <row r="14">
      <c r="A14" s="4" t="inlineStr">
        <is>
          <t>Operating income (loss)</t>
        </is>
      </c>
      <c r="B14" s="6" t="n">
        <v>840171</v>
      </c>
      <c r="C14" s="6" t="n">
        <v>-100676</v>
      </c>
      <c r="D14" s="6" t="n">
        <v>-394541</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175785</v>
      </c>
      <c r="C16" s="6" t="n">
        <v>29758</v>
      </c>
      <c r="D16" s="6" t="n">
        <v>3213</v>
      </c>
    </row>
    <row r="17">
      <c r="A17" s="4" t="inlineStr">
        <is>
          <t>Interest expense, net of amounts capitalized</t>
        </is>
      </c>
      <c r="B17" s="6" t="n">
        <v>-751509</v>
      </c>
      <c r="C17" s="6" t="n">
        <v>-650885</v>
      </c>
      <c r="D17" s="6" t="n">
        <v>-605562</v>
      </c>
    </row>
    <row r="18">
      <c r="A18" s="4" t="inlineStr">
        <is>
          <t>Change in derivatives fair value</t>
        </is>
      </c>
      <c r="B18" s="6" t="n">
        <v>45098</v>
      </c>
      <c r="C18" s="6" t="n">
        <v>15956</v>
      </c>
      <c r="D18" s="6" t="n">
        <v>11360</v>
      </c>
    </row>
    <row r="19">
      <c r="A19" s="4" t="inlineStr">
        <is>
          <t>Loss on debt financing transactions</t>
        </is>
      </c>
      <c r="B19" s="6" t="n">
        <v>-12683</v>
      </c>
      <c r="C19" s="6" t="n">
        <v>0</v>
      </c>
      <c r="D19" s="6" t="n">
        <v>-2060</v>
      </c>
    </row>
    <row r="20">
      <c r="A20" s="4" t="inlineStr">
        <is>
          <t>Other</t>
        </is>
      </c>
      <c r="B20" s="6" t="n">
        <v>-11479</v>
      </c>
      <c r="C20" s="6" t="n">
        <v>5811</v>
      </c>
      <c r="D20" s="6" t="n">
        <v>-23926</v>
      </c>
    </row>
    <row r="21">
      <c r="A21" s="4" t="inlineStr">
        <is>
          <t>Other expense, net</t>
        </is>
      </c>
      <c r="B21" s="6" t="n">
        <v>-554788</v>
      </c>
      <c r="C21" s="6" t="n">
        <v>-599360</v>
      </c>
      <c r="D21" s="6" t="n">
        <v>-616975</v>
      </c>
    </row>
    <row r="22">
      <c r="A22" s="4" t="inlineStr">
        <is>
          <t>Income (loss) before income taxes</t>
        </is>
      </c>
      <c r="B22" s="6" t="n">
        <v>285383</v>
      </c>
      <c r="C22" s="6" t="n">
        <v>-700036</v>
      </c>
      <c r="D22" s="6" t="n">
        <v>-1011516</v>
      </c>
    </row>
    <row r="23">
      <c r="A23" s="4" t="inlineStr">
        <is>
          <t>Benefit (provision) for income taxes</t>
        </is>
      </c>
      <c r="B23" s="6" t="n">
        <v>496834</v>
      </c>
      <c r="C23" s="6" t="n">
        <v>-9332</v>
      </c>
      <c r="D23" s="6" t="n">
        <v>-474</v>
      </c>
    </row>
    <row r="24">
      <c r="A24" s="4" t="inlineStr">
        <is>
          <t>Net income (loss)</t>
        </is>
      </c>
      <c r="B24" s="6" t="n">
        <v>782217</v>
      </c>
      <c r="C24" s="6" t="n">
        <v>-709368</v>
      </c>
      <c r="D24" s="6" t="n">
        <v>-1011990</v>
      </c>
    </row>
    <row r="25">
      <c r="A25" s="4" t="inlineStr">
        <is>
          <t>Less: net (income) loss attributable to noncontrolling interests</t>
        </is>
      </c>
      <c r="B25" s="6" t="n">
        <v>-52223</v>
      </c>
      <c r="C25" s="6" t="n">
        <v>285512</v>
      </c>
      <c r="D25" s="6" t="n">
        <v>256204</v>
      </c>
    </row>
    <row r="26">
      <c r="A26" s="4" t="inlineStr">
        <is>
          <t>Net income (loss) attributable to Wynn Resorts, Limited</t>
        </is>
      </c>
      <c r="B26" s="5" t="n">
        <v>729994</v>
      </c>
      <c r="C26" s="5" t="n">
        <v>-423856</v>
      </c>
      <c r="D26" s="5" t="n">
        <v>-755786</v>
      </c>
    </row>
    <row r="27">
      <c r="A27" s="3" t="inlineStr">
        <is>
          <t>Net income (loss) attributable to Wynn Resorts, Limited:</t>
        </is>
      </c>
      <c r="B27" s="4" t="inlineStr">
        <is>
          <t xml:space="preserve"> </t>
        </is>
      </c>
      <c r="C27" s="4" t="inlineStr">
        <is>
          <t xml:space="preserve"> </t>
        </is>
      </c>
      <c r="D27" s="4" t="inlineStr">
        <is>
          <t xml:space="preserve"> </t>
        </is>
      </c>
    </row>
    <row r="28">
      <c r="A28" s="4" t="inlineStr">
        <is>
          <t>Earnings Per Share, Basic</t>
        </is>
      </c>
      <c r="B28" s="7" t="n">
        <v>6.49</v>
      </c>
      <c r="C28" s="7" t="n">
        <v>-3.73</v>
      </c>
      <c r="D28" s="7" t="n">
        <v>-6.64</v>
      </c>
    </row>
    <row r="29">
      <c r="A29" s="4" t="inlineStr">
        <is>
          <t>Earnings Per Share, Diluted</t>
        </is>
      </c>
      <c r="B29" s="7" t="n">
        <v>6.32</v>
      </c>
      <c r="C29" s="7" t="n">
        <v>-3.73</v>
      </c>
      <c r="D29" s="7" t="n">
        <v>-6.64</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112523</v>
      </c>
      <c r="C31" s="6" t="n">
        <v>113623</v>
      </c>
      <c r="D31" s="6" t="n">
        <v>113760</v>
      </c>
    </row>
    <row r="32">
      <c r="A32" s="4" t="inlineStr">
        <is>
          <t>Diluted (in shares)</t>
        </is>
      </c>
      <c r="B32" s="6" t="n">
        <v>112855</v>
      </c>
      <c r="C32" s="6" t="n">
        <v>113623</v>
      </c>
      <c r="D32" s="6" t="n">
        <v>113760</v>
      </c>
    </row>
    <row r="33">
      <c r="A33" s="4" t="inlineStr">
        <is>
          <t>Casino</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5" t="n">
        <v>3718402</v>
      </c>
      <c r="C35" s="5" t="n">
        <v>1632541</v>
      </c>
      <c r="D35" s="5" t="n">
        <v>2133420</v>
      </c>
    </row>
    <row r="36">
      <c r="A36" s="3" t="inlineStr">
        <is>
          <t>Operating expenses:</t>
        </is>
      </c>
      <c r="B36" s="4" t="inlineStr">
        <is>
          <t xml:space="preserve"> </t>
        </is>
      </c>
      <c r="C36" s="4" t="inlineStr">
        <is>
          <t xml:space="preserve"> </t>
        </is>
      </c>
      <c r="D36" s="4" t="inlineStr">
        <is>
          <t xml:space="preserve"> </t>
        </is>
      </c>
    </row>
    <row r="37">
      <c r="A37" s="4" t="inlineStr">
        <is>
          <t>Cost of goods and services sold</t>
        </is>
      </c>
      <c r="B37" s="6" t="n">
        <v>2238671</v>
      </c>
      <c r="C37" s="6" t="n">
        <v>1099801</v>
      </c>
      <c r="D37" s="6" t="n">
        <v>1394098</v>
      </c>
    </row>
    <row r="38">
      <c r="A38" s="4" t="inlineStr">
        <is>
          <t>Rooms</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Total operating revenues</t>
        </is>
      </c>
      <c r="B40" s="6" t="n">
        <v>1185671</v>
      </c>
      <c r="C40" s="6" t="n">
        <v>802138</v>
      </c>
      <c r="D40" s="6" t="n">
        <v>592571</v>
      </c>
    </row>
    <row r="41">
      <c r="A41" s="3" t="inlineStr">
        <is>
          <t>Operating expenses:</t>
        </is>
      </c>
      <c r="B41" s="4" t="inlineStr">
        <is>
          <t xml:space="preserve"> </t>
        </is>
      </c>
      <c r="C41" s="4" t="inlineStr">
        <is>
          <t xml:space="preserve"> </t>
        </is>
      </c>
      <c r="D41" s="4" t="inlineStr">
        <is>
          <t xml:space="preserve"> </t>
        </is>
      </c>
    </row>
    <row r="42">
      <c r="A42" s="4" t="inlineStr">
        <is>
          <t>Cost of goods and services sold</t>
        </is>
      </c>
      <c r="B42" s="6" t="n">
        <v>307132</v>
      </c>
      <c r="C42" s="6" t="n">
        <v>261343</v>
      </c>
      <c r="D42" s="6" t="n">
        <v>197734</v>
      </c>
    </row>
    <row r="43">
      <c r="A43" s="4" t="inlineStr">
        <is>
          <t>Food and Beverage</t>
        </is>
      </c>
      <c r="B43" s="4" t="inlineStr">
        <is>
          <t xml:space="preserve"> </t>
        </is>
      </c>
      <c r="C43" s="4" t="inlineStr">
        <is>
          <t xml:space="preserve"> </t>
        </is>
      </c>
      <c r="D43" s="4" t="inlineStr">
        <is>
          <t xml:space="preserve"> </t>
        </is>
      </c>
    </row>
    <row r="44">
      <c r="A44" s="3" t="inlineStr">
        <is>
          <t>Operating revenues:</t>
        </is>
      </c>
      <c r="B44" s="4" t="inlineStr">
        <is>
          <t xml:space="preserve"> </t>
        </is>
      </c>
      <c r="C44" s="4" t="inlineStr">
        <is>
          <t xml:space="preserve"> </t>
        </is>
      </c>
      <c r="D44" s="4" t="inlineStr">
        <is>
          <t xml:space="preserve"> </t>
        </is>
      </c>
    </row>
    <row r="45">
      <c r="A45" s="4" t="inlineStr">
        <is>
          <t>Total operating revenues</t>
        </is>
      </c>
      <c r="B45" s="6" t="n">
        <v>1028637</v>
      </c>
      <c r="C45" s="6" t="n">
        <v>846214</v>
      </c>
      <c r="D45" s="6" t="n">
        <v>633911</v>
      </c>
    </row>
    <row r="46">
      <c r="A46" s="3" t="inlineStr">
        <is>
          <t>Operating expenses:</t>
        </is>
      </c>
      <c r="B46" s="4" t="inlineStr">
        <is>
          <t xml:space="preserve"> </t>
        </is>
      </c>
      <c r="C46" s="4" t="inlineStr">
        <is>
          <t xml:space="preserve"> </t>
        </is>
      </c>
      <c r="D46" s="4" t="inlineStr">
        <is>
          <t xml:space="preserve"> </t>
        </is>
      </c>
    </row>
    <row r="47">
      <c r="A47" s="4" t="inlineStr">
        <is>
          <t>Cost of goods and services sold</t>
        </is>
      </c>
      <c r="B47" s="6" t="n">
        <v>822323</v>
      </c>
      <c r="C47" s="6" t="n">
        <v>700549</v>
      </c>
      <c r="D47" s="6" t="n">
        <v>516391</v>
      </c>
    </row>
    <row r="48">
      <c r="A48" s="4" t="inlineStr">
        <is>
          <t>Entertainment, retail and other</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Total operating revenues</t>
        </is>
      </c>
      <c r="B50" s="6" t="n">
        <v>599187</v>
      </c>
      <c r="C50" s="6" t="n">
        <v>475932</v>
      </c>
      <c r="D50" s="6" t="n">
        <v>403762</v>
      </c>
    </row>
    <row r="51">
      <c r="A51" s="3" t="inlineStr">
        <is>
          <t>Operating expenses:</t>
        </is>
      </c>
      <c r="B51" s="4" t="inlineStr">
        <is>
          <t xml:space="preserve"> </t>
        </is>
      </c>
      <c r="C51" s="4" t="inlineStr">
        <is>
          <t xml:space="preserve"> </t>
        </is>
      </c>
      <c r="D51" s="4" t="inlineStr">
        <is>
          <t xml:space="preserve"> </t>
        </is>
      </c>
    </row>
    <row r="52">
      <c r="A52" s="4" t="inlineStr">
        <is>
          <t>Cost of goods and services sold</t>
        </is>
      </c>
      <c r="B52" s="5" t="n">
        <v>340437</v>
      </c>
      <c r="C52" s="5" t="n">
        <v>328529</v>
      </c>
      <c r="D52" s="5" t="n">
        <v>450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Basis of Presentation and Significant Accounting Policies - Additional Information (Details) ft² in Thousands</t>
        </is>
      </c>
      <c r="B1" s="2" t="inlineStr">
        <is>
          <t>12 Months Ended</t>
        </is>
      </c>
    </row>
    <row r="2">
      <c r="B2" s="2" t="inlineStr">
        <is>
          <t>Dec. 31, 2023 USD ($) ft²</t>
        </is>
      </c>
      <c r="C2" s="2" t="inlineStr">
        <is>
          <t>Dec. 31, 2022 USD ($)</t>
        </is>
      </c>
      <c r="D2" s="2" t="inlineStr">
        <is>
          <t>Dec. 31, 2021 USD ($)</t>
        </is>
      </c>
    </row>
    <row r="3">
      <c r="A3" s="3" t="inlineStr">
        <is>
          <t>Summary of Significant Accounting Policies</t>
        </is>
      </c>
      <c r="B3" s="4" t="inlineStr">
        <is>
          <t xml:space="preserve"> </t>
        </is>
      </c>
      <c r="C3" s="4" t="inlineStr">
        <is>
          <t xml:space="preserve"> </t>
        </is>
      </c>
      <c r="D3" s="4" t="inlineStr">
        <is>
          <t xml:space="preserve"> </t>
        </is>
      </c>
    </row>
    <row r="4">
      <c r="A4" s="4" t="inlineStr">
        <is>
          <t>Fixed deposits</t>
        </is>
      </c>
      <c r="B4" s="5" t="n">
        <v>550000000</v>
      </c>
      <c r="C4" s="4" t="inlineStr">
        <is>
          <t xml:space="preserve"> </t>
        </is>
      </c>
      <c r="D4" s="4" t="inlineStr">
        <is>
          <t xml:space="preserve"> </t>
        </is>
      </c>
    </row>
    <row r="5">
      <c r="A5" s="4" t="inlineStr">
        <is>
          <t>Investment securities, amortized cost</t>
        </is>
      </c>
      <c r="B5" s="6" t="n">
        <v>295200000</v>
      </c>
      <c r="C5" s="4" t="inlineStr">
        <is>
          <t xml:space="preserve"> </t>
        </is>
      </c>
      <c r="D5" s="4" t="inlineStr">
        <is>
          <t xml:space="preserve"> </t>
        </is>
      </c>
    </row>
    <row r="6">
      <c r="A6" s="4" t="inlineStr">
        <is>
          <t>Investment securities, fair value</t>
        </is>
      </c>
      <c r="B6" s="6" t="n">
        <v>294800000</v>
      </c>
      <c r="C6" s="4" t="inlineStr">
        <is>
          <t xml:space="preserve"> </t>
        </is>
      </c>
      <c r="D6" s="4" t="inlineStr">
        <is>
          <t xml:space="preserve"> </t>
        </is>
      </c>
    </row>
    <row r="7">
      <c r="A7" s="4" t="inlineStr">
        <is>
          <t>Investment securities, unrecognized holding loss</t>
        </is>
      </c>
      <c r="B7" s="6" t="n">
        <v>400000</v>
      </c>
      <c r="C7" s="4" t="inlineStr">
        <is>
          <t xml:space="preserve"> </t>
        </is>
      </c>
      <c r="D7" s="4" t="inlineStr">
        <is>
          <t xml:space="preserve"> </t>
        </is>
      </c>
    </row>
    <row r="8">
      <c r="A8" s="4" t="inlineStr">
        <is>
          <t>Investment securities, accrued interest</t>
        </is>
      </c>
      <c r="B8" s="5" t="n">
        <v>8700000</v>
      </c>
      <c r="C8" s="4" t="inlineStr">
        <is>
          <t xml:space="preserve"> </t>
        </is>
      </c>
      <c r="D8" s="4" t="inlineStr">
        <is>
          <t xml:space="preserve"> </t>
        </is>
      </c>
    </row>
    <row r="9">
      <c r="A9" s="4" t="inlineStr">
        <is>
          <t>Debt Securities, Held-to-Maturity, Accrued Interest, after Allowance for Credit Loss, Statement of Financial Position [Extensible Enumeration]</t>
        </is>
      </c>
      <c r="B9" s="4" t="inlineStr">
        <is>
          <t>Investments</t>
        </is>
      </c>
      <c r="C9" s="4" t="inlineStr">
        <is>
          <t xml:space="preserve"> </t>
        </is>
      </c>
      <c r="D9" s="4" t="inlineStr">
        <is>
          <t xml:space="preserve"> </t>
        </is>
      </c>
    </row>
    <row r="10">
      <c r="A10" s="4" t="inlineStr">
        <is>
          <t>Investment securities, impairment loss</t>
        </is>
      </c>
      <c r="B10" s="5" t="n">
        <v>0</v>
      </c>
      <c r="C10" s="4" t="inlineStr">
        <is>
          <t xml:space="preserve"> </t>
        </is>
      </c>
      <c r="D10" s="4" t="inlineStr">
        <is>
          <t xml:space="preserve"> </t>
        </is>
      </c>
    </row>
    <row r="11">
      <c r="A11" s="4" t="inlineStr">
        <is>
          <t>Interest expense</t>
        </is>
      </c>
      <c r="B11" s="6" t="n">
        <v>5800000</v>
      </c>
      <c r="C11" s="5" t="n">
        <v>0</v>
      </c>
      <c r="D11" s="5" t="n">
        <v>0</v>
      </c>
    </row>
    <row r="12">
      <c r="A12" s="4" t="inlineStr">
        <is>
          <t>Equity method investments</t>
        </is>
      </c>
      <c r="B12" s="6" t="n">
        <v>90900000</v>
      </c>
      <c r="C12" s="6" t="n">
        <v>39900000</v>
      </c>
      <c r="D12" s="4" t="inlineStr">
        <is>
          <t xml:space="preserve"> </t>
        </is>
      </c>
    </row>
    <row r="13">
      <c r="A13" s="4" t="inlineStr">
        <is>
          <t>Income (loss) from equity method investments</t>
        </is>
      </c>
      <c r="B13" s="6" t="n">
        <v>2400000</v>
      </c>
      <c r="C13" s="6" t="n">
        <v>300000</v>
      </c>
      <c r="D13" s="4" t="inlineStr">
        <is>
          <t xml:space="preserve"> </t>
        </is>
      </c>
    </row>
    <row r="14">
      <c r="A14" s="4" t="inlineStr">
        <is>
          <t>Amortization of debt issuance costs</t>
        </is>
      </c>
      <c r="B14" s="5" t="n">
        <v>39532000</v>
      </c>
      <c r="C14" s="6" t="n">
        <v>29427000</v>
      </c>
      <c r="D14" s="6" t="n">
        <v>27047000</v>
      </c>
    </row>
    <row r="15">
      <c r="A15" s="4" t="inlineStr">
        <is>
          <t>DerivativeAssetStatementOfFinancialPositionExtensibleEnumerationNotDisclosedFlag</t>
        </is>
      </c>
      <c r="B15" s="4" t="inlineStr">
        <is>
          <t>false</t>
        </is>
      </c>
      <c r="C15" s="4" t="inlineStr">
        <is>
          <t xml:space="preserve"> </t>
        </is>
      </c>
      <c r="D15" s="4" t="inlineStr">
        <is>
          <t xml:space="preserve"> </t>
        </is>
      </c>
    </row>
    <row r="16">
      <c r="A16" s="4" t="inlineStr">
        <is>
          <t>Gaming tax expenses</t>
        </is>
      </c>
      <c r="B16" s="5" t="n">
        <v>1570000000</v>
      </c>
      <c r="C16" s="6" t="n">
        <v>526300000</v>
      </c>
      <c r="D16" s="6" t="n">
        <v>830400000</v>
      </c>
    </row>
    <row r="17">
      <c r="A17" s="4" t="inlineStr">
        <is>
          <t>Total advertising costs</t>
        </is>
      </c>
      <c r="B17" s="5" t="n">
        <v>112600000</v>
      </c>
      <c r="C17" s="5" t="n">
        <v>148600000</v>
      </c>
      <c r="D17" s="5" t="n">
        <v>250600000</v>
      </c>
    </row>
    <row r="18">
      <c r="A18" s="4" t="inlineStr">
        <is>
          <t>Minimum</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Terms of lease contracts</t>
        </is>
      </c>
      <c r="B20" s="4" t="inlineStr">
        <is>
          <t>5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Terms of lease contracts</t>
        </is>
      </c>
      <c r="B23" s="4" t="inlineStr">
        <is>
          <t>10 years</t>
        </is>
      </c>
      <c r="C23" s="4" t="inlineStr">
        <is>
          <t xml:space="preserve"> </t>
        </is>
      </c>
      <c r="D23" s="4" t="inlineStr">
        <is>
          <t xml:space="preserve"> </t>
        </is>
      </c>
    </row>
    <row r="24">
      <c r="A24" s="4" t="inlineStr">
        <is>
          <t>Wynn Palace</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Square footage of non-cancelable operating leases | ft²</t>
        </is>
      </c>
      <c r="B26" s="6" t="n">
        <v>102</v>
      </c>
      <c r="C26" s="4" t="inlineStr">
        <is>
          <t xml:space="preserve"> </t>
        </is>
      </c>
      <c r="D26" s="4" t="inlineStr">
        <is>
          <t xml:space="preserve"> </t>
        </is>
      </c>
    </row>
    <row r="27">
      <c r="A27" s="4" t="inlineStr">
        <is>
          <t>Wynn Macau</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Square footage of non-cancelable operating leases | ft²</t>
        </is>
      </c>
      <c r="B29" s="6" t="n">
        <v>63</v>
      </c>
      <c r="C29" s="4" t="inlineStr">
        <is>
          <t xml:space="preserve"> </t>
        </is>
      </c>
      <c r="D29" s="4" t="inlineStr">
        <is>
          <t xml:space="preserve"> </t>
        </is>
      </c>
    </row>
    <row r="30">
      <c r="A30" s="4" t="inlineStr">
        <is>
          <t>Wynn Las Vegas</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Square footage of non-cancelable operating leases | ft²</t>
        </is>
      </c>
      <c r="B32" s="6" t="n">
        <v>187</v>
      </c>
      <c r="C32" s="4" t="inlineStr">
        <is>
          <t xml:space="preserve"> </t>
        </is>
      </c>
      <c r="D32" s="4" t="inlineStr">
        <is>
          <t xml:space="preserve"> </t>
        </is>
      </c>
    </row>
    <row r="33">
      <c r="A33" s="4" t="inlineStr">
        <is>
          <t>Encore Boston Harbor</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Square footage of non-cancelable operating leases | ft²</t>
        </is>
      </c>
      <c r="B35" s="6" t="n">
        <v>39</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Estimated Useful Lives of Assets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45 years</t>
        </is>
      </c>
    </row>
    <row r="8">
      <c r="A8" s="4" t="inlineStr">
        <is>
          <t>Land Improvements [Member]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10 years</t>
        </is>
      </c>
    </row>
    <row r="11">
      <c r="A11" s="4" t="inlineStr">
        <is>
          <t>Land Improvements [Member]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45 years</t>
        </is>
      </c>
    </row>
    <row r="14">
      <c r="A14" s="4" t="inlineStr">
        <is>
          <t>Leasehold Interest in Land</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25 years</t>
        </is>
      </c>
    </row>
    <row r="17">
      <c r="A17" s="4" t="inlineStr">
        <is>
          <t>Airplanes</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20 years</t>
        </is>
      </c>
    </row>
    <row r="20">
      <c r="A20" s="4" t="inlineStr">
        <is>
          <t>Furniture, Fixtures and Equipment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row r="23">
      <c r="A23" s="4" t="inlineStr">
        <is>
          <t>Furniture, Fixtures and Equipment | Max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1076474</v>
      </c>
      <c r="C3" s="5" t="n">
        <v>1699583</v>
      </c>
      <c r="D3" s="4" t="inlineStr">
        <is>
          <t xml:space="preserve"> </t>
        </is>
      </c>
      <c r="E3" s="4" t="inlineStr">
        <is>
          <t xml:space="preserve"> </t>
        </is>
      </c>
    </row>
    <row r="4">
      <c r="A4" s="4" t="inlineStr">
        <is>
          <t>Cash equivalents</t>
        </is>
      </c>
      <c r="B4" s="6" t="n">
        <v>1802712</v>
      </c>
      <c r="C4" s="6" t="n">
        <v>1950857</v>
      </c>
      <c r="D4" s="4" t="inlineStr">
        <is>
          <t xml:space="preserve"> </t>
        </is>
      </c>
      <c r="E4" s="4" t="inlineStr">
        <is>
          <t xml:space="preserve"> </t>
        </is>
      </c>
    </row>
    <row r="5">
      <c r="A5" s="4" t="inlineStr">
        <is>
          <t>Total cash and cash equivalents</t>
        </is>
      </c>
      <c r="B5" s="6" t="n">
        <v>2879186</v>
      </c>
      <c r="C5" s="6" t="n">
        <v>3650440</v>
      </c>
      <c r="D5" s="4" t="inlineStr">
        <is>
          <t xml:space="preserve"> </t>
        </is>
      </c>
      <c r="E5" s="4" t="inlineStr">
        <is>
          <t xml:space="preserve"> </t>
        </is>
      </c>
    </row>
    <row r="6">
      <c r="A6" s="4" t="inlineStr">
        <is>
          <t>Restricted cash</t>
        </is>
      </c>
      <c r="B6" s="6" t="n">
        <v>90226</v>
      </c>
      <c r="C6" s="6" t="n">
        <v>132550</v>
      </c>
      <c r="D6" s="4" t="inlineStr">
        <is>
          <t xml:space="preserve"> </t>
        </is>
      </c>
      <c r="E6" s="4" t="inlineStr">
        <is>
          <t xml:space="preserve"> </t>
        </is>
      </c>
    </row>
    <row r="7">
      <c r="A7" s="4" t="inlineStr">
        <is>
          <t>Total cash, cash equivalents and restricted cash</t>
        </is>
      </c>
      <c r="B7" s="6" t="n">
        <v>2969412</v>
      </c>
      <c r="C7" s="6" t="n">
        <v>3782990</v>
      </c>
      <c r="D7" s="5" t="n">
        <v>2531067</v>
      </c>
      <c r="E7" s="5" t="n">
        <v>3486384</v>
      </c>
    </row>
    <row r="8">
      <c r="A8" s="4" t="inlineStr">
        <is>
          <t>Restricted cash, bank guarantee</t>
        </is>
      </c>
      <c r="B8" s="5" t="n">
        <v>87000</v>
      </c>
      <c r="C8" s="5" t="n">
        <v>124500</v>
      </c>
      <c r="D8" s="4" t="inlineStr">
        <is>
          <t xml:space="preserve"> </t>
        </is>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 Schedule of Cash Flow, Supplemental Disclosures (Details) - USD ($) $ in Thousands</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Cash paid for interest, net of amounts capitalized</t>
        </is>
      </c>
      <c r="B4" s="5" t="n">
        <v>688350</v>
      </c>
      <c r="C4" s="5" t="n">
        <v>618395</v>
      </c>
      <c r="D4" s="5" t="n">
        <v>581650</v>
      </c>
    </row>
    <row r="5">
      <c r="A5" s="4" t="inlineStr">
        <is>
          <t>Capitalized stock-based compensation</t>
        </is>
      </c>
      <c r="B5" s="6" t="n">
        <v>5268</v>
      </c>
      <c r="C5" s="6" t="n">
        <v>3246</v>
      </c>
      <c r="D5" s="6" t="n">
        <v>5058</v>
      </c>
    </row>
    <row r="6">
      <c r="A6" s="4" t="inlineStr">
        <is>
          <t>Cash paid for income taxes</t>
        </is>
      </c>
      <c r="B6" s="6" t="n">
        <v>10310</v>
      </c>
      <c r="C6" s="6" t="n">
        <v>5290</v>
      </c>
      <c r="D6" s="6" t="n">
        <v>1749</v>
      </c>
    </row>
    <row r="7">
      <c r="A7" s="4" t="inlineStr">
        <is>
          <t>Finance lease liabilities arising from obtaining finance lease assets</t>
        </is>
      </c>
      <c r="B7" s="6" t="n">
        <v>8842</v>
      </c>
      <c r="C7" s="6" t="n">
        <v>5906</v>
      </c>
      <c r="D7" s="6" t="n">
        <v>7423</v>
      </c>
    </row>
    <row r="8">
      <c r="A8" s="4" t="inlineStr">
        <is>
          <t>Liability settled with shares of common stock</t>
        </is>
      </c>
      <c r="B8" s="6" t="n">
        <v>6639</v>
      </c>
      <c r="C8" s="6" t="n">
        <v>9287</v>
      </c>
      <c r="D8" s="6" t="n">
        <v>6272</v>
      </c>
    </row>
    <row r="9">
      <c r="A9" s="4" t="inlineStr">
        <is>
          <t>Accounts and construction payables related to property and equipment</t>
        </is>
      </c>
      <c r="B9" s="6" t="n">
        <v>60313</v>
      </c>
      <c r="C9" s="6" t="n">
        <v>64861</v>
      </c>
      <c r="D9" s="6" t="n">
        <v>52647</v>
      </c>
    </row>
    <row r="10">
      <c r="A10" s="4" t="inlineStr">
        <is>
          <t>Other liabilities related to intangible assets</t>
        </is>
      </c>
      <c r="B10" s="6" t="n">
        <v>209410</v>
      </c>
      <c r="C10" s="6" t="n">
        <v>4220</v>
      </c>
      <c r="D10" s="6" t="n">
        <v>5417</v>
      </c>
    </row>
    <row r="11">
      <c r="A11" s="4" t="inlineStr">
        <is>
          <t>Dividends payable on unvested restricted stock included in other accrued liabilities</t>
        </is>
      </c>
      <c r="B11" s="6" t="n">
        <v>685</v>
      </c>
      <c r="C11" s="5" t="n">
        <v>229</v>
      </c>
      <c r="D11" s="5" t="n">
        <v>1846</v>
      </c>
    </row>
    <row r="12">
      <c r="A12" s="4" t="inlineStr">
        <is>
          <t>Intangible Assets, Other Liabilities Incurred, Gaming Premium</t>
        </is>
      </c>
      <c r="B12" s="5" t="n">
        <v>2065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net - Additional Information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Receivables, gross</t>
        </is>
      </c>
      <c r="B4" s="5" t="n">
        <v>381787</v>
      </c>
      <c r="C4" s="5" t="n">
        <v>294875</v>
      </c>
    </row>
    <row r="5">
      <c r="A5" s="4" t="inlineStr">
        <is>
          <t>Less: allowance for doubtful accounts</t>
        </is>
      </c>
      <c r="B5" s="6" t="n">
        <v>-40075</v>
      </c>
      <c r="C5" s="6" t="n">
        <v>-78842</v>
      </c>
    </row>
    <row r="6">
      <c r="A6" s="4" t="inlineStr">
        <is>
          <t>Receivables, net</t>
        </is>
      </c>
      <c r="B6" s="5" t="n">
        <v>341712</v>
      </c>
      <c r="C6" s="5" t="n">
        <v>216033</v>
      </c>
    </row>
    <row r="7">
      <c r="A7" s="4" t="inlineStr">
        <is>
          <t>Geographic Concentration Risk | Receivables | Outside the United States, primarily Asi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markers due from customers</t>
        </is>
      </c>
      <c r="B9" s="10" t="n">
        <v>0.6820000000000001</v>
      </c>
      <c r="C9" s="10" t="n">
        <v>0.576</v>
      </c>
    </row>
    <row r="10">
      <c r="A10" s="4" t="inlineStr">
        <is>
          <t>Casin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gross</t>
        </is>
      </c>
      <c r="B12" s="5" t="n">
        <v>218694</v>
      </c>
      <c r="C12" s="5" t="n">
        <v>171893</v>
      </c>
    </row>
    <row r="13">
      <c r="A13" s="4" t="inlineStr">
        <is>
          <t>Allowance for credit losses, percent of gross casino receivables</t>
        </is>
      </c>
      <c r="B13" s="10" t="n">
        <v>0.159</v>
      </c>
      <c r="C13" s="10" t="n">
        <v>0.432</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5" t="n">
        <v>54596</v>
      </c>
      <c r="C16" s="5" t="n">
        <v>35654</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5" t="n">
        <v>108497</v>
      </c>
      <c r="C19" s="5" t="n">
        <v>873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Schedule of Movement in Allowance for Credit Losses Recognized for Receivable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year</t>
        </is>
      </c>
      <c r="B4" s="5" t="n">
        <v>78842</v>
      </c>
      <c r="C4" s="5" t="n">
        <v>111319</v>
      </c>
      <c r="D4" s="4" t="inlineStr">
        <is>
          <t xml:space="preserve"> </t>
        </is>
      </c>
    </row>
    <row r="5">
      <c r="A5" s="4" t="inlineStr">
        <is>
          <t>Provision for credit losses</t>
        </is>
      </c>
      <c r="B5" s="6" t="n">
        <v>-3964</v>
      </c>
      <c r="C5" s="6" t="n">
        <v>-7295</v>
      </c>
      <c r="D5" s="5" t="n">
        <v>29487</v>
      </c>
    </row>
    <row r="6">
      <c r="A6" s="4" t="inlineStr">
        <is>
          <t>Write-offs</t>
        </is>
      </c>
      <c r="B6" s="6" t="n">
        <v>-47611</v>
      </c>
      <c r="C6" s="6" t="n">
        <v>-30100</v>
      </c>
      <c r="D6" s="4" t="inlineStr">
        <is>
          <t xml:space="preserve"> </t>
        </is>
      </c>
    </row>
    <row r="7">
      <c r="A7" s="4" t="inlineStr">
        <is>
          <t>Recoveries of receivables previously written-off</t>
        </is>
      </c>
      <c r="B7" s="6" t="n">
        <v>12897</v>
      </c>
      <c r="C7" s="6" t="n">
        <v>4987</v>
      </c>
      <c r="D7" s="4" t="inlineStr">
        <is>
          <t xml:space="preserve"> </t>
        </is>
      </c>
    </row>
    <row r="8">
      <c r="A8" s="4" t="inlineStr">
        <is>
          <t>Effect of exchange rate</t>
        </is>
      </c>
      <c r="B8" s="6" t="n">
        <v>-89</v>
      </c>
      <c r="C8" s="6" t="n">
        <v>-69</v>
      </c>
      <c r="D8" s="4" t="inlineStr">
        <is>
          <t xml:space="preserve"> </t>
        </is>
      </c>
    </row>
    <row r="9">
      <c r="A9" s="4" t="inlineStr">
        <is>
          <t>Balance at end of period</t>
        </is>
      </c>
      <c r="B9" s="5" t="n">
        <v>40075</v>
      </c>
      <c r="C9" s="5" t="n">
        <v>78842</v>
      </c>
      <c r="D9" s="5" t="n">
        <v>1113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Buildings and improvements</t>
        </is>
      </c>
      <c r="B3" s="5" t="n">
        <v>8459085</v>
      </c>
      <c r="C3" s="5" t="n">
        <v>8363427</v>
      </c>
    </row>
    <row r="4">
      <c r="A4" s="4" t="inlineStr">
        <is>
          <t>Land and improvements</t>
        </is>
      </c>
      <c r="B4" s="6" t="n">
        <v>1228652</v>
      </c>
      <c r="C4" s="6" t="n">
        <v>1195717</v>
      </c>
    </row>
    <row r="5">
      <c r="A5" s="4" t="inlineStr">
        <is>
          <t>Furniture, fixtures and equipment</t>
        </is>
      </c>
      <c r="B5" s="6" t="n">
        <v>3311478</v>
      </c>
      <c r="C5" s="6" t="n">
        <v>3165659</v>
      </c>
    </row>
    <row r="6">
      <c r="A6" s="4" t="inlineStr">
        <is>
          <t>Airplanes</t>
        </is>
      </c>
      <c r="B6" s="6" t="n">
        <v>110623</v>
      </c>
      <c r="C6" s="6" t="n">
        <v>110623</v>
      </c>
    </row>
    <row r="7">
      <c r="A7" s="4" t="inlineStr">
        <is>
          <t>Construction in progress</t>
        </is>
      </c>
      <c r="B7" s="6" t="n">
        <v>162592</v>
      </c>
      <c r="C7" s="6" t="n">
        <v>112034</v>
      </c>
    </row>
    <row r="8">
      <c r="A8" s="4" t="inlineStr">
        <is>
          <t>Property and equipment, gross</t>
        </is>
      </c>
      <c r="B8" s="6" t="n">
        <v>13272430</v>
      </c>
      <c r="C8" s="6" t="n">
        <v>12947460</v>
      </c>
    </row>
    <row r="9">
      <c r="A9" s="4" t="inlineStr">
        <is>
          <t>Less: accumulated depreciation</t>
        </is>
      </c>
      <c r="B9" s="6" t="n">
        <v>-6583951</v>
      </c>
      <c r="C9" s="6" t="n">
        <v>-6051400</v>
      </c>
    </row>
    <row r="10">
      <c r="A10" s="4" t="inlineStr">
        <is>
          <t>Property and equipment, net</t>
        </is>
      </c>
      <c r="B10" s="5" t="n">
        <v>6688479</v>
      </c>
      <c r="C10" s="5" t="n">
        <v>6896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s>
  <sheetData>
    <row r="1">
      <c r="A1" s="1" t="inlineStr">
        <is>
          <t>Property and Equipment, net Property and Equipment, net - Narrative (Details) $ in Thousands, MOP$ in Millions</t>
        </is>
      </c>
      <c r="C1" s="2" t="inlineStr">
        <is>
          <t>3 Months Ended</t>
        </is>
      </c>
      <c r="D1" s="2" t="inlineStr">
        <is>
          <t>12 Months Ended</t>
        </is>
      </c>
    </row>
    <row r="2">
      <c r="B2" s="2" t="inlineStr">
        <is>
          <t>Dec. 01, 2022 USD ($)</t>
        </is>
      </c>
      <c r="C2" s="2" t="inlineStr">
        <is>
          <t>Dec. 31, 2022 USD ($)</t>
        </is>
      </c>
      <c r="D2" s="2" t="inlineStr">
        <is>
          <t>Dec. 31, 2023 USD ($)</t>
        </is>
      </c>
      <c r="E2" s="2" t="inlineStr">
        <is>
          <t>Dec. 31, 2022 USD ($)</t>
        </is>
      </c>
      <c r="F2" s="2" t="inlineStr">
        <is>
          <t>Dec. 31, 2021 USD ($)</t>
        </is>
      </c>
      <c r="G2" s="2" t="inlineStr">
        <is>
          <t>Dec. 31, 2023 MOP (MOP$)</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5" t="n">
        <v>625000</v>
      </c>
      <c r="E4" s="5" t="n">
        <v>652100</v>
      </c>
      <c r="F4" s="5" t="n">
        <v>685700</v>
      </c>
      <c r="G4" s="4" t="inlineStr">
        <is>
          <t xml:space="preserve"> </t>
        </is>
      </c>
    </row>
    <row r="5">
      <c r="A5" s="4" t="inlineStr">
        <is>
          <t>Proceeds from EBH Transaction</t>
        </is>
      </c>
      <c r="B5" s="5" t="n">
        <v>1700000</v>
      </c>
      <c r="C5" s="4" t="inlineStr">
        <is>
          <t xml:space="preserve"> </t>
        </is>
      </c>
      <c r="D5" s="6" t="n">
        <v>0</v>
      </c>
      <c r="E5" s="6" t="n">
        <v>1700000</v>
      </c>
      <c r="F5" s="6" t="n">
        <v>0</v>
      </c>
      <c r="G5" s="4" t="inlineStr">
        <is>
          <t xml:space="preserve"> </t>
        </is>
      </c>
    </row>
    <row r="6">
      <c r="A6" s="4" t="inlineStr">
        <is>
          <t>Gain on EBH Transaction, net</t>
        </is>
      </c>
      <c r="B6" s="4" t="inlineStr">
        <is>
          <t xml:space="preserve"> </t>
        </is>
      </c>
      <c r="C6" s="4" t="inlineStr">
        <is>
          <t xml:space="preserve"> </t>
        </is>
      </c>
      <c r="D6" s="6" t="n">
        <v>0</v>
      </c>
      <c r="E6" s="5" t="n">
        <v>181989</v>
      </c>
      <c r="F6" s="5" t="n">
        <v>0</v>
      </c>
      <c r="G6" s="4" t="inlineStr">
        <is>
          <t xml:space="preserve"> </t>
        </is>
      </c>
    </row>
    <row r="7">
      <c r="A7" s="4" t="inlineStr">
        <is>
          <t>Macau Gaming Concession | Wynn Macau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3 to 2025</t>
        </is>
      </c>
      <c r="B9" s="4" t="inlineStr">
        <is>
          <t xml:space="preserve"> </t>
        </is>
      </c>
      <c r="C9" s="4" t="inlineStr">
        <is>
          <t xml:space="preserve"> </t>
        </is>
      </c>
      <c r="D9" s="6" t="n">
        <v>6600</v>
      </c>
      <c r="E9" s="4" t="inlineStr">
        <is>
          <t xml:space="preserve"> </t>
        </is>
      </c>
      <c r="F9" s="4" t="inlineStr">
        <is>
          <t xml:space="preserve"> </t>
        </is>
      </c>
      <c r="G9" s="11" t="inlineStr">
        <is>
          <t>MOP$ 53.1</t>
        </is>
      </c>
    </row>
    <row r="10">
      <c r="A10" s="4" t="inlineStr">
        <is>
          <t>2026 to 2032</t>
        </is>
      </c>
      <c r="B10" s="4" t="inlineStr">
        <is>
          <t xml:space="preserve"> </t>
        </is>
      </c>
      <c r="C10" s="4" t="inlineStr">
        <is>
          <t xml:space="preserve"> </t>
        </is>
      </c>
      <c r="D10" s="5" t="n">
        <v>22000</v>
      </c>
      <c r="E10" s="4" t="inlineStr">
        <is>
          <t xml:space="preserve"> </t>
        </is>
      </c>
      <c r="F10" s="4" t="inlineStr">
        <is>
          <t xml:space="preserve"> </t>
        </is>
      </c>
      <c r="G10" s="11" t="inlineStr">
        <is>
          <t>MOP$ 177.0</t>
        </is>
      </c>
    </row>
    <row r="11">
      <c r="A11" s="4" t="inlineStr">
        <is>
          <t>Encore Boston Har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EBH Transaction</t>
        </is>
      </c>
      <c r="B13" s="5" t="n">
        <v>1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EBH Transaction, net</t>
        </is>
      </c>
      <c r="B14" s="4" t="inlineStr">
        <is>
          <t xml:space="preserve"> </t>
        </is>
      </c>
      <c r="C14" s="5" t="n">
        <v>182000</v>
      </c>
      <c r="D14" s="4" t="inlineStr">
        <is>
          <t xml:space="preserve"> </t>
        </is>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Net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Finite-lived intangible assets, net</t>
        </is>
      </c>
      <c r="B4" s="5" t="n">
        <v>302848</v>
      </c>
      <c r="C4" s="5" t="n">
        <v>146336</v>
      </c>
    </row>
    <row r="5">
      <c r="A5" s="4" t="inlineStr">
        <is>
          <t>Indefinite-lived intangible assets</t>
        </is>
      </c>
      <c r="B5" s="6" t="n">
        <v>8397</v>
      </c>
      <c r="C5" s="6" t="n">
        <v>8397</v>
      </c>
    </row>
    <row r="6">
      <c r="A6" s="3" t="inlineStr">
        <is>
          <t>Goodwill:</t>
        </is>
      </c>
      <c r="B6" s="4" t="inlineStr">
        <is>
          <t xml:space="preserve"> </t>
        </is>
      </c>
      <c r="C6" s="4" t="inlineStr">
        <is>
          <t xml:space="preserve"> </t>
        </is>
      </c>
    </row>
    <row r="7">
      <c r="A7" s="4" t="inlineStr">
        <is>
          <t>Balance at beginning of year</t>
        </is>
      </c>
      <c r="B7" s="6" t="n">
        <v>90520</v>
      </c>
      <c r="C7" s="6" t="n">
        <v>129738</v>
      </c>
    </row>
    <row r="8">
      <c r="A8" s="4" t="inlineStr">
        <is>
          <t>Foreign currency translation</t>
        </is>
      </c>
      <c r="B8" s="6" t="n">
        <v>0</v>
      </c>
      <c r="C8" s="6" t="n">
        <v>-1457</v>
      </c>
    </row>
    <row r="9">
      <c r="A9" s="4" t="inlineStr">
        <is>
          <t>Impairment</t>
        </is>
      </c>
      <c r="B9" s="6" t="n">
        <v>72057</v>
      </c>
      <c r="C9" s="6" t="n">
        <v>37761</v>
      </c>
    </row>
    <row r="10">
      <c r="A10" s="4" t="inlineStr">
        <is>
          <t>Balance end of period</t>
        </is>
      </c>
      <c r="B10" s="6" t="n">
        <v>18463</v>
      </c>
      <c r="C10" s="6" t="n">
        <v>90520</v>
      </c>
    </row>
    <row r="11">
      <c r="A11" s="4" t="inlineStr">
        <is>
          <t>Total intangible assets, net</t>
        </is>
      </c>
      <c r="B11" s="6" t="n">
        <v>329708</v>
      </c>
      <c r="C11" s="6" t="n">
        <v>245253</v>
      </c>
    </row>
    <row r="12">
      <c r="A12" s="4" t="inlineStr">
        <is>
          <t>Betbull Acquisition</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Impairment</t>
        </is>
      </c>
      <c r="B14" s="4" t="inlineStr">
        <is>
          <t xml:space="preserve"> </t>
        </is>
      </c>
      <c r="C14" s="6" t="n">
        <v>37800</v>
      </c>
    </row>
    <row r="15">
      <c r="A15" s="4" t="inlineStr">
        <is>
          <t>Macau Gaming Concession</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lived intangible assets, gross</t>
        </is>
      </c>
      <c r="B17" s="6" t="n">
        <v>209199</v>
      </c>
      <c r="C17" s="6" t="n">
        <v>48304</v>
      </c>
    </row>
    <row r="18">
      <c r="A18" s="4" t="inlineStr">
        <is>
          <t>Less: accumulated amortization</t>
        </is>
      </c>
      <c r="B18" s="6" t="n">
        <v>-20920</v>
      </c>
      <c r="C18" s="6" t="n">
        <v>-48304</v>
      </c>
    </row>
    <row r="19">
      <c r="A19" s="4" t="inlineStr">
        <is>
          <t>Finite-lived intangible assets, net</t>
        </is>
      </c>
      <c r="B19" s="6" t="n">
        <v>188279</v>
      </c>
      <c r="C19" s="6" t="n">
        <v>0</v>
      </c>
    </row>
    <row r="20">
      <c r="A20" s="4" t="inlineStr">
        <is>
          <t>Massachusetts Gaming License</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Finite-lived intangible assets, gross</t>
        </is>
      </c>
      <c r="B22" s="6" t="n">
        <v>117700</v>
      </c>
      <c r="C22" s="6" t="n">
        <v>117700</v>
      </c>
    </row>
    <row r="23">
      <c r="A23" s="4" t="inlineStr">
        <is>
          <t>Less: accumulated amortization</t>
        </is>
      </c>
      <c r="B23" s="6" t="n">
        <v>-35484</v>
      </c>
      <c r="C23" s="6" t="n">
        <v>-27638</v>
      </c>
    </row>
    <row r="24">
      <c r="A24" s="4" t="inlineStr">
        <is>
          <t>Finite-lived intangible assets, net</t>
        </is>
      </c>
      <c r="B24" s="6" t="n">
        <v>82216</v>
      </c>
      <c r="C24" s="6" t="n">
        <v>90062</v>
      </c>
    </row>
    <row r="25">
      <c r="A25" s="4" t="inlineStr">
        <is>
          <t>Other</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Finite-lived intangible assets, gross</t>
        </is>
      </c>
      <c r="B27" s="6" t="n">
        <v>50154</v>
      </c>
      <c r="C27" s="6" t="n">
        <v>65194</v>
      </c>
    </row>
    <row r="28">
      <c r="A28" s="4" t="inlineStr">
        <is>
          <t>Less: accumulated amortization</t>
        </is>
      </c>
      <c r="B28" s="6" t="n">
        <v>-17801</v>
      </c>
      <c r="C28" s="6" t="n">
        <v>-8920</v>
      </c>
    </row>
    <row r="29">
      <c r="A29" s="4" t="inlineStr">
        <is>
          <t>Finite-lived intangible assets, net</t>
        </is>
      </c>
      <c r="B29" s="6" t="n">
        <v>32353</v>
      </c>
      <c r="C29" s="6" t="n">
        <v>56274</v>
      </c>
    </row>
    <row r="30">
      <c r="A30" s="4" t="inlineStr">
        <is>
          <t>Water rights and other</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Indefinite-lived intangible assets</t>
        </is>
      </c>
      <c r="B32" s="5" t="n">
        <v>8397</v>
      </c>
      <c r="C32" s="5" t="n">
        <v>83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22" customWidth="1" min="3" max="3"/>
    <col width="45" customWidth="1" min="4" max="4"/>
    <col width="22" customWidth="1" min="5" max="5"/>
    <col width="39" customWidth="1" min="6" max="6"/>
    <col width="36" customWidth="1" min="7" max="7"/>
  </cols>
  <sheetData>
    <row r="1">
      <c r="A1" s="1" t="inlineStr">
        <is>
          <t>Goodwill and Intangible Assets, net - Additional Information (Details) MOP$ in Thousands</t>
        </is>
      </c>
      <c r="B1" s="2" t="inlineStr">
        <is>
          <t>3 Months Ended</t>
        </is>
      </c>
      <c r="C1" s="2" t="inlineStr">
        <is>
          <t>12 Months Ended</t>
        </is>
      </c>
    </row>
    <row r="2">
      <c r="B2" s="2" t="inlineStr">
        <is>
          <t>Mar. 31, 2023</t>
        </is>
      </c>
      <c r="C2" s="2" t="inlineStr">
        <is>
          <t>Dec. 31, 2023 USD ($)</t>
        </is>
      </c>
      <c r="D2" s="2" t="inlineStr">
        <is>
          <t>Dec. 31, 2022 USD ($)</t>
        </is>
      </c>
      <c r="E2" s="2" t="inlineStr">
        <is>
          <t>Dec. 31, 2021 USD ($)</t>
        </is>
      </c>
      <c r="F2" s="2" t="inlineStr">
        <is>
          <t>Dec. 31, 2023 MOP (MOP$) machine table</t>
        </is>
      </c>
      <c r="G2" s="2" t="inlineStr">
        <is>
          <t>Dec. 31, 2023 USD ($) machine table</t>
        </is>
      </c>
    </row>
    <row r="3">
      <c r="A3" s="3" t="inlineStr">
        <is>
          <t>Schedule Of Finite And Indefinite 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4" t="inlineStr">
        <is>
          <t xml:space="preserve"> </t>
        </is>
      </c>
      <c r="C4" s="5" t="n">
        <v>72057000</v>
      </c>
      <c r="D4" s="5" t="n">
        <v>37761000</v>
      </c>
      <c r="E4" s="4" t="inlineStr">
        <is>
          <t xml:space="preserve"> </t>
        </is>
      </c>
      <c r="F4" s="4" t="inlineStr">
        <is>
          <t xml:space="preserve"> </t>
        </is>
      </c>
      <c r="G4" s="4" t="inlineStr">
        <is>
          <t xml:space="preserve"> </t>
        </is>
      </c>
    </row>
    <row r="5">
      <c r="A5" s="4" t="inlineStr">
        <is>
          <t>Impairment of intangible sssets</t>
        </is>
      </c>
      <c r="B5" s="4" t="inlineStr">
        <is>
          <t xml:space="preserve"> </t>
        </is>
      </c>
      <c r="C5" s="5" t="n">
        <v>22400000</v>
      </c>
      <c r="D5" s="4" t="inlineStr">
        <is>
          <t xml:space="preserve"> </t>
        </is>
      </c>
      <c r="E5" s="4" t="inlineStr">
        <is>
          <t xml:space="preserve"> </t>
        </is>
      </c>
      <c r="F5" s="4" t="inlineStr">
        <is>
          <t xml:space="preserve"> </t>
        </is>
      </c>
      <c r="G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Impairment of goodwill and intangible assets</t>
        </is>
      </c>
      <c r="E6" s="4" t="inlineStr">
        <is>
          <t xml:space="preserve"> </t>
        </is>
      </c>
      <c r="F6" s="4" t="inlineStr">
        <is>
          <t xml:space="preserve"> </t>
        </is>
      </c>
      <c r="G6" s="4" t="inlineStr">
        <is>
          <t xml:space="preserve"> </t>
        </is>
      </c>
    </row>
    <row r="7">
      <c r="A7" s="4" t="inlineStr">
        <is>
          <t>Fixed portion</t>
        </is>
      </c>
      <c r="B7" s="4" t="inlineStr">
        <is>
          <t xml:space="preserve"> </t>
        </is>
      </c>
      <c r="C7" s="4" t="inlineStr">
        <is>
          <t xml:space="preserve"> </t>
        </is>
      </c>
      <c r="D7" s="4" t="inlineStr">
        <is>
          <t xml:space="preserve"> </t>
        </is>
      </c>
      <c r="E7" s="4" t="inlineStr">
        <is>
          <t xml:space="preserve"> </t>
        </is>
      </c>
      <c r="F7" s="11" t="inlineStr">
        <is>
          <t>MOP$ 30000</t>
        </is>
      </c>
      <c r="G7" s="5" t="n">
        <v>3700000</v>
      </c>
    </row>
    <row r="8">
      <c r="A8" s="4" t="inlineStr">
        <is>
          <t>Expected amortization, 2024 to 2032</t>
        </is>
      </c>
      <c r="B8" s="4" t="inlineStr">
        <is>
          <t xml:space="preserve"> </t>
        </is>
      </c>
      <c r="C8" s="4" t="inlineStr">
        <is>
          <t xml:space="preserve"> </t>
        </is>
      </c>
      <c r="D8" s="4" t="inlineStr">
        <is>
          <t xml:space="preserve"> </t>
        </is>
      </c>
      <c r="E8" s="4" t="inlineStr">
        <is>
          <t xml:space="preserve"> </t>
        </is>
      </c>
      <c r="F8" s="4" t="inlineStr">
        <is>
          <t xml:space="preserve"> </t>
        </is>
      </c>
      <c r="G8" s="6" t="n">
        <v>20900000</v>
      </c>
    </row>
    <row r="9">
      <c r="A9" s="4" t="inlineStr">
        <is>
          <t>Wynn Macau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Finite And Indefinite 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liability related to gaming concession</t>
        </is>
      </c>
      <c r="B11" s="4" t="inlineStr">
        <is>
          <t xml:space="preserve"> </t>
        </is>
      </c>
      <c r="C11" s="4" t="inlineStr">
        <is>
          <t xml:space="preserve"> </t>
        </is>
      </c>
      <c r="D11" s="4" t="inlineStr">
        <is>
          <t xml:space="preserve"> </t>
        </is>
      </c>
      <c r="E11" s="4" t="inlineStr">
        <is>
          <t xml:space="preserve"> </t>
        </is>
      </c>
      <c r="F11" s="11" t="inlineStr">
        <is>
          <t>MOP$ 1680000</t>
        </is>
      </c>
      <c r="G11" s="5" t="n">
        <v>208300000</v>
      </c>
    </row>
    <row r="12">
      <c r="A12" s="4" t="inlineStr">
        <is>
          <t>Macau Gaming and Non-Gaming Investments | Wynn Macau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Finite And Indefinite 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mitment, term</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Macau Gaming Concession | Wynn Macau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Finite And Indefinite 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ming premium, number of gaming tables, minimum | table</t>
        </is>
      </c>
      <c r="B17" s="4" t="inlineStr">
        <is>
          <t xml:space="preserve"> </t>
        </is>
      </c>
      <c r="C17" s="4" t="inlineStr">
        <is>
          <t xml:space="preserve"> </t>
        </is>
      </c>
      <c r="D17" s="4" t="inlineStr">
        <is>
          <t xml:space="preserve"> </t>
        </is>
      </c>
      <c r="E17" s="4" t="inlineStr">
        <is>
          <t xml:space="preserve"> </t>
        </is>
      </c>
      <c r="F17" s="6" t="n">
        <v>500</v>
      </c>
      <c r="G17" s="6" t="n">
        <v>500</v>
      </c>
    </row>
    <row r="18">
      <c r="A18" s="4" t="inlineStr">
        <is>
          <t>Gaming premium, number of gaming machines, minimum | machine</t>
        </is>
      </c>
      <c r="B18" s="4" t="inlineStr">
        <is>
          <t xml:space="preserve"> </t>
        </is>
      </c>
      <c r="C18" s="4" t="inlineStr">
        <is>
          <t xml:space="preserve"> </t>
        </is>
      </c>
      <c r="D18" s="4" t="inlineStr">
        <is>
          <t xml:space="preserve"> </t>
        </is>
      </c>
      <c r="E18" s="4" t="inlineStr">
        <is>
          <t xml:space="preserve"> </t>
        </is>
      </c>
      <c r="F18" s="6" t="n">
        <v>1000</v>
      </c>
      <c r="G18" s="6" t="n">
        <v>1000</v>
      </c>
    </row>
    <row r="19">
      <c r="A19" s="4" t="inlineStr">
        <is>
          <t>Gaming premium, variable, minimum</t>
        </is>
      </c>
      <c r="B19" s="4" t="inlineStr">
        <is>
          <t xml:space="preserve"> </t>
        </is>
      </c>
      <c r="C19" s="4" t="inlineStr">
        <is>
          <t xml:space="preserve"> </t>
        </is>
      </c>
      <c r="D19" s="4" t="inlineStr">
        <is>
          <t xml:space="preserve"> </t>
        </is>
      </c>
      <c r="E19" s="4" t="inlineStr">
        <is>
          <t xml:space="preserve"> </t>
        </is>
      </c>
      <c r="F19" s="11" t="inlineStr">
        <is>
          <t>MOP$ 76000</t>
        </is>
      </c>
      <c r="G19" s="5" t="n">
        <v>9400000</v>
      </c>
    </row>
    <row r="20">
      <c r="A20" s="4" t="inlineStr">
        <is>
          <t>2023 to 2025</t>
        </is>
      </c>
      <c r="B20" s="4" t="inlineStr">
        <is>
          <t xml:space="preserve"> </t>
        </is>
      </c>
      <c r="C20" s="4" t="inlineStr">
        <is>
          <t xml:space="preserve"> </t>
        </is>
      </c>
      <c r="D20" s="4" t="inlineStr">
        <is>
          <t xml:space="preserve"> </t>
        </is>
      </c>
      <c r="E20" s="4" t="inlineStr">
        <is>
          <t xml:space="preserve"> </t>
        </is>
      </c>
      <c r="F20" s="6" t="n">
        <v>53100</v>
      </c>
      <c r="G20" s="6" t="n">
        <v>6600000</v>
      </c>
    </row>
    <row r="21">
      <c r="A21" s="4" t="inlineStr">
        <is>
          <t>2026 to 2032</t>
        </is>
      </c>
      <c r="B21" s="4" t="inlineStr">
        <is>
          <t xml:space="preserve"> </t>
        </is>
      </c>
      <c r="C21" s="4" t="inlineStr">
        <is>
          <t xml:space="preserve"> </t>
        </is>
      </c>
      <c r="D21" s="4" t="inlineStr">
        <is>
          <t xml:space="preserve"> </t>
        </is>
      </c>
      <c r="E21" s="4" t="inlineStr">
        <is>
          <t xml:space="preserve"> </t>
        </is>
      </c>
      <c r="F21" s="6" t="n">
        <v>177000</v>
      </c>
      <c r="G21" s="6" t="n">
        <v>22000000</v>
      </c>
    </row>
    <row r="22">
      <c r="A22" s="4" t="inlineStr">
        <is>
          <t>Macau Gaming Concession | Wynn Macau SA |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Finite And Indefinite 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portion</t>
        </is>
      </c>
      <c r="B24" s="4" t="inlineStr">
        <is>
          <t xml:space="preserve"> </t>
        </is>
      </c>
      <c r="C24" s="4" t="inlineStr">
        <is>
          <t xml:space="preserve"> </t>
        </is>
      </c>
      <c r="D24" s="4" t="inlineStr">
        <is>
          <t xml:space="preserve"> </t>
        </is>
      </c>
      <c r="E24" s="4" t="inlineStr">
        <is>
          <t xml:space="preserve"> </t>
        </is>
      </c>
      <c r="F24" s="6" t="n">
        <v>300</v>
      </c>
      <c r="G24" s="6" t="n">
        <v>37000</v>
      </c>
    </row>
    <row r="25">
      <c r="A25" s="4" t="inlineStr">
        <is>
          <t>Macau Gaming Concession | Wynn Macau SA | Scenario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Finite And Indefinite 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portion</t>
        </is>
      </c>
      <c r="B27" s="4" t="inlineStr">
        <is>
          <t xml:space="preserve"> </t>
        </is>
      </c>
      <c r="C27" s="4" t="inlineStr">
        <is>
          <t xml:space="preserve"> </t>
        </is>
      </c>
      <c r="D27" s="4" t="inlineStr">
        <is>
          <t xml:space="preserve"> </t>
        </is>
      </c>
      <c r="E27" s="4" t="inlineStr">
        <is>
          <t xml:space="preserve"> </t>
        </is>
      </c>
      <c r="F27" s="6" t="n">
        <v>150</v>
      </c>
      <c r="G27" s="6" t="n">
        <v>19000</v>
      </c>
    </row>
    <row r="28">
      <c r="A28" s="4" t="inlineStr">
        <is>
          <t>Macau Gaming Concession | Wynn Macau SA | Scenario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Finite And Indefinite 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portion</t>
        </is>
      </c>
      <c r="B30" s="4" t="inlineStr">
        <is>
          <t xml:space="preserve"> </t>
        </is>
      </c>
      <c r="C30" s="4" t="inlineStr">
        <is>
          <t xml:space="preserve"> </t>
        </is>
      </c>
      <c r="D30" s="4" t="inlineStr">
        <is>
          <t xml:space="preserve"> </t>
        </is>
      </c>
      <c r="E30" s="4" t="inlineStr">
        <is>
          <t xml:space="preserve"> </t>
        </is>
      </c>
      <c r="F30" s="11" t="inlineStr">
        <is>
          <t>MOP$ 1</t>
        </is>
      </c>
      <c r="G30" s="5" t="n">
        <v>124</v>
      </c>
    </row>
    <row r="31">
      <c r="A31" s="4" t="inlineStr">
        <is>
          <t>Betbull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Finite And Indefinite 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t>
        </is>
      </c>
      <c r="B33" s="4" t="inlineStr">
        <is>
          <t xml:space="preserve"> </t>
        </is>
      </c>
      <c r="C33" s="4" t="inlineStr">
        <is>
          <t xml:space="preserve"> </t>
        </is>
      </c>
      <c r="D33" s="5" t="n">
        <v>37800000</v>
      </c>
      <c r="E33" s="4" t="inlineStr">
        <is>
          <t xml:space="preserve"> </t>
        </is>
      </c>
      <c r="F33" s="4" t="inlineStr">
        <is>
          <t xml:space="preserve"> </t>
        </is>
      </c>
      <c r="G33" s="4" t="inlineStr">
        <is>
          <t xml:space="preserve"> </t>
        </is>
      </c>
    </row>
    <row r="34">
      <c r="A34" s="4" t="inlineStr">
        <is>
          <t>Impairment of intangible sssets</t>
        </is>
      </c>
      <c r="B34" s="4" t="inlineStr">
        <is>
          <t xml:space="preserve"> </t>
        </is>
      </c>
      <c r="C34" s="4" t="inlineStr">
        <is>
          <t xml:space="preserve"> </t>
        </is>
      </c>
      <c r="D34" s="5" t="n">
        <v>10300000</v>
      </c>
      <c r="E34" s="5" t="n">
        <v>10300000</v>
      </c>
      <c r="F34" s="4" t="inlineStr">
        <is>
          <t xml:space="preserve"> </t>
        </is>
      </c>
      <c r="G34" s="4" t="inlineStr">
        <is>
          <t xml:space="preserve"> </t>
        </is>
      </c>
    </row>
    <row r="35">
      <c r="A35" s="4" t="inlineStr">
        <is>
          <t>Massachusetts Gaming Lic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Finite And Indefinite 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useful life, years</t>
        </is>
      </c>
      <c r="B37" s="4" t="inlineStr">
        <is>
          <t xml:space="preserve"> </t>
        </is>
      </c>
      <c r="C37" s="4" t="inlineStr">
        <is>
          <t xml:space="preserve"> </t>
        </is>
      </c>
      <c r="D37" s="4" t="inlineStr">
        <is>
          <t xml:space="preserve"> </t>
        </is>
      </c>
      <c r="E37" s="4" t="inlineStr">
        <is>
          <t xml:space="preserve"> </t>
        </is>
      </c>
      <c r="F37" s="4" t="inlineStr">
        <is>
          <t>15 years</t>
        </is>
      </c>
      <c r="G37" s="4" t="inlineStr">
        <is>
          <t>15 years</t>
        </is>
      </c>
    </row>
    <row r="38">
      <c r="A38" s="4" t="inlineStr">
        <is>
          <t>Expected amortization of associated intangible assets, each year 2021-2033</t>
        </is>
      </c>
      <c r="B38" s="4" t="inlineStr">
        <is>
          <t xml:space="preserve"> </t>
        </is>
      </c>
      <c r="C38" s="4" t="inlineStr">
        <is>
          <t xml:space="preserve"> </t>
        </is>
      </c>
      <c r="D38" s="4" t="inlineStr">
        <is>
          <t xml:space="preserve"> </t>
        </is>
      </c>
      <c r="E38" s="4" t="inlineStr">
        <is>
          <t xml:space="preserve"> </t>
        </is>
      </c>
      <c r="F38" s="4" t="inlineStr">
        <is>
          <t xml:space="preserve"> </t>
        </is>
      </c>
      <c r="G38" s="5" t="n">
        <v>7800000</v>
      </c>
    </row>
    <row r="39">
      <c r="A39" s="4" t="inlineStr">
        <is>
          <t>Expected amortization of associated intangible assets, 2034</t>
        </is>
      </c>
      <c r="B39" s="4" t="inlineStr">
        <is>
          <t xml:space="preserve"> </t>
        </is>
      </c>
      <c r="C39" s="4" t="inlineStr">
        <is>
          <t xml:space="preserve"> </t>
        </is>
      </c>
      <c r="D39" s="4" t="inlineStr">
        <is>
          <t xml:space="preserve"> </t>
        </is>
      </c>
      <c r="E39" s="4" t="inlineStr">
        <is>
          <t xml:space="preserve"> </t>
        </is>
      </c>
      <c r="F39" s="4" t="inlineStr">
        <is>
          <t xml:space="preserve"> </t>
        </is>
      </c>
      <c r="G39" s="6" t="n">
        <v>3700000</v>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Finite And Indefinite 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uture amortization expense, 2024</t>
        </is>
      </c>
      <c r="B42" s="4" t="inlineStr">
        <is>
          <t xml:space="preserve"> </t>
        </is>
      </c>
      <c r="C42" s="4" t="inlineStr">
        <is>
          <t xml:space="preserve"> </t>
        </is>
      </c>
      <c r="D42" s="4" t="inlineStr">
        <is>
          <t xml:space="preserve"> </t>
        </is>
      </c>
      <c r="E42" s="4" t="inlineStr">
        <is>
          <t xml:space="preserve"> </t>
        </is>
      </c>
      <c r="F42" s="4" t="inlineStr">
        <is>
          <t xml:space="preserve"> </t>
        </is>
      </c>
      <c r="G42" s="6" t="n">
        <v>6000000</v>
      </c>
    </row>
    <row r="43">
      <c r="A43" s="4" t="inlineStr">
        <is>
          <t>Future amortization expense, 2025</t>
        </is>
      </c>
      <c r="B43" s="4" t="inlineStr">
        <is>
          <t xml:space="preserve"> </t>
        </is>
      </c>
      <c r="C43" s="4" t="inlineStr">
        <is>
          <t xml:space="preserve"> </t>
        </is>
      </c>
      <c r="D43" s="4" t="inlineStr">
        <is>
          <t xml:space="preserve"> </t>
        </is>
      </c>
      <c r="E43" s="4" t="inlineStr">
        <is>
          <t xml:space="preserve"> </t>
        </is>
      </c>
      <c r="F43" s="4" t="inlineStr">
        <is>
          <t xml:space="preserve"> </t>
        </is>
      </c>
      <c r="G43" s="6" t="n">
        <v>3700000</v>
      </c>
    </row>
    <row r="44">
      <c r="A44" s="4" t="inlineStr">
        <is>
          <t>Future amortization expense, 2026</t>
        </is>
      </c>
      <c r="B44" s="4" t="inlineStr">
        <is>
          <t xml:space="preserve"> </t>
        </is>
      </c>
      <c r="C44" s="4" t="inlineStr">
        <is>
          <t xml:space="preserve"> </t>
        </is>
      </c>
      <c r="D44" s="4" t="inlineStr">
        <is>
          <t xml:space="preserve"> </t>
        </is>
      </c>
      <c r="E44" s="4" t="inlineStr">
        <is>
          <t xml:space="preserve"> </t>
        </is>
      </c>
      <c r="F44" s="4" t="inlineStr">
        <is>
          <t xml:space="preserve"> </t>
        </is>
      </c>
      <c r="G44" s="6" t="n">
        <v>3000000</v>
      </c>
    </row>
    <row r="45">
      <c r="A45" s="4" t="inlineStr">
        <is>
          <t>Future amortization expense, 2027</t>
        </is>
      </c>
      <c r="B45" s="4" t="inlineStr">
        <is>
          <t xml:space="preserve"> </t>
        </is>
      </c>
      <c r="C45" s="4" t="inlineStr">
        <is>
          <t xml:space="preserve"> </t>
        </is>
      </c>
      <c r="D45" s="4" t="inlineStr">
        <is>
          <t xml:space="preserve"> </t>
        </is>
      </c>
      <c r="E45" s="4" t="inlineStr">
        <is>
          <t xml:space="preserve"> </t>
        </is>
      </c>
      <c r="F45" s="4" t="inlineStr">
        <is>
          <t xml:space="preserve"> </t>
        </is>
      </c>
      <c r="G45" s="6" t="n">
        <v>3000000</v>
      </c>
    </row>
    <row r="46">
      <c r="A46" s="4" t="inlineStr">
        <is>
          <t>Future amortization expense, 2028</t>
        </is>
      </c>
      <c r="B46" s="4" t="inlineStr">
        <is>
          <t xml:space="preserve"> </t>
        </is>
      </c>
      <c r="C46" s="4" t="inlineStr">
        <is>
          <t xml:space="preserve"> </t>
        </is>
      </c>
      <c r="D46" s="4" t="inlineStr">
        <is>
          <t xml:space="preserve"> </t>
        </is>
      </c>
      <c r="E46" s="4" t="inlineStr">
        <is>
          <t xml:space="preserve"> </t>
        </is>
      </c>
      <c r="F46" s="4" t="inlineStr">
        <is>
          <t xml:space="preserve"> </t>
        </is>
      </c>
      <c r="G46" s="6" t="n">
        <v>3000000</v>
      </c>
    </row>
    <row r="47">
      <c r="A47" s="4" t="inlineStr">
        <is>
          <t>Future amortization expense, after 2028</t>
        </is>
      </c>
      <c r="B47" s="4" t="inlineStr">
        <is>
          <t xml:space="preserve"> </t>
        </is>
      </c>
      <c r="C47" s="4" t="inlineStr">
        <is>
          <t xml:space="preserve"> </t>
        </is>
      </c>
      <c r="D47" s="4" t="inlineStr">
        <is>
          <t xml:space="preserve"> </t>
        </is>
      </c>
      <c r="E47" s="4" t="inlineStr">
        <is>
          <t xml:space="preserve"> </t>
        </is>
      </c>
      <c r="F47" s="4" t="inlineStr">
        <is>
          <t xml:space="preserve"> </t>
        </is>
      </c>
      <c r="G47" s="5" t="n">
        <v>9300000</v>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82217</v>
      </c>
      <c r="C4" s="5" t="n">
        <v>-709368</v>
      </c>
      <c r="D4" s="5" t="n">
        <v>-101199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before and after tax</t>
        </is>
      </c>
      <c r="B6" s="6" t="n">
        <v>5297</v>
      </c>
      <c r="C6" s="6" t="n">
        <v>-8849</v>
      </c>
      <c r="D6" s="6" t="n">
        <v>3477</v>
      </c>
    </row>
    <row r="7">
      <c r="A7" s="4" t="inlineStr">
        <is>
          <t>Total comprehensive income (loss)</t>
        </is>
      </c>
      <c r="B7" s="6" t="n">
        <v>787514</v>
      </c>
      <c r="C7" s="6" t="n">
        <v>-718217</v>
      </c>
      <c r="D7" s="6" t="n">
        <v>-1008513</v>
      </c>
    </row>
    <row r="8">
      <c r="A8" s="4" t="inlineStr">
        <is>
          <t>Less: comprehensive (income) loss attributable to noncontrolling interests</t>
        </is>
      </c>
      <c r="B8" s="6" t="n">
        <v>-53710</v>
      </c>
      <c r="C8" s="6" t="n">
        <v>287953</v>
      </c>
      <c r="D8" s="6" t="n">
        <v>255127</v>
      </c>
    </row>
    <row r="9">
      <c r="A9" s="4" t="inlineStr">
        <is>
          <t>Comprehensive income (loss) attributable to Wynn Resorts, Limited</t>
        </is>
      </c>
      <c r="B9" s="5" t="n">
        <v>733804</v>
      </c>
      <c r="C9" s="5" t="n">
        <v>-430264</v>
      </c>
      <c r="D9" s="5" t="n">
        <v>-7533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3" customWidth="1" min="7" max="7"/>
    <col width="14" customWidth="1" min="8" max="8"/>
    <col width="13" customWidth="1" min="9" max="9"/>
  </cols>
  <sheetData>
    <row r="1">
      <c r="A1" s="1" t="inlineStr">
        <is>
          <t>Long-Term Debt - Summary of Long-Term Debt (Details) - USD ($)</t>
        </is>
      </c>
      <c r="B1" s="2" t="inlineStr">
        <is>
          <t>Dec. 31, 2023</t>
        </is>
      </c>
      <c r="C1" s="2" t="inlineStr">
        <is>
          <t>Feb. 16, 2023</t>
        </is>
      </c>
      <c r="D1" s="2" t="inlineStr">
        <is>
          <t>Dec. 31, 2022</t>
        </is>
      </c>
      <c r="E1" s="2" t="inlineStr">
        <is>
          <t>Apr. 14, 2020</t>
        </is>
      </c>
      <c r="F1" s="2" t="inlineStr">
        <is>
          <t>Jul. 25, 2018</t>
        </is>
      </c>
      <c r="G1" s="2" t="inlineStr">
        <is>
          <t>May 11, 2017</t>
        </is>
      </c>
      <c r="H1" s="2" t="inlineStr">
        <is>
          <t>Feb. 18, 2015</t>
        </is>
      </c>
      <c r="I1" s="2" t="inlineStr">
        <is>
          <t>May 22,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 gross</t>
        </is>
      </c>
      <c r="B3" s="5" t="n">
        <v>11826986000</v>
      </c>
      <c r="C3" s="4" t="inlineStr">
        <is>
          <t xml:space="preserve"> </t>
        </is>
      </c>
      <c r="D3" s="5" t="n">
        <v>12162973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ML Convertible Bond Conversion Option Derivative</t>
        </is>
      </c>
      <c r="B4" s="6" t="n">
        <v>73744000</v>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Unamortized debt issuance costs and original issue discounts and premium, net</t>
        </is>
      </c>
      <c r="B5" s="6" t="n">
        <v>-162393000</v>
      </c>
      <c r="C5" s="4" t="inlineStr">
        <is>
          <t xml:space="preserve"> </t>
        </is>
      </c>
      <c r="D5" s="6" t="n">
        <v>-46114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 total</t>
        </is>
      </c>
      <c r="B6" s="6" t="n">
        <v>11738337000</v>
      </c>
      <c r="C6" s="4" t="inlineStr">
        <is>
          <t xml:space="preserve"> </t>
        </is>
      </c>
      <c r="D6" s="6" t="n">
        <v>12116859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Current portion of long-term debt</t>
        </is>
      </c>
      <c r="B7" s="6" t="n">
        <v>-709593000</v>
      </c>
      <c r="C7" s="4" t="inlineStr">
        <is>
          <t xml:space="preserve"> </t>
        </is>
      </c>
      <c r="D7" s="6" t="n">
        <v>-54754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ong-term debt, net of current portion</t>
        </is>
      </c>
      <c r="B8" s="6" t="n">
        <v>11028744000</v>
      </c>
      <c r="C8" s="4" t="inlineStr">
        <is>
          <t xml:space="preserve"> </t>
        </is>
      </c>
      <c r="D8" s="6" t="n">
        <v>11569316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M Cayman II | WM Cayman II Revolver, due 2025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6" t="n">
        <v>1497610000</v>
      </c>
      <c r="C11" s="4" t="inlineStr">
        <is>
          <t xml:space="preserve"> </t>
        </is>
      </c>
      <c r="D11" s="6" t="n">
        <v>150047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ML | WML 4 7/8% Senior Notes, due 2024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gross</t>
        </is>
      </c>
      <c r="B14" s="5" t="n">
        <v>600000000</v>
      </c>
      <c r="C14" s="4" t="inlineStr">
        <is>
          <t xml:space="preserve"> </t>
        </is>
      </c>
      <c r="D14" s="6" t="n">
        <v>60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12" t="n">
        <v>0.048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ML | WML 5 1/2% Senior Notes, due 2026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gross</t>
        </is>
      </c>
      <c r="B18" s="5" t="n">
        <v>1000000000</v>
      </c>
      <c r="C18" s="4" t="inlineStr">
        <is>
          <t xml:space="preserve"> </t>
        </is>
      </c>
      <c r="D18" s="6" t="n">
        <v>10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10" t="n">
        <v>0.0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ML | WML 5 1/2% Senior Notes, due 2027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5" t="n">
        <v>750000000</v>
      </c>
      <c r="C22" s="4" t="inlineStr">
        <is>
          <t xml:space="preserve"> </t>
        </is>
      </c>
      <c r="D22" s="6" t="n">
        <v>75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10" t="n">
        <v>0.0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ML | WML 5 5/8% Senior Notes, due 2028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gross</t>
        </is>
      </c>
      <c r="B26" s="5" t="n">
        <v>1350000000</v>
      </c>
      <c r="C26" s="4" t="inlineStr">
        <is>
          <t xml:space="preserve"> </t>
        </is>
      </c>
      <c r="D26" s="6" t="n">
        <v>135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12" t="n">
        <v>0.05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ML | WML 5 1/8% Senior Notes, due 2029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gross</t>
        </is>
      </c>
      <c r="B30" s="5" t="n">
        <v>1000000000</v>
      </c>
      <c r="C30" s="4" t="inlineStr">
        <is>
          <t xml:space="preserve"> </t>
        </is>
      </c>
      <c r="D30" s="6" t="n">
        <v>10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12" t="n">
        <v>0.056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ML | WML 4 1/2% Convertible Bonds, due 2029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gross</t>
        </is>
      </c>
      <c r="B34" s="5" t="n">
        <v>600000000</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ss: Unamortized debt issuance costs and original issue discounts and premium, net</t>
        </is>
      </c>
      <c r="B35" s="6" t="n">
        <v>-120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total</t>
        </is>
      </c>
      <c r="B36" s="5" t="n">
        <v>479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t>
        </is>
      </c>
      <c r="B37" s="10" t="n">
        <v>0.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RF | WRF Term Loan, due 2024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 gross</t>
        </is>
      </c>
      <c r="B40" s="5" t="n">
        <v>73683000</v>
      </c>
      <c r="C40" s="4" t="inlineStr">
        <is>
          <t xml:space="preserve"> </t>
        </is>
      </c>
      <c r="D40" s="6" t="n">
        <v>8375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RF | WRF Term Loan, due 2027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gross</t>
        </is>
      </c>
      <c r="B43" s="6" t="n">
        <v>730692000</v>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RF | WRF 7 3/4% Senior Notes, due 2025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 gross</t>
        </is>
      </c>
      <c r="B46" s="5" t="n">
        <v>0</v>
      </c>
      <c r="C46" s="4" t="inlineStr">
        <is>
          <t xml:space="preserve"> </t>
        </is>
      </c>
      <c r="D46" s="6" t="n">
        <v>60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t>
        </is>
      </c>
      <c r="B47" s="10" t="n">
        <v>0.0775</v>
      </c>
      <c r="C47" s="4" t="inlineStr">
        <is>
          <t xml:space="preserve"> </t>
        </is>
      </c>
      <c r="D47" s="4" t="inlineStr">
        <is>
          <t xml:space="preserve"> </t>
        </is>
      </c>
      <c r="E47" s="10" t="n">
        <v>0.0775</v>
      </c>
      <c r="F47" s="4" t="inlineStr">
        <is>
          <t xml:space="preserve"> </t>
        </is>
      </c>
      <c r="G47" s="4" t="inlineStr">
        <is>
          <t xml:space="preserve"> </t>
        </is>
      </c>
      <c r="H47" s="4" t="inlineStr">
        <is>
          <t xml:space="preserve"> </t>
        </is>
      </c>
      <c r="I47" s="4" t="inlineStr">
        <is>
          <t xml:space="preserve"> </t>
        </is>
      </c>
    </row>
    <row r="48">
      <c r="A48" s="4" t="inlineStr">
        <is>
          <t>WRF | WRF 5 1/8% Senior Notes, due 2029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 gross</t>
        </is>
      </c>
      <c r="B50" s="5" t="n">
        <v>750000000</v>
      </c>
      <c r="C50" s="4" t="inlineStr">
        <is>
          <t xml:space="preserve"> </t>
        </is>
      </c>
      <c r="D50" s="6" t="n">
        <v>75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t>
        </is>
      </c>
      <c r="B51" s="12" t="n">
        <v>0.05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RF | WRF 7 1/8% Senior Notes, due 2031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 gross</t>
        </is>
      </c>
      <c r="B54" s="5" t="n">
        <v>600000000</v>
      </c>
      <c r="C54" s="5" t="n">
        <v>596200000</v>
      </c>
      <c r="D54" s="6"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t>
        </is>
      </c>
      <c r="B55" s="12" t="n">
        <v>0.07124999999999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LV | WLV 4 1/4% Senior Notes, due 2023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gross</t>
        </is>
      </c>
      <c r="B58" s="5" t="n">
        <v>0</v>
      </c>
      <c r="C58" s="4" t="inlineStr">
        <is>
          <t xml:space="preserve"> </t>
        </is>
      </c>
      <c r="D58" s="6" t="n">
        <v>50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t>
        </is>
      </c>
      <c r="B59" s="10" t="n">
        <v>0.04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425</v>
      </c>
    </row>
    <row r="60">
      <c r="A60" s="4" t="inlineStr">
        <is>
          <t>WLV | WLV 5 1/2% Senior Notes, due 2025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 gross</t>
        </is>
      </c>
      <c r="B62" s="5" t="n">
        <v>1380001000</v>
      </c>
      <c r="C62" s="4" t="inlineStr">
        <is>
          <t xml:space="preserve"> </t>
        </is>
      </c>
      <c r="D62" s="6" t="n">
        <v>178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t>
        </is>
      </c>
      <c r="B63" s="10" t="n">
        <v>0.055</v>
      </c>
      <c r="C63" s="4" t="inlineStr">
        <is>
          <t xml:space="preserve"> </t>
        </is>
      </c>
      <c r="D63" s="4" t="inlineStr">
        <is>
          <t xml:space="preserve"> </t>
        </is>
      </c>
      <c r="E63" s="4" t="inlineStr">
        <is>
          <t xml:space="preserve"> </t>
        </is>
      </c>
      <c r="F63" s="4" t="inlineStr">
        <is>
          <t xml:space="preserve"> </t>
        </is>
      </c>
      <c r="G63" s="4" t="inlineStr">
        <is>
          <t xml:space="preserve"> </t>
        </is>
      </c>
      <c r="H63" s="10" t="n">
        <v>0.055</v>
      </c>
      <c r="I63" s="4" t="inlineStr">
        <is>
          <t xml:space="preserve"> </t>
        </is>
      </c>
    </row>
    <row r="64">
      <c r="A64" s="4" t="inlineStr">
        <is>
          <t>WLV | WLV 5 1/4% Senior Notes, due 2027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 gross</t>
        </is>
      </c>
      <c r="B66" s="5" t="n">
        <v>880000000</v>
      </c>
      <c r="C66" s="4" t="inlineStr">
        <is>
          <t xml:space="preserve"> </t>
        </is>
      </c>
      <c r="D66" s="6" t="n">
        <v>880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interest rate</t>
        </is>
      </c>
      <c r="B67" s="10" t="n">
        <v>0.0525</v>
      </c>
      <c r="C67" s="4" t="inlineStr">
        <is>
          <t xml:space="preserve"> </t>
        </is>
      </c>
      <c r="D67" s="4" t="inlineStr">
        <is>
          <t xml:space="preserve"> </t>
        </is>
      </c>
      <c r="E67" s="4" t="inlineStr">
        <is>
          <t xml:space="preserve"> </t>
        </is>
      </c>
      <c r="F67" s="4" t="inlineStr">
        <is>
          <t xml:space="preserve"> </t>
        </is>
      </c>
      <c r="G67" s="10" t="n">
        <v>0.0525</v>
      </c>
      <c r="H67" s="4" t="inlineStr">
        <is>
          <t xml:space="preserve"> </t>
        </is>
      </c>
      <c r="I67" s="4" t="inlineStr">
        <is>
          <t xml:space="preserve"> </t>
        </is>
      </c>
    </row>
    <row r="68">
      <c r="A68" s="4" t="inlineStr">
        <is>
          <t>Retail Term Loan, due 2025 | Retail Term Loan, due 2025 |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 gross</t>
        </is>
      </c>
      <c r="B70" s="5" t="n">
        <v>615000000</v>
      </c>
      <c r="C70" s="4" t="inlineStr">
        <is>
          <t xml:space="preserve"> </t>
        </is>
      </c>
      <c r="D70" s="5" t="n">
        <v>615000000</v>
      </c>
      <c r="E70" s="4" t="inlineStr">
        <is>
          <t xml:space="preserve"> </t>
        </is>
      </c>
      <c r="F70" s="5" t="n">
        <v>615000000</v>
      </c>
      <c r="G70" s="4" t="inlineStr">
        <is>
          <t xml:space="preserve"> </t>
        </is>
      </c>
      <c r="H70" s="4" t="inlineStr">
        <is>
          <t xml:space="preserve"> </t>
        </is>
      </c>
      <c r="I7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Long-Term Debt - Summary of Long-Term Debt - Additional Information (Details) - USD ($)</t>
        </is>
      </c>
      <c r="D1" s="2" t="inlineStr">
        <is>
          <t>12 Months Ended</t>
        </is>
      </c>
    </row>
    <row r="2">
      <c r="B2" s="2" t="inlineStr">
        <is>
          <t>Sep. 20, 2019</t>
        </is>
      </c>
      <c r="C2" s="2" t="inlineStr">
        <is>
          <t>Jul. 25, 2018</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5" t="n">
        <v>11826986000</v>
      </c>
      <c r="E4" s="5" t="n">
        <v>12162973000</v>
      </c>
      <c r="F4" s="4" t="inlineStr">
        <is>
          <t xml:space="preserve"> </t>
        </is>
      </c>
    </row>
    <row r="5">
      <c r="A5" s="4" t="inlineStr">
        <is>
          <t>Long-term debt</t>
        </is>
      </c>
      <c r="B5" s="4" t="inlineStr">
        <is>
          <t xml:space="preserve"> </t>
        </is>
      </c>
      <c r="C5" s="4" t="inlineStr">
        <is>
          <t xml:space="preserve"> </t>
        </is>
      </c>
      <c r="D5" s="6" t="n">
        <v>11738337000</v>
      </c>
      <c r="E5" s="6" t="n">
        <v>12116859000</v>
      </c>
      <c r="F5" s="4" t="inlineStr">
        <is>
          <t xml:space="preserve"> </t>
        </is>
      </c>
    </row>
    <row r="6">
      <c r="A6" s="4" t="inlineStr">
        <is>
          <t>Unamortized debt issuance costs and original issue discounts and premium, net</t>
        </is>
      </c>
      <c r="B6" s="4" t="inlineStr">
        <is>
          <t xml:space="preserve"> </t>
        </is>
      </c>
      <c r="C6" s="4" t="inlineStr">
        <is>
          <t xml:space="preserve"> </t>
        </is>
      </c>
      <c r="D6" s="6" t="n">
        <v>162393000</v>
      </c>
      <c r="E6" s="6" t="n">
        <v>46114000</v>
      </c>
      <c r="F6" s="4" t="inlineStr">
        <is>
          <t xml:space="preserve"> </t>
        </is>
      </c>
    </row>
    <row r="7">
      <c r="A7" s="4" t="inlineStr">
        <is>
          <t>Interest expense</t>
        </is>
      </c>
      <c r="B7" s="4" t="inlineStr">
        <is>
          <t xml:space="preserve"> </t>
        </is>
      </c>
      <c r="C7" s="4" t="inlineStr">
        <is>
          <t xml:space="preserve"> </t>
        </is>
      </c>
      <c r="D7" s="6" t="n">
        <v>5800000</v>
      </c>
      <c r="E7" s="6" t="n">
        <v>0</v>
      </c>
      <c r="F7" s="5" t="n">
        <v>0</v>
      </c>
    </row>
    <row r="8">
      <c r="A8" s="4" t="inlineStr">
        <is>
          <t>Letter of credit outstanding</t>
        </is>
      </c>
      <c r="B8" s="4" t="inlineStr">
        <is>
          <t xml:space="preserve"> </t>
        </is>
      </c>
      <c r="C8" s="4" t="inlineStr">
        <is>
          <t xml:space="preserve"> </t>
        </is>
      </c>
      <c r="D8" s="5" t="n">
        <v>13500000</v>
      </c>
      <c r="E8" s="4" t="inlineStr">
        <is>
          <t xml:space="preserve"> </t>
        </is>
      </c>
      <c r="F8" s="4" t="inlineStr">
        <is>
          <t xml:space="preserve"> </t>
        </is>
      </c>
    </row>
    <row r="9">
      <c r="A9" s="4" t="inlineStr">
        <is>
          <t>Secured Debt | Secured Overnight Financing Rate (SOFR) | WR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4" t="inlineStr">
        <is>
          <t xml:space="preserve"> </t>
        </is>
      </c>
      <c r="C11" s="4" t="inlineStr">
        <is>
          <t xml:space="preserve"> </t>
        </is>
      </c>
      <c r="D11" s="10" t="n">
        <v>0.0185</v>
      </c>
      <c r="E11" s="4" t="inlineStr">
        <is>
          <t xml:space="preserve"> </t>
        </is>
      </c>
      <c r="F11" s="4" t="inlineStr">
        <is>
          <t xml:space="preserve"> </t>
        </is>
      </c>
    </row>
    <row r="12">
      <c r="A12" s="4" t="inlineStr">
        <is>
          <t>WM Cayman II Revolver, due 2025 | Revolving Credit Facility | WM Cayman 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4" t="inlineStr">
        <is>
          <t xml:space="preserve"> </t>
        </is>
      </c>
      <c r="C14" s="4" t="inlineStr">
        <is>
          <t xml:space="preserve"> </t>
        </is>
      </c>
      <c r="D14" s="5" t="n">
        <v>1497610000</v>
      </c>
      <c r="E14" s="5" t="n">
        <v>1500473000</v>
      </c>
      <c r="F14" s="4" t="inlineStr">
        <is>
          <t xml:space="preserve"> </t>
        </is>
      </c>
    </row>
    <row r="15">
      <c r="A15" s="4" t="inlineStr">
        <is>
          <t>Debt, weighted average interest rate</t>
        </is>
      </c>
      <c r="B15" s="4" t="inlineStr">
        <is>
          <t xml:space="preserve"> </t>
        </is>
      </c>
      <c r="C15" s="4" t="inlineStr">
        <is>
          <t xml:space="preserve"> </t>
        </is>
      </c>
      <c r="D15" s="10" t="n">
        <v>0.07199999999999999</v>
      </c>
      <c r="E15" s="10" t="n">
        <v>0.073</v>
      </c>
      <c r="F15" s="4" t="inlineStr">
        <is>
          <t xml:space="preserve"> </t>
        </is>
      </c>
    </row>
    <row r="16">
      <c r="A16" s="4" t="inlineStr">
        <is>
          <t>WM Cayman II Revolver, due 2025 | Revolving Credit Facility | Secured Overnight Financing Rate (SOFR) | WM Cayman I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12" t="n">
        <v>0.01975</v>
      </c>
      <c r="E18" s="4" t="inlineStr">
        <is>
          <t xml:space="preserve"> </t>
        </is>
      </c>
      <c r="F18" s="4" t="inlineStr">
        <is>
          <t xml:space="preserve"> </t>
        </is>
      </c>
    </row>
    <row r="19">
      <c r="A19" s="4" t="inlineStr">
        <is>
          <t>Long-term debt, gross</t>
        </is>
      </c>
      <c r="B19" s="4" t="inlineStr">
        <is>
          <t xml:space="preserve"> </t>
        </is>
      </c>
      <c r="C19" s="4" t="inlineStr">
        <is>
          <t xml:space="preserve"> </t>
        </is>
      </c>
      <c r="D19" s="5" t="n">
        <v>312500000</v>
      </c>
      <c r="E19" s="4" t="inlineStr">
        <is>
          <t xml:space="preserve"> </t>
        </is>
      </c>
      <c r="F19" s="4" t="inlineStr">
        <is>
          <t xml:space="preserve"> </t>
        </is>
      </c>
    </row>
    <row r="20">
      <c r="A20" s="4" t="inlineStr">
        <is>
          <t>WM Cayman II Revolver, due 2025 | Revolving Credit Facility | HIBOR or SOFR | WM Cayman I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4" t="inlineStr">
        <is>
          <t xml:space="preserve"> </t>
        </is>
      </c>
      <c r="D22" s="10" t="n">
        <v>0.001</v>
      </c>
      <c r="E22" s="4" t="inlineStr">
        <is>
          <t xml:space="preserve"> </t>
        </is>
      </c>
      <c r="F22" s="4" t="inlineStr">
        <is>
          <t xml:space="preserve"> </t>
        </is>
      </c>
    </row>
    <row r="23">
      <c r="A23" s="4" t="inlineStr">
        <is>
          <t>WM Cayman II Revolver, due 2025 | Revolving Credit Facility | HIBOR or SOFR | WM Cayman II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12" t="n">
        <v>0.01875</v>
      </c>
      <c r="E25" s="4" t="inlineStr">
        <is>
          <t xml:space="preserve"> </t>
        </is>
      </c>
      <c r="F25" s="4" t="inlineStr">
        <is>
          <t xml:space="preserve"> </t>
        </is>
      </c>
    </row>
    <row r="26">
      <c r="A26" s="4" t="inlineStr">
        <is>
          <t>WM Cayman II Revolver, due 2025 | Revolving Credit Facility | HIBOR or SOFR | WM Cayman II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12" t="n">
        <v>0.02875</v>
      </c>
      <c r="E28" s="4" t="inlineStr">
        <is>
          <t xml:space="preserve"> </t>
        </is>
      </c>
      <c r="F28" s="4" t="inlineStr">
        <is>
          <t xml:space="preserve"> </t>
        </is>
      </c>
    </row>
    <row r="29">
      <c r="A29" s="4" t="inlineStr">
        <is>
          <t>WM Cayman II Revolver, due 2025 | Revolving Credit Facility | HIBOR | WM Cayman I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4" t="inlineStr">
        <is>
          <t xml:space="preserve"> </t>
        </is>
      </c>
      <c r="D31" s="12" t="n">
        <v>0.01875</v>
      </c>
      <c r="E31" s="4" t="inlineStr">
        <is>
          <t xml:space="preserve"> </t>
        </is>
      </c>
      <c r="F31" s="4" t="inlineStr">
        <is>
          <t xml:space="preserve"> </t>
        </is>
      </c>
    </row>
    <row r="32">
      <c r="A32" s="4" t="inlineStr">
        <is>
          <t>Long-term debt, gross</t>
        </is>
      </c>
      <c r="B32" s="4" t="inlineStr">
        <is>
          <t xml:space="preserve"> </t>
        </is>
      </c>
      <c r="C32" s="4" t="inlineStr">
        <is>
          <t xml:space="preserve"> </t>
        </is>
      </c>
      <c r="D32" s="5" t="n">
        <v>1190000000</v>
      </c>
      <c r="E32" s="4" t="inlineStr">
        <is>
          <t xml:space="preserve"> </t>
        </is>
      </c>
      <c r="F32" s="4" t="inlineStr">
        <is>
          <t xml:space="preserve"> </t>
        </is>
      </c>
    </row>
    <row r="33">
      <c r="A33" s="4" t="inlineStr">
        <is>
          <t>WML 4 1/2% Convertible Bonds, due 2029 | Convertible Debt | WM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gross</t>
        </is>
      </c>
      <c r="B35" s="4" t="inlineStr">
        <is>
          <t xml:space="preserve"> </t>
        </is>
      </c>
      <c r="C35" s="4" t="inlineStr">
        <is>
          <t xml:space="preserve"> </t>
        </is>
      </c>
      <c r="D35" s="6" t="n">
        <v>600000000</v>
      </c>
      <c r="E35" s="5" t="n">
        <v>0</v>
      </c>
      <c r="F35" s="4" t="inlineStr">
        <is>
          <t xml:space="preserve"> </t>
        </is>
      </c>
    </row>
    <row r="36">
      <c r="A36" s="4" t="inlineStr">
        <is>
          <t>Long-term debt</t>
        </is>
      </c>
      <c r="B36" s="4" t="inlineStr">
        <is>
          <t xml:space="preserve"> </t>
        </is>
      </c>
      <c r="C36" s="4" t="inlineStr">
        <is>
          <t xml:space="preserve"> </t>
        </is>
      </c>
      <c r="D36" s="6" t="n">
        <v>479500000</v>
      </c>
      <c r="E36" s="4" t="inlineStr">
        <is>
          <t xml:space="preserve"> </t>
        </is>
      </c>
      <c r="F36" s="4" t="inlineStr">
        <is>
          <t xml:space="preserve"> </t>
        </is>
      </c>
    </row>
    <row r="37">
      <c r="A37" s="4" t="inlineStr">
        <is>
          <t>Unamortized debt issuance costs and original issue discounts and premium, net</t>
        </is>
      </c>
      <c r="B37" s="4" t="inlineStr">
        <is>
          <t xml:space="preserve"> </t>
        </is>
      </c>
      <c r="C37" s="4" t="inlineStr">
        <is>
          <t xml:space="preserve"> </t>
        </is>
      </c>
      <c r="D37" s="6" t="n">
        <v>120500000</v>
      </c>
      <c r="E37" s="4" t="inlineStr">
        <is>
          <t xml:space="preserve"> </t>
        </is>
      </c>
      <c r="F37" s="4" t="inlineStr">
        <is>
          <t xml:space="preserve"> </t>
        </is>
      </c>
    </row>
    <row r="38">
      <c r="A38" s="4" t="inlineStr">
        <is>
          <t>Interest expense</t>
        </is>
      </c>
      <c r="B38" s="4" t="inlineStr">
        <is>
          <t xml:space="preserve"> </t>
        </is>
      </c>
      <c r="C38" s="4" t="inlineStr">
        <is>
          <t xml:space="preserve"> </t>
        </is>
      </c>
      <c r="D38" s="6" t="n">
        <v>22100000</v>
      </c>
      <c r="E38" s="4" t="inlineStr">
        <is>
          <t xml:space="preserve"> </t>
        </is>
      </c>
      <c r="F38" s="4" t="inlineStr">
        <is>
          <t xml:space="preserve"> </t>
        </is>
      </c>
    </row>
    <row r="39">
      <c r="A39" s="4" t="inlineStr">
        <is>
          <t>Amortization of debt issuance costs and discounts</t>
        </is>
      </c>
      <c r="B39" s="4" t="inlineStr">
        <is>
          <t xml:space="preserve"> </t>
        </is>
      </c>
      <c r="C39" s="4" t="inlineStr">
        <is>
          <t xml:space="preserve"> </t>
        </is>
      </c>
      <c r="D39" s="5" t="n">
        <v>14200000</v>
      </c>
      <c r="E39" s="4" t="inlineStr">
        <is>
          <t xml:space="preserve"> </t>
        </is>
      </c>
      <c r="F39" s="4" t="inlineStr">
        <is>
          <t xml:space="preserve"> </t>
        </is>
      </c>
    </row>
    <row r="40">
      <c r="A40" s="4" t="inlineStr">
        <is>
          <t>WRF Credit Facilities | Secured Overnight Financing Rate (SOFR) | WRF</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weighted average interest rate</t>
        </is>
      </c>
      <c r="B42" s="4" t="inlineStr">
        <is>
          <t xml:space="preserve"> </t>
        </is>
      </c>
      <c r="C42" s="4" t="inlineStr">
        <is>
          <t xml:space="preserve"> </t>
        </is>
      </c>
      <c r="D42" s="10" t="n">
        <v>0.0721</v>
      </c>
      <c r="E42" s="10" t="n">
        <v>0.0614</v>
      </c>
      <c r="F42" s="4" t="inlineStr">
        <is>
          <t xml:space="preserve"> </t>
        </is>
      </c>
    </row>
    <row r="43">
      <c r="A43" s="4" t="inlineStr">
        <is>
          <t>WRF Revolver | Revolving Credit Facility | WRF</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ailability of credit facility</t>
        </is>
      </c>
      <c r="B45" s="4" t="inlineStr">
        <is>
          <t xml:space="preserve"> </t>
        </is>
      </c>
      <c r="C45" s="4" t="inlineStr">
        <is>
          <t xml:space="preserve"> </t>
        </is>
      </c>
      <c r="D45" s="5" t="n">
        <v>736500000</v>
      </c>
      <c r="E45" s="4" t="inlineStr">
        <is>
          <t xml:space="preserve"> </t>
        </is>
      </c>
      <c r="F45" s="4" t="inlineStr">
        <is>
          <t xml:space="preserve"> </t>
        </is>
      </c>
    </row>
    <row r="46">
      <c r="A46" s="4" t="inlineStr">
        <is>
          <t>Letter of credit outstanding</t>
        </is>
      </c>
      <c r="B46" s="4" t="inlineStr">
        <is>
          <t xml:space="preserve"> </t>
        </is>
      </c>
      <c r="C46" s="4" t="inlineStr">
        <is>
          <t xml:space="preserve"> </t>
        </is>
      </c>
      <c r="D46" s="6" t="n">
        <v>13500000</v>
      </c>
      <c r="E46" s="4" t="inlineStr">
        <is>
          <t xml:space="preserve"> </t>
        </is>
      </c>
      <c r="F46" s="4" t="inlineStr">
        <is>
          <t xml:space="preserve"> </t>
        </is>
      </c>
    </row>
    <row r="47">
      <c r="A47" s="4" t="inlineStr">
        <is>
          <t>WRF Revolver | Revolving Credit Facility | Secured Overnight Financing Rate (SOFR) | WRF</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10" t="n">
        <v>0.0175</v>
      </c>
      <c r="C49" s="4" t="inlineStr">
        <is>
          <t xml:space="preserve"> </t>
        </is>
      </c>
      <c r="D49" s="4" t="inlineStr">
        <is>
          <t xml:space="preserve"> </t>
        </is>
      </c>
      <c r="E49" s="4" t="inlineStr">
        <is>
          <t xml:space="preserve"> </t>
        </is>
      </c>
      <c r="F49" s="4" t="inlineStr">
        <is>
          <t xml:space="preserve"> </t>
        </is>
      </c>
    </row>
    <row r="50">
      <c r="A50" s="4" t="inlineStr">
        <is>
          <t>Retail Term Loan, Due 2025 | Medium-term Notes | Retail Term Loan, due 202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 gross</t>
        </is>
      </c>
      <c r="B52" s="4" t="inlineStr">
        <is>
          <t xml:space="preserve"> </t>
        </is>
      </c>
      <c r="C52" s="5" t="n">
        <v>615000000</v>
      </c>
      <c r="D52" s="5" t="n">
        <v>615000000</v>
      </c>
      <c r="E52" s="5" t="n">
        <v>615000000</v>
      </c>
      <c r="F52" s="4" t="inlineStr">
        <is>
          <t xml:space="preserve"> </t>
        </is>
      </c>
    </row>
    <row r="53">
      <c r="A53" s="4" t="inlineStr">
        <is>
          <t>Retail Term Loan, Due 2025 | Medium-term Notes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4" t="inlineStr">
        <is>
          <t xml:space="preserve"> </t>
        </is>
      </c>
      <c r="C55" s="4" t="inlineStr">
        <is>
          <t xml:space="preserve"> </t>
        </is>
      </c>
      <c r="D55" s="10" t="n">
        <v>0.018</v>
      </c>
      <c r="E55" s="4" t="inlineStr">
        <is>
          <t xml:space="preserve"> </t>
        </is>
      </c>
      <c r="F55" s="4" t="inlineStr">
        <is>
          <t xml:space="preserve"> </t>
        </is>
      </c>
    </row>
    <row r="56">
      <c r="A56" s="4" t="inlineStr">
        <is>
          <t>Interest rate during period on debt</t>
        </is>
      </c>
      <c r="B56" s="4" t="inlineStr">
        <is>
          <t xml:space="preserve"> </t>
        </is>
      </c>
      <c r="C56" s="4" t="inlineStr">
        <is>
          <t xml:space="preserve"> </t>
        </is>
      </c>
      <c r="D56" s="10" t="n">
        <v>0.0547</v>
      </c>
      <c r="E56" s="10" t="n">
        <v>0.0545</v>
      </c>
      <c r="F56" s="4" t="inlineStr">
        <is>
          <t xml:space="preserve"> </t>
        </is>
      </c>
    </row>
    <row r="57">
      <c r="A57" s="4" t="inlineStr">
        <is>
          <t>Retail Term Loan, Due 2025 | Medium-term Notes | Secured Overnight Financing Rate (SOFR) | Retail Term Loan, due 2025</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t>
        </is>
      </c>
      <c r="B59" s="4" t="inlineStr">
        <is>
          <t xml:space="preserve"> </t>
        </is>
      </c>
      <c r="C59" s="10" t="n">
        <v>0.001</v>
      </c>
      <c r="D59" s="10" t="n">
        <v>0.017</v>
      </c>
      <c r="E59" s="4" t="inlineStr">
        <is>
          <t xml:space="preserve"> </t>
        </is>
      </c>
      <c r="F59" s="4" t="inlineStr">
        <is>
          <t xml:space="preserve"> </t>
        </is>
      </c>
    </row>
    <row r="60">
      <c r="A60" s="4" t="inlineStr">
        <is>
          <t>Retail Term Loan, Due 2025 | Medium-term Notes | Secured Overnight Financing Rate (SOFR) | Retail Term Loan, due 2025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t>
        </is>
      </c>
      <c r="B62" s="4" t="inlineStr">
        <is>
          <t xml:space="preserve"> </t>
        </is>
      </c>
      <c r="C62" s="9" t="n">
        <v>0.01</v>
      </c>
      <c r="D62" s="4" t="inlineStr">
        <is>
          <t xml:space="preserve"> </t>
        </is>
      </c>
      <c r="E62" s="4" t="inlineStr">
        <is>
          <t xml:space="preserve"> </t>
        </is>
      </c>
      <c r="F62" s="4" t="inlineStr">
        <is>
          <t xml:space="preserve"> </t>
        </is>
      </c>
    </row>
    <row r="63">
      <c r="A63" s="4" t="inlineStr">
        <is>
          <t>Retail Term Loan, Due 2025 | Medium-term Notes | Secured Overnight Financing Rate (SOFR) | Retail Term Loan, due 2025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variable rate</t>
        </is>
      </c>
      <c r="B65" s="4" t="inlineStr">
        <is>
          <t xml:space="preserve"> </t>
        </is>
      </c>
      <c r="C65" s="10" t="n">
        <v>0.0367</v>
      </c>
      <c r="D65" s="4" t="inlineStr">
        <is>
          <t xml:space="preserve"> </t>
        </is>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22" customWidth="1" min="5" max="5"/>
  </cols>
  <sheetData>
    <row r="1">
      <c r="A1" s="1" t="inlineStr">
        <is>
          <t>Long-Term Debt - WM Cayman II Revolver (Details) $ in Millions</t>
        </is>
      </c>
      <c r="C1" s="2" t="inlineStr">
        <is>
          <t>12 Months Ended</t>
        </is>
      </c>
    </row>
    <row r="2">
      <c r="B2" s="2" t="inlineStr">
        <is>
          <t>Jun. 27, 2023</t>
        </is>
      </c>
      <c r="C2" s="2" t="inlineStr">
        <is>
          <t>Dec. 31, 2023</t>
        </is>
      </c>
      <c r="D2" s="2" t="inlineStr">
        <is>
          <t>Sep. 16, 2021 USD ($)</t>
        </is>
      </c>
      <c r="E2" s="2" t="inlineStr">
        <is>
          <t>Sep. 16, 2021 HKD ($)</t>
        </is>
      </c>
    </row>
    <row r="3">
      <c r="A3" s="4" t="inlineStr">
        <is>
          <t>WM Cayman II Revolver, due 2025 | Revolving Credit Facility | WM Cayman II</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redit facility, maximum borrowing capacity</t>
        </is>
      </c>
      <c r="B5" s="4" t="inlineStr">
        <is>
          <t xml:space="preserve"> </t>
        </is>
      </c>
      <c r="C5" s="4" t="inlineStr">
        <is>
          <t xml:space="preserve"> </t>
        </is>
      </c>
      <c r="D5" s="5" t="n">
        <v>1500000000</v>
      </c>
      <c r="E5" s="4" t="inlineStr">
        <is>
          <t xml:space="preserve"> </t>
        </is>
      </c>
    </row>
    <row r="6">
      <c r="A6" s="4" t="inlineStr">
        <is>
          <t>Line of credit, additional borrowing capacity</t>
        </is>
      </c>
      <c r="B6" s="4" t="inlineStr">
        <is>
          <t xml:space="preserve"> </t>
        </is>
      </c>
      <c r="C6" s="4" t="inlineStr">
        <is>
          <t xml:space="preserve"> </t>
        </is>
      </c>
      <c r="D6" s="6" t="n">
        <v>1000000000</v>
      </c>
      <c r="E6" s="4" t="inlineStr">
        <is>
          <t xml:space="preserve"> </t>
        </is>
      </c>
    </row>
    <row r="7">
      <c r="A7" s="4" t="inlineStr">
        <is>
          <t>WM Cayman II Revolver, due 2025 | Revolving Credit Facility | WM Cayman II | Secured Overnight Financing Rate (SOF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4" t="inlineStr">
        <is>
          <t xml:space="preserve"> </t>
        </is>
      </c>
      <c r="C9" s="12" t="n">
        <v>0.01975</v>
      </c>
      <c r="D9" s="4" t="inlineStr">
        <is>
          <t xml:space="preserve"> </t>
        </is>
      </c>
      <c r="E9" s="4" t="inlineStr">
        <is>
          <t xml:space="preserve"> </t>
        </is>
      </c>
    </row>
    <row r="10">
      <c r="A10" s="4" t="inlineStr">
        <is>
          <t>WM Cayman II Revolver, due 2025 | 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floor rate</t>
        </is>
      </c>
      <c r="B12" s="9" t="n">
        <v>0</v>
      </c>
      <c r="C12" s="4" t="inlineStr">
        <is>
          <t xml:space="preserve"> </t>
        </is>
      </c>
      <c r="D12" s="4" t="inlineStr">
        <is>
          <t xml:space="preserve"> </t>
        </is>
      </c>
      <c r="E12" s="4" t="inlineStr">
        <is>
          <t xml:space="preserve"> </t>
        </is>
      </c>
    </row>
    <row r="13">
      <c r="A13" s="4" t="inlineStr">
        <is>
          <t>WM Cayman II Revolver, due 2025 | Line of Credit | Revolving Credit Facility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adjustment rate</t>
        </is>
      </c>
      <c r="B15" s="10" t="n">
        <v>0.001</v>
      </c>
      <c r="C15" s="4" t="inlineStr">
        <is>
          <t xml:space="preserve"> </t>
        </is>
      </c>
      <c r="D15" s="4" t="inlineStr">
        <is>
          <t xml:space="preserve"> </t>
        </is>
      </c>
      <c r="E15" s="4" t="inlineStr">
        <is>
          <t xml:space="preserve"> </t>
        </is>
      </c>
    </row>
    <row r="16">
      <c r="A16" s="4" t="inlineStr">
        <is>
          <t>WM Cayman II Revolver, due 2025, Tranche 1 | Revolving Credit Facility | WM Cayman II</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Credit facility, maximum borrowing capacity</t>
        </is>
      </c>
      <c r="B18" s="4" t="inlineStr">
        <is>
          <t xml:space="preserve"> </t>
        </is>
      </c>
      <c r="C18" s="4" t="inlineStr">
        <is>
          <t xml:space="preserve"> </t>
        </is>
      </c>
      <c r="D18" s="6" t="n">
        <v>312500000</v>
      </c>
      <c r="E18" s="4" t="inlineStr">
        <is>
          <t xml:space="preserve"> </t>
        </is>
      </c>
    </row>
    <row r="19">
      <c r="A19" s="4" t="inlineStr">
        <is>
          <t>WM Cayman II Revolver, due 2025, Tranche 2 | Revolving Credit Facility | WM Cayman II</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Credit facility, maximum borrowing capacity</t>
        </is>
      </c>
      <c r="B21" s="4" t="inlineStr">
        <is>
          <t xml:space="preserve"> </t>
        </is>
      </c>
      <c r="C21" s="4" t="inlineStr">
        <is>
          <t xml:space="preserve"> </t>
        </is>
      </c>
      <c r="D21" s="5" t="n">
        <v>1190000000</v>
      </c>
      <c r="E21" s="5" t="n">
        <v>9260</v>
      </c>
    </row>
    <row r="22">
      <c r="A22" s="4" t="inlineStr">
        <is>
          <t>WM Cayman II Revolver, due 2025, Tranche One | Line of Credit | Revolving Credit Facility | Secured Overnight Financing Rate (SOFR) | Min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2" t="n">
        <v>0.01875</v>
      </c>
      <c r="C24" s="4" t="inlineStr">
        <is>
          <t xml:space="preserve"> </t>
        </is>
      </c>
      <c r="D24" s="4" t="inlineStr">
        <is>
          <t xml:space="preserve"> </t>
        </is>
      </c>
      <c r="E24" s="4" t="inlineStr">
        <is>
          <t xml:space="preserve"> </t>
        </is>
      </c>
    </row>
    <row r="25">
      <c r="A25" s="4" t="inlineStr">
        <is>
          <t>WM Cayman II Revolver, due 2025, Tranche One | Line of Credit | Revolving Credit Facility | Secured Overnight Financing Rate (SOFR)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2" t="n">
        <v>0.02875</v>
      </c>
      <c r="C27" s="4" t="inlineStr">
        <is>
          <t xml:space="preserve"> </t>
        </is>
      </c>
      <c r="D27" s="4" t="inlineStr">
        <is>
          <t xml:space="preserve"> </t>
        </is>
      </c>
      <c r="E27" s="4" t="inlineStr">
        <is>
          <t xml:space="preserve"> </t>
        </is>
      </c>
    </row>
    <row r="28">
      <c r="A28" s="4" t="inlineStr">
        <is>
          <t>WM Cayman II Revolver, due 2025, Tranche Two | Line of Credit | Revolving Credit Facility | Hong Kong Interbank Offered Rate | Min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2" t="n">
        <v>0.01875</v>
      </c>
      <c r="C30" s="4" t="inlineStr">
        <is>
          <t xml:space="preserve"> </t>
        </is>
      </c>
      <c r="D30" s="4" t="inlineStr">
        <is>
          <t xml:space="preserve"> </t>
        </is>
      </c>
      <c r="E30" s="4" t="inlineStr">
        <is>
          <t xml:space="preserve"> </t>
        </is>
      </c>
    </row>
    <row r="31">
      <c r="A31" s="4" t="inlineStr">
        <is>
          <t>WM Cayman II Revolver, due 2025, Tranche Two | Line of Credit | Revolving Credit Facility | Hong Kong Interbank Offered Rate | 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12" t="n">
        <v>0.02875</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33" customWidth="1" min="2" max="2"/>
    <col width="22" customWidth="1" min="3" max="3"/>
    <col width="25" customWidth="1" min="4" max="4"/>
    <col width="22" customWidth="1" min="5" max="5"/>
  </cols>
  <sheetData>
    <row r="1">
      <c r="A1" s="1" t="inlineStr">
        <is>
          <t>Long-Term Debt - WML Convertible Bonds (Details)</t>
        </is>
      </c>
      <c r="B1" s="2" t="inlineStr">
        <is>
          <t>Mar. 07, 2023 USD ($) $ / shares</t>
        </is>
      </c>
      <c r="C1" s="2" t="inlineStr">
        <is>
          <t>Dec. 31, 2023 USD ($)</t>
        </is>
      </c>
      <c r="D1" s="2" t="inlineStr">
        <is>
          <t>Mar. 07, 2023 $ / shares</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rivative liability</t>
        </is>
      </c>
      <c r="B3" s="4" t="inlineStr">
        <is>
          <t xml:space="preserve"> </t>
        </is>
      </c>
      <c r="C3" s="5" t="n">
        <v>73744000</v>
      </c>
      <c r="D3" s="4" t="inlineStr">
        <is>
          <t xml:space="preserve"> </t>
        </is>
      </c>
      <c r="E3" s="5" t="n">
        <v>0</v>
      </c>
    </row>
    <row r="4">
      <c r="A4" s="4" t="inlineStr">
        <is>
          <t>WML Convertible Bonds | Convertible Debt | WML</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aggregate principal amount</t>
        </is>
      </c>
      <c r="B6" s="5" t="n">
        <v>600000000</v>
      </c>
      <c r="C6" s="4" t="inlineStr">
        <is>
          <t xml:space="preserve"> </t>
        </is>
      </c>
      <c r="D6" s="4" t="inlineStr">
        <is>
          <t xml:space="preserve"> </t>
        </is>
      </c>
      <c r="E6" s="4" t="inlineStr">
        <is>
          <t xml:space="preserve"> </t>
        </is>
      </c>
    </row>
    <row r="7">
      <c r="A7" s="4" t="inlineStr">
        <is>
          <t>Debt instrument, interest rate</t>
        </is>
      </c>
      <c r="B7" s="10" t="n">
        <v>0.045</v>
      </c>
      <c r="C7" s="4" t="inlineStr">
        <is>
          <t xml:space="preserve"> </t>
        </is>
      </c>
      <c r="D7" s="4" t="inlineStr">
        <is>
          <t xml:space="preserve"> </t>
        </is>
      </c>
      <c r="E7" s="4" t="inlineStr">
        <is>
          <t xml:space="preserve"> </t>
        </is>
      </c>
    </row>
    <row r="8">
      <c r="A8" s="4" t="inlineStr">
        <is>
          <t>Proceeds from convertible debt</t>
        </is>
      </c>
      <c r="B8" s="5" t="n">
        <v>585900000</v>
      </c>
      <c r="C8" s="4" t="inlineStr">
        <is>
          <t xml:space="preserve"> </t>
        </is>
      </c>
      <c r="D8" s="4" t="inlineStr">
        <is>
          <t xml:space="preserve"> </t>
        </is>
      </c>
      <c r="E8" s="4" t="inlineStr">
        <is>
          <t xml:space="preserve"> </t>
        </is>
      </c>
    </row>
    <row r="9">
      <c r="A9" s="4" t="inlineStr">
        <is>
          <t>Share price (in dollars per share) | $ / shares</t>
        </is>
      </c>
      <c r="B9" s="4" t="inlineStr">
        <is>
          <t xml:space="preserve"> </t>
        </is>
      </c>
      <c r="C9" s="4" t="inlineStr">
        <is>
          <t xml:space="preserve"> </t>
        </is>
      </c>
      <c r="D9" s="13" t="n">
        <v>0.001</v>
      </c>
      <c r="E9" s="4" t="inlineStr">
        <is>
          <t xml:space="preserve"> </t>
        </is>
      </c>
    </row>
    <row r="10">
      <c r="A10" s="4" t="inlineStr">
        <is>
          <t>Conversion price (in dollars per share) | (per share)</t>
        </is>
      </c>
      <c r="B10" s="7" t="n">
        <v>1.31</v>
      </c>
      <c r="C10" s="4" t="inlineStr">
        <is>
          <t xml:space="preserve"> </t>
        </is>
      </c>
      <c r="D10" s="7" t="n">
        <v>10.24</v>
      </c>
      <c r="E10" s="4" t="inlineStr">
        <is>
          <t xml:space="preserve"> </t>
        </is>
      </c>
    </row>
    <row r="11">
      <c r="A11" s="4" t="inlineStr">
        <is>
          <t>Conversion ratio</t>
        </is>
      </c>
      <c r="B11" s="14" t="n">
        <v>7.8497</v>
      </c>
      <c r="C11" s="4" t="inlineStr">
        <is>
          <t xml:space="preserve"> </t>
        </is>
      </c>
      <c r="D11" s="4" t="inlineStr">
        <is>
          <t xml:space="preserve"> </t>
        </is>
      </c>
      <c r="E11" s="4" t="inlineStr">
        <is>
          <t xml:space="preserve"> </t>
        </is>
      </c>
    </row>
    <row r="12">
      <c r="A12" s="4" t="inlineStr">
        <is>
          <t>Unamortized discount</t>
        </is>
      </c>
      <c r="B12" s="5" t="n">
        <v>123500000</v>
      </c>
      <c r="C12" s="4" t="inlineStr">
        <is>
          <t xml:space="preserve"> </t>
        </is>
      </c>
      <c r="D12" s="4" t="inlineStr">
        <is>
          <t xml:space="preserve"> </t>
        </is>
      </c>
      <c r="E12" s="4" t="inlineStr">
        <is>
          <t xml:space="preserve"> </t>
        </is>
      </c>
    </row>
    <row r="13">
      <c r="A13" s="4" t="inlineStr">
        <is>
          <t>Derivative liability</t>
        </is>
      </c>
      <c r="B13" s="4" t="inlineStr">
        <is>
          <t xml:space="preserve"> </t>
        </is>
      </c>
      <c r="C13" s="5" t="n">
        <v>73700000</v>
      </c>
      <c r="D13" s="4" t="inlineStr">
        <is>
          <t xml:space="preserve"> </t>
        </is>
      </c>
      <c r="E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6" customWidth="1" min="2" max="2"/>
  </cols>
  <sheetData>
    <row r="1">
      <c r="A1" s="1" t="inlineStr">
        <is>
          <t>Long-Term Debt - WML Senior Notes (Details) - Senior Notes - WML</t>
        </is>
      </c>
      <c r="B1" s="2" t="inlineStr">
        <is>
          <t>12 Months Ended</t>
        </is>
      </c>
    </row>
    <row r="2">
      <c r="B2" s="2" t="inlineStr">
        <is>
          <t>Dec. 31, 2023</t>
        </is>
      </c>
    </row>
    <row r="3">
      <c r="A3" s="4" t="inlineStr">
        <is>
          <t>2027 and 2028 WML Senior Notes | Redemption period one</t>
        </is>
      </c>
      <c r="B3" s="4" t="inlineStr">
        <is>
          <t xml:space="preserve"> </t>
        </is>
      </c>
    </row>
    <row r="4">
      <c r="A4" s="3" t="inlineStr">
        <is>
          <t>Debt Instrument [Line Items]</t>
        </is>
      </c>
      <c r="B4" s="4" t="inlineStr">
        <is>
          <t xml:space="preserve"> </t>
        </is>
      </c>
    </row>
    <row r="5">
      <c r="A5" s="4" t="inlineStr">
        <is>
          <t>Minimum number of consecutive days</t>
        </is>
      </c>
      <c r="B5" s="4" t="inlineStr">
        <is>
          <t>10 days</t>
        </is>
      </c>
    </row>
    <row r="6">
      <c r="A6" s="4" t="inlineStr">
        <is>
          <t>Debt redemption price as percentage of principal</t>
        </is>
      </c>
      <c r="B6" s="9" t="n">
        <v>1</v>
      </c>
    </row>
    <row r="7">
      <c r="A7" s="4" t="inlineStr">
        <is>
          <t>WML 5 5/8% Senior Notes, due 2028 | Redemption period two</t>
        </is>
      </c>
      <c r="B7" s="4" t="inlineStr">
        <is>
          <t xml:space="preserve"> </t>
        </is>
      </c>
    </row>
    <row r="8">
      <c r="A8" s="3" t="inlineStr">
        <is>
          <t>Debt Instrument [Line Items]</t>
        </is>
      </c>
      <c r="B8" s="4" t="inlineStr">
        <is>
          <t xml:space="preserve"> </t>
        </is>
      </c>
    </row>
    <row r="9">
      <c r="A9" s="4" t="inlineStr">
        <is>
          <t>Debt redemption price as percentage of principal</t>
        </is>
      </c>
      <c r="B9" s="9" t="n">
        <v>1.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14" customWidth="1" min="7" max="7"/>
  </cols>
  <sheetData>
    <row r="1">
      <c r="A1" s="1" t="inlineStr">
        <is>
          <t>Long-Term Debt - WRF Credit Facilities (Details)</t>
        </is>
      </c>
      <c r="C1" s="2" t="inlineStr">
        <is>
          <t>12 Months Ended</t>
        </is>
      </c>
    </row>
    <row r="2">
      <c r="B2" s="2" t="inlineStr">
        <is>
          <t>Sep. 20, 2019 USD ($)</t>
        </is>
      </c>
      <c r="C2" s="2" t="inlineStr">
        <is>
          <t>Dec. 31, 2023 USD ($)</t>
        </is>
      </c>
      <c r="D2" s="2" t="inlineStr">
        <is>
          <t>May 17, 2023 USD ($)</t>
        </is>
      </c>
      <c r="E2" s="2" t="inlineStr">
        <is>
          <t>May 16, 2023 USD ($)</t>
        </is>
      </c>
      <c r="F2" s="2" t="inlineStr">
        <is>
          <t>Nov. 27, 2020 USD ($)</t>
        </is>
      </c>
      <c r="G2" s="2" t="inlineStr">
        <is>
          <t>Apr. 10, 2020</t>
        </is>
      </c>
    </row>
    <row r="3">
      <c r="A3" s="4" t="inlineStr">
        <is>
          <t>WR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consolidated senior secured net leverage ratio</t>
        </is>
      </c>
      <c r="B5" s="15" t="n">
        <v>3.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ed Debt | Secured Overnight Financing Rate (SOFR) | WR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spread on variable rate</t>
        </is>
      </c>
      <c r="B8" s="4" t="inlineStr">
        <is>
          <t xml:space="preserve"> </t>
        </is>
      </c>
      <c r="C8" s="10" t="n">
        <v>0.0185</v>
      </c>
      <c r="D8" s="4" t="inlineStr">
        <is>
          <t xml:space="preserve"> </t>
        </is>
      </c>
      <c r="E8" s="4" t="inlineStr">
        <is>
          <t xml:space="preserve"> </t>
        </is>
      </c>
      <c r="F8" s="4" t="inlineStr">
        <is>
          <t xml:space="preserve"> </t>
        </is>
      </c>
      <c r="G8" s="4" t="inlineStr">
        <is>
          <t xml:space="preserve"> </t>
        </is>
      </c>
    </row>
    <row r="9">
      <c r="A9" s="4" t="inlineStr">
        <is>
          <t>WRF Term Loan, due 2024 | Secured Debt | WR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aggregate principal amount</t>
        </is>
      </c>
      <c r="B11" s="5" t="n">
        <v>10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quired quarterly payments</t>
        </is>
      </c>
      <c r="B12" s="5" t="n">
        <v>12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RF Term Loan, due 2024 | Secured Debt | Secured Overnight Financing Rate (SOFR) | WR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10" t="n">
        <v>0.01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RF Revolver | Revolving Credit Facility | WR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aggregate principal amount</t>
        </is>
      </c>
      <c r="B18" s="5" t="n">
        <v>8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ee required for unborrowed amounts, percentage per annum</t>
        </is>
      </c>
      <c r="B19" s="10" t="n">
        <v>0.0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RF Revolver | Revolving Credit Facility | Secured Overnight Financing Rate (SOFR) | WR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0" t="n">
        <v>0.01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RF Credit Facilities | Line of Credit | WRF | During Financial Covenant Relie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liquidity required to be maintained at all times during Financial Covenant Relief Period</t>
        </is>
      </c>
      <c r="B25" s="4" t="inlineStr">
        <is>
          <t xml:space="preserve"> </t>
        </is>
      </c>
      <c r="C25" s="4" t="inlineStr">
        <is>
          <t xml:space="preserve"> </t>
        </is>
      </c>
      <c r="D25" s="4" t="inlineStr">
        <is>
          <t xml:space="preserve"> </t>
        </is>
      </c>
      <c r="E25" s="4" t="inlineStr">
        <is>
          <t xml:space="preserve"> </t>
        </is>
      </c>
      <c r="F25" s="5" t="n">
        <v>325000000</v>
      </c>
      <c r="G25" s="4" t="inlineStr">
        <is>
          <t xml:space="preserve"> </t>
        </is>
      </c>
    </row>
    <row r="26">
      <c r="A26" s="4" t="inlineStr">
        <is>
          <t>WRF Credit Facilities | Line of Credit | WRF | Fourth Fiscal Quarter and Thereafter of the Financial Covenant Increas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consolidated first lien net leverage ratio</t>
        </is>
      </c>
      <c r="B28" s="4" t="inlineStr">
        <is>
          <t xml:space="preserve"> </t>
        </is>
      </c>
      <c r="C28" s="4" t="inlineStr">
        <is>
          <t xml:space="preserve"> </t>
        </is>
      </c>
      <c r="D28" s="4" t="inlineStr">
        <is>
          <t xml:space="preserve"> </t>
        </is>
      </c>
      <c r="E28" s="4" t="inlineStr">
        <is>
          <t xml:space="preserve"> </t>
        </is>
      </c>
      <c r="F28" s="4" t="inlineStr">
        <is>
          <t xml:space="preserve"> </t>
        </is>
      </c>
      <c r="G28" s="15" t="n">
        <v>3.75</v>
      </c>
    </row>
    <row r="29">
      <c r="A29" s="4" t="inlineStr">
        <is>
          <t>WRF Credit Facilit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on restructuring of debt</t>
        </is>
      </c>
      <c r="B31" s="4" t="inlineStr">
        <is>
          <t xml:space="preserve"> </t>
        </is>
      </c>
      <c r="C31" s="5" t="n">
        <v>1200000</v>
      </c>
      <c r="D31" s="4" t="inlineStr">
        <is>
          <t xml:space="preserve"> </t>
        </is>
      </c>
      <c r="E31" s="4" t="inlineStr">
        <is>
          <t xml:space="preserve"> </t>
        </is>
      </c>
      <c r="F31" s="4" t="inlineStr">
        <is>
          <t xml:space="preserve"> </t>
        </is>
      </c>
      <c r="G31" s="4" t="inlineStr">
        <is>
          <t xml:space="preserve"> </t>
        </is>
      </c>
    </row>
    <row r="32">
      <c r="A32" s="4" t="inlineStr">
        <is>
          <t>Debt issuance costs</t>
        </is>
      </c>
      <c r="B32" s="4" t="inlineStr">
        <is>
          <t xml:space="preserve"> </t>
        </is>
      </c>
      <c r="C32" s="5" t="n">
        <v>5100000</v>
      </c>
      <c r="D32" s="4" t="inlineStr">
        <is>
          <t xml:space="preserve"> </t>
        </is>
      </c>
      <c r="E32" s="4" t="inlineStr">
        <is>
          <t xml:space="preserve"> </t>
        </is>
      </c>
      <c r="F32" s="4" t="inlineStr">
        <is>
          <t xml:space="preserve"> </t>
        </is>
      </c>
      <c r="G32" s="4" t="inlineStr">
        <is>
          <t xml:space="preserve"> </t>
        </is>
      </c>
    </row>
    <row r="33">
      <c r="A33" s="4" t="inlineStr">
        <is>
          <t>WRF Credit Facility Agreemen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ment extended</t>
        </is>
      </c>
      <c r="B35" s="4" t="inlineStr">
        <is>
          <t xml:space="preserve"> </t>
        </is>
      </c>
      <c r="C35" s="4" t="inlineStr">
        <is>
          <t xml:space="preserve"> </t>
        </is>
      </c>
      <c r="D35" s="5" t="n">
        <v>749400000</v>
      </c>
      <c r="E35" s="4" t="inlineStr">
        <is>
          <t xml:space="preserve"> </t>
        </is>
      </c>
      <c r="F35" s="4" t="inlineStr">
        <is>
          <t xml:space="preserve"> </t>
        </is>
      </c>
      <c r="G35" s="4" t="inlineStr">
        <is>
          <t xml:space="preserve"> </t>
        </is>
      </c>
    </row>
    <row r="36">
      <c r="A36" s="4" t="inlineStr">
        <is>
          <t>Commitment not extended</t>
        </is>
      </c>
      <c r="B36" s="4" t="inlineStr">
        <is>
          <t xml:space="preserve"> </t>
        </is>
      </c>
      <c r="C36" s="4" t="inlineStr">
        <is>
          <t xml:space="preserve"> </t>
        </is>
      </c>
      <c r="D36" s="6" t="n">
        <v>75600000</v>
      </c>
      <c r="E36" s="4" t="inlineStr">
        <is>
          <t xml:space="preserve"> </t>
        </is>
      </c>
      <c r="F36" s="4" t="inlineStr">
        <is>
          <t xml:space="preserve"> </t>
        </is>
      </c>
      <c r="G36" s="4" t="inlineStr">
        <is>
          <t xml:space="preserve"> </t>
        </is>
      </c>
    </row>
    <row r="37">
      <c r="A37" s="4" t="inlineStr">
        <is>
          <t>WRF Credit Facility Agreement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 limit decrease</t>
        </is>
      </c>
      <c r="B39" s="4" t="inlineStr">
        <is>
          <t xml:space="preserve"> </t>
        </is>
      </c>
      <c r="C39" s="4" t="inlineStr">
        <is>
          <t xml:space="preserve"> </t>
        </is>
      </c>
      <c r="D39" s="6" t="n">
        <v>100000000</v>
      </c>
      <c r="E39" s="4" t="inlineStr">
        <is>
          <t xml:space="preserve"> </t>
        </is>
      </c>
      <c r="F39" s="4" t="inlineStr">
        <is>
          <t xml:space="preserve"> </t>
        </is>
      </c>
      <c r="G39" s="4" t="inlineStr">
        <is>
          <t xml:space="preserve"> </t>
        </is>
      </c>
    </row>
    <row r="40">
      <c r="A40" s="4" t="inlineStr">
        <is>
          <t>Credit facility, maximum borrowing capacity</t>
        </is>
      </c>
      <c r="B40" s="4" t="inlineStr">
        <is>
          <t xml:space="preserve"> </t>
        </is>
      </c>
      <c r="C40" s="4" t="inlineStr">
        <is>
          <t xml:space="preserve"> </t>
        </is>
      </c>
      <c r="D40" s="6" t="n">
        <v>750000000</v>
      </c>
      <c r="E40" s="5" t="n">
        <v>850000000</v>
      </c>
      <c r="F40" s="4" t="inlineStr">
        <is>
          <t xml:space="preserve"> </t>
        </is>
      </c>
      <c r="G40" s="4" t="inlineStr">
        <is>
          <t xml:space="preserve"> </t>
        </is>
      </c>
    </row>
    <row r="41">
      <c r="A41" s="4" t="inlineStr">
        <is>
          <t>Commitment extended</t>
        </is>
      </c>
      <c r="B41" s="4" t="inlineStr">
        <is>
          <t xml:space="preserve"> </t>
        </is>
      </c>
      <c r="C41" s="4" t="inlineStr">
        <is>
          <t xml:space="preserve"> </t>
        </is>
      </c>
      <c r="D41" s="6" t="n">
        <v>681300000</v>
      </c>
      <c r="E41" s="4" t="inlineStr">
        <is>
          <t xml:space="preserve"> </t>
        </is>
      </c>
      <c r="F41" s="4" t="inlineStr">
        <is>
          <t xml:space="preserve"> </t>
        </is>
      </c>
      <c r="G41" s="4" t="inlineStr">
        <is>
          <t xml:space="preserve"> </t>
        </is>
      </c>
    </row>
    <row r="42">
      <c r="A42" s="4" t="inlineStr">
        <is>
          <t>Commitment not extended</t>
        </is>
      </c>
      <c r="B42" s="4" t="inlineStr">
        <is>
          <t xml:space="preserve"> </t>
        </is>
      </c>
      <c r="C42" s="4" t="inlineStr">
        <is>
          <t xml:space="preserve"> </t>
        </is>
      </c>
      <c r="D42" s="5" t="n">
        <v>68700000</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6" customWidth="1" min="6" max="6"/>
    <col width="16" customWidth="1" min="7" max="7"/>
    <col width="14" customWidth="1" min="8" max="8"/>
    <col width="14" customWidth="1" min="9" max="9"/>
    <col width="15" customWidth="1" min="10" max="10"/>
  </cols>
  <sheetData>
    <row r="1">
      <c r="A1" s="1" t="inlineStr">
        <is>
          <t>Long-Term Debt - WRF Senior Notes (Details) - USD ($)</t>
        </is>
      </c>
      <c r="C1" s="2" t="inlineStr">
        <is>
          <t>1 Months Ended</t>
        </is>
      </c>
      <c r="F1" s="2" t="inlineStr">
        <is>
          <t>12 Months Ended</t>
        </is>
      </c>
    </row>
    <row r="2">
      <c r="B2" s="2" t="inlineStr">
        <is>
          <t>Feb. 16, 2023</t>
        </is>
      </c>
      <c r="C2" s="2" t="inlineStr">
        <is>
          <t>Feb. 29, 2024</t>
        </is>
      </c>
      <c r="D2" s="2" t="inlineStr">
        <is>
          <t>Aug. 31, 2023</t>
        </is>
      </c>
      <c r="E2" s="2" t="inlineStr">
        <is>
          <t>Apr. 30, 2023</t>
        </is>
      </c>
      <c r="F2" s="2" t="inlineStr">
        <is>
          <t>Dec. 31, 2023</t>
        </is>
      </c>
      <c r="G2" s="2" t="inlineStr">
        <is>
          <t>Dec. 31, 2022</t>
        </is>
      </c>
      <c r="H2" s="2" t="inlineStr">
        <is>
          <t>Dec. 31, 2021</t>
        </is>
      </c>
      <c r="I2" s="2" t="inlineStr">
        <is>
          <t>Apr. 14, 2020</t>
        </is>
      </c>
      <c r="J2" s="2" t="inlineStr">
        <is>
          <t>Feb. 18,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11826986000</v>
      </c>
      <c r="G4" s="5" t="n">
        <v>12162973000</v>
      </c>
      <c r="H4" s="4" t="inlineStr">
        <is>
          <t xml:space="preserve"> </t>
        </is>
      </c>
      <c r="I4" s="4" t="inlineStr">
        <is>
          <t xml:space="preserve"> </t>
        </is>
      </c>
      <c r="J4" s="4" t="inlineStr">
        <is>
          <t xml:space="preserve"> </t>
        </is>
      </c>
    </row>
    <row r="5">
      <c r="A5" s="4" t="inlineStr">
        <is>
          <t>Payments for related fees and expenses</t>
        </is>
      </c>
      <c r="B5" s="4" t="inlineStr">
        <is>
          <t xml:space="preserve"> </t>
        </is>
      </c>
      <c r="C5" s="4" t="inlineStr">
        <is>
          <t xml:space="preserve"> </t>
        </is>
      </c>
      <c r="D5" s="4" t="inlineStr">
        <is>
          <t xml:space="preserve"> </t>
        </is>
      </c>
      <c r="E5" s="4" t="inlineStr">
        <is>
          <t xml:space="preserve"> </t>
        </is>
      </c>
      <c r="F5" s="6" t="n">
        <v>41240000</v>
      </c>
      <c r="G5" s="6" t="n">
        <v>3165000</v>
      </c>
      <c r="H5" s="5" t="n">
        <v>31193000</v>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11738337000</v>
      </c>
      <c r="G6" s="6" t="n">
        <v>12116859000</v>
      </c>
      <c r="H6" s="4" t="inlineStr">
        <is>
          <t xml:space="preserve"> </t>
        </is>
      </c>
      <c r="I6" s="4" t="inlineStr">
        <is>
          <t xml:space="preserve"> </t>
        </is>
      </c>
      <c r="J6" s="4" t="inlineStr">
        <is>
          <t xml:space="preserve"> </t>
        </is>
      </c>
    </row>
    <row r="7">
      <c r="A7" s="4" t="inlineStr">
        <is>
          <t>WRF 7 3/4% Senior Notes, due 2025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redemption price as percentage of principal</t>
        </is>
      </c>
      <c r="B9" s="4" t="inlineStr">
        <is>
          <t xml:space="preserve"> </t>
        </is>
      </c>
      <c r="C9" s="4" t="inlineStr">
        <is>
          <t xml:space="preserve"> </t>
        </is>
      </c>
      <c r="D9" s="4" t="inlineStr">
        <is>
          <t xml:space="preserve"> </t>
        </is>
      </c>
      <c r="E9" s="12" t="n">
        <v>1.0193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restructuring of debt</t>
        </is>
      </c>
      <c r="B10" s="4" t="inlineStr">
        <is>
          <t xml:space="preserve"> </t>
        </is>
      </c>
      <c r="C10" s="4" t="inlineStr">
        <is>
          <t xml:space="preserve"> </t>
        </is>
      </c>
      <c r="D10" s="4" t="inlineStr">
        <is>
          <t xml:space="preserve"> </t>
        </is>
      </c>
      <c r="E10" s="4" t="inlineStr">
        <is>
          <t xml:space="preserve"> </t>
        </is>
      </c>
      <c r="F10" s="6" t="n">
        <v>10600000</v>
      </c>
      <c r="G10" s="4" t="inlineStr">
        <is>
          <t xml:space="preserve"> </t>
        </is>
      </c>
      <c r="H10" s="4" t="inlineStr">
        <is>
          <t xml:space="preserve"> </t>
        </is>
      </c>
      <c r="I10" s="4" t="inlineStr">
        <is>
          <t xml:space="preserve"> </t>
        </is>
      </c>
      <c r="J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5" t="n">
        <v>11400000</v>
      </c>
      <c r="G11" s="4" t="inlineStr">
        <is>
          <t xml:space="preserve"> </t>
        </is>
      </c>
      <c r="H11" s="4" t="inlineStr">
        <is>
          <t xml:space="preserve"> </t>
        </is>
      </c>
      <c r="I11" s="4" t="inlineStr">
        <is>
          <t xml:space="preserve"> </t>
        </is>
      </c>
      <c r="J11" s="4" t="inlineStr">
        <is>
          <t xml:space="preserve"> </t>
        </is>
      </c>
    </row>
    <row r="12">
      <c r="A12" s="4" t="inlineStr">
        <is>
          <t>WRF 7 3/4% Senior Notes, due 2025 | Senior Notes | WR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0000000</v>
      </c>
      <c r="J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10" t="n">
        <v>0.0775</v>
      </c>
      <c r="G15" s="4" t="inlineStr">
        <is>
          <t xml:space="preserve"> </t>
        </is>
      </c>
      <c r="H15" s="4" t="inlineStr">
        <is>
          <t xml:space="preserve"> </t>
        </is>
      </c>
      <c r="I15" s="10" t="n">
        <v>0.0775</v>
      </c>
      <c r="J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5" t="n">
        <v>0</v>
      </c>
      <c r="G16" s="6" t="n">
        <v>600000000</v>
      </c>
      <c r="H16" s="4" t="inlineStr">
        <is>
          <t xml:space="preserve"> </t>
        </is>
      </c>
      <c r="I16" s="4" t="inlineStr">
        <is>
          <t xml:space="preserve"> </t>
        </is>
      </c>
      <c r="J16" s="4" t="inlineStr">
        <is>
          <t xml:space="preserve"> </t>
        </is>
      </c>
    </row>
    <row r="17">
      <c r="A17" s="4" t="inlineStr">
        <is>
          <t>Debt instrument, repurchase amount</t>
        </is>
      </c>
      <c r="B17" s="5" t="n">
        <v>506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early tender premium</t>
        </is>
      </c>
      <c r="B18" s="6" t="n">
        <v>12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RF 5 1/8% Senior Notes, due 2029 | Senior Notes | WR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50000000</v>
      </c>
      <c r="J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12" t="n">
        <v>0.05125</v>
      </c>
      <c r="G22" s="4" t="inlineStr">
        <is>
          <t xml:space="preserve"> </t>
        </is>
      </c>
      <c r="H22" s="4" t="inlineStr">
        <is>
          <t xml:space="preserve"> </t>
        </is>
      </c>
      <c r="I22" s="4" t="inlineStr">
        <is>
          <t xml:space="preserve"> </t>
        </is>
      </c>
      <c r="J22" s="4" t="inlineStr">
        <is>
          <t xml:space="preserve"> </t>
        </is>
      </c>
    </row>
    <row r="23">
      <c r="A23" s="4" t="inlineStr">
        <is>
          <t>Long-term debt, gross</t>
        </is>
      </c>
      <c r="B23" s="4" t="inlineStr">
        <is>
          <t xml:space="preserve"> </t>
        </is>
      </c>
      <c r="C23" s="4" t="inlineStr">
        <is>
          <t xml:space="preserve"> </t>
        </is>
      </c>
      <c r="D23" s="4" t="inlineStr">
        <is>
          <t xml:space="preserve"> </t>
        </is>
      </c>
      <c r="E23" s="4" t="inlineStr">
        <is>
          <t xml:space="preserve"> </t>
        </is>
      </c>
      <c r="F23" s="5" t="n">
        <v>750000000</v>
      </c>
      <c r="G23" s="6" t="n">
        <v>750000000</v>
      </c>
      <c r="H23" s="4" t="inlineStr">
        <is>
          <t xml:space="preserve"> </t>
        </is>
      </c>
      <c r="I23" s="4" t="inlineStr">
        <is>
          <t xml:space="preserve"> </t>
        </is>
      </c>
      <c r="J23" s="4" t="inlineStr">
        <is>
          <t xml:space="preserve"> </t>
        </is>
      </c>
    </row>
    <row r="24">
      <c r="A24" s="4" t="inlineStr">
        <is>
          <t>WRF 7 1/8% Senior Notes, due 2031 | Senior Notes | WR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aggregate principal amount</t>
        </is>
      </c>
      <c r="B26" s="6" t="n">
        <v>6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12" t="n">
        <v>0.07124999999999999</v>
      </c>
      <c r="G27" s="4" t="inlineStr">
        <is>
          <t xml:space="preserve"> </t>
        </is>
      </c>
      <c r="H27" s="4" t="inlineStr">
        <is>
          <t xml:space="preserve"> </t>
        </is>
      </c>
      <c r="I27" s="4" t="inlineStr">
        <is>
          <t xml:space="preserve"> </t>
        </is>
      </c>
      <c r="J27" s="4" t="inlineStr">
        <is>
          <t xml:space="preserve"> </t>
        </is>
      </c>
    </row>
    <row r="28">
      <c r="A28" s="4" t="inlineStr">
        <is>
          <t>Long-term debt, gross</t>
        </is>
      </c>
      <c r="B28" s="6" t="n">
        <v>596200000</v>
      </c>
      <c r="C28" s="4" t="inlineStr">
        <is>
          <t xml:space="preserve"> </t>
        </is>
      </c>
      <c r="D28" s="4" t="inlineStr">
        <is>
          <t xml:space="preserve"> </t>
        </is>
      </c>
      <c r="E28" s="4" t="inlineStr">
        <is>
          <t xml:space="preserve"> </t>
        </is>
      </c>
      <c r="F28" s="5" t="n">
        <v>600000000</v>
      </c>
      <c r="G28" s="6" t="n">
        <v>0</v>
      </c>
      <c r="H28" s="4" t="inlineStr">
        <is>
          <t xml:space="preserve"> </t>
        </is>
      </c>
      <c r="I28" s="4" t="inlineStr">
        <is>
          <t xml:space="preserve"> </t>
        </is>
      </c>
      <c r="J28" s="4" t="inlineStr">
        <is>
          <t xml:space="preserve"> </t>
        </is>
      </c>
    </row>
    <row r="29">
      <c r="A29" s="4" t="inlineStr">
        <is>
          <t>Payments for related fees and expenses</t>
        </is>
      </c>
      <c r="B29" s="5" t="n">
        <v>3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RF 7 1/8% Senior Notes, due 2031 | Senior Notes | WRF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aggregate principal amount</t>
        </is>
      </c>
      <c r="B32" s="4" t="inlineStr">
        <is>
          <t xml:space="preserve"> </t>
        </is>
      </c>
      <c r="C32" s="5" t="n">
        <v>4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redemption price as percentage of principal</t>
        </is>
      </c>
      <c r="B33" s="4" t="inlineStr">
        <is>
          <t xml:space="preserve"> </t>
        </is>
      </c>
      <c r="C33" s="9" t="n">
        <v>1.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t>
        </is>
      </c>
      <c r="B34" s="4" t="inlineStr">
        <is>
          <t xml:space="preserve"> </t>
        </is>
      </c>
      <c r="C34" s="5" t="n">
        <v>409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LV 5 1/2% Senior Notes, due 2025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repurchase amount</t>
        </is>
      </c>
      <c r="B37" s="4" t="inlineStr">
        <is>
          <t xml:space="preserve"> </t>
        </is>
      </c>
      <c r="C37" s="4" t="inlineStr">
        <is>
          <t xml:space="preserve"> </t>
        </is>
      </c>
      <c r="D37" s="5" t="n">
        <v>4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early tender premium</t>
        </is>
      </c>
      <c r="B38" s="4" t="inlineStr">
        <is>
          <t xml:space="preserve"> </t>
        </is>
      </c>
      <c r="C38" s="4" t="inlineStr">
        <is>
          <t xml:space="preserve"> </t>
        </is>
      </c>
      <c r="D38" s="5" t="n">
        <v>2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redemption price as percentage of principal</t>
        </is>
      </c>
      <c r="B39" s="4" t="inlineStr">
        <is>
          <t xml:space="preserve"> </t>
        </is>
      </c>
      <c r="C39" s="4" t="inlineStr">
        <is>
          <t xml:space="preserve"> </t>
        </is>
      </c>
      <c r="D39" s="9" t="n">
        <v>0.93999999999999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LV 5 1/2% Senior Notes, due 2025 | Senior Not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early tender premium</t>
        </is>
      </c>
      <c r="B42" s="4" t="inlineStr">
        <is>
          <t xml:space="preserve"> </t>
        </is>
      </c>
      <c r="C42" s="5" t="n">
        <v>20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redemption price as percentage of principal</t>
        </is>
      </c>
      <c r="B43" s="4" t="inlineStr">
        <is>
          <t xml:space="preserve"> </t>
        </is>
      </c>
      <c r="C43" s="10" t="n">
        <v>0.97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LV 5 1/2% Senior Notes, due 2025 | Senior Notes | WL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800000000</v>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10" t="n">
        <v>0.055</v>
      </c>
      <c r="G47" s="4" t="inlineStr">
        <is>
          <t xml:space="preserve"> </t>
        </is>
      </c>
      <c r="H47" s="4" t="inlineStr">
        <is>
          <t xml:space="preserve"> </t>
        </is>
      </c>
      <c r="I47" s="4" t="inlineStr">
        <is>
          <t xml:space="preserve"> </t>
        </is>
      </c>
      <c r="J47" s="10" t="n">
        <v>0.055</v>
      </c>
    </row>
    <row r="48">
      <c r="A48" s="4" t="inlineStr">
        <is>
          <t>Long-term debt, gross</t>
        </is>
      </c>
      <c r="B48" s="4" t="inlineStr">
        <is>
          <t xml:space="preserve"> </t>
        </is>
      </c>
      <c r="C48" s="4" t="inlineStr">
        <is>
          <t xml:space="preserve"> </t>
        </is>
      </c>
      <c r="D48" s="4" t="inlineStr">
        <is>
          <t xml:space="preserve"> </t>
        </is>
      </c>
      <c r="E48" s="4" t="inlineStr">
        <is>
          <t xml:space="preserve"> </t>
        </is>
      </c>
      <c r="F48" s="5" t="n">
        <v>1380001000</v>
      </c>
      <c r="G48" s="5" t="n">
        <v>1780000000</v>
      </c>
      <c r="H48" s="4" t="inlineStr">
        <is>
          <t xml:space="preserve"> </t>
        </is>
      </c>
      <c r="I48" s="4" t="inlineStr">
        <is>
          <t xml:space="preserve"> </t>
        </is>
      </c>
      <c r="J48" s="4" t="inlineStr">
        <is>
          <t xml:space="preserve"> </t>
        </is>
      </c>
    </row>
    <row r="49">
      <c r="A49" s="4" t="inlineStr">
        <is>
          <t>WLV 5 1/2% Senior Notes, due 2025 | Senior Notes | WLV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ayments of debt</t>
        </is>
      </c>
      <c r="B51" s="4" t="inlineStr">
        <is>
          <t xml:space="preserve"> </t>
        </is>
      </c>
      <c r="C51" s="5" t="n">
        <v>678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C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Long-Term Debt - WLV Senior Notes (Details) - USD ($)</t>
        </is>
      </c>
      <c r="B1" s="2" t="inlineStr">
        <is>
          <t>1 Months Ended</t>
        </is>
      </c>
      <c r="E1" s="2" t="inlineStr">
        <is>
          <t>12 Months Ended</t>
        </is>
      </c>
    </row>
    <row r="2">
      <c r="B2" s="2" t="inlineStr">
        <is>
          <t>Feb. 29, 2024</t>
        </is>
      </c>
      <c r="C2" s="2" t="inlineStr">
        <is>
          <t>Aug. 31, 2023</t>
        </is>
      </c>
      <c r="D2" s="2" t="inlineStr">
        <is>
          <t>Mar. 31, 2023</t>
        </is>
      </c>
      <c r="E2" s="2" t="inlineStr">
        <is>
          <t>Dec. 31, 2023</t>
        </is>
      </c>
      <c r="F2" s="2" t="inlineStr">
        <is>
          <t>Dec. 31, 2022</t>
        </is>
      </c>
      <c r="G2" s="2" t="inlineStr">
        <is>
          <t>Dec. 31, 2021</t>
        </is>
      </c>
      <c r="H2" s="2" t="inlineStr">
        <is>
          <t>Dec. 31, 2018</t>
        </is>
      </c>
      <c r="I2" s="2" t="inlineStr">
        <is>
          <t>May 11, 2017</t>
        </is>
      </c>
      <c r="J2" s="2" t="inlineStr">
        <is>
          <t>Feb. 18, 2015</t>
        </is>
      </c>
      <c r="K2" s="2" t="inlineStr">
        <is>
          <t>May 22,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5" t="n">
        <v>12683000</v>
      </c>
      <c r="F4" s="5" t="n">
        <v>0</v>
      </c>
      <c r="G4" s="5" t="n">
        <v>2060000</v>
      </c>
      <c r="H4" s="4" t="inlineStr">
        <is>
          <t xml:space="preserve"> </t>
        </is>
      </c>
      <c r="I4" s="4" t="inlineStr">
        <is>
          <t xml:space="preserve"> </t>
        </is>
      </c>
      <c r="J4" s="4" t="inlineStr">
        <is>
          <t xml:space="preserve"> </t>
        </is>
      </c>
      <c r="K4" s="4" t="inlineStr">
        <is>
          <t xml:space="preserve"> </t>
        </is>
      </c>
    </row>
    <row r="5">
      <c r="A5" s="4" t="inlineStr">
        <is>
          <t>Senior Notes | WLV 4 1/4% 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repurchase amount</t>
        </is>
      </c>
      <c r="B7" s="4" t="inlineStr">
        <is>
          <t xml:space="preserve"> </t>
        </is>
      </c>
      <c r="C7" s="4" t="inlineStr">
        <is>
          <t xml:space="preserve"> </t>
        </is>
      </c>
      <c r="D7" s="5" t="n">
        <v>5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redemption price as percentage of principal</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on extinguishment of debt</t>
        </is>
      </c>
      <c r="B9" s="4" t="inlineStr">
        <is>
          <t xml:space="preserve"> </t>
        </is>
      </c>
      <c r="C9" s="4" t="inlineStr">
        <is>
          <t xml:space="preserve"> </t>
        </is>
      </c>
      <c r="D9" s="5"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Notes | WLV 5 1/2%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repurchase amount</t>
        </is>
      </c>
      <c r="B12" s="4" t="inlineStr">
        <is>
          <t xml:space="preserve"> </t>
        </is>
      </c>
      <c r="C12" s="5" t="n">
        <v>4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redemption price as percentage of principal</t>
        </is>
      </c>
      <c r="B13" s="4" t="inlineStr">
        <is>
          <t xml:space="preserve"> </t>
        </is>
      </c>
      <c r="C13" s="9" t="n">
        <v>0.9399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early tender premium</t>
        </is>
      </c>
      <c r="B14" s="4" t="inlineStr">
        <is>
          <t xml:space="preserve"> </t>
        </is>
      </c>
      <c r="C14" s="5" t="n">
        <v>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on extinguishment of debt</t>
        </is>
      </c>
      <c r="B15" s="4" t="inlineStr">
        <is>
          <t xml:space="preserve"> </t>
        </is>
      </c>
      <c r="C15" s="5" t="n">
        <v>-2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 | WLV 5 1/2% Senior Notes, due 2025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redemption price as percentage of principal</t>
        </is>
      </c>
      <c r="B18" s="10" t="n">
        <v>0.9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early tender premium</t>
        </is>
      </c>
      <c r="B19" s="5" t="n">
        <v>20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purchased</t>
        </is>
      </c>
      <c r="B20" s="5" t="n">
        <v>67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Notes | WRF Credit Facilities | Subsidiary Issu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covenant, percentage of total assets</t>
        </is>
      </c>
      <c r="B23" s="4" t="inlineStr">
        <is>
          <t xml:space="preserve"> </t>
        </is>
      </c>
      <c r="C23" s="4" t="inlineStr">
        <is>
          <t xml:space="preserve"> </t>
        </is>
      </c>
      <c r="D23" s="4" t="inlineStr">
        <is>
          <t xml:space="preserve"> </t>
        </is>
      </c>
      <c r="E23" s="9" t="n">
        <v>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LV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default classification period for interest payment</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LV | Senior Notes | WLV 4 1/4% Senior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0000</v>
      </c>
    </row>
    <row r="30">
      <c r="A30" s="4" t="inlineStr">
        <is>
          <t>Debt instrument, interest rate</t>
        </is>
      </c>
      <c r="B30" s="4" t="inlineStr">
        <is>
          <t xml:space="preserve"> </t>
        </is>
      </c>
      <c r="C30" s="4" t="inlineStr">
        <is>
          <t xml:space="preserve"> </t>
        </is>
      </c>
      <c r="D30" s="4" t="inlineStr">
        <is>
          <t xml:space="preserve"> </t>
        </is>
      </c>
      <c r="E30" s="10" t="n">
        <v>0.0425</v>
      </c>
      <c r="F30" s="4" t="inlineStr">
        <is>
          <t xml:space="preserve"> </t>
        </is>
      </c>
      <c r="G30" s="4" t="inlineStr">
        <is>
          <t xml:space="preserve"> </t>
        </is>
      </c>
      <c r="H30" s="4" t="inlineStr">
        <is>
          <t xml:space="preserve"> </t>
        </is>
      </c>
      <c r="I30" s="4" t="inlineStr">
        <is>
          <t xml:space="preserve"> </t>
        </is>
      </c>
      <c r="J30" s="4" t="inlineStr">
        <is>
          <t xml:space="preserve"> </t>
        </is>
      </c>
      <c r="K30" s="10" t="n">
        <v>0.0425</v>
      </c>
    </row>
    <row r="31">
      <c r="A31" s="4" t="inlineStr">
        <is>
          <t>WLV | Senior Notes | WLV Senior Notes, due 2025 and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000</v>
      </c>
      <c r="I33" s="4" t="inlineStr">
        <is>
          <t xml:space="preserve"> </t>
        </is>
      </c>
      <c r="J33" s="4" t="inlineStr">
        <is>
          <t xml:space="preserve"> </t>
        </is>
      </c>
      <c r="K33" s="4" t="inlineStr">
        <is>
          <t xml:space="preserve"> </t>
        </is>
      </c>
    </row>
    <row r="34">
      <c r="A34" s="4" t="inlineStr">
        <is>
          <t>WLV | Senior Notes | WLV 5 1/2% Senior Notes,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00000000</v>
      </c>
      <c r="K36" s="4" t="inlineStr">
        <is>
          <t xml:space="preserve"> </t>
        </is>
      </c>
    </row>
    <row r="37">
      <c r="A37" s="4" t="inlineStr">
        <is>
          <t>Debt instrument, interest rate</t>
        </is>
      </c>
      <c r="B37" s="4" t="inlineStr">
        <is>
          <t xml:space="preserve"> </t>
        </is>
      </c>
      <c r="C37" s="4" t="inlineStr">
        <is>
          <t xml:space="preserve"> </t>
        </is>
      </c>
      <c r="D37" s="4" t="inlineStr">
        <is>
          <t xml:space="preserve"> </t>
        </is>
      </c>
      <c r="E37" s="10" t="n">
        <v>0.055</v>
      </c>
      <c r="F37" s="4" t="inlineStr">
        <is>
          <t xml:space="preserve"> </t>
        </is>
      </c>
      <c r="G37" s="4" t="inlineStr">
        <is>
          <t xml:space="preserve"> </t>
        </is>
      </c>
      <c r="H37" s="4" t="inlineStr">
        <is>
          <t xml:space="preserve"> </t>
        </is>
      </c>
      <c r="I37" s="4" t="inlineStr">
        <is>
          <t xml:space="preserve"> </t>
        </is>
      </c>
      <c r="J37" s="10" t="n">
        <v>0.055</v>
      </c>
      <c r="K37" s="4" t="inlineStr">
        <is>
          <t xml:space="preserve"> </t>
        </is>
      </c>
    </row>
    <row r="38">
      <c r="A38" s="4" t="inlineStr">
        <is>
          <t>Principal amount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00</v>
      </c>
      <c r="I38" s="4" t="inlineStr">
        <is>
          <t xml:space="preserve"> </t>
        </is>
      </c>
      <c r="J38" s="4" t="inlineStr">
        <is>
          <t xml:space="preserve"> </t>
        </is>
      </c>
      <c r="K38" s="4" t="inlineStr">
        <is>
          <t xml:space="preserve"> </t>
        </is>
      </c>
    </row>
    <row r="39">
      <c r="A39" s="4" t="inlineStr">
        <is>
          <t>WLV | Senior Notes | WLV 5 1/4%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00000000</v>
      </c>
      <c r="J41" s="4" t="inlineStr">
        <is>
          <t xml:space="preserve"> </t>
        </is>
      </c>
      <c r="K41" s="4" t="inlineStr">
        <is>
          <t xml:space="preserve"> </t>
        </is>
      </c>
    </row>
    <row r="42">
      <c r="A42" s="4" t="inlineStr">
        <is>
          <t>Debt instrument, interest rate</t>
        </is>
      </c>
      <c r="B42" s="4" t="inlineStr">
        <is>
          <t xml:space="preserve"> </t>
        </is>
      </c>
      <c r="C42" s="4" t="inlineStr">
        <is>
          <t xml:space="preserve"> </t>
        </is>
      </c>
      <c r="D42" s="4" t="inlineStr">
        <is>
          <t xml:space="preserve"> </t>
        </is>
      </c>
      <c r="E42" s="10" t="n">
        <v>0.0525</v>
      </c>
      <c r="F42" s="4" t="inlineStr">
        <is>
          <t xml:space="preserve"> </t>
        </is>
      </c>
      <c r="G42" s="4" t="inlineStr">
        <is>
          <t xml:space="preserve"> </t>
        </is>
      </c>
      <c r="H42" s="4" t="inlineStr">
        <is>
          <t xml:space="preserve"> </t>
        </is>
      </c>
      <c r="I42" s="10" t="n">
        <v>0.0525</v>
      </c>
      <c r="J42" s="4" t="inlineStr">
        <is>
          <t xml:space="preserve"> </t>
        </is>
      </c>
      <c r="K42" s="4" t="inlineStr">
        <is>
          <t xml:space="preserve"> </t>
        </is>
      </c>
    </row>
    <row r="43">
      <c r="A43" s="4" t="inlineStr">
        <is>
          <t>Principal amount 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00000</v>
      </c>
      <c r="I43" s="4" t="inlineStr">
        <is>
          <t xml:space="preserve"> </t>
        </is>
      </c>
      <c r="J43" s="4" t="inlineStr">
        <is>
          <t xml:space="preserve"> </t>
        </is>
      </c>
      <c r="K43"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4" customWidth="1" min="7" max="7"/>
  </cols>
  <sheetData>
    <row r="1">
      <c r="A1" s="1" t="inlineStr">
        <is>
          <t>Long-Term Debt - Retail Term Loan (Details) - USD ($)</t>
        </is>
      </c>
      <c r="C1" s="2" t="inlineStr">
        <is>
          <t>12 Months Ended</t>
        </is>
      </c>
    </row>
    <row r="2">
      <c r="B2" s="2" t="inlineStr">
        <is>
          <t>Jul. 25, 2018</t>
        </is>
      </c>
      <c r="C2" s="2" t="inlineStr">
        <is>
          <t>Dec. 31, 2023</t>
        </is>
      </c>
      <c r="D2" s="2" t="inlineStr">
        <is>
          <t>Dec. 31, 2022</t>
        </is>
      </c>
      <c r="E2" s="2" t="inlineStr">
        <is>
          <t>Dec. 31, 2021</t>
        </is>
      </c>
      <c r="F2" s="2" t="inlineStr">
        <is>
          <t>Jun. 02, 2023</t>
        </is>
      </c>
      <c r="G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5" t="n">
        <v>11826986000</v>
      </c>
      <c r="D4" s="5" t="n">
        <v>12162973000</v>
      </c>
      <c r="E4" s="4" t="inlineStr">
        <is>
          <t xml:space="preserve"> </t>
        </is>
      </c>
      <c r="F4" s="4" t="inlineStr">
        <is>
          <t xml:space="preserve"> </t>
        </is>
      </c>
      <c r="G4" s="4" t="inlineStr">
        <is>
          <t xml:space="preserve"> </t>
        </is>
      </c>
    </row>
    <row r="5">
      <c r="A5" s="4" t="inlineStr">
        <is>
          <t>Proceeds from Issuance of Long-term Debt</t>
        </is>
      </c>
      <c r="B5" s="4" t="inlineStr">
        <is>
          <t xml:space="preserve"> </t>
        </is>
      </c>
      <c r="C5" s="6" t="n">
        <v>1200000000</v>
      </c>
      <c r="D5" s="6" t="n">
        <v>211435000</v>
      </c>
      <c r="E5" s="5" t="n">
        <v>1340281000</v>
      </c>
      <c r="F5" s="4" t="inlineStr">
        <is>
          <t xml:space="preserve"> </t>
        </is>
      </c>
      <c r="G5" s="4" t="inlineStr">
        <is>
          <t xml:space="preserve"> </t>
        </is>
      </c>
    </row>
    <row r="6">
      <c r="A6" s="4" t="inlineStr">
        <is>
          <t>Fair value of interest rate collar liability</t>
        </is>
      </c>
      <c r="B6" s="4" t="inlineStr">
        <is>
          <t xml:space="preserve"> </t>
        </is>
      </c>
      <c r="C6" s="6" t="n">
        <v>73744000</v>
      </c>
      <c r="D6" s="6" t="n">
        <v>0</v>
      </c>
      <c r="E6" s="4" t="inlineStr">
        <is>
          <t xml:space="preserve"> </t>
        </is>
      </c>
      <c r="F6" s="4" t="inlineStr">
        <is>
          <t xml:space="preserve"> </t>
        </is>
      </c>
      <c r="G6" s="4" t="inlineStr">
        <is>
          <t xml:space="preserve"> </t>
        </is>
      </c>
    </row>
    <row r="7">
      <c r="A7" s="4" t="inlineStr">
        <is>
          <t>Interest Rate C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wap notional amount</t>
        </is>
      </c>
      <c r="B9" s="4" t="inlineStr">
        <is>
          <t xml:space="preserve"> </t>
        </is>
      </c>
      <c r="C9" s="4" t="inlineStr">
        <is>
          <t xml:space="preserve"> </t>
        </is>
      </c>
      <c r="D9" s="4" t="inlineStr">
        <is>
          <t xml:space="preserve"> </t>
        </is>
      </c>
      <c r="E9" s="4" t="inlineStr">
        <is>
          <t xml:space="preserve"> </t>
        </is>
      </c>
      <c r="F9" s="4" t="inlineStr">
        <is>
          <t xml:space="preserve"> </t>
        </is>
      </c>
      <c r="G9" s="5" t="n">
        <v>615000000</v>
      </c>
    </row>
    <row r="10">
      <c r="A10" s="4" t="inlineStr">
        <is>
          <t>Fair value of interest rate collar liability</t>
        </is>
      </c>
      <c r="B10" s="4" t="inlineStr">
        <is>
          <t xml:space="preserve"> </t>
        </is>
      </c>
      <c r="C10" s="5" t="n">
        <v>5800000</v>
      </c>
      <c r="D10" s="6" t="n">
        <v>10400000</v>
      </c>
      <c r="E10" s="4" t="inlineStr">
        <is>
          <t xml:space="preserve"> </t>
        </is>
      </c>
      <c r="F10" s="4" t="inlineStr">
        <is>
          <t xml:space="preserve"> </t>
        </is>
      </c>
      <c r="G10" s="4" t="inlineStr">
        <is>
          <t xml:space="preserve"> </t>
        </is>
      </c>
    </row>
    <row r="11">
      <c r="A11" s="4" t="inlineStr">
        <is>
          <t>Fair value of interest rate collar liability recorded in Other accrued liabilities</t>
        </is>
      </c>
      <c r="B11" s="4" t="inlineStr">
        <is>
          <t xml:space="preserve"> </t>
        </is>
      </c>
      <c r="C11" s="4" t="inlineStr">
        <is>
          <t xml:space="preserve"> </t>
        </is>
      </c>
      <c r="D11" s="6" t="n">
        <v>6700000</v>
      </c>
      <c r="E11" s="4" t="inlineStr">
        <is>
          <t xml:space="preserve"> </t>
        </is>
      </c>
      <c r="F11" s="4" t="inlineStr">
        <is>
          <t xml:space="preserve"> </t>
        </is>
      </c>
      <c r="G11" s="4" t="inlineStr">
        <is>
          <t xml:space="preserve"> </t>
        </is>
      </c>
    </row>
    <row r="12">
      <c r="A12" s="4" t="inlineStr">
        <is>
          <t>Fair value of interest rate collar liability recorded in Other long-term liabilities</t>
        </is>
      </c>
      <c r="B12" s="4" t="inlineStr">
        <is>
          <t xml:space="preserve"> </t>
        </is>
      </c>
      <c r="C12" s="4" t="inlineStr">
        <is>
          <t xml:space="preserve"> </t>
        </is>
      </c>
      <c r="D12" s="6" t="n">
        <v>3700000</v>
      </c>
      <c r="E12" s="4" t="inlineStr">
        <is>
          <t xml:space="preserve"> </t>
        </is>
      </c>
      <c r="F12" s="4" t="inlineStr">
        <is>
          <t xml:space="preserve"> </t>
        </is>
      </c>
      <c r="G12" s="4" t="inlineStr">
        <is>
          <t xml:space="preserve"> </t>
        </is>
      </c>
    </row>
    <row r="13">
      <c r="A13" s="4" t="inlineStr">
        <is>
          <t>Retail Term Loan, Due 2025 | Medium-term Notes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10" t="n">
        <v>0.018</v>
      </c>
      <c r="D15" s="4" t="inlineStr">
        <is>
          <t xml:space="preserve"> </t>
        </is>
      </c>
      <c r="E15" s="4" t="inlineStr">
        <is>
          <t xml:space="preserve"> </t>
        </is>
      </c>
      <c r="F15" s="4" t="inlineStr">
        <is>
          <t xml:space="preserve"> </t>
        </is>
      </c>
      <c r="G15" s="4" t="inlineStr">
        <is>
          <t xml:space="preserve"> </t>
        </is>
      </c>
    </row>
    <row r="16">
      <c r="A16" s="4" t="inlineStr">
        <is>
          <t>Retail Term Loan, Due 2025 | Medium-term Notes | Retail Term Loan,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aggregate principal amount</t>
        </is>
      </c>
      <c r="B18" s="4" t="inlineStr">
        <is>
          <t xml:space="preserve"> </t>
        </is>
      </c>
      <c r="C18" s="4" t="inlineStr">
        <is>
          <t xml:space="preserve"> </t>
        </is>
      </c>
      <c r="D18" s="4" t="inlineStr">
        <is>
          <t xml:space="preserve"> </t>
        </is>
      </c>
      <c r="E18" s="4" t="inlineStr">
        <is>
          <t xml:space="preserve"> </t>
        </is>
      </c>
      <c r="F18" s="5" t="n">
        <v>615000000</v>
      </c>
      <c r="G18" s="4" t="inlineStr">
        <is>
          <t xml:space="preserve"> </t>
        </is>
      </c>
    </row>
    <row r="19">
      <c r="A19" s="4" t="inlineStr">
        <is>
          <t>Long-term debt, gross</t>
        </is>
      </c>
      <c r="B19" s="5" t="n">
        <v>615000000</v>
      </c>
      <c r="C19" s="5" t="n">
        <v>615000000</v>
      </c>
      <c r="D19" s="5" t="n">
        <v>615000000</v>
      </c>
      <c r="E19" s="4" t="inlineStr">
        <is>
          <t xml:space="preserve"> </t>
        </is>
      </c>
      <c r="F19" s="4" t="inlineStr">
        <is>
          <t xml:space="preserve"> </t>
        </is>
      </c>
      <c r="G19" s="4" t="inlineStr">
        <is>
          <t xml:space="preserve"> </t>
        </is>
      </c>
    </row>
    <row r="20">
      <c r="A20" s="4" t="inlineStr">
        <is>
          <t>Proceeds from Issuance of Long-term Debt</t>
        </is>
      </c>
      <c r="B20" s="5" t="n">
        <v>589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ail Term Loan, Due 2025 | Medium-term Notes | Retail Term Loan, due 2025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0" t="n">
        <v>0.001</v>
      </c>
      <c r="C23" s="10" t="n">
        <v>0.017</v>
      </c>
      <c r="D23" s="4" t="inlineStr">
        <is>
          <t xml:space="preserve"> </t>
        </is>
      </c>
      <c r="E23" s="4" t="inlineStr">
        <is>
          <t xml:space="preserve"> </t>
        </is>
      </c>
      <c r="F23" s="4" t="inlineStr">
        <is>
          <t xml:space="preserve"> </t>
        </is>
      </c>
      <c r="G23" s="4" t="inlineStr">
        <is>
          <t xml:space="preserve"> </t>
        </is>
      </c>
    </row>
    <row r="24">
      <c r="A24" s="4" t="inlineStr">
        <is>
          <t>Retail Term Loan, Due 2025 | Medium-term Notes | Retail Term Loan, due 2025 | Secured Overnight Financing Rate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9"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ail Term Loan, Due 2025 | Medium-term Notes | Retail Term Loan, due 2025 | Secured Overnight Financing Rate (SOF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10" t="n">
        <v>0.0367</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711154</v>
      </c>
      <c r="C3" s="4" t="inlineStr">
        <is>
          <t xml:space="preserve"> </t>
        </is>
      </c>
    </row>
    <row r="4">
      <c r="A4" s="4" t="inlineStr">
        <is>
          <t>2025</t>
        </is>
      </c>
      <c r="B4" s="6" t="n">
        <v>3530083</v>
      </c>
      <c r="C4" s="4" t="inlineStr">
        <is>
          <t xml:space="preserve"> </t>
        </is>
      </c>
    </row>
    <row r="5">
      <c r="A5" s="4" t="inlineStr">
        <is>
          <t>2026</t>
        </is>
      </c>
      <c r="B5" s="6" t="n">
        <v>1037471</v>
      </c>
      <c r="C5" s="4" t="inlineStr">
        <is>
          <t xml:space="preserve"> </t>
        </is>
      </c>
    </row>
    <row r="6">
      <c r="A6" s="4" t="inlineStr">
        <is>
          <t>2027</t>
        </is>
      </c>
      <c r="B6" s="6" t="n">
        <v>2248278</v>
      </c>
      <c r="C6" s="4" t="inlineStr">
        <is>
          <t xml:space="preserve"> </t>
        </is>
      </c>
    </row>
    <row r="7">
      <c r="A7" s="4" t="inlineStr">
        <is>
          <t>2028</t>
        </is>
      </c>
      <c r="B7" s="6" t="n">
        <v>1350000</v>
      </c>
      <c r="C7" s="4" t="inlineStr">
        <is>
          <t xml:space="preserve"> </t>
        </is>
      </c>
    </row>
    <row r="8">
      <c r="A8" s="4" t="inlineStr">
        <is>
          <t>Thereafter</t>
        </is>
      </c>
      <c r="B8" s="6" t="n">
        <v>2950000</v>
      </c>
      <c r="C8" s="4" t="inlineStr">
        <is>
          <t xml:space="preserve"> </t>
        </is>
      </c>
    </row>
    <row r="9">
      <c r="A9" s="4" t="inlineStr">
        <is>
          <t>Long-term debt, gross</t>
        </is>
      </c>
      <c r="B9" s="6" t="n">
        <v>11826986</v>
      </c>
      <c r="C9" s="5" t="n">
        <v>12162973</v>
      </c>
    </row>
    <row r="10">
      <c r="A10" s="4" t="inlineStr">
        <is>
          <t>WML Convertible Bond Conversion Option Derivative</t>
        </is>
      </c>
      <c r="B10" s="6" t="n">
        <v>73744</v>
      </c>
      <c r="C10" s="6" t="n">
        <v>0</v>
      </c>
    </row>
    <row r="11">
      <c r="A11" s="4" t="inlineStr">
        <is>
          <t>Unamortized debt issuance costs and original issue discounts and premium, net</t>
        </is>
      </c>
      <c r="B11" s="6" t="n">
        <v>-162393</v>
      </c>
      <c r="C11" s="4" t="inlineStr">
        <is>
          <t xml:space="preserve"> </t>
        </is>
      </c>
    </row>
    <row r="12">
      <c r="A12" s="4" t="inlineStr">
        <is>
          <t>Long-term debt total</t>
        </is>
      </c>
      <c r="B12" s="5" t="n">
        <v>11738337</v>
      </c>
      <c r="C12" s="5" t="n">
        <v>12116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15" customWidth="1" min="5" max="5"/>
    <col width="27" customWidth="1" min="6" max="6"/>
    <col width="46" customWidth="1" min="7" max="7"/>
    <col width="20" customWidth="1" min="8" max="8"/>
    <col width="25" customWidth="1" min="9" max="9"/>
  </cols>
  <sheetData>
    <row r="1">
      <c r="A1" s="1" t="inlineStr">
        <is>
          <t>Consolidated Statements of Stockholders' Equity (Deficit) - USD ($) $ in Thousands</t>
        </is>
      </c>
      <c r="B1" s="2" t="inlineStr">
        <is>
          <t>Total</t>
        </is>
      </c>
      <c r="C1" s="2" t="inlineStr">
        <is>
          <t>Total Wynn Resorts,  Limited stockholders' deficit</t>
        </is>
      </c>
      <c r="D1" s="2" t="inlineStr">
        <is>
          <t>Common stock</t>
        </is>
      </c>
      <c r="E1" s="2" t="inlineStr">
        <is>
          <t>Treasury stock</t>
        </is>
      </c>
      <c r="F1" s="2" t="inlineStr">
        <is>
          <t>Additional paid-in capital</t>
        </is>
      </c>
      <c r="G1" s="2" t="inlineStr">
        <is>
          <t>Accumulated other comprehensive income (loss)</t>
        </is>
      </c>
      <c r="H1" s="2" t="inlineStr">
        <is>
          <t>Accumulated deficit</t>
        </is>
      </c>
      <c r="I1" s="2" t="inlineStr">
        <is>
          <t>Noncontrolling interests</t>
        </is>
      </c>
    </row>
    <row r="2">
      <c r="A2" s="4" t="inlineStr">
        <is>
          <t>Beginning balance (in shares) at Dec. 31, 2020</t>
        </is>
      </c>
      <c r="B2" s="4" t="inlineStr">
        <is>
          <t xml:space="preserve"> </t>
        </is>
      </c>
      <c r="C2" s="4" t="inlineStr">
        <is>
          <t xml:space="preserve"> </t>
        </is>
      </c>
      <c r="D2" s="6" t="n">
        <v>10788833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737317</v>
      </c>
      <c r="C3" s="5" t="n">
        <v>-351997</v>
      </c>
      <c r="D3" s="5" t="n">
        <v>1235</v>
      </c>
      <c r="E3" s="5" t="n">
        <v>-1422531</v>
      </c>
      <c r="F3" s="5" t="n">
        <v>2598115</v>
      </c>
      <c r="G3" s="5" t="n">
        <v>3604</v>
      </c>
      <c r="H3" s="5" t="n">
        <v>-1532420</v>
      </c>
      <c r="I3" s="5" t="n">
        <v>-385320</v>
      </c>
    </row>
    <row r="4">
      <c r="A4" s="4" t="inlineStr">
        <is>
          <t>Net income (loss)</t>
        </is>
      </c>
      <c r="B4" s="6" t="n">
        <v>-1011990</v>
      </c>
      <c r="C4" s="6" t="n">
        <v>-755786</v>
      </c>
      <c r="D4" s="4" t="inlineStr">
        <is>
          <t xml:space="preserve"> </t>
        </is>
      </c>
      <c r="E4" s="4" t="inlineStr">
        <is>
          <t xml:space="preserve"> </t>
        </is>
      </c>
      <c r="F4" s="4" t="inlineStr">
        <is>
          <t xml:space="preserve"> </t>
        </is>
      </c>
      <c r="G4" s="4" t="inlineStr">
        <is>
          <t xml:space="preserve"> </t>
        </is>
      </c>
      <c r="H4" s="6" t="n">
        <v>-755786</v>
      </c>
      <c r="I4" s="6" t="n">
        <v>-256204</v>
      </c>
    </row>
    <row r="5">
      <c r="A5" s="4" t="inlineStr">
        <is>
          <t>Currency translation adjustment</t>
        </is>
      </c>
      <c r="B5" s="6" t="n">
        <v>3477</v>
      </c>
      <c r="C5" s="6" t="n">
        <v>2400</v>
      </c>
      <c r="D5" s="4" t="inlineStr">
        <is>
          <t xml:space="preserve"> </t>
        </is>
      </c>
      <c r="E5" s="4" t="inlineStr">
        <is>
          <t xml:space="preserve"> </t>
        </is>
      </c>
      <c r="F5" s="4" t="inlineStr">
        <is>
          <t xml:space="preserve"> </t>
        </is>
      </c>
      <c r="G5" s="6" t="n">
        <v>2400</v>
      </c>
      <c r="H5" s="4" t="inlineStr">
        <is>
          <t xml:space="preserve"> </t>
        </is>
      </c>
      <c r="I5" s="6" t="n">
        <v>1077</v>
      </c>
    </row>
    <row r="6">
      <c r="A6" s="4" t="inlineStr">
        <is>
          <t>Issuance of common stock (in shares)</t>
        </is>
      </c>
      <c r="B6" s="4" t="inlineStr">
        <is>
          <t xml:space="preserve"> </t>
        </is>
      </c>
      <c r="C6" s="4" t="inlineStr">
        <is>
          <t xml:space="preserve"> </t>
        </is>
      </c>
      <c r="D6" s="6" t="n">
        <v>747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t>
        </is>
      </c>
      <c r="B7" s="6" t="n">
        <v>841896</v>
      </c>
      <c r="C7" s="6" t="n">
        <v>841896</v>
      </c>
      <c r="D7" s="5" t="n">
        <v>75</v>
      </c>
      <c r="E7" s="4" t="inlineStr">
        <is>
          <t xml:space="preserve"> </t>
        </is>
      </c>
      <c r="F7" s="6" t="n">
        <v>841821</v>
      </c>
      <c r="G7" s="4" t="inlineStr">
        <is>
          <t xml:space="preserve"> </t>
        </is>
      </c>
      <c r="H7" s="4" t="inlineStr">
        <is>
          <t xml:space="preserve"> </t>
        </is>
      </c>
      <c r="I7" s="4" t="inlineStr">
        <is>
          <t xml:space="preserve"> </t>
        </is>
      </c>
    </row>
    <row r="8">
      <c r="A8" s="4" t="inlineStr">
        <is>
          <t>Issuance of restricted stock (in shares)</t>
        </is>
      </c>
      <c r="B8" s="4" t="inlineStr">
        <is>
          <t xml:space="preserve"> </t>
        </is>
      </c>
      <c r="C8" s="4" t="inlineStr">
        <is>
          <t xml:space="preserve"> </t>
        </is>
      </c>
      <c r="D8" s="6" t="n">
        <v>51819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tock</t>
        </is>
      </c>
      <c r="B9" s="6" t="n">
        <v>6271</v>
      </c>
      <c r="C9" s="6" t="n">
        <v>5901</v>
      </c>
      <c r="D9" s="5" t="n">
        <v>4</v>
      </c>
      <c r="E9" s="4" t="inlineStr">
        <is>
          <t xml:space="preserve"> </t>
        </is>
      </c>
      <c r="F9" s="6" t="n">
        <v>5897</v>
      </c>
      <c r="G9" s="4" t="inlineStr">
        <is>
          <t xml:space="preserve"> </t>
        </is>
      </c>
      <c r="H9" s="4" t="inlineStr">
        <is>
          <t xml:space="preserve"> </t>
        </is>
      </c>
      <c r="I9" s="6" t="n">
        <v>370</v>
      </c>
    </row>
    <row r="10">
      <c r="A10" s="4" t="inlineStr">
        <is>
          <t>Cancellation of restricted stock (in shares)</t>
        </is>
      </c>
      <c r="B10" s="4" t="inlineStr">
        <is>
          <t xml:space="preserve"> </t>
        </is>
      </c>
      <c r="C10" s="4" t="inlineStr">
        <is>
          <t xml:space="preserve"> </t>
        </is>
      </c>
      <c r="D10" s="6" t="n">
        <v>-2622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by the Company and held as treasury shares (in shares)</t>
        </is>
      </c>
      <c r="B11" s="4" t="inlineStr">
        <is>
          <t xml:space="preserve"> </t>
        </is>
      </c>
      <c r="C11" s="4" t="inlineStr">
        <is>
          <t xml:space="preserve"> </t>
        </is>
      </c>
      <c r="D11" s="6" t="n">
        <v>-14036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by the Company and held as treasury shares</t>
        </is>
      </c>
      <c r="B12" s="6" t="n">
        <v>-13842</v>
      </c>
      <c r="C12" s="6" t="n">
        <v>-13842</v>
      </c>
      <c r="D12" s="4" t="inlineStr">
        <is>
          <t xml:space="preserve"> </t>
        </is>
      </c>
      <c r="E12" s="6" t="n">
        <v>-13842</v>
      </c>
      <c r="F12" s="4" t="inlineStr">
        <is>
          <t xml:space="preserve"> </t>
        </is>
      </c>
      <c r="G12" s="4" t="inlineStr">
        <is>
          <t xml:space="preserve"> </t>
        </is>
      </c>
      <c r="H12" s="4" t="inlineStr">
        <is>
          <t xml:space="preserve"> </t>
        </is>
      </c>
      <c r="I12" s="4" t="inlineStr">
        <is>
          <t xml:space="preserve"> </t>
        </is>
      </c>
    </row>
    <row r="13">
      <c r="A13" s="4" t="inlineStr">
        <is>
          <t>Cash dividends declared</t>
        </is>
      </c>
      <c r="B13" s="6" t="n">
        <v>149</v>
      </c>
      <c r="C13" s="6" t="n">
        <v>128</v>
      </c>
      <c r="D13" s="4" t="inlineStr">
        <is>
          <t xml:space="preserve"> </t>
        </is>
      </c>
      <c r="E13" s="4" t="inlineStr">
        <is>
          <t xml:space="preserve"> </t>
        </is>
      </c>
      <c r="F13" s="4" t="inlineStr">
        <is>
          <t xml:space="preserve"> </t>
        </is>
      </c>
      <c r="G13" s="4" t="inlineStr">
        <is>
          <t xml:space="preserve"> </t>
        </is>
      </c>
      <c r="H13" s="6" t="n">
        <v>128</v>
      </c>
      <c r="I13" s="6" t="n">
        <v>21</v>
      </c>
    </row>
    <row r="14">
      <c r="A14" s="4" t="inlineStr">
        <is>
          <t>Wynn Interactive transactions</t>
        </is>
      </c>
      <c r="B14" s="6" t="n">
        <v>5161</v>
      </c>
      <c r="C14" s="6" t="n">
        <v>-20211</v>
      </c>
      <c r="D14" s="4" t="inlineStr">
        <is>
          <t xml:space="preserve"> </t>
        </is>
      </c>
      <c r="E14" s="4" t="inlineStr">
        <is>
          <t xml:space="preserve"> </t>
        </is>
      </c>
      <c r="F14" s="6" t="n">
        <v>-20211</v>
      </c>
      <c r="G14" s="4" t="inlineStr">
        <is>
          <t xml:space="preserve"> </t>
        </is>
      </c>
      <c r="H14" s="4" t="inlineStr">
        <is>
          <t xml:space="preserve"> </t>
        </is>
      </c>
      <c r="I14" s="6" t="n">
        <v>25372</v>
      </c>
    </row>
    <row r="15">
      <c r="A15" s="4" t="inlineStr">
        <is>
          <t>Distribution to noncontrolling interest</t>
        </is>
      </c>
      <c r="B15" s="6" t="n">
        <v>-187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761</v>
      </c>
    </row>
    <row r="16">
      <c r="A16" s="4" t="inlineStr">
        <is>
          <t>Stock-based compensation</t>
        </is>
      </c>
      <c r="B16" s="6" t="n">
        <v>88741</v>
      </c>
      <c r="C16" s="6" t="n">
        <v>77093</v>
      </c>
      <c r="D16" s="4" t="inlineStr">
        <is>
          <t xml:space="preserve"> </t>
        </is>
      </c>
      <c r="E16" s="4" t="inlineStr">
        <is>
          <t xml:space="preserve"> </t>
        </is>
      </c>
      <c r="F16" s="6" t="n">
        <v>77093</v>
      </c>
      <c r="G16" s="4" t="inlineStr">
        <is>
          <t xml:space="preserve"> </t>
        </is>
      </c>
      <c r="H16" s="4" t="inlineStr">
        <is>
          <t xml:space="preserve"> </t>
        </is>
      </c>
      <c r="I16" s="6" t="n">
        <v>11648</v>
      </c>
    </row>
    <row r="17">
      <c r="A17" s="4" t="inlineStr">
        <is>
          <t>Ending balance (in shares) at Dec. 31, 2021</t>
        </is>
      </c>
      <c r="B17" s="4" t="inlineStr">
        <is>
          <t xml:space="preserve"> </t>
        </is>
      </c>
      <c r="C17" s="4" t="inlineStr">
        <is>
          <t xml:space="preserve"> </t>
        </is>
      </c>
      <c r="D17" s="6" t="n">
        <v>11571494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1</t>
        </is>
      </c>
      <c r="B18" s="6" t="n">
        <v>-836215</v>
      </c>
      <c r="C18" s="6" t="n">
        <v>-214418</v>
      </c>
      <c r="D18" s="5" t="n">
        <v>1314</v>
      </c>
      <c r="E18" s="6" t="n">
        <v>-1436373</v>
      </c>
      <c r="F18" s="6" t="n">
        <v>3502715</v>
      </c>
      <c r="G18" s="6" t="n">
        <v>6004</v>
      </c>
      <c r="H18" s="6" t="n">
        <v>-2288078</v>
      </c>
      <c r="I18" s="6" t="n">
        <v>-621797</v>
      </c>
    </row>
    <row r="19">
      <c r="A19" s="4" t="inlineStr">
        <is>
          <t>Net income (loss)</t>
        </is>
      </c>
      <c r="B19" s="6" t="n">
        <v>-709368</v>
      </c>
      <c r="C19" s="6" t="n">
        <v>-423856</v>
      </c>
      <c r="D19" s="4" t="inlineStr">
        <is>
          <t xml:space="preserve"> </t>
        </is>
      </c>
      <c r="E19" s="4" t="inlineStr">
        <is>
          <t xml:space="preserve"> </t>
        </is>
      </c>
      <c r="F19" s="4" t="inlineStr">
        <is>
          <t xml:space="preserve"> </t>
        </is>
      </c>
      <c r="G19" s="4" t="inlineStr">
        <is>
          <t xml:space="preserve"> </t>
        </is>
      </c>
      <c r="H19" s="6" t="n">
        <v>-423856</v>
      </c>
      <c r="I19" s="6" t="n">
        <v>-285512</v>
      </c>
    </row>
    <row r="20">
      <c r="A20" s="4" t="inlineStr">
        <is>
          <t>Currency translation adjustment</t>
        </is>
      </c>
      <c r="B20" s="6" t="n">
        <v>-8849</v>
      </c>
      <c r="C20" s="6" t="n">
        <v>-6408</v>
      </c>
      <c r="D20" s="4" t="inlineStr">
        <is>
          <t xml:space="preserve"> </t>
        </is>
      </c>
      <c r="E20" s="4" t="inlineStr">
        <is>
          <t xml:space="preserve"> </t>
        </is>
      </c>
      <c r="F20" s="4" t="inlineStr">
        <is>
          <t xml:space="preserve"> </t>
        </is>
      </c>
      <c r="G20" s="6" t="n">
        <v>-6408</v>
      </c>
      <c r="H20" s="4" t="inlineStr">
        <is>
          <t xml:space="preserve"> </t>
        </is>
      </c>
      <c r="I20" s="6" t="n">
        <v>-2441</v>
      </c>
    </row>
    <row r="21">
      <c r="A21" s="4" t="inlineStr">
        <is>
          <t>Issuance of restricted stock (in shares)</t>
        </is>
      </c>
      <c r="B21" s="4" t="inlineStr">
        <is>
          <t xml:space="preserve"> </t>
        </is>
      </c>
      <c r="C21" s="4" t="inlineStr">
        <is>
          <t xml:space="preserve"> </t>
        </is>
      </c>
      <c r="D21" s="6" t="n">
        <v>7974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stricted stock</t>
        </is>
      </c>
      <c r="B22" s="6" t="n">
        <v>9288</v>
      </c>
      <c r="C22" s="6" t="n">
        <v>9288</v>
      </c>
      <c r="D22" s="5" t="n">
        <v>9</v>
      </c>
      <c r="E22" s="4" t="inlineStr">
        <is>
          <t xml:space="preserve"> </t>
        </is>
      </c>
      <c r="F22" s="6" t="n">
        <v>9279</v>
      </c>
      <c r="G22" s="4" t="inlineStr">
        <is>
          <t xml:space="preserve"> </t>
        </is>
      </c>
      <c r="H22" s="4" t="inlineStr">
        <is>
          <t xml:space="preserve"> </t>
        </is>
      </c>
      <c r="I22" s="4" t="inlineStr">
        <is>
          <t xml:space="preserve"> </t>
        </is>
      </c>
    </row>
    <row r="23">
      <c r="A23" s="4" t="inlineStr">
        <is>
          <t>Cancellation of restricted stock (in shares)</t>
        </is>
      </c>
      <c r="B23" s="4" t="inlineStr">
        <is>
          <t xml:space="preserve"> </t>
        </is>
      </c>
      <c r="C23" s="4" t="inlineStr">
        <is>
          <t xml:space="preserve"> </t>
        </is>
      </c>
      <c r="D23" s="6" t="n">
        <v>-11552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ncellation of restricted stock</t>
        </is>
      </c>
      <c r="B24" s="6" t="n">
        <v>0</v>
      </c>
      <c r="C24" s="6" t="n">
        <v>0</v>
      </c>
      <c r="D24" s="5" t="n">
        <v>-1</v>
      </c>
      <c r="E24" s="4" t="inlineStr">
        <is>
          <t xml:space="preserve"> </t>
        </is>
      </c>
      <c r="F24" s="6" t="n">
        <v>1</v>
      </c>
      <c r="G24" s="4" t="inlineStr">
        <is>
          <t xml:space="preserve"> </t>
        </is>
      </c>
      <c r="H24" s="4" t="inlineStr">
        <is>
          <t xml:space="preserve"> </t>
        </is>
      </c>
      <c r="I24" s="4" t="inlineStr">
        <is>
          <t xml:space="preserve"> </t>
        </is>
      </c>
    </row>
    <row r="25">
      <c r="A25" s="4" t="inlineStr">
        <is>
          <t>Shares repurchased by the Company and held as treasury shares (in shares)</t>
        </is>
      </c>
      <c r="B25" s="4" t="inlineStr">
        <is>
          <t xml:space="preserve"> </t>
        </is>
      </c>
      <c r="C25" s="4" t="inlineStr">
        <is>
          <t xml:space="preserve"> </t>
        </is>
      </c>
      <c r="D25" s="6" t="n">
        <v>-31518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repurchased by the Company and held as treasury shares</t>
        </is>
      </c>
      <c r="B26" s="6" t="n">
        <v>-187499</v>
      </c>
      <c r="C26" s="6" t="n">
        <v>-187499</v>
      </c>
      <c r="D26" s="4" t="inlineStr">
        <is>
          <t xml:space="preserve"> </t>
        </is>
      </c>
      <c r="E26" s="6" t="n">
        <v>-187499</v>
      </c>
      <c r="F26" s="4" t="inlineStr">
        <is>
          <t xml:space="preserve"> </t>
        </is>
      </c>
      <c r="G26" s="4" t="inlineStr">
        <is>
          <t xml:space="preserve"> </t>
        </is>
      </c>
      <c r="H26" s="4" t="inlineStr">
        <is>
          <t xml:space="preserve"> </t>
        </is>
      </c>
      <c r="I26" s="4" t="inlineStr">
        <is>
          <t xml:space="preserve"> </t>
        </is>
      </c>
    </row>
    <row r="27">
      <c r="A27" s="4" t="inlineStr">
        <is>
          <t>Distribution to noncontrolling interest</t>
        </is>
      </c>
      <c r="B27" s="6" t="n">
        <v>-277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7744</v>
      </c>
    </row>
    <row r="28">
      <c r="A28" s="4" t="inlineStr">
        <is>
          <t>Contribution from noncontrolling interest</t>
        </is>
      </c>
      <c r="B28" s="6" t="n">
        <v>50033</v>
      </c>
      <c r="C28" s="6" t="n">
        <v>48559</v>
      </c>
      <c r="D28" s="4" t="inlineStr">
        <is>
          <t xml:space="preserve"> </t>
        </is>
      </c>
      <c r="E28" s="4" t="inlineStr">
        <is>
          <t xml:space="preserve"> </t>
        </is>
      </c>
      <c r="F28" s="6" t="n">
        <v>48559</v>
      </c>
      <c r="G28" s="4" t="inlineStr">
        <is>
          <t xml:space="preserve"> </t>
        </is>
      </c>
      <c r="H28" s="4" t="inlineStr">
        <is>
          <t xml:space="preserve"> </t>
        </is>
      </c>
      <c r="I28" s="6" t="n">
        <v>1474</v>
      </c>
    </row>
    <row r="29">
      <c r="A29" s="4" t="inlineStr">
        <is>
          <t>Transactions with subsidiary minority shareholders (in shares)</t>
        </is>
      </c>
      <c r="B29" s="4" t="inlineStr">
        <is>
          <t xml:space="preserve"> </t>
        </is>
      </c>
      <c r="C29" s="4" t="inlineStr">
        <is>
          <t xml:space="preserve"> </t>
        </is>
      </c>
      <c r="D29" s="6" t="n">
        <v>12448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sactions with subsidiary minority shareholders</t>
        </is>
      </c>
      <c r="B30" s="6" t="n">
        <v>0</v>
      </c>
      <c r="C30" s="6" t="n">
        <v>-14052</v>
      </c>
      <c r="D30" s="5" t="n">
        <v>1</v>
      </c>
      <c r="E30" s="4" t="inlineStr">
        <is>
          <t xml:space="preserve"> </t>
        </is>
      </c>
      <c r="F30" s="6" t="n">
        <v>-14053</v>
      </c>
      <c r="G30" s="4" t="inlineStr">
        <is>
          <t xml:space="preserve"> </t>
        </is>
      </c>
      <c r="H30" s="4" t="inlineStr">
        <is>
          <t xml:space="preserve"> </t>
        </is>
      </c>
      <c r="I30" s="6" t="n">
        <v>14052</v>
      </c>
    </row>
    <row r="31">
      <c r="A31" s="4" t="inlineStr">
        <is>
          <t>Subsidiary equity issuance</t>
        </is>
      </c>
      <c r="B31" s="6" t="n">
        <v>2896</v>
      </c>
      <c r="C31" s="6" t="n">
        <v>-18717</v>
      </c>
      <c r="D31" s="4" t="inlineStr">
        <is>
          <t xml:space="preserve"> </t>
        </is>
      </c>
      <c r="E31" s="4" t="inlineStr">
        <is>
          <t xml:space="preserve"> </t>
        </is>
      </c>
      <c r="F31" s="6" t="n">
        <v>-18717</v>
      </c>
      <c r="G31" s="4" t="inlineStr">
        <is>
          <t xml:space="preserve"> </t>
        </is>
      </c>
      <c r="H31" s="4" t="inlineStr">
        <is>
          <t xml:space="preserve"> </t>
        </is>
      </c>
      <c r="I31" s="6" t="n">
        <v>21613</v>
      </c>
    </row>
    <row r="32">
      <c r="A32" s="4" t="inlineStr">
        <is>
          <t>Stock-based compensation</t>
        </is>
      </c>
      <c r="B32" s="6" t="n">
        <v>67093</v>
      </c>
      <c r="C32" s="6" t="n">
        <v>56265</v>
      </c>
      <c r="D32" s="4" t="inlineStr">
        <is>
          <t xml:space="preserve"> </t>
        </is>
      </c>
      <c r="E32" s="4" t="inlineStr">
        <is>
          <t xml:space="preserve"> </t>
        </is>
      </c>
      <c r="F32" s="6" t="n">
        <v>56139</v>
      </c>
      <c r="G32" s="4" t="inlineStr">
        <is>
          <t xml:space="preserve"> </t>
        </is>
      </c>
      <c r="H32" s="6" t="n">
        <v>126</v>
      </c>
      <c r="I32" s="6" t="n">
        <v>10828</v>
      </c>
    </row>
    <row r="33">
      <c r="A33" s="4" t="inlineStr">
        <is>
          <t>Ending balance (in shares) at Dec. 31, 2022</t>
        </is>
      </c>
      <c r="B33" s="4" t="inlineStr">
        <is>
          <t xml:space="preserve"> </t>
        </is>
      </c>
      <c r="C33" s="4" t="inlineStr">
        <is>
          <t xml:space="preserve"> </t>
        </is>
      </c>
      <c r="D33" s="6" t="n">
        <v>1133694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2</t>
        </is>
      </c>
      <c r="B34" s="6" t="n">
        <v>-1640365</v>
      </c>
      <c r="C34" s="6" t="n">
        <v>-750838</v>
      </c>
      <c r="D34" s="5" t="n">
        <v>1323</v>
      </c>
      <c r="E34" s="6" t="n">
        <v>-1623872</v>
      </c>
      <c r="F34" s="6" t="n">
        <v>3583923</v>
      </c>
      <c r="G34" s="6" t="n">
        <v>-404</v>
      </c>
      <c r="H34" s="6" t="n">
        <v>-2711808</v>
      </c>
      <c r="I34" s="6" t="n">
        <v>-889527</v>
      </c>
    </row>
    <row r="35">
      <c r="A35" s="4" t="inlineStr">
        <is>
          <t>Net income (loss)</t>
        </is>
      </c>
      <c r="B35" s="6" t="n">
        <v>782217</v>
      </c>
      <c r="C35" s="6" t="n">
        <v>729994</v>
      </c>
      <c r="D35" s="4" t="inlineStr">
        <is>
          <t xml:space="preserve"> </t>
        </is>
      </c>
      <c r="E35" s="4" t="inlineStr">
        <is>
          <t xml:space="preserve"> </t>
        </is>
      </c>
      <c r="F35" s="4" t="inlineStr">
        <is>
          <t xml:space="preserve"> </t>
        </is>
      </c>
      <c r="G35" s="4" t="inlineStr">
        <is>
          <t xml:space="preserve"> </t>
        </is>
      </c>
      <c r="H35" s="6" t="n">
        <v>729994</v>
      </c>
      <c r="I35" s="6" t="n">
        <v>52223</v>
      </c>
    </row>
    <row r="36">
      <c r="A36" s="4" t="inlineStr">
        <is>
          <t>Currency translation adjustment</t>
        </is>
      </c>
      <c r="B36" s="6" t="n">
        <v>5297</v>
      </c>
      <c r="C36" s="6" t="n">
        <v>3810</v>
      </c>
      <c r="D36" s="4" t="inlineStr">
        <is>
          <t xml:space="preserve"> </t>
        </is>
      </c>
      <c r="E36" s="4" t="inlineStr">
        <is>
          <t xml:space="preserve"> </t>
        </is>
      </c>
      <c r="F36" s="4" t="inlineStr">
        <is>
          <t xml:space="preserve"> </t>
        </is>
      </c>
      <c r="G36" s="6" t="n">
        <v>3810</v>
      </c>
      <c r="H36" s="4" t="inlineStr">
        <is>
          <t xml:space="preserve"> </t>
        </is>
      </c>
      <c r="I36" s="6" t="n">
        <v>1487</v>
      </c>
    </row>
    <row r="37">
      <c r="A37" s="4" t="inlineStr">
        <is>
          <t>Exercise of stock options (in shares)</t>
        </is>
      </c>
      <c r="B37" s="4" t="inlineStr">
        <is>
          <t xml:space="preserve"> </t>
        </is>
      </c>
      <c r="C37" s="4" t="inlineStr">
        <is>
          <t xml:space="preserve"> </t>
        </is>
      </c>
      <c r="D37" s="6" t="n">
        <v>3228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stock options</t>
        </is>
      </c>
      <c r="B38" s="6" t="n">
        <v>1965</v>
      </c>
      <c r="C38" s="6" t="n">
        <v>1965</v>
      </c>
      <c r="D38" s="4" t="inlineStr">
        <is>
          <t xml:space="preserve"> </t>
        </is>
      </c>
      <c r="E38" s="4" t="inlineStr">
        <is>
          <t xml:space="preserve"> </t>
        </is>
      </c>
      <c r="F38" s="6" t="n">
        <v>1965</v>
      </c>
      <c r="G38" s="4" t="inlineStr">
        <is>
          <t xml:space="preserve"> </t>
        </is>
      </c>
      <c r="H38" s="4" t="inlineStr">
        <is>
          <t xml:space="preserve"> </t>
        </is>
      </c>
      <c r="I38" s="4" t="inlineStr">
        <is>
          <t xml:space="preserve"> </t>
        </is>
      </c>
    </row>
    <row r="39">
      <c r="A39" s="4" t="inlineStr">
        <is>
          <t>Issuance of restricted stock (in shares)</t>
        </is>
      </c>
      <c r="B39" s="4" t="inlineStr">
        <is>
          <t xml:space="preserve"> </t>
        </is>
      </c>
      <c r="C39" s="4" t="inlineStr">
        <is>
          <t xml:space="preserve"> </t>
        </is>
      </c>
      <c r="D39" s="6" t="n">
        <v>72752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tock</t>
        </is>
      </c>
      <c r="B40" s="6" t="n">
        <v>6638</v>
      </c>
      <c r="C40" s="6" t="n">
        <v>6638</v>
      </c>
      <c r="D40" s="5" t="n">
        <v>7</v>
      </c>
      <c r="E40" s="4" t="inlineStr">
        <is>
          <t xml:space="preserve"> </t>
        </is>
      </c>
      <c r="F40" s="6" t="n">
        <v>6631</v>
      </c>
      <c r="G40" s="4" t="inlineStr">
        <is>
          <t xml:space="preserve"> </t>
        </is>
      </c>
      <c r="H40" s="4" t="inlineStr">
        <is>
          <t xml:space="preserve"> </t>
        </is>
      </c>
      <c r="I40" s="4" t="inlineStr">
        <is>
          <t xml:space="preserve"> </t>
        </is>
      </c>
    </row>
    <row r="41">
      <c r="A41" s="4" t="inlineStr">
        <is>
          <t>Cancellation of restricted stock (in shares)</t>
        </is>
      </c>
      <c r="B41" s="4" t="inlineStr">
        <is>
          <t xml:space="preserve"> </t>
        </is>
      </c>
      <c r="C41" s="4" t="inlineStr">
        <is>
          <t xml:space="preserve"> </t>
        </is>
      </c>
      <c r="D41" s="6" t="n">
        <v>-2325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repurchased by the Company and held as treasury shares (in shares)</t>
        </is>
      </c>
      <c r="B42" s="4" t="inlineStr">
        <is>
          <t xml:space="preserve"> </t>
        </is>
      </c>
      <c r="C42" s="4" t="inlineStr">
        <is>
          <t xml:space="preserve"> </t>
        </is>
      </c>
      <c r="D42" s="6" t="n">
        <v>-23749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repurchased by the Company and held as treasury shares</t>
        </is>
      </c>
      <c r="B43" s="6" t="n">
        <v>-212454</v>
      </c>
      <c r="C43" s="6" t="n">
        <v>-212454</v>
      </c>
      <c r="D43" s="4" t="inlineStr">
        <is>
          <t xml:space="preserve"> </t>
        </is>
      </c>
      <c r="E43" s="6" t="n">
        <v>-212454</v>
      </c>
      <c r="F43" s="4" t="inlineStr">
        <is>
          <t xml:space="preserve"> </t>
        </is>
      </c>
      <c r="G43" s="4" t="inlineStr">
        <is>
          <t xml:space="preserve"> </t>
        </is>
      </c>
      <c r="H43" s="4" t="inlineStr">
        <is>
          <t xml:space="preserve"> </t>
        </is>
      </c>
      <c r="I43" s="4" t="inlineStr">
        <is>
          <t xml:space="preserve"> </t>
        </is>
      </c>
    </row>
    <row r="44">
      <c r="A44" s="4" t="inlineStr">
        <is>
          <t>Cash dividends declared</t>
        </is>
      </c>
      <c r="B44" s="6" t="n">
        <v>-85139</v>
      </c>
      <c r="C44" s="6" t="n">
        <v>-85139</v>
      </c>
      <c r="D44" s="4" t="inlineStr">
        <is>
          <t xml:space="preserve"> </t>
        </is>
      </c>
      <c r="E44" s="4" t="inlineStr">
        <is>
          <t xml:space="preserve"> </t>
        </is>
      </c>
      <c r="F44" s="4" t="inlineStr">
        <is>
          <t xml:space="preserve"> </t>
        </is>
      </c>
      <c r="G44" s="4" t="inlineStr">
        <is>
          <t xml:space="preserve"> </t>
        </is>
      </c>
      <c r="H44" s="6" t="n">
        <v>-85139</v>
      </c>
      <c r="I44" s="4" t="inlineStr">
        <is>
          <t xml:space="preserve"> </t>
        </is>
      </c>
    </row>
    <row r="45">
      <c r="A45" s="4" t="inlineStr">
        <is>
          <t>Distribution to noncontrolling interest</t>
        </is>
      </c>
      <c r="B45" s="6" t="n">
        <v>-22578</v>
      </c>
      <c r="C45" s="6" t="n">
        <v>-2994</v>
      </c>
      <c r="D45" s="4" t="inlineStr">
        <is>
          <t xml:space="preserve"> </t>
        </is>
      </c>
      <c r="E45" s="4" t="inlineStr">
        <is>
          <t xml:space="preserve"> </t>
        </is>
      </c>
      <c r="F45" s="6" t="n">
        <v>-2994</v>
      </c>
      <c r="G45" s="4" t="inlineStr">
        <is>
          <t xml:space="preserve"> </t>
        </is>
      </c>
      <c r="H45" s="4" t="inlineStr">
        <is>
          <t xml:space="preserve"> </t>
        </is>
      </c>
      <c r="I45" s="6" t="n">
        <v>-19584</v>
      </c>
    </row>
    <row r="46">
      <c r="A46" s="4" t="inlineStr">
        <is>
          <t>Transactions with subsidiary minority shareholders (in shares)</t>
        </is>
      </c>
      <c r="B46" s="4" t="inlineStr">
        <is>
          <t xml:space="preserve"> </t>
        </is>
      </c>
      <c r="C46" s="4" t="inlineStr">
        <is>
          <t xml:space="preserve"> </t>
        </is>
      </c>
      <c r="D46" s="6" t="n">
        <v>618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ansactions with subsidiary minority shareholders</t>
        </is>
      </c>
      <c r="B47" s="6" t="n">
        <v>0</v>
      </c>
      <c r="C47" s="6" t="n">
        <v>-754</v>
      </c>
      <c r="D47" s="4" t="inlineStr">
        <is>
          <t xml:space="preserve"> </t>
        </is>
      </c>
      <c r="E47" s="4" t="inlineStr">
        <is>
          <t xml:space="preserve"> </t>
        </is>
      </c>
      <c r="F47" s="6" t="n">
        <v>-754</v>
      </c>
      <c r="G47" s="4" t="inlineStr">
        <is>
          <t xml:space="preserve"> </t>
        </is>
      </c>
      <c r="H47" s="4" t="inlineStr">
        <is>
          <t xml:space="preserve"> </t>
        </is>
      </c>
      <c r="I47" s="6" t="n">
        <v>754</v>
      </c>
    </row>
    <row r="48">
      <c r="A48" s="4" t="inlineStr">
        <is>
          <t>Stock-based compensation</t>
        </is>
      </c>
      <c r="B48" s="6" t="n">
        <v>63485</v>
      </c>
      <c r="C48" s="6" t="n">
        <v>58390</v>
      </c>
      <c r="D48" s="4" t="inlineStr">
        <is>
          <t xml:space="preserve"> </t>
        </is>
      </c>
      <c r="E48" s="4" t="inlineStr">
        <is>
          <t xml:space="preserve"> </t>
        </is>
      </c>
      <c r="F48" s="6" t="n">
        <v>58390</v>
      </c>
      <c r="G48" s="4" t="inlineStr">
        <is>
          <t xml:space="preserve"> </t>
        </is>
      </c>
      <c r="H48" s="4" t="inlineStr">
        <is>
          <t xml:space="preserve"> </t>
        </is>
      </c>
      <c r="I48" s="6" t="n">
        <v>5095</v>
      </c>
    </row>
    <row r="49">
      <c r="A49" s="4" t="inlineStr">
        <is>
          <t>Ending balance (in shares) at Dec. 31, 2023</t>
        </is>
      </c>
      <c r="B49" s="4" t="inlineStr">
        <is>
          <t xml:space="preserve"> </t>
        </is>
      </c>
      <c r="C49" s="4" t="inlineStr">
        <is>
          <t xml:space="preserve"> </t>
        </is>
      </c>
      <c r="D49" s="6" t="n">
        <v>11173724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Dec. 31, 2023</t>
        </is>
      </c>
      <c r="B50" s="5" t="n">
        <v>-1100934</v>
      </c>
      <c r="C50" s="5" t="n">
        <v>-251382</v>
      </c>
      <c r="D50" s="5" t="n">
        <v>1330</v>
      </c>
      <c r="E50" s="5" t="n">
        <v>-1836326</v>
      </c>
      <c r="F50" s="5" t="n">
        <v>3647161</v>
      </c>
      <c r="G50" s="5" t="n">
        <v>3406</v>
      </c>
      <c r="H50" s="5" t="n">
        <v>-2066953</v>
      </c>
      <c r="I50" s="5" t="n">
        <v>-8495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air value of debt instrument excluding the Redemption Note</t>
        </is>
      </c>
      <c r="B3" s="5" t="n">
        <v>11490</v>
      </c>
      <c r="C3" s="5" t="n">
        <v>11230</v>
      </c>
    </row>
    <row r="4">
      <c r="A4" s="4" t="inlineStr">
        <is>
          <t>Long-term debt excluding the Redemption Note</t>
        </is>
      </c>
      <c r="B4" s="5" t="n">
        <v>11830</v>
      </c>
      <c r="C4" s="5" t="n">
        <v>121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ML Convertible Bond Conversion Option Derivative - Valuation Techniques for Embedded Derivative (Details)</t>
        </is>
      </c>
      <c r="B1" s="2" t="inlineStr">
        <is>
          <t>Dec. 31, 2023</t>
        </is>
      </c>
      <c r="C1" s="2" t="inlineStr">
        <is>
          <t>Mar. 02, 2023</t>
        </is>
      </c>
    </row>
    <row r="2">
      <c r="A2" s="4" t="inlineStr">
        <is>
          <t>WML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15" t="n">
        <v>6.43</v>
      </c>
      <c r="C4" s="15" t="n">
        <v>8.08</v>
      </c>
    </row>
    <row r="5">
      <c r="A5" s="4" t="inlineStr">
        <is>
          <t>Estima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16" t="n">
        <v>0.34</v>
      </c>
      <c r="C7" s="16" t="n">
        <v>0.26</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16" t="n">
        <v>0.033</v>
      </c>
      <c r="C10" s="16" t="n">
        <v>0.042</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7" t="n">
        <v>5.2</v>
      </c>
      <c r="C13" s="6" t="n">
        <v>6</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6" t="n">
        <v>0</v>
      </c>
      <c r="C1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ML Convertible Bond Conversion Option Derivative - Narrative (Details) - USD ($) $ in Thousands</t>
        </is>
      </c>
      <c r="B1" s="2" t="inlineStr">
        <is>
          <t>12 Months Ended</t>
        </is>
      </c>
    </row>
    <row r="2">
      <c r="B2" s="2" t="inlineStr">
        <is>
          <t>Dec. 31, 2023</t>
        </is>
      </c>
      <c r="C2" s="2" t="inlineStr">
        <is>
          <t>Mar. 07,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WML Convertible Bond Conversion Option Derivative</t>
        </is>
      </c>
      <c r="B4" s="5" t="n">
        <v>73744</v>
      </c>
      <c r="C4" s="4" t="inlineStr">
        <is>
          <t xml:space="preserve"> </t>
        </is>
      </c>
      <c r="D4" s="5" t="n">
        <v>0</v>
      </c>
    </row>
    <row r="5">
      <c r="A5" s="4" t="inlineStr">
        <is>
          <t>Derivative Liability, Statement of Financial Position [Extensible Enumeration]</t>
        </is>
      </c>
      <c r="B5" s="4" t="inlineStr">
        <is>
          <t>Long-term debt</t>
        </is>
      </c>
      <c r="C5" s="4" t="inlineStr">
        <is>
          <t xml:space="preserve"> </t>
        </is>
      </c>
      <c r="D5" s="4" t="inlineStr">
        <is>
          <t xml:space="preserve"> </t>
        </is>
      </c>
    </row>
    <row r="6">
      <c r="A6" s="4" t="inlineStr">
        <is>
          <t>Loss on embedded derivative</t>
        </is>
      </c>
      <c r="B6" s="5" t="n">
        <v>49700</v>
      </c>
      <c r="C6" s="4" t="inlineStr">
        <is>
          <t xml:space="preserve"> </t>
        </is>
      </c>
      <c r="D6" s="4" t="inlineStr">
        <is>
          <t xml:space="preserve"> </t>
        </is>
      </c>
    </row>
    <row r="7">
      <c r="A7" s="4" t="inlineStr">
        <is>
          <t>WML Convertible Bonds | Convertible Debt | WML</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Unamortized discount</t>
        </is>
      </c>
      <c r="B9" s="4" t="inlineStr">
        <is>
          <t xml:space="preserve"> </t>
        </is>
      </c>
      <c r="C9" s="5" t="n">
        <v>123500</v>
      </c>
      <c r="D9" s="4" t="inlineStr">
        <is>
          <t xml:space="preserve"> </t>
        </is>
      </c>
    </row>
    <row r="10">
      <c r="A10" s="4" t="inlineStr">
        <is>
          <t>WML Convertible Bond Conversion Option Derivative</t>
        </is>
      </c>
      <c r="B10" s="5" t="n">
        <v>73700</v>
      </c>
      <c r="C10" s="4" t="inlineStr">
        <is>
          <t xml:space="preserve"> </t>
        </is>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5"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tockholders' Deficit (Details) - USD ($)</t>
        </is>
      </c>
      <c r="B1" s="2" t="inlineStr">
        <is>
          <t>3 Months Ended</t>
        </is>
      </c>
      <c r="E1" s="2" t="inlineStr">
        <is>
          <t>12 Months Ended</t>
        </is>
      </c>
    </row>
    <row r="2">
      <c r="B2" s="2" t="inlineStr">
        <is>
          <t>Dec. 31, 2023</t>
        </is>
      </c>
      <c r="C2" s="2" t="inlineStr">
        <is>
          <t>Sep. 30, 2023</t>
        </is>
      </c>
      <c r="D2" s="2" t="inlineStr">
        <is>
          <t>Jun. 30, 2023</t>
        </is>
      </c>
      <c r="E2" s="2" t="inlineStr">
        <is>
          <t>Dec. 31, 2023</t>
        </is>
      </c>
      <c r="F2" s="2" t="inlineStr">
        <is>
          <t>Dec. 31, 2022</t>
        </is>
      </c>
      <c r="G2" s="2" t="inlineStr">
        <is>
          <t>Dec. 31, 2021</t>
        </is>
      </c>
      <c r="H2" s="2" t="inlineStr">
        <is>
          <t>Feb. 07, 2024</t>
        </is>
      </c>
      <c r="I2" s="2" t="inlineStr">
        <is>
          <t>May 10, 2023</t>
        </is>
      </c>
      <c r="J2" s="2" t="inlineStr">
        <is>
          <t>Apr. 03, 2023</t>
        </is>
      </c>
      <c r="K2" s="2" t="inlineStr">
        <is>
          <t>Mar. 06, 2023</t>
        </is>
      </c>
      <c r="L2" s="2" t="inlineStr">
        <is>
          <t>Mar. 02, 2023</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ost for common stock purchased</t>
        </is>
      </c>
      <c r="B4" s="4" t="inlineStr">
        <is>
          <t xml:space="preserve"> </t>
        </is>
      </c>
      <c r="C4" s="4" t="inlineStr">
        <is>
          <t xml:space="preserve"> </t>
        </is>
      </c>
      <c r="D4" s="4" t="inlineStr">
        <is>
          <t xml:space="preserve"> </t>
        </is>
      </c>
      <c r="E4" s="5" t="n">
        <v>212454000</v>
      </c>
      <c r="F4" s="5" t="n">
        <v>187499000</v>
      </c>
      <c r="G4" s="5" t="n">
        <v>13842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 paid (in dollars per share)</t>
        </is>
      </c>
      <c r="B5" s="7" t="n">
        <v>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authorized (in shares)</t>
        </is>
      </c>
      <c r="B6" s="6" t="n">
        <v>400000000</v>
      </c>
      <c r="C6" s="4" t="inlineStr">
        <is>
          <t xml:space="preserve"> </t>
        </is>
      </c>
      <c r="D6" s="4" t="inlineStr">
        <is>
          <t xml:space="preserve"> </t>
        </is>
      </c>
      <c r="E6" s="6" t="n">
        <v>400000000</v>
      </c>
      <c r="F6" s="6" t="n">
        <v>4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 (in shares)</t>
        </is>
      </c>
      <c r="B7" s="6" t="n">
        <v>132998916</v>
      </c>
      <c r="C7" s="4" t="inlineStr">
        <is>
          <t xml:space="preserve"> </t>
        </is>
      </c>
      <c r="D7" s="4" t="inlineStr">
        <is>
          <t xml:space="preserve"> </t>
        </is>
      </c>
      <c r="E7" s="6" t="n">
        <v>132998916</v>
      </c>
      <c r="F7" s="6" t="n">
        <v>1322561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 (in shares)</t>
        </is>
      </c>
      <c r="B8" s="6" t="n">
        <v>111737245</v>
      </c>
      <c r="C8" s="4" t="inlineStr">
        <is>
          <t xml:space="preserve"> </t>
        </is>
      </c>
      <c r="D8" s="4" t="inlineStr">
        <is>
          <t xml:space="preserve"> </t>
        </is>
      </c>
      <c r="E8" s="6" t="n">
        <v>111737245</v>
      </c>
      <c r="F8" s="6" t="n">
        <v>11336943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crease from distributions to noncontrolling interest</t>
        </is>
      </c>
      <c r="B9" s="4" t="inlineStr">
        <is>
          <t xml:space="preserve"> </t>
        </is>
      </c>
      <c r="C9" s="4" t="inlineStr">
        <is>
          <t xml:space="preserve"> </t>
        </is>
      </c>
      <c r="D9" s="4" t="inlineStr">
        <is>
          <t xml:space="preserve"> </t>
        </is>
      </c>
      <c r="E9" s="5" t="n">
        <v>22578000</v>
      </c>
      <c r="F9" s="5" t="n">
        <v>27744000</v>
      </c>
      <c r="G9" s="5" t="n">
        <v>18761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paid-in capital</t>
        </is>
      </c>
      <c r="B10" s="5" t="n">
        <v>3647161000</v>
      </c>
      <c r="C10" s="4" t="inlineStr">
        <is>
          <t xml:space="preserve"> </t>
        </is>
      </c>
      <c r="D10" s="4" t="inlineStr">
        <is>
          <t xml:space="preserve"> </t>
        </is>
      </c>
      <c r="E10" s="6" t="n">
        <v>3647161000</v>
      </c>
      <c r="F10" s="5" t="n">
        <v>358392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rown Acquisitions Inc. | Retail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quity, Class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real estate joint ventures</t>
        </is>
      </c>
      <c r="B13" s="4" t="inlineStr">
        <is>
          <t xml:space="preserve"> </t>
        </is>
      </c>
      <c r="C13" s="4" t="inlineStr">
        <is>
          <t xml:space="preserve"> </t>
        </is>
      </c>
      <c r="D13" s="4" t="inlineStr">
        <is>
          <t xml:space="preserve"> </t>
        </is>
      </c>
      <c r="E13" s="6" t="n">
        <v>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paid-in capital</t>
        </is>
      </c>
      <c r="B14" s="5" t="n">
        <v>48600000</v>
      </c>
      <c r="C14" s="4" t="inlineStr">
        <is>
          <t xml:space="preserve"> </t>
        </is>
      </c>
      <c r="D14" s="4" t="inlineStr">
        <is>
          <t xml:space="preserve"> </t>
        </is>
      </c>
      <c r="E14" s="6" t="n">
        <v>48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ibution from noncontrolling interest</t>
        </is>
      </c>
      <c r="B15" s="4" t="inlineStr">
        <is>
          <t xml:space="preserve"> </t>
        </is>
      </c>
      <c r="C15" s="4" t="inlineStr">
        <is>
          <t xml:space="preserve"> </t>
        </is>
      </c>
      <c r="D15" s="4" t="inlineStr">
        <is>
          <t xml:space="preserve"> </t>
        </is>
      </c>
      <c r="E15" s="5" t="n">
        <v>1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ldman Sachs International | Securities Lending Agreement | WM Cayman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Class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59774985</v>
      </c>
    </row>
    <row r="19">
      <c r="A19" s="4" t="inlineStr">
        <is>
          <t>Common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59774985</v>
      </c>
      <c r="L19" s="4" t="inlineStr">
        <is>
          <t xml:space="preserve"> </t>
        </is>
      </c>
    </row>
    <row r="20">
      <c r="A20" s="4" t="inlineStr">
        <is>
          <t>Common stock, return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0000000</v>
      </c>
      <c r="K20" s="4" t="inlineStr">
        <is>
          <t xml:space="preserve"> </t>
        </is>
      </c>
      <c r="L20" s="4" t="inlineStr">
        <is>
          <t xml:space="preserve"> </t>
        </is>
      </c>
    </row>
    <row r="21">
      <c r="A21" s="4" t="inlineStr">
        <is>
          <t>Common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9774985</v>
      </c>
      <c r="J21" s="4" t="inlineStr">
        <is>
          <t xml:space="preserve"> </t>
        </is>
      </c>
      <c r="K21" s="4" t="inlineStr">
        <is>
          <t xml:space="preserve"> </t>
        </is>
      </c>
      <c r="L21" s="4" t="inlineStr">
        <is>
          <t xml:space="preserve"> </t>
        </is>
      </c>
    </row>
    <row r="22">
      <c r="A22" s="4" t="inlineStr">
        <is>
          <t>Wynn Palace and Wynn Maca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Class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ownership</t>
        </is>
      </c>
      <c r="B24" s="9" t="n">
        <v>0.72</v>
      </c>
      <c r="C24" s="4" t="inlineStr">
        <is>
          <t xml:space="preserve"> </t>
        </is>
      </c>
      <c r="D24" s="4" t="inlineStr">
        <is>
          <t xml:space="preserve"> </t>
        </is>
      </c>
      <c r="E24" s="9" t="n">
        <v>0.7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ynn Resorts Ltd. | Crown Acquisitions Inc. | Retail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 Class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ownership</t>
        </is>
      </c>
      <c r="B27" s="10" t="n">
        <v>0.499</v>
      </c>
      <c r="C27" s="4" t="inlineStr">
        <is>
          <t xml:space="preserve"> </t>
        </is>
      </c>
      <c r="D27" s="4" t="inlineStr">
        <is>
          <t xml:space="preserve"> </t>
        </is>
      </c>
      <c r="E27" s="10" t="n">
        <v>0.4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 Class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payabl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25</v>
      </c>
      <c r="I30" s="4" t="inlineStr">
        <is>
          <t xml:space="preserve"> </t>
        </is>
      </c>
      <c r="J30" s="4" t="inlineStr">
        <is>
          <t xml:space="preserve"> </t>
        </is>
      </c>
      <c r="K30" s="4" t="inlineStr">
        <is>
          <t xml:space="preserve"> </t>
        </is>
      </c>
      <c r="L30" s="4" t="inlineStr">
        <is>
          <t xml:space="preserve"> </t>
        </is>
      </c>
    </row>
    <row r="31">
      <c r="A31" s="4" t="inlineStr">
        <is>
          <t>Dividend Paid | 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quity, Class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dividends declared, recorded as reduction of retained earnings</t>
        </is>
      </c>
      <c r="B33" s="5" t="n">
        <v>28400000</v>
      </c>
      <c r="C33" s="5" t="n">
        <v>28200000</v>
      </c>
      <c r="D33" s="5" t="n">
        <v>28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pril 2016 Equity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 Class of 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uthorized amount under repurchase program</t>
        </is>
      </c>
      <c r="B36" s="6" t="n">
        <v>1000000000</v>
      </c>
      <c r="C36" s="4" t="inlineStr">
        <is>
          <t xml:space="preserve"> </t>
        </is>
      </c>
      <c r="D36" s="4" t="inlineStr">
        <is>
          <t xml:space="preserve"> </t>
        </is>
      </c>
      <c r="E36" s="5" t="n">
        <v>10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purchases (in shares)</t>
        </is>
      </c>
      <c r="B37" s="4" t="inlineStr">
        <is>
          <t xml:space="preserve"> </t>
        </is>
      </c>
      <c r="C37" s="4" t="inlineStr">
        <is>
          <t xml:space="preserve"> </t>
        </is>
      </c>
      <c r="D37" s="4" t="inlineStr">
        <is>
          <t xml:space="preserve"> </t>
        </is>
      </c>
      <c r="E37" s="6" t="n">
        <v>2206573</v>
      </c>
      <c r="F37" s="6" t="n">
        <v>295633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repurchases (in dollars per share)</t>
        </is>
      </c>
      <c r="B38" s="4" t="inlineStr">
        <is>
          <t xml:space="preserve"> </t>
        </is>
      </c>
      <c r="C38" s="4" t="inlineStr">
        <is>
          <t xml:space="preserve"> </t>
        </is>
      </c>
      <c r="D38" s="4" t="inlineStr">
        <is>
          <t xml:space="preserve"> </t>
        </is>
      </c>
      <c r="E38" s="7" t="n">
        <v>88.61</v>
      </c>
      <c r="F38" s="7" t="n">
        <v>57.9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cost for common stock purchased</t>
        </is>
      </c>
      <c r="B39" s="4" t="inlineStr">
        <is>
          <t xml:space="preserve"> </t>
        </is>
      </c>
      <c r="C39" s="4" t="inlineStr">
        <is>
          <t xml:space="preserve"> </t>
        </is>
      </c>
      <c r="D39" s="4" t="inlineStr">
        <is>
          <t xml:space="preserve"> </t>
        </is>
      </c>
      <c r="E39" s="5" t="n">
        <v>195500000</v>
      </c>
      <c r="F39" s="5" t="n">
        <v>171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urchase authority remaining under the program</t>
        </is>
      </c>
      <c r="B40" s="5" t="n">
        <v>433400000</v>
      </c>
      <c r="C40" s="4" t="inlineStr">
        <is>
          <t xml:space="preserve"> </t>
        </is>
      </c>
      <c r="D40" s="4" t="inlineStr">
        <is>
          <t xml:space="preserve"> </t>
        </is>
      </c>
      <c r="E40" s="5" t="n">
        <v>433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5" t="n">
        <v>1802712</v>
      </c>
      <c r="C3" s="5" t="n">
        <v>1950857</v>
      </c>
    </row>
    <row r="4">
      <c r="A4" s="4" t="inlineStr">
        <is>
          <t>Restricted cash</t>
        </is>
      </c>
      <c r="B4" s="6" t="n">
        <v>90226</v>
      </c>
      <c r="C4" s="6" t="n">
        <v>132550</v>
      </c>
    </row>
    <row r="5">
      <c r="A5" s="4" t="inlineStr">
        <is>
          <t>Fixed deposits</t>
        </is>
      </c>
      <c r="B5" s="6" t="n">
        <v>550000</v>
      </c>
      <c r="C5" s="4" t="inlineStr">
        <is>
          <t xml:space="preserve"> </t>
        </is>
      </c>
    </row>
    <row r="6">
      <c r="A6" s="3" t="inlineStr">
        <is>
          <t>Liabilities:</t>
        </is>
      </c>
      <c r="B6" s="4" t="inlineStr">
        <is>
          <t xml:space="preserve"> </t>
        </is>
      </c>
      <c r="C6" s="4" t="inlineStr">
        <is>
          <t xml:space="preserve"> </t>
        </is>
      </c>
    </row>
    <row r="7">
      <c r="A7" s="4" t="inlineStr">
        <is>
          <t>Derivative liability</t>
        </is>
      </c>
      <c r="B7" s="6" t="n">
        <v>73744</v>
      </c>
      <c r="C7" s="6" t="n">
        <v>0</v>
      </c>
    </row>
    <row r="8">
      <c r="A8" s="4" t="inlineStr">
        <is>
          <t>Fair Value, Measurements,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1802712</v>
      </c>
      <c r="C10" s="6" t="n">
        <v>1950857</v>
      </c>
    </row>
    <row r="11">
      <c r="A11" s="4" t="inlineStr">
        <is>
          <t>Restricted cash</t>
        </is>
      </c>
      <c r="B11" s="6" t="n">
        <v>90226</v>
      </c>
      <c r="C11" s="6" t="n">
        <v>132550</v>
      </c>
    </row>
    <row r="12">
      <c r="A12" s="4" t="inlineStr">
        <is>
          <t>Fixed deposits</t>
        </is>
      </c>
      <c r="B12" s="6" t="n">
        <v>550000</v>
      </c>
      <c r="C12" s="4" t="inlineStr">
        <is>
          <t xml:space="preserve"> </t>
        </is>
      </c>
    </row>
    <row r="13">
      <c r="A13" s="4" t="inlineStr">
        <is>
          <t>Interest rate collar</t>
        </is>
      </c>
      <c r="B13" s="6" t="n">
        <v>5769</v>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6" t="n">
        <v>73744</v>
      </c>
      <c r="C15" s="6" t="n">
        <v>10408</v>
      </c>
    </row>
    <row r="16">
      <c r="A16" s="4" t="inlineStr">
        <is>
          <t>Fair Value, Measurements, Recurring | Quoted Market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490683</v>
      </c>
    </row>
    <row r="19">
      <c r="A19" s="4" t="inlineStr">
        <is>
          <t>Restricted cash</t>
        </is>
      </c>
      <c r="B19" s="6" t="n">
        <v>2170</v>
      </c>
      <c r="C19" s="6" t="n">
        <v>6891</v>
      </c>
    </row>
    <row r="20">
      <c r="A20" s="4" t="inlineStr">
        <is>
          <t>Fixed deposits</t>
        </is>
      </c>
      <c r="B20" s="6" t="n">
        <v>0</v>
      </c>
      <c r="C20" s="4" t="inlineStr">
        <is>
          <t xml:space="preserve"> </t>
        </is>
      </c>
    </row>
    <row r="21">
      <c r="A21" s="4" t="inlineStr">
        <is>
          <t>Interest rate collar</t>
        </is>
      </c>
      <c r="B21" s="6" t="n">
        <v>0</v>
      </c>
      <c r="C21" s="4" t="inlineStr">
        <is>
          <t xml:space="preserve"> </t>
        </is>
      </c>
    </row>
    <row r="22">
      <c r="A22" s="3" t="inlineStr">
        <is>
          <t>Liabilities:</t>
        </is>
      </c>
      <c r="B22" s="4" t="inlineStr">
        <is>
          <t xml:space="preserve"> </t>
        </is>
      </c>
      <c r="C22" s="4" t="inlineStr">
        <is>
          <t xml:space="preserve"> </t>
        </is>
      </c>
    </row>
    <row r="23">
      <c r="A23" s="4" t="inlineStr">
        <is>
          <t>Derivative liability</t>
        </is>
      </c>
      <c r="B23" s="6" t="n">
        <v>0</v>
      </c>
      <c r="C23" s="6" t="n">
        <v>0</v>
      </c>
    </row>
    <row r="24">
      <c r="A24" s="4" t="inlineStr">
        <is>
          <t>Fair Value, Measurements, Recurring |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1802712</v>
      </c>
      <c r="C26" s="6" t="n">
        <v>1460174</v>
      </c>
    </row>
    <row r="27">
      <c r="A27" s="4" t="inlineStr">
        <is>
          <t>Restricted cash</t>
        </is>
      </c>
      <c r="B27" s="6" t="n">
        <v>88056</v>
      </c>
      <c r="C27" s="6" t="n">
        <v>125659</v>
      </c>
    </row>
    <row r="28">
      <c r="A28" s="4" t="inlineStr">
        <is>
          <t>Fixed deposits</t>
        </is>
      </c>
      <c r="B28" s="6" t="n">
        <v>550000</v>
      </c>
      <c r="C28" s="4" t="inlineStr">
        <is>
          <t xml:space="preserve"> </t>
        </is>
      </c>
    </row>
    <row r="29">
      <c r="A29" s="4" t="inlineStr">
        <is>
          <t>Interest rate collar</t>
        </is>
      </c>
      <c r="B29" s="6" t="n">
        <v>5769</v>
      </c>
      <c r="C29" s="4" t="inlineStr">
        <is>
          <t xml:space="preserve"> </t>
        </is>
      </c>
    </row>
    <row r="30">
      <c r="A30" s="3" t="inlineStr">
        <is>
          <t>Liabilities:</t>
        </is>
      </c>
      <c r="B30" s="4" t="inlineStr">
        <is>
          <t xml:space="preserve"> </t>
        </is>
      </c>
      <c r="C30" s="4" t="inlineStr">
        <is>
          <t xml:space="preserve"> </t>
        </is>
      </c>
    </row>
    <row r="31">
      <c r="A31" s="4" t="inlineStr">
        <is>
          <t>Derivative liability</t>
        </is>
      </c>
      <c r="B31" s="6" t="n">
        <v>0</v>
      </c>
      <c r="C31" s="6" t="n">
        <v>10408</v>
      </c>
    </row>
    <row r="32">
      <c r="A32" s="4" t="inlineStr">
        <is>
          <t>Fair Value, Measurements, Recurring | Fair Value, Inputs,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6" t="n">
        <v>0</v>
      </c>
      <c r="C34" s="6" t="n">
        <v>0</v>
      </c>
    </row>
    <row r="35">
      <c r="A35" s="4" t="inlineStr">
        <is>
          <t>Restricted cash</t>
        </is>
      </c>
      <c r="B35" s="6" t="n">
        <v>0</v>
      </c>
      <c r="C35" s="6" t="n">
        <v>0</v>
      </c>
    </row>
    <row r="36">
      <c r="A36" s="4" t="inlineStr">
        <is>
          <t>Fixed deposits</t>
        </is>
      </c>
      <c r="B36" s="6" t="n">
        <v>0</v>
      </c>
      <c r="C36" s="4" t="inlineStr">
        <is>
          <t xml:space="preserve"> </t>
        </is>
      </c>
    </row>
    <row r="37">
      <c r="A37" s="4" t="inlineStr">
        <is>
          <t>Interest rate collar</t>
        </is>
      </c>
      <c r="B37" s="5" t="n">
        <v>0</v>
      </c>
      <c r="C37" s="4" t="inlineStr">
        <is>
          <t xml:space="preserve"> </t>
        </is>
      </c>
    </row>
    <row r="38">
      <c r="A38" s="3" t="inlineStr">
        <is>
          <t>Liabilities:</t>
        </is>
      </c>
      <c r="B38" s="4" t="inlineStr">
        <is>
          <t xml:space="preserve"> </t>
        </is>
      </c>
      <c r="C38" s="4" t="inlineStr">
        <is>
          <t xml:space="preserve"> </t>
        </is>
      </c>
    </row>
    <row r="39">
      <c r="A39" s="4" t="inlineStr">
        <is>
          <t>Derivative liability</t>
        </is>
      </c>
      <c r="B39" s="4" t="inlineStr">
        <is>
          <t xml:space="preserve"> </t>
        </is>
      </c>
      <c r="C3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 Defined Contribution Plan (Details) - United States - USD ($) $ in Millions</t>
        </is>
      </c>
      <c r="C1" s="2" t="inlineStr">
        <is>
          <t>12 Months Ended</t>
        </is>
      </c>
    </row>
    <row r="2">
      <c r="B2" s="2" t="inlineStr">
        <is>
          <t>Jul. 01, 2019</t>
        </is>
      </c>
      <c r="C2" s="2" t="inlineStr">
        <is>
          <t>Dec. 31, 2023</t>
        </is>
      </c>
      <c r="D2" s="2" t="inlineStr">
        <is>
          <t>Dec. 31, 2022</t>
        </is>
      </c>
      <c r="E2" s="2" t="inlineStr">
        <is>
          <t>Dec. 31, 2021</t>
        </is>
      </c>
    </row>
    <row r="3">
      <c r="A3" s="3" t="inlineStr">
        <is>
          <t>Defined Contribution Plan Disclosure</t>
        </is>
      </c>
      <c r="B3" s="4" t="inlineStr">
        <is>
          <t xml:space="preserve"> </t>
        </is>
      </c>
      <c r="C3" s="4" t="inlineStr">
        <is>
          <t xml:space="preserve"> </t>
        </is>
      </c>
      <c r="D3" s="4" t="inlineStr">
        <is>
          <t xml:space="preserve"> </t>
        </is>
      </c>
      <c r="E3" s="4" t="inlineStr">
        <is>
          <t xml:space="preserve"> </t>
        </is>
      </c>
    </row>
    <row r="4">
      <c r="A4" s="4" t="inlineStr">
        <is>
          <t>Company's matching contribution percentage</t>
        </is>
      </c>
      <c r="B4" s="4" t="inlineStr">
        <is>
          <t xml:space="preserve"> </t>
        </is>
      </c>
      <c r="C4" s="9" t="n">
        <v>0.5</v>
      </c>
      <c r="D4" s="4" t="inlineStr">
        <is>
          <t xml:space="preserve"> </t>
        </is>
      </c>
      <c r="E4" s="4" t="inlineStr">
        <is>
          <t xml:space="preserve"> </t>
        </is>
      </c>
    </row>
    <row r="5">
      <c r="A5" s="4" t="inlineStr">
        <is>
          <t>Matching contribution expenses</t>
        </is>
      </c>
      <c r="B5" s="4" t="inlineStr">
        <is>
          <t xml:space="preserve"> </t>
        </is>
      </c>
      <c r="C5" s="8" t="n">
        <v>10.2</v>
      </c>
      <c r="D5" s="8" t="n">
        <v>8.699999999999999</v>
      </c>
      <c r="E5" s="5" t="n">
        <v>8</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Contribution Plan Disclosure</t>
        </is>
      </c>
      <c r="B7" s="4" t="inlineStr">
        <is>
          <t xml:space="preserve"> </t>
        </is>
      </c>
      <c r="C7" s="4" t="inlineStr">
        <is>
          <t xml:space="preserve"> </t>
        </is>
      </c>
      <c r="D7" s="4" t="inlineStr">
        <is>
          <t xml:space="preserve"> </t>
        </is>
      </c>
      <c r="E7" s="4" t="inlineStr">
        <is>
          <t xml:space="preserve"> </t>
        </is>
      </c>
    </row>
    <row r="8">
      <c r="A8" s="4" t="inlineStr">
        <is>
          <t>Employer matching contributions, percentage of eligible compensation</t>
        </is>
      </c>
      <c r="B8" s="4" t="inlineStr">
        <is>
          <t xml:space="preserve"> </t>
        </is>
      </c>
      <c r="C8" s="9" t="n">
        <v>0.06</v>
      </c>
      <c r="D8" s="4" t="inlineStr">
        <is>
          <t xml:space="preserve"> </t>
        </is>
      </c>
      <c r="E8" s="4" t="inlineStr">
        <is>
          <t xml:space="preserve"> </t>
        </is>
      </c>
    </row>
    <row r="9">
      <c r="A9" s="4" t="inlineStr">
        <is>
          <t>Wynn Macau</t>
        </is>
      </c>
      <c r="B9" s="4" t="inlineStr">
        <is>
          <t xml:space="preserve"> </t>
        </is>
      </c>
      <c r="C9" s="4" t="inlineStr">
        <is>
          <t xml:space="preserve"> </t>
        </is>
      </c>
      <c r="D9" s="4" t="inlineStr">
        <is>
          <t xml:space="preserve"> </t>
        </is>
      </c>
      <c r="E9" s="4" t="inlineStr">
        <is>
          <t xml:space="preserve"> </t>
        </is>
      </c>
    </row>
    <row r="10">
      <c r="A10" s="3" t="inlineStr">
        <is>
          <t>Defined Contribution Plan Disclosure</t>
        </is>
      </c>
      <c r="B10" s="4" t="inlineStr">
        <is>
          <t xml:space="preserve"> </t>
        </is>
      </c>
      <c r="C10" s="4" t="inlineStr">
        <is>
          <t xml:space="preserve"> </t>
        </is>
      </c>
      <c r="D10" s="4" t="inlineStr">
        <is>
          <t xml:space="preserve"> </t>
        </is>
      </c>
      <c r="E10" s="4" t="inlineStr">
        <is>
          <t xml:space="preserve"> </t>
        </is>
      </c>
    </row>
    <row r="11">
      <c r="A11" s="4" t="inlineStr">
        <is>
          <t>Matching contribution expenses</t>
        </is>
      </c>
      <c r="B11" s="4" t="inlineStr">
        <is>
          <t xml:space="preserve"> </t>
        </is>
      </c>
      <c r="C11" s="8" t="n">
        <v>16.3</v>
      </c>
      <c r="D11" s="5" t="n">
        <v>17</v>
      </c>
      <c r="E11" s="8" t="n">
        <v>17.2</v>
      </c>
    </row>
    <row r="12">
      <c r="A12" s="4" t="inlineStr">
        <is>
          <t>Wynn Macau | Wynn Macau Plan</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t>
        </is>
      </c>
      <c r="B13" s="4" t="inlineStr">
        <is>
          <t xml:space="preserve"> </t>
        </is>
      </c>
      <c r="C13" s="4" t="inlineStr">
        <is>
          <t xml:space="preserve"> </t>
        </is>
      </c>
      <c r="D13" s="4" t="inlineStr">
        <is>
          <t xml:space="preserve"> </t>
        </is>
      </c>
      <c r="E13" s="4" t="inlineStr">
        <is>
          <t xml:space="preserve"> </t>
        </is>
      </c>
    </row>
    <row r="14">
      <c r="A14" s="4" t="inlineStr">
        <is>
          <t>Employee contribution percentage</t>
        </is>
      </c>
      <c r="B14" s="4" t="inlineStr">
        <is>
          <t xml:space="preserve"> </t>
        </is>
      </c>
      <c r="C14" s="9" t="n">
        <v>0.05</v>
      </c>
      <c r="D14" s="4" t="inlineStr">
        <is>
          <t xml:space="preserve"> </t>
        </is>
      </c>
      <c r="E14" s="4" t="inlineStr">
        <is>
          <t xml:space="preserve"> </t>
        </is>
      </c>
    </row>
    <row r="15">
      <c r="A15" s="4" t="inlineStr">
        <is>
          <t>Wynn Macau | CPF System</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t>
        </is>
      </c>
      <c r="B16" s="4" t="inlineStr">
        <is>
          <t xml:space="preserve"> </t>
        </is>
      </c>
      <c r="C16" s="4" t="inlineStr">
        <is>
          <t xml:space="preserve"> </t>
        </is>
      </c>
      <c r="D16" s="4" t="inlineStr">
        <is>
          <t xml:space="preserve"> </t>
        </is>
      </c>
      <c r="E16" s="4" t="inlineStr">
        <is>
          <t xml:space="preserve"> </t>
        </is>
      </c>
    </row>
    <row r="17">
      <c r="A17" s="4" t="inlineStr">
        <is>
          <t>Employer matching contributions, percentage of eligible compensation</t>
        </is>
      </c>
      <c r="B17" s="9" t="n">
        <v>0.05</v>
      </c>
      <c r="C17" s="4" t="inlineStr">
        <is>
          <t xml:space="preserve"> </t>
        </is>
      </c>
      <c r="D17" s="4" t="inlineStr">
        <is>
          <t xml:space="preserve"> </t>
        </is>
      </c>
      <c r="E17" s="4" t="inlineStr">
        <is>
          <t xml:space="preserve"> </t>
        </is>
      </c>
    </row>
    <row r="18">
      <c r="A18" s="4" t="inlineStr">
        <is>
          <t>Minimum employee contribution percentage</t>
        </is>
      </c>
      <c r="B18" s="9" t="n">
        <v>0.05</v>
      </c>
      <c r="C18" s="4" t="inlineStr">
        <is>
          <t xml:space="preserve"> </t>
        </is>
      </c>
      <c r="D18" s="4" t="inlineStr">
        <is>
          <t xml:space="preserve"> </t>
        </is>
      </c>
      <c r="E18" s="4" t="inlineStr">
        <is>
          <t xml:space="preserve"> </t>
        </is>
      </c>
    </row>
    <row r="19">
      <c r="A19" s="4" t="inlineStr">
        <is>
          <t>Annual vesting percentage</t>
        </is>
      </c>
      <c r="B19" s="9" t="n">
        <v>0.1</v>
      </c>
      <c r="C19" s="4" t="inlineStr">
        <is>
          <t xml:space="preserve"> </t>
        </is>
      </c>
      <c r="D19" s="4" t="inlineStr">
        <is>
          <t xml:space="preserve"> </t>
        </is>
      </c>
      <c r="E19" s="4" t="inlineStr">
        <is>
          <t xml:space="preserve"> </t>
        </is>
      </c>
    </row>
    <row r="20">
      <c r="A20" s="4" t="inlineStr">
        <is>
          <t>Vesting period</t>
        </is>
      </c>
      <c r="B20" s="4" t="inlineStr">
        <is>
          <t>10 years</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Plan (Details) - Multi-employer Pension Plan - USD ($) $ in Millions</t>
        </is>
      </c>
      <c r="B1" s="2" t="inlineStr">
        <is>
          <t>12 Months Ended</t>
        </is>
      </c>
    </row>
    <row r="2">
      <c r="B2" s="2" t="inlineStr">
        <is>
          <t>Dec. 31, 2023</t>
        </is>
      </c>
      <c r="C2" s="2" t="inlineStr">
        <is>
          <t>Dec. 31, 2022</t>
        </is>
      </c>
      <c r="D2" s="2" t="inlineStr">
        <is>
          <t>Dec. 31, 2021</t>
        </is>
      </c>
    </row>
    <row r="3">
      <c r="A3" s="4" t="inlineStr">
        <is>
          <t>Southern Nevada Culinary and Bartenders Pension Plan</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Multi-employer plan, period contributions</t>
        </is>
      </c>
      <c r="B5" s="8" t="n">
        <v>15.8</v>
      </c>
      <c r="C5" s="8" t="n">
        <v>13.5</v>
      </c>
      <c r="D5" s="8" t="n">
        <v>9.800000000000001</v>
      </c>
    </row>
    <row r="6">
      <c r="A6" s="4" t="inlineStr">
        <is>
          <t>Total contribution threshold percentage</t>
        </is>
      </c>
      <c r="B6" s="4" t="inlineStr">
        <is>
          <t xml:space="preserve"> </t>
        </is>
      </c>
      <c r="C6" s="9" t="n">
        <v>0.05</v>
      </c>
      <c r="D6" s="4" t="inlineStr">
        <is>
          <t xml:space="preserve"> </t>
        </is>
      </c>
    </row>
    <row r="7">
      <c r="A7" s="4" t="inlineStr">
        <is>
          <t>Western Conference of Teamsters Pension Trust Fund</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Multi-employer plan, period contributions</t>
        </is>
      </c>
      <c r="B9" s="8" t="n">
        <v>0.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ustomer Contract Liabilities (Details) - USD ($) $ in Thousands</t>
        </is>
      </c>
      <c r="B1" s="2" t="inlineStr">
        <is>
          <t>12 Months Ended</t>
        </is>
      </c>
    </row>
    <row r="2">
      <c r="B2" s="2" t="inlineStr">
        <is>
          <t>Dec. 31, 2023</t>
        </is>
      </c>
      <c r="C2" s="2" t="inlineStr">
        <is>
          <t>Dec. 31, 2022</t>
        </is>
      </c>
      <c r="D2" s="2" t="inlineStr">
        <is>
          <t>Dec. 31, 2021</t>
        </is>
      </c>
    </row>
    <row r="3">
      <c r="A3" s="3" t="inlineStr">
        <is>
          <t>Revenue Recognition [Abstract]</t>
        </is>
      </c>
      <c r="B3" s="4" t="inlineStr">
        <is>
          <t xml:space="preserve"> </t>
        </is>
      </c>
      <c r="C3" s="4" t="inlineStr">
        <is>
          <t xml:space="preserve"> </t>
        </is>
      </c>
      <c r="D3" s="4" t="inlineStr">
        <is>
          <t xml:space="preserve"> </t>
        </is>
      </c>
    </row>
    <row r="4">
      <c r="A4" s="4" t="inlineStr">
        <is>
          <t>Casino outstanding chips and front money deposits</t>
        </is>
      </c>
      <c r="B4" s="5" t="n">
        <v>433269</v>
      </c>
      <c r="C4" s="5" t="n">
        <v>390531</v>
      </c>
      <c r="D4" s="5" t="n">
        <v>352830</v>
      </c>
    </row>
    <row r="5">
      <c r="A5" s="4" t="inlineStr">
        <is>
          <t>Change in outstanding chips and front money deposits</t>
        </is>
      </c>
      <c r="B5" s="6" t="n">
        <v>42738</v>
      </c>
      <c r="C5" s="6" t="n">
        <v>37701</v>
      </c>
      <c r="D5" s="4" t="inlineStr">
        <is>
          <t xml:space="preserve"> </t>
        </is>
      </c>
    </row>
    <row r="6">
      <c r="A6" s="4" t="inlineStr">
        <is>
          <t>Advanced room deposits and ticket sales</t>
        </is>
      </c>
      <c r="B6" s="6" t="n">
        <v>89640</v>
      </c>
      <c r="C6" s="6" t="n">
        <v>85019</v>
      </c>
      <c r="D6" s="6" t="n">
        <v>55438</v>
      </c>
    </row>
    <row r="7">
      <c r="A7" s="4" t="inlineStr">
        <is>
          <t>Change in advanced room deposits and ticket sales</t>
        </is>
      </c>
      <c r="B7" s="6" t="n">
        <v>4621</v>
      </c>
      <c r="C7" s="6" t="n">
        <v>29581</v>
      </c>
      <c r="D7" s="4" t="inlineStr">
        <is>
          <t xml:space="preserve"> </t>
        </is>
      </c>
    </row>
    <row r="8">
      <c r="A8" s="4" t="inlineStr">
        <is>
          <t>Other gaming related liabilities</t>
        </is>
      </c>
      <c r="B8" s="6" t="n">
        <v>24964</v>
      </c>
      <c r="C8" s="6" t="n">
        <v>31265</v>
      </c>
      <c r="D8" s="6" t="n">
        <v>26515</v>
      </c>
    </row>
    <row r="9">
      <c r="A9" s="4" t="inlineStr">
        <is>
          <t>Change in other gaming related liabilities</t>
        </is>
      </c>
      <c r="B9" s="6" t="n">
        <v>-6301</v>
      </c>
      <c r="C9" s="6" t="n">
        <v>4750</v>
      </c>
      <c r="D9" s="4" t="inlineStr">
        <is>
          <t xml:space="preserve"> </t>
        </is>
      </c>
    </row>
    <row r="10">
      <c r="A10" s="4" t="inlineStr">
        <is>
          <t>Loyalty program liabilities</t>
        </is>
      </c>
      <c r="B10" s="6" t="n">
        <v>31106</v>
      </c>
      <c r="C10" s="6" t="n">
        <v>35083</v>
      </c>
      <c r="D10" s="6" t="n">
        <v>34695</v>
      </c>
    </row>
    <row r="11">
      <c r="A11" s="4" t="inlineStr">
        <is>
          <t>Change in loyalty program liabilities</t>
        </is>
      </c>
      <c r="B11" s="6" t="n">
        <v>-3977</v>
      </c>
      <c r="C11" s="6" t="n">
        <v>388</v>
      </c>
      <c r="D11" s="4" t="inlineStr">
        <is>
          <t xml:space="preserve"> </t>
        </is>
      </c>
    </row>
    <row r="12">
      <c r="A12" s="4" t="inlineStr">
        <is>
          <t>Total customer contract liabilities</t>
        </is>
      </c>
      <c r="B12" s="6" t="n">
        <v>578979</v>
      </c>
      <c r="C12" s="6" t="n">
        <v>541898</v>
      </c>
      <c r="D12" s="5" t="n">
        <v>469478</v>
      </c>
    </row>
    <row r="13">
      <c r="A13" s="4" t="inlineStr">
        <is>
          <t>Change in total customer contract liabilities</t>
        </is>
      </c>
      <c r="B13" s="5" t="n">
        <v>37081</v>
      </c>
      <c r="C13" s="5" t="n">
        <v>72420</v>
      </c>
      <c r="D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Stock-Based Compensation - Additional Information (Details) - USD ($) $ / shares in Units, $ in Thousands</t>
        </is>
      </c>
      <c r="E1" s="2" t="inlineStr">
        <is>
          <t>1 Months Ended</t>
        </is>
      </c>
      <c r="H1" s="2" t="inlineStr">
        <is>
          <t>12 Months Ended</t>
        </is>
      </c>
    </row>
    <row r="2">
      <c r="B2" s="2" t="inlineStr">
        <is>
          <t>May 25, 2023</t>
        </is>
      </c>
      <c r="C2" s="2" t="inlineStr">
        <is>
          <t>Jun. 25, 2020</t>
        </is>
      </c>
      <c r="D2" s="2" t="inlineStr">
        <is>
          <t>May 16, 2014</t>
        </is>
      </c>
      <c r="E2" s="2" t="inlineStr">
        <is>
          <t>Jan. 31, 2023</t>
        </is>
      </c>
      <c r="F2" s="2" t="inlineStr">
        <is>
          <t>Jan. 31, 2022</t>
        </is>
      </c>
      <c r="G2" s="2" t="inlineStr">
        <is>
          <t>Jan. 31, 2021</t>
        </is>
      </c>
      <c r="H2" s="2" t="inlineStr">
        <is>
          <t>Dec. 31, 2023</t>
        </is>
      </c>
      <c r="I2" s="2" t="inlineStr">
        <is>
          <t>Dec. 31, 2022</t>
        </is>
      </c>
      <c r="J2" s="2" t="inlineStr">
        <is>
          <t>Dec. 31, 2021</t>
        </is>
      </c>
      <c r="K2" s="2" t="inlineStr">
        <is>
          <t>Oct. 23,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783</v>
      </c>
      <c r="I4" s="5" t="n">
        <v>70873</v>
      </c>
      <c r="J4" s="5" t="n">
        <v>100296</v>
      </c>
      <c r="K4" s="4" t="inlineStr">
        <is>
          <t xml:space="preserve"> </t>
        </is>
      </c>
    </row>
    <row r="5">
      <c r="A5" s="4" t="inlineStr">
        <is>
          <t>Tax benefit from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v>
      </c>
      <c r="I5" s="6" t="n">
        <v>9300</v>
      </c>
      <c r="J5" s="6" t="n">
        <v>14900</v>
      </c>
      <c r="K5" s="4" t="inlineStr">
        <is>
          <t xml:space="preserve"> </t>
        </is>
      </c>
    </row>
    <row r="6">
      <c r="A6" s="4" t="inlineStr">
        <is>
          <t>Tax benefits (loss) realized from option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v>
      </c>
      <c r="I6" s="6" t="n">
        <v>8900</v>
      </c>
      <c r="J6" s="6" t="n">
        <v>8000</v>
      </c>
      <c r="K6" s="4" t="inlineStr">
        <is>
          <t xml:space="preserve"> </t>
        </is>
      </c>
    </row>
    <row r="7">
      <c r="A7" s="4" t="inlineStr">
        <is>
          <t>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forman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 xml:space="preserve"> </t>
        </is>
      </c>
      <c r="J9" s="4" t="inlineStr">
        <is>
          <t xml:space="preserve"> </t>
        </is>
      </c>
      <c r="K9" s="4" t="inlineStr">
        <is>
          <t xml:space="preserve"> </t>
        </is>
      </c>
    </row>
    <row r="10">
      <c r="A10" s="4" t="inlineStr">
        <is>
          <t>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forman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c r="K12" s="4" t="inlineStr">
        <is>
          <t xml:space="preserve"> </t>
        </is>
      </c>
    </row>
    <row r="13">
      <c r="A13" s="4" t="inlineStr">
        <is>
          <t>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forman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c r="K15" s="4" t="inlineStr">
        <is>
          <t xml:space="preserve"> </t>
        </is>
      </c>
    </row>
    <row r="16">
      <c r="A16" s="4" t="inlineStr">
        <is>
          <t>Performance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8</v>
      </c>
      <c r="I19" s="4" t="inlineStr">
        <is>
          <t xml:space="preserve"> </t>
        </is>
      </c>
      <c r="J19" s="4" t="inlineStr">
        <is>
          <t xml:space="preserve"> </t>
        </is>
      </c>
      <c r="K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5</v>
      </c>
      <c r="I20" s="4" t="inlineStr">
        <is>
          <t xml:space="preserve"> </t>
        </is>
      </c>
      <c r="J20" s="4" t="inlineStr">
        <is>
          <t xml:space="preserve"> </t>
        </is>
      </c>
      <c r="K20" s="4" t="inlineStr">
        <is>
          <t xml:space="preserve"> </t>
        </is>
      </c>
    </row>
    <row r="21">
      <c r="A21" s="4" t="inlineStr">
        <is>
          <t>Stock based compens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v>
      </c>
      <c r="I21" s="5" t="n">
        <v>6600</v>
      </c>
      <c r="J21" s="5" t="n">
        <v>9300</v>
      </c>
      <c r="K21" s="4" t="inlineStr">
        <is>
          <t xml:space="preserve"> </t>
        </is>
      </c>
    </row>
    <row r="22">
      <c r="A22" s="4" t="inlineStr">
        <is>
          <t>Vested shares issued (in shares)</t>
        </is>
      </c>
      <c r="B22" s="4" t="inlineStr">
        <is>
          <t xml:space="preserve"> </t>
        </is>
      </c>
      <c r="C22" s="4" t="inlineStr">
        <is>
          <t xml:space="preserve"> </t>
        </is>
      </c>
      <c r="D22" s="4" t="inlineStr">
        <is>
          <t xml:space="preserve"> </t>
        </is>
      </c>
      <c r="E22" s="6" t="n">
        <v>84130</v>
      </c>
      <c r="F22" s="6" t="n">
        <v>67320</v>
      </c>
      <c r="G22" s="6" t="n">
        <v>108224</v>
      </c>
      <c r="H22" s="6" t="n">
        <v>24910</v>
      </c>
      <c r="I22" s="4" t="inlineStr">
        <is>
          <t xml:space="preserve"> </t>
        </is>
      </c>
      <c r="J22" s="4" t="inlineStr">
        <is>
          <t xml:space="preserve"> </t>
        </is>
      </c>
      <c r="K22" s="4" t="inlineStr">
        <is>
          <t xml:space="preserve"> </t>
        </is>
      </c>
    </row>
    <row r="23">
      <c r="A23" s="4" t="inlineStr">
        <is>
          <t>Weighted-average grant date fair value (in dollars per share)</t>
        </is>
      </c>
      <c r="B23" s="4" t="inlineStr">
        <is>
          <t xml:space="preserve"> </t>
        </is>
      </c>
      <c r="C23" s="4" t="inlineStr">
        <is>
          <t xml:space="preserve"> </t>
        </is>
      </c>
      <c r="D23" s="4" t="inlineStr">
        <is>
          <t xml:space="preserve"> </t>
        </is>
      </c>
      <c r="E23" s="7" t="n">
        <v>95.26000000000001</v>
      </c>
      <c r="F23" s="7" t="n">
        <v>98.61</v>
      </c>
      <c r="G23" s="7" t="n">
        <v>85.8</v>
      </c>
      <c r="H23" s="7" t="n">
        <v>121.7</v>
      </c>
      <c r="I23" s="4" t="inlineStr">
        <is>
          <t xml:space="preserve"> </t>
        </is>
      </c>
      <c r="J23" s="4" t="inlineStr">
        <is>
          <t xml:space="preserve"> </t>
        </is>
      </c>
      <c r="K23" s="4" t="inlineStr">
        <is>
          <t xml:space="preserve"> </t>
        </is>
      </c>
    </row>
    <row r="24">
      <c r="A24" s="4" t="inlineStr">
        <is>
          <t>Performance Share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subject to service and market condi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row>
    <row r="27">
      <c r="A27" s="4" t="inlineStr">
        <is>
          <t>Performance Share Uni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subject to service and market condi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7" t="n">
        <v>1.6</v>
      </c>
      <c r="I29" s="4" t="inlineStr">
        <is>
          <t xml:space="preserve"> </t>
        </is>
      </c>
      <c r="J29" s="4" t="inlineStr">
        <is>
          <t xml:space="preserve"> </t>
        </is>
      </c>
      <c r="K29" s="4" t="inlineStr">
        <is>
          <t xml:space="preserve"> </t>
        </is>
      </c>
    </row>
    <row r="30">
      <c r="A30" s="4" t="inlineStr">
        <is>
          <t>WRL Omnibus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of plan</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authorized for issuance</t>
        </is>
      </c>
      <c r="B33" s="4" t="inlineStr">
        <is>
          <t xml:space="preserve"> </t>
        </is>
      </c>
      <c r="C33" s="6" t="n">
        <v>5909390</v>
      </c>
      <c r="D33" s="6" t="n">
        <v>440939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rease in shares authorized for issuance (in shares)</t>
        </is>
      </c>
      <c r="B34" s="4" t="inlineStr">
        <is>
          <t xml:space="preserve"> </t>
        </is>
      </c>
      <c r="C34" s="6"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amount of common stock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85472</v>
      </c>
      <c r="I35" s="4" t="inlineStr">
        <is>
          <t xml:space="preserve"> </t>
        </is>
      </c>
      <c r="J35" s="4" t="inlineStr">
        <is>
          <t xml:space="preserve"> </t>
        </is>
      </c>
      <c r="K35" s="4" t="inlineStr">
        <is>
          <t xml:space="preserve"> </t>
        </is>
      </c>
    </row>
    <row r="36">
      <c r="A36" s="4" t="inlineStr">
        <is>
          <t>Unvested awards compensation not yet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800</v>
      </c>
      <c r="I36" s="4" t="inlineStr">
        <is>
          <t xml:space="preserve"> </t>
        </is>
      </c>
      <c r="J36" s="4" t="inlineStr">
        <is>
          <t xml:space="preserve"> </t>
        </is>
      </c>
      <c r="K36" s="4" t="inlineStr">
        <is>
          <t xml:space="preserve"> </t>
        </is>
      </c>
    </row>
    <row r="37">
      <c r="A37" s="4" t="inlineStr">
        <is>
          <t>Unvested awards compensation costs period of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 2 months 26 days</t>
        </is>
      </c>
      <c r="I37" s="4" t="inlineStr">
        <is>
          <t xml:space="preserve"> </t>
        </is>
      </c>
      <c r="J37" s="4" t="inlineStr">
        <is>
          <t xml:space="preserve"> </t>
        </is>
      </c>
      <c r="K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v>
      </c>
      <c r="I38" s="10" t="n">
        <v>0.027</v>
      </c>
      <c r="J38" s="9" t="n">
        <v>0</v>
      </c>
      <c r="K38" s="4" t="inlineStr">
        <is>
          <t xml:space="preserve"> </t>
        </is>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v>
      </c>
      <c r="I39" s="10" t="n">
        <v>0.569</v>
      </c>
      <c r="J39" s="9" t="n">
        <v>0</v>
      </c>
      <c r="K39" s="4" t="inlineStr">
        <is>
          <t xml:space="preserve"> </t>
        </is>
      </c>
    </row>
    <row r="40">
      <c r="A40" s="4" t="inlineStr">
        <is>
          <t>Vested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27522</v>
      </c>
      <c r="I40" s="4" t="inlineStr">
        <is>
          <t xml:space="preserve"> </t>
        </is>
      </c>
      <c r="J40" s="4" t="inlineStr">
        <is>
          <t xml:space="preserve"> </t>
        </is>
      </c>
      <c r="K40" s="4" t="inlineStr">
        <is>
          <t xml:space="preserve"> </t>
        </is>
      </c>
    </row>
    <row r="41">
      <c r="A41" s="4" t="inlineStr">
        <is>
          <t>Weighted-average grant date fai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94.13</v>
      </c>
      <c r="I41" s="7" t="n">
        <v>62.34</v>
      </c>
      <c r="J41" s="7" t="n">
        <v>108.68</v>
      </c>
      <c r="K41" s="4" t="inlineStr">
        <is>
          <t xml:space="preserve"> </t>
        </is>
      </c>
    </row>
    <row r="42">
      <c r="A42" s="4" t="inlineStr">
        <is>
          <t>WML Share Option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of plan</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authorized for issuance</t>
        </is>
      </c>
      <c r="B45" s="6" t="n">
        <v>5238431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amount of common stock available for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21567160</v>
      </c>
      <c r="I46" s="4" t="inlineStr">
        <is>
          <t xml:space="preserve"> </t>
        </is>
      </c>
      <c r="J46" s="4" t="inlineStr">
        <is>
          <t xml:space="preserve"> </t>
        </is>
      </c>
      <c r="K46" s="4" t="inlineStr">
        <is>
          <t xml:space="preserve"> </t>
        </is>
      </c>
    </row>
    <row r="47">
      <c r="A47" s="4" t="inlineStr">
        <is>
          <t>Risk-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36</v>
      </c>
      <c r="I47" s="10" t="n">
        <v>0.032</v>
      </c>
      <c r="J47" s="10" t="n">
        <v>0.011</v>
      </c>
      <c r="K47" s="4" t="inlineStr">
        <is>
          <t xml:space="preserve"> </t>
        </is>
      </c>
    </row>
    <row r="48">
      <c r="A48" s="4" t="inlineStr">
        <is>
          <t>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538</v>
      </c>
      <c r="I48" s="10" t="n">
        <v>0.457</v>
      </c>
      <c r="J48" s="10" t="n">
        <v>0.464</v>
      </c>
      <c r="K48" s="4" t="inlineStr">
        <is>
          <t xml:space="preserve"> </t>
        </is>
      </c>
    </row>
    <row r="49">
      <c r="A49" s="4" t="inlineStr">
        <is>
          <t>WML Share Award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of plan</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vested awards compensation not yet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500</v>
      </c>
      <c r="I52" s="4" t="inlineStr">
        <is>
          <t xml:space="preserve"> </t>
        </is>
      </c>
      <c r="J52" s="4" t="inlineStr">
        <is>
          <t xml:space="preserve"> </t>
        </is>
      </c>
      <c r="K52" s="4" t="inlineStr">
        <is>
          <t xml:space="preserve"> </t>
        </is>
      </c>
    </row>
    <row r="53">
      <c r="A53" s="4" t="inlineStr">
        <is>
          <t>Unvested awards compensation costs period of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 years 6 months 3 days</t>
        </is>
      </c>
      <c r="I53" s="4" t="inlineStr">
        <is>
          <t xml:space="preserve"> </t>
        </is>
      </c>
      <c r="J53" s="4" t="inlineStr">
        <is>
          <t xml:space="preserve"> </t>
        </is>
      </c>
      <c r="K53" s="4" t="inlineStr">
        <is>
          <t xml:space="preserve"> </t>
        </is>
      </c>
    </row>
    <row r="54">
      <c r="A54" s="4" t="inlineStr">
        <is>
          <t>Vested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908870</v>
      </c>
      <c r="I54" s="4" t="inlineStr">
        <is>
          <t xml:space="preserve"> </t>
        </is>
      </c>
      <c r="J54" s="4" t="inlineStr">
        <is>
          <t xml:space="preserve"> </t>
        </is>
      </c>
      <c r="K54" s="4" t="inlineStr">
        <is>
          <t xml:space="preserve"> </t>
        </is>
      </c>
    </row>
    <row r="55">
      <c r="A55" s="4" t="inlineStr">
        <is>
          <t>Weighted-average grant date fai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08</v>
      </c>
      <c r="I55" s="7" t="n">
        <v>0.62</v>
      </c>
      <c r="J55" s="7" t="n">
        <v>1.56</v>
      </c>
      <c r="K55" s="4" t="inlineStr">
        <is>
          <t xml:space="preserve"> </t>
        </is>
      </c>
    </row>
    <row r="56">
      <c r="A56" s="4" t="inlineStr">
        <is>
          <t>WIL Omnibus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authorized for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1419</v>
      </c>
    </row>
    <row r="59">
      <c r="A59" s="4" t="inlineStr">
        <is>
          <t>Aggregate amount of common stock available for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984</v>
      </c>
      <c r="I59" s="4" t="inlineStr">
        <is>
          <t xml:space="preserve"> </t>
        </is>
      </c>
      <c r="J59" s="4" t="inlineStr">
        <is>
          <t xml:space="preserve"> </t>
        </is>
      </c>
      <c r="K59" s="4" t="inlineStr">
        <is>
          <t xml:space="preserve"> </t>
        </is>
      </c>
    </row>
    <row r="60">
      <c r="A60" s="4" t="inlineStr">
        <is>
          <t>Risk-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v>
      </c>
      <c r="I60" s="10" t="n">
        <v>0.0293</v>
      </c>
      <c r="J60" s="10" t="n">
        <v>0.006</v>
      </c>
      <c r="K60" s="4" t="inlineStr">
        <is>
          <t xml:space="preserve"> </t>
        </is>
      </c>
    </row>
    <row r="61">
      <c r="A61" s="4" t="inlineStr">
        <is>
          <t>Expected 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v>
      </c>
      <c r="I61" s="10" t="n">
        <v>0.475</v>
      </c>
      <c r="J61" s="9" t="n">
        <v>0.5</v>
      </c>
      <c r="K61" s="4" t="inlineStr">
        <is>
          <t xml:space="preserve"> </t>
        </is>
      </c>
    </row>
  </sheetData>
  <mergeCells count="3">
    <mergeCell ref="A1:A2"/>
    <mergeCell ref="E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Stock-Based Compensation - Schedule of Option Activity (Details) - USD ($)</t>
        </is>
      </c>
      <c r="B1" s="2" t="inlineStr">
        <is>
          <t>12 Months Ended</t>
        </is>
      </c>
    </row>
    <row r="2">
      <c r="B2" s="2" t="inlineStr">
        <is>
          <t>Dec. 31, 2023</t>
        </is>
      </c>
      <c r="C2" s="2" t="inlineStr">
        <is>
          <t>Dec. 31, 2022</t>
        </is>
      </c>
      <c r="D2" s="2" t="inlineStr">
        <is>
          <t>Dec. 31, 2021</t>
        </is>
      </c>
    </row>
    <row r="3">
      <c r="A3" s="3" t="inlineStr">
        <is>
          <t>Provided for Stock Options under Stock-Based Compensation Plans</t>
        </is>
      </c>
      <c r="B3" s="4" t="inlineStr">
        <is>
          <t xml:space="preserve"> </t>
        </is>
      </c>
      <c r="C3" s="4" t="inlineStr">
        <is>
          <t xml:space="preserve"> </t>
        </is>
      </c>
      <c r="D3" s="4" t="inlineStr">
        <is>
          <t xml:space="preserve"> </t>
        </is>
      </c>
    </row>
    <row r="4">
      <c r="A4" s="4" t="inlineStr">
        <is>
          <t>Cash received from the exercise of stock options</t>
        </is>
      </c>
      <c r="B4" s="5" t="n">
        <v>1965000</v>
      </c>
      <c r="C4" s="5" t="n">
        <v>0</v>
      </c>
      <c r="D4" s="5" t="n">
        <v>0</v>
      </c>
    </row>
    <row r="5">
      <c r="A5" s="4" t="inlineStr">
        <is>
          <t>WRL Omnibus Plan</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as of January 1, 2023</t>
        </is>
      </c>
      <c r="B7" s="6" t="n">
        <v>56269</v>
      </c>
      <c r="C7" s="4" t="inlineStr">
        <is>
          <t xml:space="preserve"> </t>
        </is>
      </c>
      <c r="D7" s="4" t="inlineStr">
        <is>
          <t xml:space="preserve"> </t>
        </is>
      </c>
    </row>
    <row r="8">
      <c r="A8" s="4" t="inlineStr">
        <is>
          <t>Granted</t>
        </is>
      </c>
      <c r="B8" s="6" t="n">
        <v>0</v>
      </c>
      <c r="C8" s="4" t="inlineStr">
        <is>
          <t xml:space="preserve"> </t>
        </is>
      </c>
      <c r="D8" s="4" t="inlineStr">
        <is>
          <t xml:space="preserve"> </t>
        </is>
      </c>
    </row>
    <row r="9">
      <c r="A9" s="4" t="inlineStr">
        <is>
          <t>Exercised</t>
        </is>
      </c>
      <c r="B9" s="6" t="n">
        <v>-32284</v>
      </c>
      <c r="C9" s="4" t="inlineStr">
        <is>
          <t xml:space="preserve"> </t>
        </is>
      </c>
      <c r="D9" s="4" t="inlineStr">
        <is>
          <t xml:space="preserve"> </t>
        </is>
      </c>
    </row>
    <row r="10">
      <c r="A10" s="4" t="inlineStr">
        <is>
          <t>Forfeited or expired</t>
        </is>
      </c>
      <c r="B10" s="6" t="n">
        <v>0</v>
      </c>
      <c r="C10" s="4" t="inlineStr">
        <is>
          <t xml:space="preserve"> </t>
        </is>
      </c>
      <c r="D10" s="4" t="inlineStr">
        <is>
          <t xml:space="preserve"> </t>
        </is>
      </c>
    </row>
    <row r="11">
      <c r="A11" s="4" t="inlineStr">
        <is>
          <t>Outstanding as of December 31, 2023</t>
        </is>
      </c>
      <c r="B11" s="6" t="n">
        <v>23985</v>
      </c>
      <c r="C11" s="6" t="n">
        <v>56269</v>
      </c>
      <c r="D11" s="4" t="inlineStr">
        <is>
          <t xml:space="preserve"> </t>
        </is>
      </c>
    </row>
    <row r="12">
      <c r="A12" s="4" t="inlineStr">
        <is>
          <t>Fully vested and expected to vest as of December 31, 2023</t>
        </is>
      </c>
      <c r="B12" s="6" t="n">
        <v>23985</v>
      </c>
      <c r="C12" s="4" t="inlineStr">
        <is>
          <t xml:space="preserve"> </t>
        </is>
      </c>
      <c r="D12" s="4" t="inlineStr">
        <is>
          <t xml:space="preserve"> </t>
        </is>
      </c>
    </row>
    <row r="13">
      <c r="A13" s="4" t="inlineStr">
        <is>
          <t>Exercisable as of December 31, 2023</t>
        </is>
      </c>
      <c r="B13" s="6" t="n">
        <v>23985</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s of January 1, 2023</t>
        </is>
      </c>
      <c r="B15" s="7" t="n">
        <v>61.14</v>
      </c>
      <c r="C15" s="4" t="inlineStr">
        <is>
          <t xml:space="preserve"> </t>
        </is>
      </c>
      <c r="D15" s="4" t="inlineStr">
        <is>
          <t xml:space="preserve"> </t>
        </is>
      </c>
    </row>
    <row r="16">
      <c r="A16" s="4" t="inlineStr">
        <is>
          <t>Granted</t>
        </is>
      </c>
      <c r="B16" s="6" t="n">
        <v>0</v>
      </c>
      <c r="C16" s="4" t="inlineStr">
        <is>
          <t xml:space="preserve"> </t>
        </is>
      </c>
      <c r="D16" s="4" t="inlineStr">
        <is>
          <t xml:space="preserve"> </t>
        </is>
      </c>
    </row>
    <row r="17">
      <c r="A17" s="4" t="inlineStr">
        <is>
          <t>Exercised</t>
        </is>
      </c>
      <c r="B17" s="15" t="n">
        <v>60.89</v>
      </c>
      <c r="C17" s="4" t="inlineStr">
        <is>
          <t xml:space="preserve"> </t>
        </is>
      </c>
      <c r="D17" s="4" t="inlineStr">
        <is>
          <t xml:space="preserve"> </t>
        </is>
      </c>
    </row>
    <row r="18">
      <c r="A18" s="4" t="inlineStr">
        <is>
          <t>Forfeited or expired</t>
        </is>
      </c>
      <c r="B18" s="6" t="n">
        <v>0</v>
      </c>
      <c r="C18" s="4" t="inlineStr">
        <is>
          <t xml:space="preserve"> </t>
        </is>
      </c>
      <c r="D18" s="4" t="inlineStr">
        <is>
          <t xml:space="preserve"> </t>
        </is>
      </c>
    </row>
    <row r="19">
      <c r="A19" s="4" t="inlineStr">
        <is>
          <t>Outstanding as of December 31, 2023</t>
        </is>
      </c>
      <c r="B19" s="15" t="n">
        <v>61.48</v>
      </c>
      <c r="C19" s="7" t="n">
        <v>61.14</v>
      </c>
      <c r="D19" s="4" t="inlineStr">
        <is>
          <t xml:space="preserve"> </t>
        </is>
      </c>
    </row>
    <row r="20">
      <c r="A20" s="4" t="inlineStr">
        <is>
          <t>Fully vested and expected to vest as of December 31, 2023</t>
        </is>
      </c>
      <c r="B20" s="15" t="n">
        <v>61.48</v>
      </c>
      <c r="C20" s="4" t="inlineStr">
        <is>
          <t xml:space="preserve"> </t>
        </is>
      </c>
      <c r="D20" s="4" t="inlineStr">
        <is>
          <t xml:space="preserve"> </t>
        </is>
      </c>
    </row>
    <row r="21">
      <c r="A21" s="4" t="inlineStr">
        <is>
          <t>Exercisable as of December 31, 2023</t>
        </is>
      </c>
      <c r="B21" s="7" t="n">
        <v>61.48</v>
      </c>
      <c r="C21" s="4" t="inlineStr">
        <is>
          <t xml:space="preserve"> </t>
        </is>
      </c>
      <c r="D21" s="4" t="inlineStr">
        <is>
          <t xml:space="preserve"> </t>
        </is>
      </c>
    </row>
    <row r="22">
      <c r="A22" s="3" t="inlineStr">
        <is>
          <t>Weighted Average Remaining Contractual Term (in years)</t>
        </is>
      </c>
      <c r="B22" s="4" t="inlineStr">
        <is>
          <t xml:space="preserve"> </t>
        </is>
      </c>
      <c r="C22" s="4" t="inlineStr">
        <is>
          <t xml:space="preserve"> </t>
        </is>
      </c>
      <c r="D22" s="4" t="inlineStr">
        <is>
          <t xml:space="preserve"> </t>
        </is>
      </c>
    </row>
    <row r="23">
      <c r="A23" s="4" t="inlineStr">
        <is>
          <t>Outstanding as of December 31, 2023</t>
        </is>
      </c>
      <c r="B23" s="4" t="inlineStr">
        <is>
          <t>1 year 5 months 23 days</t>
        </is>
      </c>
      <c r="C23" s="4" t="inlineStr">
        <is>
          <t xml:space="preserve"> </t>
        </is>
      </c>
      <c r="D23" s="4" t="inlineStr">
        <is>
          <t xml:space="preserve"> </t>
        </is>
      </c>
    </row>
    <row r="24">
      <c r="A24" s="4" t="inlineStr">
        <is>
          <t>Fully vested and expected to vest as of December 31, 2023</t>
        </is>
      </c>
      <c r="B24" s="4" t="inlineStr">
        <is>
          <t>1 year 5 months 23 days</t>
        </is>
      </c>
      <c r="C24" s="4" t="inlineStr">
        <is>
          <t xml:space="preserve"> </t>
        </is>
      </c>
      <c r="D24" s="4" t="inlineStr">
        <is>
          <t xml:space="preserve"> </t>
        </is>
      </c>
    </row>
    <row r="25">
      <c r="A25" s="4" t="inlineStr">
        <is>
          <t>Exercisable as of December 31, 2023</t>
        </is>
      </c>
      <c r="B25" s="4" t="inlineStr">
        <is>
          <t>1 year 5 months 23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utstanding as of December 31, 2023</t>
        </is>
      </c>
      <c r="B27" s="5" t="n">
        <v>710776</v>
      </c>
      <c r="C27" s="4" t="inlineStr">
        <is>
          <t xml:space="preserve"> </t>
        </is>
      </c>
      <c r="D27" s="4" t="inlineStr">
        <is>
          <t xml:space="preserve"> </t>
        </is>
      </c>
    </row>
    <row r="28">
      <c r="A28" s="4" t="inlineStr">
        <is>
          <t>Fully vested and expected to vest as of December 31, 2023</t>
        </is>
      </c>
      <c r="B28" s="6" t="n">
        <v>710776</v>
      </c>
      <c r="C28" s="4" t="inlineStr">
        <is>
          <t xml:space="preserve"> </t>
        </is>
      </c>
      <c r="D28" s="4" t="inlineStr">
        <is>
          <t xml:space="preserve"> </t>
        </is>
      </c>
    </row>
    <row r="29">
      <c r="A29" s="4" t="inlineStr">
        <is>
          <t>Exercisable as of December 31, 2023</t>
        </is>
      </c>
      <c r="B29" s="5" t="n">
        <v>710776</v>
      </c>
      <c r="C29" s="4" t="inlineStr">
        <is>
          <t xml:space="preserve"> </t>
        </is>
      </c>
      <c r="D29" s="4" t="inlineStr">
        <is>
          <t xml:space="preserve"> </t>
        </is>
      </c>
    </row>
    <row r="30">
      <c r="A30" s="3" t="inlineStr">
        <is>
          <t>Provided for Stock Options under Stock-Based Compensation Plans</t>
        </is>
      </c>
      <c r="B30" s="4" t="inlineStr">
        <is>
          <t xml:space="preserve"> </t>
        </is>
      </c>
      <c r="C30" s="4" t="inlineStr">
        <is>
          <t xml:space="preserve"> </t>
        </is>
      </c>
      <c r="D30" s="4" t="inlineStr">
        <is>
          <t xml:space="preserve"> </t>
        </is>
      </c>
    </row>
    <row r="31">
      <c r="A31" s="4" t="inlineStr">
        <is>
          <t>Weighted average grant date fair value</t>
        </is>
      </c>
      <c r="B31" s="5" t="n">
        <v>0</v>
      </c>
      <c r="C31" s="7" t="n">
        <v>18.56</v>
      </c>
      <c r="D31" s="5" t="n">
        <v>0</v>
      </c>
    </row>
    <row r="32">
      <c r="A32" s="4" t="inlineStr">
        <is>
          <t>WML Share Option Plan</t>
        </is>
      </c>
      <c r="B32" s="4" t="inlineStr">
        <is>
          <t xml:space="preserve"> </t>
        </is>
      </c>
      <c r="C32" s="4" t="inlineStr">
        <is>
          <t xml:space="preserve"> </t>
        </is>
      </c>
      <c r="D32" s="4" t="inlineStr">
        <is>
          <t xml:space="preserve"> </t>
        </is>
      </c>
    </row>
    <row r="33">
      <c r="A33" s="3" t="inlineStr">
        <is>
          <t>Options</t>
        </is>
      </c>
      <c r="B33" s="4" t="inlineStr">
        <is>
          <t xml:space="preserve"> </t>
        </is>
      </c>
      <c r="C33" s="4" t="inlineStr">
        <is>
          <t xml:space="preserve"> </t>
        </is>
      </c>
      <c r="D33" s="4" t="inlineStr">
        <is>
          <t xml:space="preserve"> </t>
        </is>
      </c>
    </row>
    <row r="34">
      <c r="A34" s="4" t="inlineStr">
        <is>
          <t>Outstanding as of January 1, 2023</t>
        </is>
      </c>
      <c r="B34" s="6" t="n">
        <v>33003400</v>
      </c>
      <c r="C34" s="4" t="inlineStr">
        <is>
          <t xml:space="preserve"> </t>
        </is>
      </c>
      <c r="D34" s="4" t="inlineStr">
        <is>
          <t xml:space="preserve"> </t>
        </is>
      </c>
    </row>
    <row r="35">
      <c r="A35" s="4" t="inlineStr">
        <is>
          <t>Granted</t>
        </is>
      </c>
      <c r="B35" s="6" t="n">
        <v>5017000</v>
      </c>
      <c r="C35" s="4" t="inlineStr">
        <is>
          <t xml:space="preserve"> </t>
        </is>
      </c>
      <c r="D35" s="4" t="inlineStr">
        <is>
          <t xml:space="preserve"> </t>
        </is>
      </c>
    </row>
    <row r="36">
      <c r="A36" s="4" t="inlineStr">
        <is>
          <t>Exercised</t>
        </is>
      </c>
      <c r="B36" s="6" t="n">
        <v>0</v>
      </c>
      <c r="C36" s="4" t="inlineStr">
        <is>
          <t xml:space="preserve"> </t>
        </is>
      </c>
      <c r="D36" s="4" t="inlineStr">
        <is>
          <t xml:space="preserve"> </t>
        </is>
      </c>
    </row>
    <row r="37">
      <c r="A37" s="4" t="inlineStr">
        <is>
          <t>Forfeited or expired</t>
        </is>
      </c>
      <c r="B37" s="6" t="n">
        <v>-800000</v>
      </c>
      <c r="C37" s="4" t="inlineStr">
        <is>
          <t xml:space="preserve"> </t>
        </is>
      </c>
      <c r="D37" s="4" t="inlineStr">
        <is>
          <t xml:space="preserve"> </t>
        </is>
      </c>
    </row>
    <row r="38">
      <c r="A38" s="4" t="inlineStr">
        <is>
          <t>Outstanding as of December 31, 2023</t>
        </is>
      </c>
      <c r="B38" s="6" t="n">
        <v>37220400</v>
      </c>
      <c r="C38" s="6" t="n">
        <v>33003400</v>
      </c>
      <c r="D38" s="4" t="inlineStr">
        <is>
          <t xml:space="preserve"> </t>
        </is>
      </c>
    </row>
    <row r="39">
      <c r="A39" s="4" t="inlineStr">
        <is>
          <t>Fully vested and expected to vest as of December 31, 2023</t>
        </is>
      </c>
      <c r="B39" s="6" t="n">
        <v>37220400</v>
      </c>
      <c r="C39" s="4" t="inlineStr">
        <is>
          <t xml:space="preserve"> </t>
        </is>
      </c>
      <c r="D39" s="4" t="inlineStr">
        <is>
          <t xml:space="preserve"> </t>
        </is>
      </c>
    </row>
    <row r="40">
      <c r="A40" s="4" t="inlineStr">
        <is>
          <t>Exercisable as of December 31, 2023</t>
        </is>
      </c>
      <c r="B40" s="6" t="n">
        <v>19288200</v>
      </c>
      <c r="C40" s="4" t="inlineStr">
        <is>
          <t xml:space="preserve"> </t>
        </is>
      </c>
      <c r="D40" s="4" t="inlineStr">
        <is>
          <t xml:space="preserve"> </t>
        </is>
      </c>
    </row>
    <row r="41">
      <c r="A41" s="3" t="inlineStr">
        <is>
          <t>Weighted Average Exercise Price</t>
        </is>
      </c>
      <c r="B41" s="4" t="inlineStr">
        <is>
          <t xml:space="preserve"> </t>
        </is>
      </c>
      <c r="C41" s="4" t="inlineStr">
        <is>
          <t xml:space="preserve"> </t>
        </is>
      </c>
      <c r="D41" s="4" t="inlineStr">
        <is>
          <t xml:space="preserve"> </t>
        </is>
      </c>
    </row>
    <row r="42">
      <c r="A42" s="4" t="inlineStr">
        <is>
          <t>Outstanding as of January 1, 2023</t>
        </is>
      </c>
      <c r="B42" s="7" t="n">
        <v>1.68</v>
      </c>
      <c r="C42" s="4" t="inlineStr">
        <is>
          <t xml:space="preserve"> </t>
        </is>
      </c>
      <c r="D42" s="4" t="inlineStr">
        <is>
          <t xml:space="preserve"> </t>
        </is>
      </c>
    </row>
    <row r="43">
      <c r="A43" s="4" t="inlineStr">
        <is>
          <t>Granted</t>
        </is>
      </c>
      <c r="B43" s="15" t="n">
        <v>0.76</v>
      </c>
      <c r="C43" s="4" t="inlineStr">
        <is>
          <t xml:space="preserve"> </t>
        </is>
      </c>
      <c r="D43" s="4" t="inlineStr">
        <is>
          <t xml:space="preserve"> </t>
        </is>
      </c>
    </row>
    <row r="44">
      <c r="A44" s="4" t="inlineStr">
        <is>
          <t>Exercised</t>
        </is>
      </c>
      <c r="B44" s="6" t="n">
        <v>0</v>
      </c>
      <c r="C44" s="4" t="inlineStr">
        <is>
          <t xml:space="preserve"> </t>
        </is>
      </c>
      <c r="D44" s="4" t="inlineStr">
        <is>
          <t xml:space="preserve"> </t>
        </is>
      </c>
    </row>
    <row r="45">
      <c r="A45" s="4" t="inlineStr">
        <is>
          <t>Forfeited or expired</t>
        </is>
      </c>
      <c r="B45" s="15" t="n">
        <v>3.18</v>
      </c>
      <c r="C45" s="4" t="inlineStr">
        <is>
          <t xml:space="preserve"> </t>
        </is>
      </c>
      <c r="D45" s="4" t="inlineStr">
        <is>
          <t xml:space="preserve"> </t>
        </is>
      </c>
    </row>
    <row r="46">
      <c r="A46" s="4" t="inlineStr">
        <is>
          <t>Outstanding as of December 31, 2023</t>
        </is>
      </c>
      <c r="B46" s="15" t="n">
        <v>1.52</v>
      </c>
      <c r="C46" s="7" t="n">
        <v>1.68</v>
      </c>
      <c r="D46" s="4" t="inlineStr">
        <is>
          <t xml:space="preserve"> </t>
        </is>
      </c>
    </row>
    <row r="47">
      <c r="A47" s="4" t="inlineStr">
        <is>
          <t>Fully vested and expected to vest as of December 31, 2023</t>
        </is>
      </c>
      <c r="B47" s="15" t="n">
        <v>1.52</v>
      </c>
      <c r="C47" s="4" t="inlineStr">
        <is>
          <t xml:space="preserve"> </t>
        </is>
      </c>
      <c r="D47" s="4" t="inlineStr">
        <is>
          <t xml:space="preserve"> </t>
        </is>
      </c>
    </row>
    <row r="48">
      <c r="A48" s="4" t="inlineStr">
        <is>
          <t>Exercisable as of December 31, 2023</t>
        </is>
      </c>
      <c r="B48" s="7" t="n">
        <v>1.96</v>
      </c>
      <c r="C48" s="4" t="inlineStr">
        <is>
          <t xml:space="preserve"> </t>
        </is>
      </c>
      <c r="D48" s="4" t="inlineStr">
        <is>
          <t xml:space="preserve"> </t>
        </is>
      </c>
    </row>
    <row r="49">
      <c r="A49" s="3" t="inlineStr">
        <is>
          <t>Weighted Average Remaining Contractual Term (in years)</t>
        </is>
      </c>
      <c r="B49" s="4" t="inlineStr">
        <is>
          <t xml:space="preserve"> </t>
        </is>
      </c>
      <c r="C49" s="4" t="inlineStr">
        <is>
          <t xml:space="preserve"> </t>
        </is>
      </c>
      <c r="D49" s="4" t="inlineStr">
        <is>
          <t xml:space="preserve"> </t>
        </is>
      </c>
    </row>
    <row r="50">
      <c r="A50" s="4" t="inlineStr">
        <is>
          <t>Outstanding as of December 31, 2023</t>
        </is>
      </c>
      <c r="B50" s="4" t="inlineStr">
        <is>
          <t>6 years 10 months 6 days</t>
        </is>
      </c>
      <c r="C50" s="4" t="inlineStr">
        <is>
          <t xml:space="preserve"> </t>
        </is>
      </c>
      <c r="D50" s="4" t="inlineStr">
        <is>
          <t xml:space="preserve"> </t>
        </is>
      </c>
    </row>
    <row r="51">
      <c r="A51" s="4" t="inlineStr">
        <is>
          <t>Fully vested and expected to vest as of December 31, 2023</t>
        </is>
      </c>
      <c r="B51" s="4" t="inlineStr">
        <is>
          <t>6 years 10 months 6 days</t>
        </is>
      </c>
      <c r="C51" s="4" t="inlineStr">
        <is>
          <t xml:space="preserve"> </t>
        </is>
      </c>
      <c r="D51" s="4" t="inlineStr">
        <is>
          <t xml:space="preserve"> </t>
        </is>
      </c>
    </row>
    <row r="52">
      <c r="A52" s="4" t="inlineStr">
        <is>
          <t>Exercisable as of December 31, 2023</t>
        </is>
      </c>
      <c r="B52" s="4" t="inlineStr">
        <is>
          <t>5 years 5 months 12 days</t>
        </is>
      </c>
      <c r="C52" s="4" t="inlineStr">
        <is>
          <t xml:space="preserve"> </t>
        </is>
      </c>
      <c r="D52" s="4" t="inlineStr">
        <is>
          <t xml:space="preserve"> </t>
        </is>
      </c>
    </row>
    <row r="53">
      <c r="A53" s="3" t="inlineStr">
        <is>
          <t>Aggregate Intrinsic Value</t>
        </is>
      </c>
      <c r="B53" s="4" t="inlineStr">
        <is>
          <t xml:space="preserve"> </t>
        </is>
      </c>
      <c r="C53" s="4" t="inlineStr">
        <is>
          <t xml:space="preserve"> </t>
        </is>
      </c>
      <c r="D53" s="4" t="inlineStr">
        <is>
          <t xml:space="preserve"> </t>
        </is>
      </c>
    </row>
    <row r="54">
      <c r="A54" s="4" t="inlineStr">
        <is>
          <t>Outstanding as of December 31, 2023</t>
        </is>
      </c>
      <c r="B54" s="5" t="n">
        <v>1367352</v>
      </c>
      <c r="C54" s="4" t="inlineStr">
        <is>
          <t xml:space="preserve"> </t>
        </is>
      </c>
      <c r="D54" s="4" t="inlineStr">
        <is>
          <t xml:space="preserve"> </t>
        </is>
      </c>
    </row>
    <row r="55">
      <c r="A55" s="4" t="inlineStr">
        <is>
          <t>Fully vested and expected to vest as of December 31, 2023</t>
        </is>
      </c>
      <c r="B55" s="6" t="n">
        <v>1367352</v>
      </c>
      <c r="C55" s="4" t="inlineStr">
        <is>
          <t xml:space="preserve"> </t>
        </is>
      </c>
      <c r="D55" s="4" t="inlineStr">
        <is>
          <t xml:space="preserve"> </t>
        </is>
      </c>
    </row>
    <row r="56">
      <c r="A56" s="4" t="inlineStr">
        <is>
          <t>Exercisable as of December 31, 2023</t>
        </is>
      </c>
      <c r="B56" s="5" t="n">
        <v>210563</v>
      </c>
      <c r="C56" s="4" t="inlineStr">
        <is>
          <t xml:space="preserve"> </t>
        </is>
      </c>
      <c r="D56" s="4" t="inlineStr">
        <is>
          <t xml:space="preserve"> </t>
        </is>
      </c>
    </row>
    <row r="57">
      <c r="A57" s="3" t="inlineStr">
        <is>
          <t>Provided for Stock Options under Stock-Based Compensation Plans</t>
        </is>
      </c>
      <c r="B57" s="4" t="inlineStr">
        <is>
          <t xml:space="preserve"> </t>
        </is>
      </c>
      <c r="C57" s="4" t="inlineStr">
        <is>
          <t xml:space="preserve"> </t>
        </is>
      </c>
      <c r="D57" s="4" t="inlineStr">
        <is>
          <t xml:space="preserve"> </t>
        </is>
      </c>
    </row>
    <row r="58">
      <c r="A58" s="4" t="inlineStr">
        <is>
          <t>Weighted average grant date fair value</t>
        </is>
      </c>
      <c r="B58" s="7" t="n">
        <v>0.25</v>
      </c>
      <c r="C58" s="7" t="n">
        <v>0.26</v>
      </c>
      <c r="D58" s="7" t="n">
        <v>0.26</v>
      </c>
    </row>
    <row r="59">
      <c r="A59" s="4" t="inlineStr">
        <is>
          <t>Intrinsic value of stock options exercised</t>
        </is>
      </c>
      <c r="B59" s="5" t="n">
        <v>0</v>
      </c>
      <c r="C59" s="5" t="n">
        <v>0</v>
      </c>
      <c r="D59" s="5" t="n">
        <v>0</v>
      </c>
    </row>
    <row r="60">
      <c r="A60" s="4" t="inlineStr">
        <is>
          <t>Cash received from the exercise of stock options</t>
        </is>
      </c>
      <c r="B60" s="6" t="n">
        <v>0</v>
      </c>
      <c r="C60" s="5" t="n">
        <v>0</v>
      </c>
      <c r="D60" s="5" t="n">
        <v>0</v>
      </c>
    </row>
    <row r="61">
      <c r="A61" s="4" t="inlineStr">
        <is>
          <t>Unrecognized compensation, stock options</t>
        </is>
      </c>
      <c r="B61" s="5" t="n">
        <v>5000000</v>
      </c>
      <c r="C61" s="4" t="inlineStr">
        <is>
          <t xml:space="preserve"> </t>
        </is>
      </c>
      <c r="D61" s="4" t="inlineStr">
        <is>
          <t xml:space="preserve"> </t>
        </is>
      </c>
    </row>
    <row r="62">
      <c r="A62" s="4" t="inlineStr">
        <is>
          <t>Unrecognized compensation cost, weighted average period</t>
        </is>
      </c>
      <c r="B62" s="4" t="inlineStr">
        <is>
          <t>3 years 2 months 4 days</t>
        </is>
      </c>
      <c r="C62" s="4" t="inlineStr">
        <is>
          <t xml:space="preserve"> </t>
        </is>
      </c>
      <c r="D62" s="4" t="inlineStr">
        <is>
          <t xml:space="preserve"> </t>
        </is>
      </c>
    </row>
    <row r="63">
      <c r="A63" s="4" t="inlineStr">
        <is>
          <t>WIL Omnibus Plan</t>
        </is>
      </c>
      <c r="B63" s="4" t="inlineStr">
        <is>
          <t xml:space="preserve"> </t>
        </is>
      </c>
      <c r="C63" s="4" t="inlineStr">
        <is>
          <t xml:space="preserve"> </t>
        </is>
      </c>
      <c r="D63" s="4" t="inlineStr">
        <is>
          <t xml:space="preserve"> </t>
        </is>
      </c>
    </row>
    <row r="64">
      <c r="A64" s="3" t="inlineStr">
        <is>
          <t>Options</t>
        </is>
      </c>
      <c r="B64" s="4" t="inlineStr">
        <is>
          <t xml:space="preserve"> </t>
        </is>
      </c>
      <c r="C64" s="4" t="inlineStr">
        <is>
          <t xml:space="preserve"> </t>
        </is>
      </c>
      <c r="D64" s="4" t="inlineStr">
        <is>
          <t xml:space="preserve"> </t>
        </is>
      </c>
    </row>
    <row r="65">
      <c r="A65" s="4" t="inlineStr">
        <is>
          <t>Outstanding as of January 1, 2023</t>
        </is>
      </c>
      <c r="B65" s="6" t="n">
        <v>79883</v>
      </c>
      <c r="C65" s="4" t="inlineStr">
        <is>
          <t xml:space="preserve"> </t>
        </is>
      </c>
      <c r="D65" s="4" t="inlineStr">
        <is>
          <t xml:space="preserve"> </t>
        </is>
      </c>
    </row>
    <row r="66">
      <c r="A66" s="4" t="inlineStr">
        <is>
          <t>Granted</t>
        </is>
      </c>
      <c r="B66" s="6" t="n">
        <v>0</v>
      </c>
      <c r="C66" s="4" t="inlineStr">
        <is>
          <t xml:space="preserve"> </t>
        </is>
      </c>
      <c r="D66" s="4" t="inlineStr">
        <is>
          <t xml:space="preserve"> </t>
        </is>
      </c>
    </row>
    <row r="67">
      <c r="A67" s="4" t="inlineStr">
        <is>
          <t>Exercised</t>
        </is>
      </c>
      <c r="B67" s="6" t="n">
        <v>0</v>
      </c>
      <c r="C67" s="4" t="inlineStr">
        <is>
          <t xml:space="preserve"> </t>
        </is>
      </c>
      <c r="D67" s="4" t="inlineStr">
        <is>
          <t xml:space="preserve"> </t>
        </is>
      </c>
    </row>
    <row r="68">
      <c r="A68" s="4" t="inlineStr">
        <is>
          <t>Forfeited or expired</t>
        </is>
      </c>
      <c r="B68" s="6" t="n">
        <v>-12145</v>
      </c>
      <c r="C68" s="4" t="inlineStr">
        <is>
          <t xml:space="preserve"> </t>
        </is>
      </c>
      <c r="D68" s="4" t="inlineStr">
        <is>
          <t xml:space="preserve"> </t>
        </is>
      </c>
    </row>
    <row r="69">
      <c r="A69" s="4" t="inlineStr">
        <is>
          <t>Outstanding as of December 31, 2023</t>
        </is>
      </c>
      <c r="B69" s="6" t="n">
        <v>67738</v>
      </c>
      <c r="C69" s="6" t="n">
        <v>79883</v>
      </c>
      <c r="D69" s="4" t="inlineStr">
        <is>
          <t xml:space="preserve"> </t>
        </is>
      </c>
    </row>
    <row r="70">
      <c r="A70" s="4" t="inlineStr">
        <is>
          <t>Fully vested and expected to vest as of December 31, 2023</t>
        </is>
      </c>
      <c r="B70" s="6" t="n">
        <v>67738</v>
      </c>
      <c r="C70" s="4" t="inlineStr">
        <is>
          <t xml:space="preserve"> </t>
        </is>
      </c>
      <c r="D70" s="4" t="inlineStr">
        <is>
          <t xml:space="preserve"> </t>
        </is>
      </c>
    </row>
    <row r="71">
      <c r="A71" s="4" t="inlineStr">
        <is>
          <t>Exercisable as of December 31, 2023</t>
        </is>
      </c>
      <c r="B71" s="6" t="n">
        <v>59525</v>
      </c>
      <c r="C71" s="4" t="inlineStr">
        <is>
          <t xml:space="preserve"> </t>
        </is>
      </c>
      <c r="D71" s="4" t="inlineStr">
        <is>
          <t xml:space="preserve"> </t>
        </is>
      </c>
    </row>
    <row r="72">
      <c r="A72" s="3" t="inlineStr">
        <is>
          <t>Weighted Average Exercise Price</t>
        </is>
      </c>
      <c r="B72" s="4" t="inlineStr">
        <is>
          <t xml:space="preserve"> </t>
        </is>
      </c>
      <c r="C72" s="4" t="inlineStr">
        <is>
          <t xml:space="preserve"> </t>
        </is>
      </c>
      <c r="D72" s="4" t="inlineStr">
        <is>
          <t xml:space="preserve"> </t>
        </is>
      </c>
    </row>
    <row r="73">
      <c r="A73" s="4" t="inlineStr">
        <is>
          <t>Outstanding as of January 1, 2023</t>
        </is>
      </c>
      <c r="B73" s="7" t="n">
        <v>878.27</v>
      </c>
      <c r="C73" s="4" t="inlineStr">
        <is>
          <t xml:space="preserve"> </t>
        </is>
      </c>
      <c r="D73" s="4" t="inlineStr">
        <is>
          <t xml:space="preserve"> </t>
        </is>
      </c>
    </row>
    <row r="74">
      <c r="A74" s="4" t="inlineStr">
        <is>
          <t>Granted</t>
        </is>
      </c>
      <c r="B74" s="6" t="n">
        <v>0</v>
      </c>
      <c r="C74" s="4" t="inlineStr">
        <is>
          <t xml:space="preserve"> </t>
        </is>
      </c>
      <c r="D74" s="4" t="inlineStr">
        <is>
          <t xml:space="preserve"> </t>
        </is>
      </c>
    </row>
    <row r="75">
      <c r="A75" s="4" t="inlineStr">
        <is>
          <t>Exercised</t>
        </is>
      </c>
      <c r="B75" s="6" t="n">
        <v>0</v>
      </c>
      <c r="C75" s="4" t="inlineStr">
        <is>
          <t xml:space="preserve"> </t>
        </is>
      </c>
      <c r="D75" s="4" t="inlineStr">
        <is>
          <t xml:space="preserve"> </t>
        </is>
      </c>
    </row>
    <row r="76">
      <c r="A76" s="4" t="inlineStr">
        <is>
          <t>Forfeited or expired</t>
        </is>
      </c>
      <c r="B76" s="15" t="n">
        <v>489.23</v>
      </c>
      <c r="C76" s="4" t="inlineStr">
        <is>
          <t xml:space="preserve"> </t>
        </is>
      </c>
      <c r="D76" s="4" t="inlineStr">
        <is>
          <t xml:space="preserve"> </t>
        </is>
      </c>
    </row>
    <row r="77">
      <c r="A77" s="4" t="inlineStr">
        <is>
          <t>Outstanding as of December 31, 2023</t>
        </is>
      </c>
      <c r="B77" s="15" t="n">
        <v>111.35</v>
      </c>
      <c r="C77" s="7" t="n">
        <v>878.27</v>
      </c>
      <c r="D77" s="4" t="inlineStr">
        <is>
          <t xml:space="preserve"> </t>
        </is>
      </c>
    </row>
    <row r="78">
      <c r="A78" s="4" t="inlineStr">
        <is>
          <t>Fully vested and expected to vest as of December 31, 2023</t>
        </is>
      </c>
      <c r="B78" s="15" t="n">
        <v>111.35</v>
      </c>
      <c r="C78" s="4" t="inlineStr">
        <is>
          <t xml:space="preserve"> </t>
        </is>
      </c>
      <c r="D78" s="4" t="inlineStr">
        <is>
          <t xml:space="preserve"> </t>
        </is>
      </c>
    </row>
    <row r="79">
      <c r="A79" s="4" t="inlineStr">
        <is>
          <t>Exercisable as of December 31, 2023</t>
        </is>
      </c>
      <c r="B79" s="7" t="n">
        <v>113.49</v>
      </c>
      <c r="C79" s="4" t="inlineStr">
        <is>
          <t xml:space="preserve"> </t>
        </is>
      </c>
      <c r="D79" s="4" t="inlineStr">
        <is>
          <t xml:space="preserve"> </t>
        </is>
      </c>
    </row>
    <row r="80">
      <c r="A80" s="3" t="inlineStr">
        <is>
          <t>Weighted Average Remaining Contractual Term (in years)</t>
        </is>
      </c>
      <c r="B80" s="4" t="inlineStr">
        <is>
          <t xml:space="preserve"> </t>
        </is>
      </c>
      <c r="C80" s="4" t="inlineStr">
        <is>
          <t xml:space="preserve"> </t>
        </is>
      </c>
      <c r="D80" s="4" t="inlineStr">
        <is>
          <t xml:space="preserve"> </t>
        </is>
      </c>
    </row>
    <row r="81">
      <c r="A81" s="4" t="inlineStr">
        <is>
          <t>Outstanding as of December 31, 2023</t>
        </is>
      </c>
      <c r="B81" s="4" t="inlineStr">
        <is>
          <t>6 years 11 months 23 days</t>
        </is>
      </c>
      <c r="C81" s="4" t="inlineStr">
        <is>
          <t xml:space="preserve"> </t>
        </is>
      </c>
      <c r="D81" s="4" t="inlineStr">
        <is>
          <t xml:space="preserve"> </t>
        </is>
      </c>
    </row>
    <row r="82">
      <c r="A82" s="4" t="inlineStr">
        <is>
          <t>Fully vested and expected to vest as of December 31, 2023</t>
        </is>
      </c>
      <c r="B82" s="4" t="inlineStr">
        <is>
          <t>6 years 11 months 23 days</t>
        </is>
      </c>
      <c r="C82" s="4" t="inlineStr">
        <is>
          <t xml:space="preserve"> </t>
        </is>
      </c>
      <c r="D82" s="4" t="inlineStr">
        <is>
          <t xml:space="preserve"> </t>
        </is>
      </c>
    </row>
    <row r="83">
      <c r="A83" s="4" t="inlineStr">
        <is>
          <t>Exercisable as of December 31, 2023</t>
        </is>
      </c>
      <c r="B83" s="4" t="inlineStr">
        <is>
          <t>6 years 11 months 12 days</t>
        </is>
      </c>
      <c r="C83" s="4" t="inlineStr">
        <is>
          <t xml:space="preserve"> </t>
        </is>
      </c>
      <c r="D83" s="4" t="inlineStr">
        <is>
          <t xml:space="preserve"> </t>
        </is>
      </c>
    </row>
    <row r="84">
      <c r="A84" s="3" t="inlineStr">
        <is>
          <t>Aggregate Intrinsic Value</t>
        </is>
      </c>
      <c r="B84" s="4" t="inlineStr">
        <is>
          <t xml:space="preserve"> </t>
        </is>
      </c>
      <c r="C84" s="4" t="inlineStr">
        <is>
          <t xml:space="preserve"> </t>
        </is>
      </c>
      <c r="D84" s="4" t="inlineStr">
        <is>
          <t xml:space="preserve"> </t>
        </is>
      </c>
    </row>
    <row r="85">
      <c r="A85" s="4" t="inlineStr">
        <is>
          <t>Outstanding as of December 31, 2023</t>
        </is>
      </c>
      <c r="B85" s="5" t="n">
        <v>0</v>
      </c>
      <c r="C85" s="4" t="inlineStr">
        <is>
          <t xml:space="preserve"> </t>
        </is>
      </c>
      <c r="D85" s="4" t="inlineStr">
        <is>
          <t xml:space="preserve"> </t>
        </is>
      </c>
    </row>
    <row r="86">
      <c r="A86" s="4" t="inlineStr">
        <is>
          <t>Fully vested and expected to vest as of December 31, 2023</t>
        </is>
      </c>
      <c r="B86" s="6" t="n">
        <v>0</v>
      </c>
      <c r="C86" s="4" t="inlineStr">
        <is>
          <t xml:space="preserve"> </t>
        </is>
      </c>
      <c r="D86" s="4" t="inlineStr">
        <is>
          <t xml:space="preserve"> </t>
        </is>
      </c>
    </row>
    <row r="87">
      <c r="A87" s="4" t="inlineStr">
        <is>
          <t>Exercisable as of December 31, 2023</t>
        </is>
      </c>
      <c r="B87" s="5" t="n">
        <v>0</v>
      </c>
      <c r="C87" s="4" t="inlineStr">
        <is>
          <t xml:space="preserve"> </t>
        </is>
      </c>
      <c r="D87" s="4" t="inlineStr">
        <is>
          <t xml:space="preserve"> </t>
        </is>
      </c>
    </row>
    <row r="88">
      <c r="A88" s="3" t="inlineStr">
        <is>
          <t>Provided for Stock Options under Stock-Based Compensation Plans</t>
        </is>
      </c>
      <c r="B88" s="4" t="inlineStr">
        <is>
          <t xml:space="preserve"> </t>
        </is>
      </c>
      <c r="C88" s="4" t="inlineStr">
        <is>
          <t xml:space="preserve"> </t>
        </is>
      </c>
      <c r="D88" s="4" t="inlineStr">
        <is>
          <t xml:space="preserve"> </t>
        </is>
      </c>
    </row>
    <row r="89">
      <c r="A89" s="4" t="inlineStr">
        <is>
          <t>Weighted average grant date fair value</t>
        </is>
      </c>
      <c r="B89" s="5" t="n">
        <v>0</v>
      </c>
      <c r="C89" s="7" t="n">
        <v>35.36</v>
      </c>
      <c r="D89" s="7" t="n">
        <v>159.51</v>
      </c>
    </row>
    <row r="90">
      <c r="A90" s="4" t="inlineStr">
        <is>
          <t>Intrinsic value of stock options exercised</t>
        </is>
      </c>
      <c r="B90" s="5" t="n">
        <v>0</v>
      </c>
      <c r="C90" s="5" t="n">
        <v>1241000</v>
      </c>
      <c r="D90" s="5" t="n">
        <v>0</v>
      </c>
    </row>
    <row r="91">
      <c r="A91" s="4" t="inlineStr">
        <is>
          <t>Unrecognized compensation, stock options</t>
        </is>
      </c>
      <c r="B91" s="5" t="n">
        <v>1600000</v>
      </c>
      <c r="C91" s="4" t="inlineStr">
        <is>
          <t xml:space="preserve"> </t>
        </is>
      </c>
      <c r="D91" s="4" t="inlineStr">
        <is>
          <t xml:space="preserve"> </t>
        </is>
      </c>
    </row>
    <row r="92">
      <c r="A92" s="4" t="inlineStr">
        <is>
          <t>Unrecognized compensation cost, weighted average period</t>
        </is>
      </c>
      <c r="B92" s="4" t="inlineStr">
        <is>
          <t>11 months 19 days</t>
        </is>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Underwriter discounts, commissions, and other expenses</t>
        </is>
      </c>
      <c r="B4" s="8" t="n">
        <v>17.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7" customWidth="1" min="2" max="2"/>
    <col width="24" customWidth="1" min="3" max="3"/>
    <col width="25" customWidth="1" min="4" max="4"/>
  </cols>
  <sheetData>
    <row r="1">
      <c r="A1" s="1" t="inlineStr">
        <is>
          <t>Stock-Based Compensation - Schedule of Valuation Assumptions (Details)</t>
        </is>
      </c>
      <c r="B1" s="2" t="inlineStr">
        <is>
          <t>12 Months Ended</t>
        </is>
      </c>
    </row>
    <row r="2">
      <c r="B2" s="2" t="inlineStr">
        <is>
          <t>Dec. 31, 2023</t>
        </is>
      </c>
      <c r="C2" s="2" t="inlineStr">
        <is>
          <t>Dec. 31, 2022</t>
        </is>
      </c>
      <c r="D2" s="2" t="inlineStr">
        <is>
          <t>Dec. 31, 2021</t>
        </is>
      </c>
    </row>
    <row r="3">
      <c r="A3" s="4" t="inlineStr">
        <is>
          <t>Performance Share Unit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Expected volatility</t>
        </is>
      </c>
      <c r="B5" s="9" t="n">
        <v>0.55</v>
      </c>
      <c r="C5" s="4" t="inlineStr">
        <is>
          <t xml:space="preserve"> </t>
        </is>
      </c>
      <c r="D5" s="4" t="inlineStr">
        <is>
          <t xml:space="preserve"> </t>
        </is>
      </c>
    </row>
    <row r="6">
      <c r="A6" s="4" t="inlineStr">
        <is>
          <t>Risk-free interest rate</t>
        </is>
      </c>
      <c r="B6" s="10" t="n">
        <v>0.038</v>
      </c>
      <c r="C6" s="4" t="inlineStr">
        <is>
          <t xml:space="preserve"> </t>
        </is>
      </c>
      <c r="D6" s="4" t="inlineStr">
        <is>
          <t xml:space="preserve"> </t>
        </is>
      </c>
    </row>
    <row r="7">
      <c r="A7" s="4" t="inlineStr">
        <is>
          <t>WRL Omnibus Plan</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Expected dividend yield</t>
        </is>
      </c>
      <c r="B9" s="9" t="n">
        <v>0</v>
      </c>
      <c r="C9" s="9" t="n">
        <v>0</v>
      </c>
      <c r="D9" s="9" t="n">
        <v>0</v>
      </c>
    </row>
    <row r="10">
      <c r="A10" s="4" t="inlineStr">
        <is>
          <t>Expected volatility</t>
        </is>
      </c>
      <c r="B10" s="9" t="n">
        <v>0</v>
      </c>
      <c r="C10" s="10" t="n">
        <v>0.569</v>
      </c>
      <c r="D10" s="9" t="n">
        <v>0</v>
      </c>
    </row>
    <row r="11">
      <c r="A11" s="4" t="inlineStr">
        <is>
          <t>Risk-free interest rate</t>
        </is>
      </c>
      <c r="B11" s="9" t="n">
        <v>0</v>
      </c>
      <c r="C11" s="10" t="n">
        <v>0.027</v>
      </c>
      <c r="D11" s="9" t="n">
        <v>0</v>
      </c>
    </row>
    <row r="12">
      <c r="A12" s="4" t="inlineStr">
        <is>
          <t>Expected term (years)</t>
        </is>
      </c>
      <c r="B12" s="4" t="inlineStr">
        <is>
          <t>0 years</t>
        </is>
      </c>
      <c r="C12" s="4" t="inlineStr">
        <is>
          <t>1 year 9 months 18 days</t>
        </is>
      </c>
      <c r="D12" s="4" t="inlineStr">
        <is>
          <t>0 years</t>
        </is>
      </c>
    </row>
    <row r="13">
      <c r="A13" s="4" t="inlineStr">
        <is>
          <t>WML Share Option Plan</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Expected dividend yield</t>
        </is>
      </c>
      <c r="B15" s="10" t="n">
        <v>0.057</v>
      </c>
      <c r="C15" s="10" t="n">
        <v>0.013</v>
      </c>
      <c r="D15" s="10" t="n">
        <v>0.029</v>
      </c>
    </row>
    <row r="16">
      <c r="A16" s="4" t="inlineStr">
        <is>
          <t>Expected volatility</t>
        </is>
      </c>
      <c r="B16" s="10" t="n">
        <v>0.538</v>
      </c>
      <c r="C16" s="10" t="n">
        <v>0.457</v>
      </c>
      <c r="D16" s="10" t="n">
        <v>0.464</v>
      </c>
    </row>
    <row r="17">
      <c r="A17" s="4" t="inlineStr">
        <is>
          <t>Risk-free interest rate</t>
        </is>
      </c>
      <c r="B17" s="10" t="n">
        <v>0.036</v>
      </c>
      <c r="C17" s="10" t="n">
        <v>0.032</v>
      </c>
      <c r="D17" s="10" t="n">
        <v>0.011</v>
      </c>
    </row>
    <row r="18">
      <c r="A18" s="4" t="inlineStr">
        <is>
          <t>Expected term (years)</t>
        </is>
      </c>
      <c r="B18" s="4" t="inlineStr">
        <is>
          <t>6 years 6 months</t>
        </is>
      </c>
      <c r="C18" s="4" t="inlineStr">
        <is>
          <t>6 years 6 months</t>
        </is>
      </c>
      <c r="D18" s="4" t="inlineStr">
        <is>
          <t>6 years 6 months</t>
        </is>
      </c>
    </row>
    <row r="19">
      <c r="A19" s="4" t="inlineStr">
        <is>
          <t>WIL Omnibus Plan</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Expected dividend yield</t>
        </is>
      </c>
      <c r="B21" s="9" t="n">
        <v>0</v>
      </c>
      <c r="C21" s="9" t="n">
        <v>0</v>
      </c>
      <c r="D21" s="9" t="n">
        <v>0</v>
      </c>
    </row>
    <row r="22">
      <c r="A22" s="4" t="inlineStr">
        <is>
          <t>Expected volatility</t>
        </is>
      </c>
      <c r="B22" s="9" t="n">
        <v>0</v>
      </c>
      <c r="C22" s="10" t="n">
        <v>0.475</v>
      </c>
      <c r="D22" s="9" t="n">
        <v>0.5</v>
      </c>
    </row>
    <row r="23">
      <c r="A23" s="4" t="inlineStr">
        <is>
          <t>Risk-free interest rate</t>
        </is>
      </c>
      <c r="B23" s="9" t="n">
        <v>0</v>
      </c>
      <c r="C23" s="10" t="n">
        <v>0.0293</v>
      </c>
      <c r="D23" s="10" t="n">
        <v>0.006</v>
      </c>
    </row>
    <row r="24">
      <c r="A24" s="4" t="inlineStr">
        <is>
          <t>Expected term (years)</t>
        </is>
      </c>
      <c r="B24" s="4" t="inlineStr">
        <is>
          <t>0 years</t>
        </is>
      </c>
      <c r="C24" s="4" t="inlineStr">
        <is>
          <t>5 years 1 month 6 days</t>
        </is>
      </c>
      <c r="D24" s="4" t="inlineStr">
        <is>
          <t>6 years 3 months 18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 Schedule of Nonvested Activity (Details) - USD ($) $ / shares in Units, $ in Thousands</t>
        </is>
      </c>
      <c r="B1" s="2" t="inlineStr">
        <is>
          <t>1 Months Ended</t>
        </is>
      </c>
      <c r="E1" s="2" t="inlineStr">
        <is>
          <t>12 Months Ended</t>
        </is>
      </c>
    </row>
    <row r="2">
      <c r="B2" s="2" t="inlineStr">
        <is>
          <t>Jan. 31, 2023</t>
        </is>
      </c>
      <c r="C2" s="2" t="inlineStr">
        <is>
          <t>Jan. 31, 2022</t>
        </is>
      </c>
      <c r="D2" s="2" t="inlineStr">
        <is>
          <t>Jan. 31, 2021</t>
        </is>
      </c>
      <c r="E2" s="2" t="inlineStr">
        <is>
          <t>Dec. 31, 2023</t>
        </is>
      </c>
      <c r="F2" s="2" t="inlineStr">
        <is>
          <t>Dec. 31, 2022</t>
        </is>
      </c>
      <c r="G2" s="2" t="inlineStr">
        <is>
          <t>Dec. 31, 2021</t>
        </is>
      </c>
    </row>
    <row r="3">
      <c r="A3" s="4" t="inlineStr">
        <is>
          <t>Performance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vested, beginning of period (in shares)</t>
        </is>
      </c>
      <c r="B5" s="6" t="n">
        <v>0</v>
      </c>
      <c r="C5" s="4" t="inlineStr">
        <is>
          <t xml:space="preserve"> </t>
        </is>
      </c>
      <c r="D5" s="4" t="inlineStr">
        <is>
          <t xml:space="preserve"> </t>
        </is>
      </c>
      <c r="E5" s="6" t="n">
        <v>0</v>
      </c>
      <c r="F5" s="4" t="inlineStr">
        <is>
          <t xml:space="preserve"> </t>
        </is>
      </c>
      <c r="G5" s="4" t="inlineStr">
        <is>
          <t xml:space="preserve"> </t>
        </is>
      </c>
    </row>
    <row r="6">
      <c r="A6" s="4" t="inlineStr">
        <is>
          <t>Granted (in shares)</t>
        </is>
      </c>
      <c r="B6" s="6" t="n">
        <v>84130</v>
      </c>
      <c r="C6" s="6" t="n">
        <v>67320</v>
      </c>
      <c r="D6" s="6" t="n">
        <v>108224</v>
      </c>
      <c r="E6" s="6" t="n">
        <v>24910</v>
      </c>
      <c r="F6" s="4" t="inlineStr">
        <is>
          <t xml:space="preserve"> </t>
        </is>
      </c>
      <c r="G6" s="4" t="inlineStr">
        <is>
          <t xml:space="preserve"> </t>
        </is>
      </c>
    </row>
    <row r="7">
      <c r="A7" s="4" t="inlineStr">
        <is>
          <t>Vested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Forfeited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Nonvested, end of period (in shares)</t>
        </is>
      </c>
      <c r="B9" s="4" t="inlineStr">
        <is>
          <t xml:space="preserve"> </t>
        </is>
      </c>
      <c r="C9" s="4" t="inlineStr">
        <is>
          <t xml:space="preserve"> </t>
        </is>
      </c>
      <c r="D9" s="4" t="inlineStr">
        <is>
          <t xml:space="preserve"> </t>
        </is>
      </c>
      <c r="E9" s="6" t="n">
        <v>24910</v>
      </c>
      <c r="F9" s="6" t="n">
        <v>0</v>
      </c>
      <c r="G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beginning of period (in dollars per share)</t>
        </is>
      </c>
      <c r="B11" s="5" t="n">
        <v>0</v>
      </c>
      <c r="C11" s="4" t="inlineStr">
        <is>
          <t xml:space="preserve"> </t>
        </is>
      </c>
      <c r="D11" s="4" t="inlineStr">
        <is>
          <t xml:space="preserve"> </t>
        </is>
      </c>
      <c r="E11" s="5" t="n">
        <v>0</v>
      </c>
      <c r="F11" s="4" t="inlineStr">
        <is>
          <t xml:space="preserve"> </t>
        </is>
      </c>
      <c r="G11" s="4" t="inlineStr">
        <is>
          <t xml:space="preserve"> </t>
        </is>
      </c>
    </row>
    <row r="12">
      <c r="A12" s="4" t="inlineStr">
        <is>
          <t>Granted (in dollars per share)</t>
        </is>
      </c>
      <c r="B12" s="15" t="n">
        <v>95.26000000000001</v>
      </c>
      <c r="C12" s="7" t="n">
        <v>98.61</v>
      </c>
      <c r="D12" s="7" t="n">
        <v>85.8</v>
      </c>
      <c r="E12" s="15" t="n">
        <v>121.7</v>
      </c>
      <c r="F12" s="4" t="inlineStr">
        <is>
          <t xml:space="preserve"> </t>
        </is>
      </c>
      <c r="G12" s="4" t="inlineStr">
        <is>
          <t xml:space="preserve"> </t>
        </is>
      </c>
    </row>
    <row r="13">
      <c r="A13" s="4" t="inlineStr">
        <is>
          <t>Vested (in dollars per share)</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Forfeited (in dollars per share)</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Nonvested, end of period (in dollars per share)</t>
        </is>
      </c>
      <c r="B15" s="4" t="inlineStr">
        <is>
          <t xml:space="preserve"> </t>
        </is>
      </c>
      <c r="C15" s="4" t="inlineStr">
        <is>
          <t xml:space="preserve"> </t>
        </is>
      </c>
      <c r="D15" s="4" t="inlineStr">
        <is>
          <t xml:space="preserve"> </t>
        </is>
      </c>
      <c r="E15" s="15" t="n">
        <v>121.7</v>
      </c>
      <c r="F15" s="5" t="n">
        <v>0</v>
      </c>
      <c r="G15" s="4" t="inlineStr">
        <is>
          <t xml:space="preserve"> </t>
        </is>
      </c>
    </row>
    <row r="16">
      <c r="A16" s="4" t="inlineStr">
        <is>
          <t>Weighted average grant date fair value</t>
        </is>
      </c>
      <c r="B16" s="7" t="n">
        <v>95.26000000000001</v>
      </c>
      <c r="C16" s="7" t="n">
        <v>98.61</v>
      </c>
      <c r="D16" s="7" t="n">
        <v>85.8</v>
      </c>
      <c r="E16" s="7" t="n">
        <v>121.7</v>
      </c>
      <c r="F16" s="4" t="inlineStr">
        <is>
          <t xml:space="preserve"> </t>
        </is>
      </c>
      <c r="G16" s="4" t="inlineStr">
        <is>
          <t xml:space="preserve"> </t>
        </is>
      </c>
    </row>
    <row r="17">
      <c r="A17" s="4" t="inlineStr">
        <is>
          <t>WRL Omnibus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vested, beginning of period (in shares)</t>
        </is>
      </c>
      <c r="B19" s="6" t="n">
        <v>838471</v>
      </c>
      <c r="C19" s="4" t="inlineStr">
        <is>
          <t xml:space="preserve"> </t>
        </is>
      </c>
      <c r="D19" s="4" t="inlineStr">
        <is>
          <t xml:space="preserve"> </t>
        </is>
      </c>
      <c r="E19" s="6" t="n">
        <v>838471</v>
      </c>
      <c r="F19" s="4" t="inlineStr">
        <is>
          <t xml:space="preserve"> </t>
        </is>
      </c>
      <c r="G19" s="4" t="inlineStr">
        <is>
          <t xml:space="preserve"> </t>
        </is>
      </c>
    </row>
    <row r="20">
      <c r="A20" s="4" t="inlineStr">
        <is>
          <t>Granted (in shares)</t>
        </is>
      </c>
      <c r="B20" s="4" t="inlineStr">
        <is>
          <t xml:space="preserve"> </t>
        </is>
      </c>
      <c r="C20" s="4" t="inlineStr">
        <is>
          <t xml:space="preserve"> </t>
        </is>
      </c>
      <c r="D20" s="4" t="inlineStr">
        <is>
          <t xml:space="preserve"> </t>
        </is>
      </c>
      <c r="E20" s="6" t="n">
        <v>727522</v>
      </c>
      <c r="F20" s="4" t="inlineStr">
        <is>
          <t xml:space="preserve"> </t>
        </is>
      </c>
      <c r="G20" s="4" t="inlineStr">
        <is>
          <t xml:space="preserve"> </t>
        </is>
      </c>
    </row>
    <row r="21">
      <c r="A21" s="4" t="inlineStr">
        <is>
          <t>Vested (in shares)</t>
        </is>
      </c>
      <c r="B21" s="4" t="inlineStr">
        <is>
          <t xml:space="preserve"> </t>
        </is>
      </c>
      <c r="C21" s="4" t="inlineStr">
        <is>
          <t xml:space="preserve"> </t>
        </is>
      </c>
      <c r="D21" s="4" t="inlineStr">
        <is>
          <t xml:space="preserve"> </t>
        </is>
      </c>
      <c r="E21" s="6" t="n">
        <v>-565079</v>
      </c>
      <c r="F21" s="4" t="inlineStr">
        <is>
          <t xml:space="preserve"> </t>
        </is>
      </c>
      <c r="G21" s="4" t="inlineStr">
        <is>
          <t xml:space="preserve"> </t>
        </is>
      </c>
    </row>
    <row r="22">
      <c r="A22" s="4" t="inlineStr">
        <is>
          <t>Forfeited (in shares)</t>
        </is>
      </c>
      <c r="B22" s="4" t="inlineStr">
        <is>
          <t xml:space="preserve"> </t>
        </is>
      </c>
      <c r="C22" s="4" t="inlineStr">
        <is>
          <t xml:space="preserve"> </t>
        </is>
      </c>
      <c r="D22" s="4" t="inlineStr">
        <is>
          <t xml:space="preserve"> </t>
        </is>
      </c>
      <c r="E22" s="6" t="n">
        <v>-23256</v>
      </c>
      <c r="F22" s="4" t="inlineStr">
        <is>
          <t xml:space="preserve"> </t>
        </is>
      </c>
      <c r="G22" s="4" t="inlineStr">
        <is>
          <t xml:space="preserve"> </t>
        </is>
      </c>
    </row>
    <row r="23">
      <c r="A23" s="4" t="inlineStr">
        <is>
          <t>Nonvested, end of period (in shares)</t>
        </is>
      </c>
      <c r="B23" s="4" t="inlineStr">
        <is>
          <t xml:space="preserve"> </t>
        </is>
      </c>
      <c r="C23" s="4" t="inlineStr">
        <is>
          <t xml:space="preserve"> </t>
        </is>
      </c>
      <c r="D23" s="4" t="inlineStr">
        <is>
          <t xml:space="preserve"> </t>
        </is>
      </c>
      <c r="E23" s="6" t="n">
        <v>977658</v>
      </c>
      <c r="F23" s="6" t="n">
        <v>838471</v>
      </c>
      <c r="G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vested, beginning of period (in dollars per share)</t>
        </is>
      </c>
      <c r="B25" s="7" t="n">
        <v>93.18000000000001</v>
      </c>
      <c r="C25" s="4" t="inlineStr">
        <is>
          <t xml:space="preserve"> </t>
        </is>
      </c>
      <c r="D25" s="4" t="inlineStr">
        <is>
          <t xml:space="preserve"> </t>
        </is>
      </c>
      <c r="E25" s="7" t="n">
        <v>93.18000000000001</v>
      </c>
      <c r="F25" s="4" t="inlineStr">
        <is>
          <t xml:space="preserve"> </t>
        </is>
      </c>
      <c r="G25" s="4" t="inlineStr">
        <is>
          <t xml:space="preserve"> </t>
        </is>
      </c>
    </row>
    <row r="26">
      <c r="A26" s="4" t="inlineStr">
        <is>
          <t>Granted (in dollars per share)</t>
        </is>
      </c>
      <c r="B26" s="4" t="inlineStr">
        <is>
          <t xml:space="preserve"> </t>
        </is>
      </c>
      <c r="C26" s="4" t="inlineStr">
        <is>
          <t xml:space="preserve"> </t>
        </is>
      </c>
      <c r="D26" s="4" t="inlineStr">
        <is>
          <t xml:space="preserve"> </t>
        </is>
      </c>
      <c r="E26" s="15" t="n">
        <v>94.13</v>
      </c>
      <c r="F26" s="7" t="n">
        <v>62.34</v>
      </c>
      <c r="G26" s="7" t="n">
        <v>108.68</v>
      </c>
    </row>
    <row r="27">
      <c r="A27" s="4" t="inlineStr">
        <is>
          <t>Vested (in dollars per share)</t>
        </is>
      </c>
      <c r="B27" s="4" t="inlineStr">
        <is>
          <t xml:space="preserve"> </t>
        </is>
      </c>
      <c r="C27" s="4" t="inlineStr">
        <is>
          <t xml:space="preserve"> </t>
        </is>
      </c>
      <c r="D27" s="4" t="inlineStr">
        <is>
          <t xml:space="preserve"> </t>
        </is>
      </c>
      <c r="E27" s="15" t="n">
        <v>88.23999999999999</v>
      </c>
      <c r="F27" s="4" t="inlineStr">
        <is>
          <t xml:space="preserve"> </t>
        </is>
      </c>
      <c r="G27" s="4" t="inlineStr">
        <is>
          <t xml:space="preserve"> </t>
        </is>
      </c>
    </row>
    <row r="28">
      <c r="A28" s="4" t="inlineStr">
        <is>
          <t>Forfeited (in dollars per share)</t>
        </is>
      </c>
      <c r="B28" s="4" t="inlineStr">
        <is>
          <t xml:space="preserve"> </t>
        </is>
      </c>
      <c r="C28" s="4" t="inlineStr">
        <is>
          <t xml:space="preserve"> </t>
        </is>
      </c>
      <c r="D28" s="4" t="inlineStr">
        <is>
          <t xml:space="preserve"> </t>
        </is>
      </c>
      <c r="E28" s="15" t="n">
        <v>89.31</v>
      </c>
      <c r="F28" s="4" t="inlineStr">
        <is>
          <t xml:space="preserve"> </t>
        </is>
      </c>
      <c r="G28" s="4" t="inlineStr">
        <is>
          <t xml:space="preserve"> </t>
        </is>
      </c>
    </row>
    <row r="29">
      <c r="A29" s="4" t="inlineStr">
        <is>
          <t>Nonvested, end of period (in dollars per share)</t>
        </is>
      </c>
      <c r="B29" s="4" t="inlineStr">
        <is>
          <t xml:space="preserve"> </t>
        </is>
      </c>
      <c r="C29" s="4" t="inlineStr">
        <is>
          <t xml:space="preserve"> </t>
        </is>
      </c>
      <c r="D29" s="4" t="inlineStr">
        <is>
          <t xml:space="preserve"> </t>
        </is>
      </c>
      <c r="E29" s="15" t="n">
        <v>96.62</v>
      </c>
      <c r="F29" s="15" t="n">
        <v>93.18000000000001</v>
      </c>
      <c r="G29" s="4" t="inlineStr">
        <is>
          <t xml:space="preserve"> </t>
        </is>
      </c>
    </row>
    <row r="30">
      <c r="A30" s="4" t="inlineStr">
        <is>
          <t>Weighted average grant date fair value</t>
        </is>
      </c>
      <c r="B30" s="4" t="inlineStr">
        <is>
          <t xml:space="preserve"> </t>
        </is>
      </c>
      <c r="C30" s="4" t="inlineStr">
        <is>
          <t xml:space="preserve"> </t>
        </is>
      </c>
      <c r="D30" s="4" t="inlineStr">
        <is>
          <t xml:space="preserve"> </t>
        </is>
      </c>
      <c r="E30" s="7" t="n">
        <v>94.13</v>
      </c>
      <c r="F30" s="7" t="n">
        <v>62.34</v>
      </c>
      <c r="G30" s="7" t="n">
        <v>108.68</v>
      </c>
    </row>
    <row r="31">
      <c r="A31" s="4" t="inlineStr">
        <is>
          <t>Fair value of shares vested</t>
        </is>
      </c>
      <c r="B31" s="4" t="inlineStr">
        <is>
          <t xml:space="preserve"> </t>
        </is>
      </c>
      <c r="C31" s="4" t="inlineStr">
        <is>
          <t xml:space="preserve"> </t>
        </is>
      </c>
      <c r="D31" s="4" t="inlineStr">
        <is>
          <t xml:space="preserve"> </t>
        </is>
      </c>
      <c r="E31" s="5" t="n">
        <v>56689</v>
      </c>
      <c r="F31" s="5" t="n">
        <v>52965</v>
      </c>
      <c r="G31" s="5" t="n">
        <v>41133</v>
      </c>
    </row>
    <row r="32">
      <c r="A32" s="4" t="inlineStr">
        <is>
          <t>WML Share Award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vested, beginning of period (in shares)</t>
        </is>
      </c>
      <c r="B34" s="6" t="n">
        <v>20318446</v>
      </c>
      <c r="C34" s="4" t="inlineStr">
        <is>
          <t xml:space="preserve"> </t>
        </is>
      </c>
      <c r="D34" s="4" t="inlineStr">
        <is>
          <t xml:space="preserve"> </t>
        </is>
      </c>
      <c r="E34" s="6" t="n">
        <v>20318446</v>
      </c>
      <c r="F34" s="4" t="inlineStr">
        <is>
          <t xml:space="preserve"> </t>
        </is>
      </c>
      <c r="G34" s="4" t="inlineStr">
        <is>
          <t xml:space="preserve"> </t>
        </is>
      </c>
    </row>
    <row r="35">
      <c r="A35" s="4" t="inlineStr">
        <is>
          <t>Granted (in shares)</t>
        </is>
      </c>
      <c r="B35" s="4" t="inlineStr">
        <is>
          <t xml:space="preserve"> </t>
        </is>
      </c>
      <c r="C35" s="4" t="inlineStr">
        <is>
          <t xml:space="preserve"> </t>
        </is>
      </c>
      <c r="D35" s="4" t="inlineStr">
        <is>
          <t xml:space="preserve"> </t>
        </is>
      </c>
      <c r="E35" s="6" t="n">
        <v>6908870</v>
      </c>
      <c r="F35" s="4" t="inlineStr">
        <is>
          <t xml:space="preserve"> </t>
        </is>
      </c>
      <c r="G35" s="4" t="inlineStr">
        <is>
          <t xml:space="preserve"> </t>
        </is>
      </c>
    </row>
    <row r="36">
      <c r="A36" s="4" t="inlineStr">
        <is>
          <t>Vested (in shares)</t>
        </is>
      </c>
      <c r="B36" s="4" t="inlineStr">
        <is>
          <t xml:space="preserve"> </t>
        </is>
      </c>
      <c r="C36" s="4" t="inlineStr">
        <is>
          <t xml:space="preserve"> </t>
        </is>
      </c>
      <c r="D36" s="4" t="inlineStr">
        <is>
          <t xml:space="preserve"> </t>
        </is>
      </c>
      <c r="E36" s="6" t="n">
        <v>-3746630</v>
      </c>
      <c r="F36" s="4" t="inlineStr">
        <is>
          <t xml:space="preserve"> </t>
        </is>
      </c>
      <c r="G36" s="4" t="inlineStr">
        <is>
          <t xml:space="preserve"> </t>
        </is>
      </c>
    </row>
    <row r="37">
      <c r="A37" s="4" t="inlineStr">
        <is>
          <t>Forfeited (in shares)</t>
        </is>
      </c>
      <c r="B37" s="4" t="inlineStr">
        <is>
          <t xml:space="preserve"> </t>
        </is>
      </c>
      <c r="C37" s="4" t="inlineStr">
        <is>
          <t xml:space="preserve"> </t>
        </is>
      </c>
      <c r="D37" s="4" t="inlineStr">
        <is>
          <t xml:space="preserve"> </t>
        </is>
      </c>
      <c r="E37" s="6" t="n">
        <v>-1148880</v>
      </c>
      <c r="F37" s="4" t="inlineStr">
        <is>
          <t xml:space="preserve"> </t>
        </is>
      </c>
      <c r="G37" s="4" t="inlineStr">
        <is>
          <t xml:space="preserve"> </t>
        </is>
      </c>
    </row>
    <row r="38">
      <c r="A38" s="4" t="inlineStr">
        <is>
          <t>Nonvested, end of period (in shares)</t>
        </is>
      </c>
      <c r="B38" s="4" t="inlineStr">
        <is>
          <t xml:space="preserve"> </t>
        </is>
      </c>
      <c r="C38" s="4" t="inlineStr">
        <is>
          <t xml:space="preserve"> </t>
        </is>
      </c>
      <c r="D38" s="4" t="inlineStr">
        <is>
          <t xml:space="preserve"> </t>
        </is>
      </c>
      <c r="E38" s="6" t="n">
        <v>22331806</v>
      </c>
      <c r="F38" s="6" t="n">
        <v>20318446</v>
      </c>
      <c r="G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vested, beginning of period (in dollars per share)</t>
        </is>
      </c>
      <c r="B40" s="7" t="n">
        <v>0.97</v>
      </c>
      <c r="C40" s="4" t="inlineStr">
        <is>
          <t xml:space="preserve"> </t>
        </is>
      </c>
      <c r="D40" s="4" t="inlineStr">
        <is>
          <t xml:space="preserve"> </t>
        </is>
      </c>
      <c r="E40" s="7" t="n">
        <v>0.97</v>
      </c>
      <c r="F40" s="4" t="inlineStr">
        <is>
          <t xml:space="preserve"> </t>
        </is>
      </c>
      <c r="G40" s="4" t="inlineStr">
        <is>
          <t xml:space="preserve"> </t>
        </is>
      </c>
    </row>
    <row r="41">
      <c r="A41" s="4" t="inlineStr">
        <is>
          <t>Granted (in dollars per share)</t>
        </is>
      </c>
      <c r="B41" s="4" t="inlineStr">
        <is>
          <t xml:space="preserve"> </t>
        </is>
      </c>
      <c r="C41" s="4" t="inlineStr">
        <is>
          <t xml:space="preserve"> </t>
        </is>
      </c>
      <c r="D41" s="4" t="inlineStr">
        <is>
          <t xml:space="preserve"> </t>
        </is>
      </c>
      <c r="E41" s="15" t="n">
        <v>1.08</v>
      </c>
      <c r="F41" s="7" t="n">
        <v>0.62</v>
      </c>
      <c r="G41" s="7" t="n">
        <v>1.56</v>
      </c>
    </row>
    <row r="42">
      <c r="A42" s="4" t="inlineStr">
        <is>
          <t>Vested (in dollars per share)</t>
        </is>
      </c>
      <c r="B42" s="4" t="inlineStr">
        <is>
          <t xml:space="preserve"> </t>
        </is>
      </c>
      <c r="C42" s="4" t="inlineStr">
        <is>
          <t xml:space="preserve"> </t>
        </is>
      </c>
      <c r="D42" s="4" t="inlineStr">
        <is>
          <t xml:space="preserve"> </t>
        </is>
      </c>
      <c r="E42" s="15" t="n">
        <v>1.44</v>
      </c>
      <c r="F42" s="4" t="inlineStr">
        <is>
          <t xml:space="preserve"> </t>
        </is>
      </c>
      <c r="G42" s="4" t="inlineStr">
        <is>
          <t xml:space="preserve"> </t>
        </is>
      </c>
    </row>
    <row r="43">
      <c r="A43" s="4" t="inlineStr">
        <is>
          <t>Forfeited (in dollars per share)</t>
        </is>
      </c>
      <c r="B43" s="4" t="inlineStr">
        <is>
          <t xml:space="preserve"> </t>
        </is>
      </c>
      <c r="C43" s="4" t="inlineStr">
        <is>
          <t xml:space="preserve"> </t>
        </is>
      </c>
      <c r="D43" s="4" t="inlineStr">
        <is>
          <t xml:space="preserve"> </t>
        </is>
      </c>
      <c r="E43" s="15" t="n">
        <v>1.07</v>
      </c>
      <c r="F43" s="4" t="inlineStr">
        <is>
          <t xml:space="preserve"> </t>
        </is>
      </c>
      <c r="G43" s="4" t="inlineStr">
        <is>
          <t xml:space="preserve"> </t>
        </is>
      </c>
    </row>
    <row r="44">
      <c r="A44" s="4" t="inlineStr">
        <is>
          <t>Nonvested, end of period (in dollars per share)</t>
        </is>
      </c>
      <c r="B44" s="4" t="inlineStr">
        <is>
          <t xml:space="preserve"> </t>
        </is>
      </c>
      <c r="C44" s="4" t="inlineStr">
        <is>
          <t xml:space="preserve"> </t>
        </is>
      </c>
      <c r="D44" s="4" t="inlineStr">
        <is>
          <t xml:space="preserve"> </t>
        </is>
      </c>
      <c r="E44" s="15" t="n">
        <v>0.92</v>
      </c>
      <c r="F44" s="15" t="n">
        <v>0.97</v>
      </c>
      <c r="G44" s="4" t="inlineStr">
        <is>
          <t xml:space="preserve"> </t>
        </is>
      </c>
    </row>
    <row r="45">
      <c r="A45" s="4" t="inlineStr">
        <is>
          <t>Weighted average grant date fair value</t>
        </is>
      </c>
      <c r="B45" s="4" t="inlineStr">
        <is>
          <t xml:space="preserve"> </t>
        </is>
      </c>
      <c r="C45" s="4" t="inlineStr">
        <is>
          <t xml:space="preserve"> </t>
        </is>
      </c>
      <c r="D45" s="4" t="inlineStr">
        <is>
          <t xml:space="preserve"> </t>
        </is>
      </c>
      <c r="E45" s="7" t="n">
        <v>1.08</v>
      </c>
      <c r="F45" s="7" t="n">
        <v>0.62</v>
      </c>
      <c r="G45" s="7" t="n">
        <v>1.56</v>
      </c>
    </row>
    <row r="46">
      <c r="A46" s="4" t="inlineStr">
        <is>
          <t>Fair value of shares vested</t>
        </is>
      </c>
      <c r="B46" s="4" t="inlineStr">
        <is>
          <t xml:space="preserve"> </t>
        </is>
      </c>
      <c r="C46" s="4" t="inlineStr">
        <is>
          <t xml:space="preserve"> </t>
        </is>
      </c>
      <c r="D46" s="4" t="inlineStr">
        <is>
          <t xml:space="preserve"> </t>
        </is>
      </c>
      <c r="E46" s="5" t="n">
        <v>3941</v>
      </c>
      <c r="F46" s="5" t="n">
        <v>20547</v>
      </c>
      <c r="G46" s="5" t="n">
        <v>4771</v>
      </c>
    </row>
    <row r="47">
      <c r="A47" s="4" t="inlineStr">
        <is>
          <t>WIL Omnibus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vested, beginning of period (in shares)</t>
        </is>
      </c>
      <c r="B49" s="6" t="n">
        <v>10886</v>
      </c>
      <c r="C49" s="4" t="inlineStr">
        <is>
          <t xml:space="preserve"> </t>
        </is>
      </c>
      <c r="D49" s="4" t="inlineStr">
        <is>
          <t xml:space="preserve"> </t>
        </is>
      </c>
      <c r="E49" s="6" t="n">
        <v>10886</v>
      </c>
      <c r="F49" s="4" t="inlineStr">
        <is>
          <t xml:space="preserve"> </t>
        </is>
      </c>
      <c r="G49" s="4" t="inlineStr">
        <is>
          <t xml:space="preserve"> </t>
        </is>
      </c>
    </row>
    <row r="50">
      <c r="A50" s="4" t="inlineStr">
        <is>
          <t>Granted (in shares)</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Vested (in shares)</t>
        </is>
      </c>
      <c r="B51" s="4" t="inlineStr">
        <is>
          <t xml:space="preserve"> </t>
        </is>
      </c>
      <c r="C51" s="4" t="inlineStr">
        <is>
          <t xml:space="preserve"> </t>
        </is>
      </c>
      <c r="D51" s="4" t="inlineStr">
        <is>
          <t xml:space="preserve"> </t>
        </is>
      </c>
      <c r="E51" s="6" t="n">
        <v>-1854</v>
      </c>
      <c r="F51" s="4" t="inlineStr">
        <is>
          <t xml:space="preserve"> </t>
        </is>
      </c>
      <c r="G51" s="4" t="inlineStr">
        <is>
          <t xml:space="preserve"> </t>
        </is>
      </c>
    </row>
    <row r="52">
      <c r="A52" s="4" t="inlineStr">
        <is>
          <t>Forfeited (in shares)</t>
        </is>
      </c>
      <c r="B52" s="4" t="inlineStr">
        <is>
          <t xml:space="preserve"> </t>
        </is>
      </c>
      <c r="C52" s="4" t="inlineStr">
        <is>
          <t xml:space="preserve"> </t>
        </is>
      </c>
      <c r="D52" s="4" t="inlineStr">
        <is>
          <t xml:space="preserve"> </t>
        </is>
      </c>
      <c r="E52" s="6" t="n">
        <v>-6822</v>
      </c>
      <c r="F52" s="4" t="inlineStr">
        <is>
          <t xml:space="preserve"> </t>
        </is>
      </c>
      <c r="G52" s="4" t="inlineStr">
        <is>
          <t xml:space="preserve"> </t>
        </is>
      </c>
    </row>
    <row r="53">
      <c r="A53" s="4" t="inlineStr">
        <is>
          <t>Nonvested, end of period (in shares)</t>
        </is>
      </c>
      <c r="B53" s="4" t="inlineStr">
        <is>
          <t xml:space="preserve"> </t>
        </is>
      </c>
      <c r="C53" s="4" t="inlineStr">
        <is>
          <t xml:space="preserve"> </t>
        </is>
      </c>
      <c r="D53" s="4" t="inlineStr">
        <is>
          <t xml:space="preserve"> </t>
        </is>
      </c>
      <c r="E53" s="6" t="n">
        <v>2210</v>
      </c>
      <c r="F53" s="6" t="n">
        <v>10886</v>
      </c>
      <c r="G53" s="4" t="inlineStr">
        <is>
          <t xml:space="preserve"> </t>
        </is>
      </c>
    </row>
    <row r="54">
      <c r="A54" s="3" t="inlineStr">
        <is>
          <t>Weighted Average 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vested, beginning of period (in dollars per share)</t>
        </is>
      </c>
      <c r="B55" s="7" t="n">
        <v>37.2</v>
      </c>
      <c r="C55" s="4" t="inlineStr">
        <is>
          <t xml:space="preserve"> </t>
        </is>
      </c>
      <c r="D55" s="4" t="inlineStr">
        <is>
          <t xml:space="preserve"> </t>
        </is>
      </c>
      <c r="E55" s="7" t="n">
        <v>37.2</v>
      </c>
      <c r="F55" s="4" t="inlineStr">
        <is>
          <t xml:space="preserve"> </t>
        </is>
      </c>
      <c r="G55" s="4" t="inlineStr">
        <is>
          <t xml:space="preserve"> </t>
        </is>
      </c>
    </row>
    <row r="56">
      <c r="A56" s="4" t="inlineStr">
        <is>
          <t>Granted (in dollars per share)</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Vested (in dollars per share)</t>
        </is>
      </c>
      <c r="B57" s="4" t="inlineStr">
        <is>
          <t xml:space="preserve"> </t>
        </is>
      </c>
      <c r="C57" s="4" t="inlineStr">
        <is>
          <t xml:space="preserve"> </t>
        </is>
      </c>
      <c r="D57" s="4" t="inlineStr">
        <is>
          <t xml:space="preserve"> </t>
        </is>
      </c>
      <c r="E57" s="15" t="n">
        <v>37.07</v>
      </c>
      <c r="F57" s="4" t="inlineStr">
        <is>
          <t xml:space="preserve"> </t>
        </is>
      </c>
      <c r="G57" s="4" t="inlineStr">
        <is>
          <t xml:space="preserve"> </t>
        </is>
      </c>
    </row>
    <row r="58">
      <c r="A58" s="4" t="inlineStr">
        <is>
          <t>Forfeited (in dollars per share)</t>
        </is>
      </c>
      <c r="B58" s="4" t="inlineStr">
        <is>
          <t xml:space="preserve"> </t>
        </is>
      </c>
      <c r="C58" s="4" t="inlineStr">
        <is>
          <t xml:space="preserve"> </t>
        </is>
      </c>
      <c r="D58" s="4" t="inlineStr">
        <is>
          <t xml:space="preserve"> </t>
        </is>
      </c>
      <c r="E58" s="15" t="n">
        <v>37.31</v>
      </c>
      <c r="F58" s="4" t="inlineStr">
        <is>
          <t xml:space="preserve"> </t>
        </is>
      </c>
      <c r="G58" s="4" t="inlineStr">
        <is>
          <t xml:space="preserve"> </t>
        </is>
      </c>
    </row>
    <row r="59">
      <c r="A59" s="4" t="inlineStr">
        <is>
          <t>Nonvested, end of period (in dollars per share)</t>
        </is>
      </c>
      <c r="B59" s="4" t="inlineStr">
        <is>
          <t xml:space="preserve"> </t>
        </is>
      </c>
      <c r="C59" s="4" t="inlineStr">
        <is>
          <t xml:space="preserve"> </t>
        </is>
      </c>
      <c r="D59" s="4" t="inlineStr">
        <is>
          <t xml:space="preserve"> </t>
        </is>
      </c>
      <c r="E59" s="15" t="n">
        <v>36.95</v>
      </c>
      <c r="F59" s="7" t="n">
        <v>37.2</v>
      </c>
      <c r="G59" s="4" t="inlineStr">
        <is>
          <t xml:space="preserve"> </t>
        </is>
      </c>
    </row>
    <row r="60">
      <c r="A60" s="4" t="inlineStr">
        <is>
          <t>Weighted average grant date fair value</t>
        </is>
      </c>
      <c r="B60" s="4" t="inlineStr">
        <is>
          <t xml:space="preserve"> </t>
        </is>
      </c>
      <c r="C60" s="4" t="inlineStr">
        <is>
          <t xml:space="preserve"> </t>
        </is>
      </c>
      <c r="D60" s="4" t="inlineStr">
        <is>
          <t xml:space="preserve"> </t>
        </is>
      </c>
      <c r="E60" s="5" t="n">
        <v>0</v>
      </c>
      <c r="F60" s="4" t="inlineStr">
        <is>
          <t xml:space="preserve"> </t>
        </is>
      </c>
      <c r="G60" s="4" t="inlineStr">
        <is>
          <t xml:space="preserve"> </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llocated Cos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t>
        </is>
      </c>
      <c r="B3" s="4" t="inlineStr">
        <is>
          <t xml:space="preserve"> </t>
        </is>
      </c>
      <c r="C3" s="4" t="inlineStr">
        <is>
          <t xml:space="preserve"> </t>
        </is>
      </c>
      <c r="D3" s="4" t="inlineStr">
        <is>
          <t xml:space="preserve"> </t>
        </is>
      </c>
    </row>
    <row r="4">
      <c r="A4" s="4" t="inlineStr">
        <is>
          <t>Stock-based compensation expense</t>
        </is>
      </c>
      <c r="B4" s="5" t="n">
        <v>64515</v>
      </c>
      <c r="C4" s="5" t="n">
        <v>67627</v>
      </c>
      <c r="D4" s="5" t="n">
        <v>95238</v>
      </c>
    </row>
    <row r="5">
      <c r="A5" s="4" t="inlineStr">
        <is>
          <t>Total stock-based compensation capitalized</t>
        </is>
      </c>
      <c r="B5" s="6" t="n">
        <v>5268</v>
      </c>
      <c r="C5" s="6" t="n">
        <v>3246</v>
      </c>
      <c r="D5" s="6" t="n">
        <v>5058</v>
      </c>
    </row>
    <row r="6">
      <c r="A6" s="4" t="inlineStr">
        <is>
          <t>Total stock-based compensation costs</t>
        </is>
      </c>
      <c r="B6" s="6" t="n">
        <v>69783</v>
      </c>
      <c r="C6" s="6" t="n">
        <v>70873</v>
      </c>
      <c r="D6" s="6" t="n">
        <v>100296</v>
      </c>
    </row>
    <row r="7">
      <c r="A7" s="4" t="inlineStr">
        <is>
          <t>Performance Share Units</t>
        </is>
      </c>
      <c r="B7" s="4" t="inlineStr">
        <is>
          <t xml:space="preserve"> </t>
        </is>
      </c>
      <c r="C7" s="4" t="inlineStr">
        <is>
          <t xml:space="preserve"> </t>
        </is>
      </c>
      <c r="D7" s="4" t="inlineStr">
        <is>
          <t xml:space="preserve"> </t>
        </is>
      </c>
    </row>
    <row r="8">
      <c r="A8" s="3" t="inlineStr">
        <is>
          <t>Share-based Compensation Arrangement by Share-based Payment Award, Compensation Cost</t>
        </is>
      </c>
      <c r="B8" s="4" t="inlineStr">
        <is>
          <t xml:space="preserve"> </t>
        </is>
      </c>
      <c r="C8" s="4" t="inlineStr">
        <is>
          <t xml:space="preserve"> </t>
        </is>
      </c>
      <c r="D8" s="4" t="inlineStr">
        <is>
          <t xml:space="preserve"> </t>
        </is>
      </c>
    </row>
    <row r="9">
      <c r="A9" s="4" t="inlineStr">
        <is>
          <t>Total stock-based compensation costs</t>
        </is>
      </c>
      <c r="B9" s="6" t="n">
        <v>8000</v>
      </c>
      <c r="C9" s="6" t="n">
        <v>6600</v>
      </c>
      <c r="D9" s="6" t="n">
        <v>9300</v>
      </c>
    </row>
    <row r="10">
      <c r="A10" s="4" t="inlineStr">
        <is>
          <t>Entertainment, retail and other | Performance Share Units</t>
        </is>
      </c>
      <c r="B10" s="4" t="inlineStr">
        <is>
          <t xml:space="preserve"> </t>
        </is>
      </c>
      <c r="C10" s="4" t="inlineStr">
        <is>
          <t xml:space="preserve"> </t>
        </is>
      </c>
      <c r="D10" s="4" t="inlineStr">
        <is>
          <t xml:space="preserve"> </t>
        </is>
      </c>
    </row>
    <row r="11">
      <c r="A11" s="3" t="inlineStr">
        <is>
          <t>Share-based Compensation Arrangement by Share-based Payment Award, Compensation Cost</t>
        </is>
      </c>
      <c r="B11" s="4" t="inlineStr">
        <is>
          <t xml:space="preserve"> </t>
        </is>
      </c>
      <c r="C11" s="4" t="inlineStr">
        <is>
          <t xml:space="preserve"> </t>
        </is>
      </c>
      <c r="D11" s="4" t="inlineStr">
        <is>
          <t xml:space="preserve"> </t>
        </is>
      </c>
    </row>
    <row r="12">
      <c r="A12" s="4" t="inlineStr">
        <is>
          <t>Stock-based compensation expense</t>
        </is>
      </c>
      <c r="B12" s="4" t="inlineStr">
        <is>
          <t xml:space="preserve"> </t>
        </is>
      </c>
      <c r="C12" s="4" t="inlineStr">
        <is>
          <t xml:space="preserve"> </t>
        </is>
      </c>
      <c r="D12" s="6" t="n">
        <v>2700</v>
      </c>
    </row>
    <row r="13">
      <c r="A13" s="4" t="inlineStr">
        <is>
          <t>Casino</t>
        </is>
      </c>
      <c r="B13" s="4" t="inlineStr">
        <is>
          <t xml:space="preserve"> </t>
        </is>
      </c>
      <c r="C13" s="4" t="inlineStr">
        <is>
          <t xml:space="preserve"> </t>
        </is>
      </c>
      <c r="D13" s="4" t="inlineStr">
        <is>
          <t xml:space="preserve"> </t>
        </is>
      </c>
    </row>
    <row r="14">
      <c r="A14" s="3" t="inlineStr">
        <is>
          <t>Share-based Compensation Arrangement by Share-based Payment Award, Compensation Cost</t>
        </is>
      </c>
      <c r="B14" s="4" t="inlineStr">
        <is>
          <t xml:space="preserve"> </t>
        </is>
      </c>
      <c r="C14" s="4" t="inlineStr">
        <is>
          <t xml:space="preserve"> </t>
        </is>
      </c>
      <c r="D14" s="4" t="inlineStr">
        <is>
          <t xml:space="preserve"> </t>
        </is>
      </c>
    </row>
    <row r="15">
      <c r="A15" s="4" t="inlineStr">
        <is>
          <t>Stock-based compensation expense</t>
        </is>
      </c>
      <c r="B15" s="6" t="n">
        <v>2163</v>
      </c>
      <c r="C15" s="6" t="n">
        <v>12401</v>
      </c>
      <c r="D15" s="6" t="n">
        <v>13899</v>
      </c>
    </row>
    <row r="16">
      <c r="A16" s="4" t="inlineStr">
        <is>
          <t>Rooms</t>
        </is>
      </c>
      <c r="B16" s="4" t="inlineStr">
        <is>
          <t xml:space="preserve"> </t>
        </is>
      </c>
      <c r="C16" s="4" t="inlineStr">
        <is>
          <t xml:space="preserve"> </t>
        </is>
      </c>
      <c r="D16" s="4" t="inlineStr">
        <is>
          <t xml:space="preserve"> </t>
        </is>
      </c>
    </row>
    <row r="17">
      <c r="A17" s="3" t="inlineStr">
        <is>
          <t>Share-based Compensation Arrangement by Share-based Payment Award, Compensation Cost</t>
        </is>
      </c>
      <c r="B17" s="4" t="inlineStr">
        <is>
          <t xml:space="preserve"> </t>
        </is>
      </c>
      <c r="C17" s="4" t="inlineStr">
        <is>
          <t xml:space="preserve"> </t>
        </is>
      </c>
      <c r="D17" s="4" t="inlineStr">
        <is>
          <t xml:space="preserve"> </t>
        </is>
      </c>
    </row>
    <row r="18">
      <c r="A18" s="4" t="inlineStr">
        <is>
          <t>Stock-based compensation expense</t>
        </is>
      </c>
      <c r="B18" s="6" t="n">
        <v>800</v>
      </c>
      <c r="C18" s="6" t="n">
        <v>1252</v>
      </c>
      <c r="D18" s="6" t="n">
        <v>1525</v>
      </c>
    </row>
    <row r="19">
      <c r="A19" s="4" t="inlineStr">
        <is>
          <t>Food and Beverage</t>
        </is>
      </c>
      <c r="B19" s="4" t="inlineStr">
        <is>
          <t xml:space="preserve"> </t>
        </is>
      </c>
      <c r="C19" s="4" t="inlineStr">
        <is>
          <t xml:space="preserve"> </t>
        </is>
      </c>
      <c r="D19" s="4" t="inlineStr">
        <is>
          <t xml:space="preserve"> </t>
        </is>
      </c>
    </row>
    <row r="20">
      <c r="A20" s="3" t="inlineStr">
        <is>
          <t>Share-based Compensation Arrangement by Share-based Payment Award, Compensation Cost</t>
        </is>
      </c>
      <c r="B20" s="4" t="inlineStr">
        <is>
          <t xml:space="preserve"> </t>
        </is>
      </c>
      <c r="C20" s="4" t="inlineStr">
        <is>
          <t xml:space="preserve"> </t>
        </is>
      </c>
      <c r="D20" s="4" t="inlineStr">
        <is>
          <t xml:space="preserve"> </t>
        </is>
      </c>
    </row>
    <row r="21">
      <c r="A21" s="4" t="inlineStr">
        <is>
          <t>Stock-based compensation expense</t>
        </is>
      </c>
      <c r="B21" s="6" t="n">
        <v>1636</v>
      </c>
      <c r="C21" s="6" t="n">
        <v>2417</v>
      </c>
      <c r="D21" s="6" t="n">
        <v>3264</v>
      </c>
    </row>
    <row r="22">
      <c r="A22" s="4" t="inlineStr">
        <is>
          <t>Entertainment, retail and other</t>
        </is>
      </c>
      <c r="B22" s="4" t="inlineStr">
        <is>
          <t xml:space="preserve"> </t>
        </is>
      </c>
      <c r="C22" s="4" t="inlineStr">
        <is>
          <t xml:space="preserve"> </t>
        </is>
      </c>
      <c r="D22" s="4" t="inlineStr">
        <is>
          <t xml:space="preserve"> </t>
        </is>
      </c>
    </row>
    <row r="23">
      <c r="A23" s="3" t="inlineStr">
        <is>
          <t>Share-based Compensation Arrangement by Share-based Payment Award, Compensation Cost</t>
        </is>
      </c>
      <c r="B23" s="4" t="inlineStr">
        <is>
          <t xml:space="preserve"> </t>
        </is>
      </c>
      <c r="C23" s="4" t="inlineStr">
        <is>
          <t xml:space="preserve"> </t>
        </is>
      </c>
      <c r="D23" s="4" t="inlineStr">
        <is>
          <t xml:space="preserve"> </t>
        </is>
      </c>
    </row>
    <row r="24">
      <c r="A24" s="4" t="inlineStr">
        <is>
          <t>Stock-based compensation expense</t>
        </is>
      </c>
      <c r="B24" s="6" t="n">
        <v>8230</v>
      </c>
      <c r="C24" s="6" t="n">
        <v>10964</v>
      </c>
      <c r="D24" s="6" t="n">
        <v>19978</v>
      </c>
    </row>
    <row r="25">
      <c r="A25" s="4" t="inlineStr">
        <is>
          <t>General and Administrative Expense</t>
        </is>
      </c>
      <c r="B25" s="4" t="inlineStr">
        <is>
          <t xml:space="preserve"> </t>
        </is>
      </c>
      <c r="C25" s="4" t="inlineStr">
        <is>
          <t xml:space="preserve"> </t>
        </is>
      </c>
      <c r="D25" s="4" t="inlineStr">
        <is>
          <t xml:space="preserve"> </t>
        </is>
      </c>
    </row>
    <row r="26">
      <c r="A26" s="3" t="inlineStr">
        <is>
          <t>Share-based Compensation Arrangement by Share-based Payment Award, Compensation Cost</t>
        </is>
      </c>
      <c r="B26" s="4" t="inlineStr">
        <is>
          <t xml:space="preserve"> </t>
        </is>
      </c>
      <c r="C26" s="4" t="inlineStr">
        <is>
          <t xml:space="preserve"> </t>
        </is>
      </c>
      <c r="D26" s="4" t="inlineStr">
        <is>
          <t xml:space="preserve"> </t>
        </is>
      </c>
    </row>
    <row r="27">
      <c r="A27" s="4" t="inlineStr">
        <is>
          <t>Stock-based compensation expense</t>
        </is>
      </c>
      <c r="B27" s="5" t="n">
        <v>51686</v>
      </c>
      <c r="C27" s="5" t="n">
        <v>40593</v>
      </c>
      <c r="D27" s="5" t="n">
        <v>565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Income (Loss) Before Taxes For U.S. and Foreign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42775</v>
      </c>
      <c r="C4" s="5" t="n">
        <v>339513</v>
      </c>
      <c r="D4" s="5" t="n">
        <v>-264323</v>
      </c>
    </row>
    <row r="5">
      <c r="A5" s="4" t="inlineStr">
        <is>
          <t>Foreign</t>
        </is>
      </c>
      <c r="B5" s="6" t="n">
        <v>142608</v>
      </c>
      <c r="C5" s="6" t="n">
        <v>-1039549</v>
      </c>
      <c r="D5" s="6" t="n">
        <v>-747193</v>
      </c>
    </row>
    <row r="6">
      <c r="A6" s="4" t="inlineStr">
        <is>
          <t>Total</t>
        </is>
      </c>
      <c r="B6" s="5" t="n">
        <v>285383</v>
      </c>
      <c r="C6" s="5" t="n">
        <v>-700036</v>
      </c>
      <c r="D6" s="5" t="n">
        <v>-10115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248</v>
      </c>
      <c r="C4" s="5" t="n">
        <v>825</v>
      </c>
      <c r="D4" s="5" t="n">
        <v>0</v>
      </c>
    </row>
    <row r="5">
      <c r="A5" s="4" t="inlineStr">
        <is>
          <t>U.S. State</t>
        </is>
      </c>
      <c r="B5" s="6" t="n">
        <v>6337</v>
      </c>
      <c r="C5" s="6" t="n">
        <v>2882</v>
      </c>
      <c r="D5" s="6" t="n">
        <v>0</v>
      </c>
    </row>
    <row r="6">
      <c r="A6" s="4" t="inlineStr">
        <is>
          <t>Foreign</t>
        </is>
      </c>
      <c r="B6" s="6" t="n">
        <v>-194</v>
      </c>
      <c r="C6" s="6" t="n">
        <v>2510</v>
      </c>
      <c r="D6" s="6" t="n">
        <v>2746</v>
      </c>
    </row>
    <row r="7">
      <c r="A7" s="4" t="inlineStr">
        <is>
          <t>Total</t>
        </is>
      </c>
      <c r="B7" s="6" t="n">
        <v>5895</v>
      </c>
      <c r="C7" s="6" t="n">
        <v>6217</v>
      </c>
      <c r="D7" s="6" t="n">
        <v>2746</v>
      </c>
    </row>
    <row r="8">
      <c r="A8" s="3" t="inlineStr">
        <is>
          <t>Deferred</t>
        </is>
      </c>
      <c r="B8" s="4" t="inlineStr">
        <is>
          <t xml:space="preserve"> </t>
        </is>
      </c>
      <c r="C8" s="4" t="inlineStr">
        <is>
          <t xml:space="preserve"> </t>
        </is>
      </c>
      <c r="D8" s="4" t="inlineStr">
        <is>
          <t xml:space="preserve"> </t>
        </is>
      </c>
    </row>
    <row r="9">
      <c r="A9" s="4" t="inlineStr">
        <is>
          <t>U.S. Federal</t>
        </is>
      </c>
      <c r="B9" s="6" t="n">
        <v>-483786</v>
      </c>
      <c r="C9" s="6" t="n">
        <v>1450</v>
      </c>
      <c r="D9" s="6" t="n">
        <v>-176</v>
      </c>
    </row>
    <row r="10">
      <c r="A10" s="4" t="inlineStr">
        <is>
          <t>U.S. State</t>
        </is>
      </c>
      <c r="B10" s="6" t="n">
        <v>-20310</v>
      </c>
      <c r="C10" s="6" t="n">
        <v>1674</v>
      </c>
      <c r="D10" s="6" t="n">
        <v>-20</v>
      </c>
    </row>
    <row r="11">
      <c r="A11" s="4" t="inlineStr">
        <is>
          <t>Foreign</t>
        </is>
      </c>
      <c r="B11" s="6" t="n">
        <v>1367</v>
      </c>
      <c r="C11" s="6" t="n">
        <v>-9</v>
      </c>
      <c r="D11" s="6" t="n">
        <v>-2076</v>
      </c>
    </row>
    <row r="12">
      <c r="A12" s="4" t="inlineStr">
        <is>
          <t>Total</t>
        </is>
      </c>
      <c r="B12" s="6" t="n">
        <v>-502729</v>
      </c>
      <c r="C12" s="6" t="n">
        <v>3115</v>
      </c>
      <c r="D12" s="6" t="n">
        <v>-2272</v>
      </c>
    </row>
    <row r="13">
      <c r="A13" s="4" t="inlineStr">
        <is>
          <t>Income tax benefit (provision), total</t>
        </is>
      </c>
      <c r="B13" s="5" t="n">
        <v>-496834</v>
      </c>
      <c r="C13" s="5" t="n">
        <v>9332</v>
      </c>
      <c r="D13" s="5" t="n">
        <v>4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Federal Statutory Corporat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tax</t>
        </is>
      </c>
      <c r="B5" s="4" t="inlineStr">
        <is>
          <t>(2.80%)</t>
        </is>
      </c>
      <c r="C5" s="10" t="n">
        <v>0.003</v>
      </c>
      <c r="D5" s="10" t="n">
        <v>0.016</v>
      </c>
    </row>
    <row r="6">
      <c r="A6" s="4" t="inlineStr">
        <is>
          <t>Foreign tax credits, net of valuation allowance</t>
        </is>
      </c>
      <c r="B6" s="4" t="inlineStr">
        <is>
          <t>(139.80%)</t>
        </is>
      </c>
      <c r="C6" s="10" t="n">
        <v>0.125</v>
      </c>
      <c r="D6" s="10" t="n">
        <v>0.007</v>
      </c>
    </row>
    <row r="7">
      <c r="A7" s="4" t="inlineStr">
        <is>
          <t>Non-taxable foreign income</t>
        </is>
      </c>
      <c r="B7" s="4" t="inlineStr">
        <is>
          <t>(9.60%)</t>
        </is>
      </c>
      <c r="C7" s="4" t="inlineStr">
        <is>
          <t>(5.70%)</t>
        </is>
      </c>
      <c r="D7" s="4" t="inlineStr">
        <is>
          <t>(3.00%)</t>
        </is>
      </c>
    </row>
    <row r="8">
      <c r="A8" s="4" t="inlineStr">
        <is>
          <t>Foreign tax rate differential</t>
        </is>
      </c>
      <c r="B8" s="10" t="n">
        <v>0.004</v>
      </c>
      <c r="C8" s="4" t="inlineStr">
        <is>
          <t>(17.00%)</t>
        </is>
      </c>
      <c r="D8" s="4" t="inlineStr">
        <is>
          <t>(9.40%)</t>
        </is>
      </c>
    </row>
    <row r="9">
      <c r="A9" s="4" t="inlineStr">
        <is>
          <t>Valuation allowance, other</t>
        </is>
      </c>
      <c r="B9" s="4" t="inlineStr">
        <is>
          <t>(43.80%)</t>
        </is>
      </c>
      <c r="C9" s="4" t="inlineStr">
        <is>
          <t>(3.10%)</t>
        </is>
      </c>
      <c r="D9" s="4" t="inlineStr">
        <is>
          <t>(6.80%)</t>
        </is>
      </c>
    </row>
    <row r="10">
      <c r="A10" s="4" t="inlineStr">
        <is>
          <t>Other, net</t>
        </is>
      </c>
      <c r="B10" s="10" t="n">
        <v>0.005</v>
      </c>
      <c r="C10" s="4" t="inlineStr">
        <is>
          <t>(9.30%)</t>
        </is>
      </c>
      <c r="D10" s="4" t="inlineStr">
        <is>
          <t>(4.10%)</t>
        </is>
      </c>
    </row>
    <row r="11">
      <c r="A11" s="4" t="inlineStr">
        <is>
          <t>Effective income tax rate</t>
        </is>
      </c>
      <c r="B11" s="4" t="inlineStr">
        <is>
          <t>(174.10%)</t>
        </is>
      </c>
      <c r="C11" s="4" t="inlineStr">
        <is>
          <t>(1.30%)</t>
        </is>
      </c>
      <c r="D11" s="9"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mplementary tax rate</t>
        </is>
      </c>
      <c r="B4" s="9" t="n">
        <v>0.12</v>
      </c>
      <c r="C4" s="4" t="inlineStr">
        <is>
          <t xml:space="preserve"> </t>
        </is>
      </c>
      <c r="D4" s="4" t="inlineStr">
        <is>
          <t xml:space="preserve"> </t>
        </is>
      </c>
      <c r="E4" s="4" t="inlineStr">
        <is>
          <t xml:space="preserve"> </t>
        </is>
      </c>
    </row>
    <row r="5">
      <c r="A5" s="4" t="inlineStr">
        <is>
          <t>Amount of complementary tax exemption</t>
        </is>
      </c>
      <c r="B5" s="4" t="inlineStr">
        <is>
          <t xml:space="preserve"> </t>
        </is>
      </c>
      <c r="C5" s="5" t="n">
        <v>77400000</v>
      </c>
      <c r="D5" s="4" t="inlineStr">
        <is>
          <t xml:space="preserve"> </t>
        </is>
      </c>
      <c r="E5" s="4" t="inlineStr">
        <is>
          <t xml:space="preserve"> </t>
        </is>
      </c>
    </row>
    <row r="6">
      <c r="A6" s="4" t="inlineStr">
        <is>
          <t>Amount of complementary tax exemption (in dollars per share)</t>
        </is>
      </c>
      <c r="B6" s="4" t="inlineStr">
        <is>
          <t xml:space="preserve"> </t>
        </is>
      </c>
      <c r="C6" s="7" t="n">
        <v>0.6899999999999999</v>
      </c>
      <c r="D6" s="4" t="inlineStr">
        <is>
          <t xml:space="preserve"> </t>
        </is>
      </c>
      <c r="E6" s="4" t="inlineStr">
        <is>
          <t xml:space="preserve"> </t>
        </is>
      </c>
    </row>
    <row r="7">
      <c r="A7" s="4" t="inlineStr">
        <is>
          <t>Payments for annual complementary tax obligation</t>
        </is>
      </c>
      <c r="B7" s="4" t="inlineStr">
        <is>
          <t xml:space="preserve"> </t>
        </is>
      </c>
      <c r="C7" s="5" t="n">
        <v>5500000</v>
      </c>
      <c r="D7" s="4" t="inlineStr">
        <is>
          <t xml:space="preserve"> </t>
        </is>
      </c>
      <c r="E7" s="4" t="inlineStr">
        <is>
          <t xml:space="preserve"> </t>
        </is>
      </c>
    </row>
    <row r="8">
      <c r="A8" s="4" t="inlineStr">
        <is>
          <t>Increase (decrease) in valuation allowance for deferred tax assets</t>
        </is>
      </c>
      <c r="B8" s="4" t="inlineStr">
        <is>
          <t xml:space="preserve"> </t>
        </is>
      </c>
      <c r="C8" s="6" t="n">
        <v>1100000000</v>
      </c>
      <c r="D8" s="5" t="n">
        <v>-64100000</v>
      </c>
      <c r="E8" s="4" t="inlineStr">
        <is>
          <t xml:space="preserve"> </t>
        </is>
      </c>
    </row>
    <row r="9">
      <c r="A9" s="4" t="inlineStr">
        <is>
          <t>Tax benefits (loss) realized</t>
        </is>
      </c>
      <c r="B9" s="4" t="inlineStr">
        <is>
          <t xml:space="preserve"> </t>
        </is>
      </c>
      <c r="C9" s="6" t="n">
        <v>2300000</v>
      </c>
      <c r="D9" s="6" t="n">
        <v>700000</v>
      </c>
      <c r="E9" s="5" t="n">
        <v>1900000</v>
      </c>
    </row>
    <row r="10">
      <c r="A10" s="4" t="inlineStr">
        <is>
          <t>Foreign tax credit carryforwards</t>
        </is>
      </c>
      <c r="B10" s="4" t="inlineStr">
        <is>
          <t xml:space="preserve"> </t>
        </is>
      </c>
      <c r="C10" s="6" t="n">
        <v>1200000000</v>
      </c>
      <c r="D10" s="4" t="inlineStr">
        <is>
          <t xml:space="preserve"> </t>
        </is>
      </c>
      <c r="E10" s="4" t="inlineStr">
        <is>
          <t xml:space="preserve"> </t>
        </is>
      </c>
    </row>
    <row r="11">
      <c r="A11" s="4" t="inlineStr">
        <is>
          <t>Disallowed interest carryforwards not subject to expiration</t>
        </is>
      </c>
      <c r="B11" s="4" t="inlineStr">
        <is>
          <t xml:space="preserve"> </t>
        </is>
      </c>
      <c r="C11" s="6" t="n">
        <v>682300000</v>
      </c>
      <c r="D11" s="4" t="inlineStr">
        <is>
          <t xml:space="preserve"> </t>
        </is>
      </c>
      <c r="E11" s="4" t="inlineStr">
        <is>
          <t xml:space="preserve"> </t>
        </is>
      </c>
    </row>
    <row r="12">
      <c r="A12" s="4" t="inlineStr">
        <is>
          <t>U.S. and foreign uncertain tax positions that increase NOL and foreign tax credit carryforward deferred tax assets</t>
        </is>
      </c>
      <c r="B12" s="4" t="inlineStr">
        <is>
          <t xml:space="preserve"> </t>
        </is>
      </c>
      <c r="C12" s="6" t="n">
        <v>135700000</v>
      </c>
      <c r="D12" s="6" t="n">
        <v>135900000</v>
      </c>
      <c r="E12" s="6" t="n">
        <v>141500000</v>
      </c>
    </row>
    <row r="13">
      <c r="A13" s="4" t="inlineStr">
        <is>
          <t>Uncertain tax positions, noncurrent</t>
        </is>
      </c>
      <c r="B13" s="4" t="inlineStr">
        <is>
          <t xml:space="preserve"> </t>
        </is>
      </c>
      <c r="C13" s="6" t="n">
        <v>0</v>
      </c>
      <c r="D13" s="6" t="n">
        <v>0</v>
      </c>
      <c r="E13" s="6" t="n">
        <v>0</v>
      </c>
    </row>
    <row r="14">
      <c r="A14" s="4" t="inlineStr">
        <is>
          <t>Unrecognized tax benefits that would impact the effective tax rate if recognized</t>
        </is>
      </c>
      <c r="B14" s="4" t="inlineStr">
        <is>
          <t xml:space="preserve"> </t>
        </is>
      </c>
      <c r="C14" s="6" t="n">
        <v>69000000</v>
      </c>
      <c r="D14" s="6" t="n">
        <v>69000000</v>
      </c>
      <c r="E14" s="6" t="n">
        <v>74300000</v>
      </c>
    </row>
    <row r="15">
      <c r="A15" s="4" t="inlineStr">
        <is>
          <t>Recognized interest and penalties</t>
        </is>
      </c>
      <c r="B15" s="4" t="inlineStr">
        <is>
          <t xml:space="preserve"> </t>
        </is>
      </c>
      <c r="C15" s="6" t="n">
        <v>0</v>
      </c>
      <c r="D15" s="6" t="n">
        <v>0</v>
      </c>
      <c r="E15" s="6" t="n">
        <v>0</v>
      </c>
    </row>
    <row r="16">
      <c r="A16" s="4" t="inlineStr">
        <is>
          <t>Decrease in unrecognized tax benefits due to expiration of the statute of limitations</t>
        </is>
      </c>
      <c r="B16" s="4" t="inlineStr">
        <is>
          <t xml:space="preserve"> </t>
        </is>
      </c>
      <c r="C16" s="6" t="n">
        <v>16126000</v>
      </c>
      <c r="D16" s="6" t="n">
        <v>14967000</v>
      </c>
      <c r="E16" s="6" t="n">
        <v>10635000</v>
      </c>
    </row>
    <row r="17">
      <c r="A17" s="4" t="inlineStr">
        <is>
          <t>FTC Carryforward</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Increase (decrease) in valuation allowance for deferred tax assets</t>
        </is>
      </c>
      <c r="B19" s="4" t="inlineStr">
        <is>
          <t xml:space="preserve"> </t>
        </is>
      </c>
      <c r="C19" s="6" t="n">
        <v>971700000</v>
      </c>
      <c r="D19" s="4" t="inlineStr">
        <is>
          <t xml:space="preserve"> </t>
        </is>
      </c>
      <c r="E19" s="4" t="inlineStr">
        <is>
          <t xml:space="preserve"> </t>
        </is>
      </c>
    </row>
    <row r="20">
      <c r="A20" s="4" t="inlineStr">
        <is>
          <t>Current Year Utilization</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Increase (decrease) in valuation allowance for deferred tax assets</t>
        </is>
      </c>
      <c r="B22" s="4" t="inlineStr">
        <is>
          <t xml:space="preserve"> </t>
        </is>
      </c>
      <c r="C22" s="6" t="n">
        <v>97500000</v>
      </c>
      <c r="D22" s="4" t="inlineStr">
        <is>
          <t xml:space="preserve"> </t>
        </is>
      </c>
      <c r="E22" s="4" t="inlineStr">
        <is>
          <t xml:space="preserve"> </t>
        </is>
      </c>
    </row>
    <row r="23">
      <c r="A23" s="4" t="inlineStr">
        <is>
          <t>Expirations During Year</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Increase (decrease) in valuation allowance for deferred tax assets</t>
        </is>
      </c>
      <c r="B25" s="4" t="inlineStr">
        <is>
          <t xml:space="preserve"> </t>
        </is>
      </c>
      <c r="C25" s="6" t="n">
        <v>572600000</v>
      </c>
      <c r="D25" s="4" t="inlineStr">
        <is>
          <t xml:space="preserve"> </t>
        </is>
      </c>
      <c r="E25" s="4" t="inlineStr">
        <is>
          <t xml:space="preserve"> </t>
        </is>
      </c>
    </row>
    <row r="26">
      <c r="A26" s="4" t="inlineStr">
        <is>
          <t>More Than Likely Not Realized</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Increase (decrease) in valuation allowance for deferred tax assets</t>
        </is>
      </c>
      <c r="B28" s="4" t="inlineStr">
        <is>
          <t xml:space="preserve"> </t>
        </is>
      </c>
      <c r="C28" s="6" t="n">
        <v>301600000</v>
      </c>
      <c r="D28" s="4" t="inlineStr">
        <is>
          <t xml:space="preserve"> </t>
        </is>
      </c>
      <c r="E28" s="4" t="inlineStr">
        <is>
          <t xml:space="preserve"> </t>
        </is>
      </c>
    </row>
    <row r="29">
      <c r="A29" s="4" t="inlineStr">
        <is>
          <t>Disallowed interest expense carryforwards</t>
        </is>
      </c>
      <c r="B29" s="4" t="inlineStr">
        <is>
          <t xml:space="preserve"> </t>
        </is>
      </c>
      <c r="C29" s="4" t="inlineStr">
        <is>
          <t xml:space="preserve"> </t>
        </is>
      </c>
      <c r="D29" s="4" t="inlineStr">
        <is>
          <t xml:space="preserve"> </t>
        </is>
      </c>
      <c r="E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Increase (decrease) in valuation allowance for deferred tax assets</t>
        </is>
      </c>
      <c r="B31" s="4" t="inlineStr">
        <is>
          <t xml:space="preserve"> </t>
        </is>
      </c>
      <c r="C31" s="6" t="n">
        <v>158000000</v>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row>
    <row r="34">
      <c r="A34" s="4" t="inlineStr">
        <is>
          <t>Unrecognized tax benefit increase resulting in tax settlements</t>
        </is>
      </c>
      <c r="B34" s="4" t="inlineStr">
        <is>
          <t xml:space="preserve"> </t>
        </is>
      </c>
      <c r="C34" s="6" t="n">
        <v>1500000</v>
      </c>
      <c r="D34" s="4" t="inlineStr">
        <is>
          <t xml:space="preserve"> </t>
        </is>
      </c>
      <c r="E34" s="4" t="inlineStr">
        <is>
          <t xml:space="preserve"> </t>
        </is>
      </c>
    </row>
    <row r="35">
      <c r="A35" s="4" t="inlineStr">
        <is>
          <t>Tax Credit Carryforward Expiry In 2024</t>
        </is>
      </c>
      <c r="B35" s="4" t="inlineStr">
        <is>
          <t xml:space="preserve"> </t>
        </is>
      </c>
      <c r="C35" s="4" t="inlineStr">
        <is>
          <t xml:space="preserve"> </t>
        </is>
      </c>
      <c r="D35" s="4" t="inlineStr">
        <is>
          <t xml:space="preserve"> </t>
        </is>
      </c>
      <c r="E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row>
    <row r="37">
      <c r="A37" s="4" t="inlineStr">
        <is>
          <t>Foreign tax credit carryforwards</t>
        </is>
      </c>
      <c r="B37" s="4" t="inlineStr">
        <is>
          <t xml:space="preserve"> </t>
        </is>
      </c>
      <c r="C37" s="6" t="n">
        <v>710700000</v>
      </c>
      <c r="D37" s="4" t="inlineStr">
        <is>
          <t xml:space="preserve"> </t>
        </is>
      </c>
      <c r="E37" s="4" t="inlineStr">
        <is>
          <t xml:space="preserve"> </t>
        </is>
      </c>
    </row>
    <row r="38">
      <c r="A38" s="4" t="inlineStr">
        <is>
          <t>Tax Credit Carryforward, Expires at 2025</t>
        </is>
      </c>
      <c r="B38" s="4" t="inlineStr">
        <is>
          <t xml:space="preserve"> </t>
        </is>
      </c>
      <c r="C38" s="4" t="inlineStr">
        <is>
          <t xml:space="preserve"> </t>
        </is>
      </c>
      <c r="D38" s="4" t="inlineStr">
        <is>
          <t xml:space="preserve"> </t>
        </is>
      </c>
      <c r="E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row>
    <row r="40">
      <c r="A40" s="4" t="inlineStr">
        <is>
          <t>Foreign tax credit carryforwards</t>
        </is>
      </c>
      <c r="B40" s="4" t="inlineStr">
        <is>
          <t xml:space="preserve"> </t>
        </is>
      </c>
      <c r="C40" s="6" t="n">
        <v>47200000</v>
      </c>
      <c r="D40" s="4" t="inlineStr">
        <is>
          <t xml:space="preserve"> </t>
        </is>
      </c>
      <c r="E40" s="4" t="inlineStr">
        <is>
          <t xml:space="preserve"> </t>
        </is>
      </c>
    </row>
    <row r="41">
      <c r="A41" s="4" t="inlineStr">
        <is>
          <t>Tax Credit Carryforward, Expires at 2027</t>
        </is>
      </c>
      <c r="B41" s="4" t="inlineStr">
        <is>
          <t xml:space="preserve"> </t>
        </is>
      </c>
      <c r="C41" s="4" t="inlineStr">
        <is>
          <t xml:space="preserve"> </t>
        </is>
      </c>
      <c r="D41" s="4" t="inlineStr">
        <is>
          <t xml:space="preserve"> </t>
        </is>
      </c>
      <c r="E41" s="4" t="inlineStr">
        <is>
          <t xml:space="preserve"> </t>
        </is>
      </c>
    </row>
    <row r="42">
      <c r="A42" s="3" t="inlineStr">
        <is>
          <t>Income Taxes</t>
        </is>
      </c>
      <c r="B42" s="4" t="inlineStr">
        <is>
          <t xml:space="preserve"> </t>
        </is>
      </c>
      <c r="C42" s="4" t="inlineStr">
        <is>
          <t xml:space="preserve"> </t>
        </is>
      </c>
      <c r="D42" s="4" t="inlineStr">
        <is>
          <t xml:space="preserve"> </t>
        </is>
      </c>
      <c r="E42" s="4" t="inlineStr">
        <is>
          <t xml:space="preserve"> </t>
        </is>
      </c>
    </row>
    <row r="43">
      <c r="A43" s="4" t="inlineStr">
        <is>
          <t>Foreign tax credit carryforwards</t>
        </is>
      </c>
      <c r="B43" s="4" t="inlineStr">
        <is>
          <t xml:space="preserve"> </t>
        </is>
      </c>
      <c r="C43" s="6" t="n">
        <v>486200000</v>
      </c>
      <c r="D43" s="4" t="inlineStr">
        <is>
          <t xml:space="preserve"> </t>
        </is>
      </c>
      <c r="E43" s="4" t="inlineStr">
        <is>
          <t xml:space="preserve"> </t>
        </is>
      </c>
    </row>
    <row r="44">
      <c r="A44" s="4" t="inlineStr">
        <is>
          <t>Wynn Macau</t>
        </is>
      </c>
      <c r="B44" s="4" t="inlineStr">
        <is>
          <t xml:space="preserve"> </t>
        </is>
      </c>
      <c r="C44" s="4" t="inlineStr">
        <is>
          <t xml:space="preserve"> </t>
        </is>
      </c>
      <c r="D44" s="4" t="inlineStr">
        <is>
          <t xml:space="preserve"> </t>
        </is>
      </c>
      <c r="E44" s="4" t="inlineStr">
        <is>
          <t xml:space="preserve"> </t>
        </is>
      </c>
    </row>
    <row r="45">
      <c r="A45" s="3" t="inlineStr">
        <is>
          <t>Income Taxes</t>
        </is>
      </c>
      <c r="B45" s="4" t="inlineStr">
        <is>
          <t xml:space="preserve"> </t>
        </is>
      </c>
      <c r="C45" s="4" t="inlineStr">
        <is>
          <t xml:space="preserve"> </t>
        </is>
      </c>
      <c r="D45" s="4" t="inlineStr">
        <is>
          <t xml:space="preserve"> </t>
        </is>
      </c>
      <c r="E45" s="4" t="inlineStr">
        <is>
          <t xml:space="preserve"> </t>
        </is>
      </c>
    </row>
    <row r="46">
      <c r="A46" s="4" t="inlineStr">
        <is>
          <t>Decrease in unrecognized tax benefits due to expiration of the statute of limitations</t>
        </is>
      </c>
      <c r="B46" s="4" t="inlineStr">
        <is>
          <t xml:space="preserve"> </t>
        </is>
      </c>
      <c r="C46" s="6" t="n">
        <v>16100000</v>
      </c>
      <c r="D46" s="6" t="n">
        <v>15000000</v>
      </c>
      <c r="E46" s="6" t="n">
        <v>10600000</v>
      </c>
    </row>
    <row r="47">
      <c r="A47" s="4" t="inlineStr">
        <is>
          <t>U.S.</t>
        </is>
      </c>
      <c r="B47" s="4" t="inlineStr">
        <is>
          <t xml:space="preserve"> </t>
        </is>
      </c>
      <c r="C47" s="4" t="inlineStr">
        <is>
          <t xml:space="preserve"> </t>
        </is>
      </c>
      <c r="D47" s="4" t="inlineStr">
        <is>
          <t xml:space="preserve"> </t>
        </is>
      </c>
      <c r="E47" s="4" t="inlineStr">
        <is>
          <t xml:space="preserve"> </t>
        </is>
      </c>
    </row>
    <row r="48">
      <c r="A48" s="3" t="inlineStr">
        <is>
          <t>Income Taxes</t>
        </is>
      </c>
      <c r="B48" s="4" t="inlineStr">
        <is>
          <t xml:space="preserve"> </t>
        </is>
      </c>
      <c r="C48" s="4" t="inlineStr">
        <is>
          <t xml:space="preserve"> </t>
        </is>
      </c>
      <c r="D48" s="4" t="inlineStr">
        <is>
          <t xml:space="preserve"> </t>
        </is>
      </c>
      <c r="E48" s="4" t="inlineStr">
        <is>
          <t xml:space="preserve"> </t>
        </is>
      </c>
    </row>
    <row r="49">
      <c r="A49" s="4" t="inlineStr">
        <is>
          <t>Foreign tax credit carryforwards</t>
        </is>
      </c>
      <c r="B49" s="4" t="inlineStr">
        <is>
          <t xml:space="preserve"> </t>
        </is>
      </c>
      <c r="C49" s="6" t="n">
        <v>1244149000</v>
      </c>
      <c r="D49" s="6" t="n">
        <v>1917822000</v>
      </c>
      <c r="E49" s="4" t="inlineStr">
        <is>
          <t xml:space="preserve"> </t>
        </is>
      </c>
    </row>
    <row r="50">
      <c r="A50" s="4" t="inlineStr">
        <is>
          <t>Tax loss carryforward</t>
        </is>
      </c>
      <c r="B50" s="4" t="inlineStr">
        <is>
          <t xml:space="preserve"> </t>
        </is>
      </c>
      <c r="C50" s="6" t="n">
        <v>624600000</v>
      </c>
      <c r="D50" s="6" t="n">
        <v>417300000</v>
      </c>
      <c r="E50" s="4" t="inlineStr">
        <is>
          <t xml:space="preserve"> </t>
        </is>
      </c>
    </row>
    <row r="51">
      <c r="A51" s="4" t="inlineStr">
        <is>
          <t>Foreign</t>
        </is>
      </c>
      <c r="B51" s="4" t="inlineStr">
        <is>
          <t xml:space="preserve"> </t>
        </is>
      </c>
      <c r="C51" s="4" t="inlineStr">
        <is>
          <t xml:space="preserve"> </t>
        </is>
      </c>
      <c r="D51" s="4" t="inlineStr">
        <is>
          <t xml:space="preserve"> </t>
        </is>
      </c>
      <c r="E51" s="4" t="inlineStr">
        <is>
          <t xml:space="preserve"> </t>
        </is>
      </c>
    </row>
    <row r="52">
      <c r="A52" s="3" t="inlineStr">
        <is>
          <t>Income Taxes</t>
        </is>
      </c>
      <c r="B52" s="4" t="inlineStr">
        <is>
          <t xml:space="preserve"> </t>
        </is>
      </c>
      <c r="C52" s="4" t="inlineStr">
        <is>
          <t xml:space="preserve"> </t>
        </is>
      </c>
      <c r="D52" s="4" t="inlineStr">
        <is>
          <t xml:space="preserve"> </t>
        </is>
      </c>
      <c r="E52" s="4" t="inlineStr">
        <is>
          <t xml:space="preserve"> </t>
        </is>
      </c>
    </row>
    <row r="53">
      <c r="A53" s="4" t="inlineStr">
        <is>
          <t>Tax loss carryforward</t>
        </is>
      </c>
      <c r="B53" s="4" t="inlineStr">
        <is>
          <t xml:space="preserve"> </t>
        </is>
      </c>
      <c r="C53" s="5" t="n">
        <v>55100000</v>
      </c>
      <c r="D53" s="5" t="n">
        <v>424200000</v>
      </c>
      <c r="E53" s="5" t="n">
        <v>3941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Dec. 31, 2023</t>
        </is>
      </c>
      <c r="C1" s="2" t="inlineStr">
        <is>
          <t>Dec. 31, 2022</t>
        </is>
      </c>
    </row>
    <row r="2">
      <c r="A2" s="3" t="inlineStr">
        <is>
          <t>Deferred Tax Assets And Liabilities</t>
        </is>
      </c>
      <c r="B2" s="4" t="inlineStr">
        <is>
          <t xml:space="preserve"> </t>
        </is>
      </c>
      <c r="C2" s="4" t="inlineStr">
        <is>
          <t xml:space="preserve"> </t>
        </is>
      </c>
    </row>
    <row r="3">
      <c r="A3" s="4" t="inlineStr">
        <is>
          <t>Foreign tax credit carryforwards</t>
        </is>
      </c>
      <c r="B3" s="5" t="n">
        <v>1200000</v>
      </c>
      <c r="C3" s="4" t="inlineStr">
        <is>
          <t xml:space="preserve"> </t>
        </is>
      </c>
    </row>
    <row r="4">
      <c r="A4" s="4" t="inlineStr">
        <is>
          <t>Lease liability</t>
        </is>
      </c>
      <c r="B4" s="6" t="n">
        <v>371032</v>
      </c>
      <c r="C4" s="5" t="n">
        <v>366519</v>
      </c>
    </row>
    <row r="5">
      <c r="A5" s="4" t="inlineStr">
        <is>
          <t>Less: valuation allowance</t>
        </is>
      </c>
      <c r="B5" s="6" t="n">
        <v>-1340581</v>
      </c>
      <c r="C5" s="6" t="n">
        <v>-2437202</v>
      </c>
    </row>
    <row r="6">
      <c r="A6" s="4" t="inlineStr">
        <is>
          <t>Net deferred tax asset (liability)</t>
        </is>
      </c>
      <c r="B6" s="6" t="n">
        <v>500877</v>
      </c>
      <c r="C6" s="4" t="inlineStr">
        <is>
          <t xml:space="preserve"> </t>
        </is>
      </c>
    </row>
    <row r="7">
      <c r="A7" s="4" t="inlineStr">
        <is>
          <t>Net deferred tax asset (liability)</t>
        </is>
      </c>
      <c r="B7" s="4" t="inlineStr">
        <is>
          <t xml:space="preserve"> </t>
        </is>
      </c>
      <c r="C7" s="6" t="n">
        <v>-1905</v>
      </c>
    </row>
    <row r="8">
      <c r="A8" s="4" t="inlineStr">
        <is>
          <t>U.S.</t>
        </is>
      </c>
      <c r="B8" s="4" t="inlineStr">
        <is>
          <t xml:space="preserve"> </t>
        </is>
      </c>
      <c r="C8" s="4" t="inlineStr">
        <is>
          <t xml:space="preserve"> </t>
        </is>
      </c>
    </row>
    <row r="9">
      <c r="A9" s="3" t="inlineStr">
        <is>
          <t>Deferred Tax Assets And Liabilities</t>
        </is>
      </c>
      <c r="B9" s="4" t="inlineStr">
        <is>
          <t xml:space="preserve"> </t>
        </is>
      </c>
      <c r="C9" s="4" t="inlineStr">
        <is>
          <t xml:space="preserve"> </t>
        </is>
      </c>
    </row>
    <row r="10">
      <c r="A10" s="4" t="inlineStr">
        <is>
          <t>Foreign tax credit carryforwards</t>
        </is>
      </c>
      <c r="B10" s="6" t="n">
        <v>1244149</v>
      </c>
      <c r="C10" s="6" t="n">
        <v>1917822</v>
      </c>
    </row>
    <row r="11">
      <c r="A11" s="4" t="inlineStr">
        <is>
          <t>Disallowed interest expense carryforward</t>
        </is>
      </c>
      <c r="B11" s="6" t="n">
        <v>156224</v>
      </c>
      <c r="C11" s="6" t="n">
        <v>164676</v>
      </c>
    </row>
    <row r="12">
      <c r="A12" s="4" t="inlineStr">
        <is>
          <t>Net operating loss carryforward</t>
        </is>
      </c>
      <c r="B12" s="6" t="n">
        <v>160778</v>
      </c>
      <c r="C12" s="6" t="n">
        <v>107407</v>
      </c>
    </row>
    <row r="13">
      <c r="A13" s="4" t="inlineStr">
        <is>
          <t>Property and equipment</t>
        </is>
      </c>
      <c r="B13" s="6" t="n">
        <v>50903</v>
      </c>
      <c r="C13" s="6" t="n">
        <v>15220</v>
      </c>
    </row>
    <row r="14">
      <c r="A14" s="4" t="inlineStr">
        <is>
          <t>Receivables, inventories, accrued liabilities and other</t>
        </is>
      </c>
      <c r="B14" s="6" t="n">
        <v>21854</v>
      </c>
      <c r="C14" s="6" t="n">
        <v>16610</v>
      </c>
    </row>
    <row r="15">
      <c r="A15" s="4" t="inlineStr">
        <is>
          <t>Stock-based compensation</t>
        </is>
      </c>
      <c r="B15" s="6" t="n">
        <v>9984</v>
      </c>
      <c r="C15" s="6" t="n">
        <v>8332</v>
      </c>
    </row>
    <row r="16">
      <c r="A16" s="4" t="inlineStr">
        <is>
          <t>Other tax credit carryforwards</t>
        </is>
      </c>
      <c r="B16" s="6" t="n">
        <v>19813</v>
      </c>
      <c r="C16" s="6" t="n">
        <v>11289</v>
      </c>
    </row>
    <row r="17">
      <c r="A17" s="4" t="inlineStr">
        <is>
          <t>Intangibles and related other</t>
        </is>
      </c>
      <c r="B17" s="6" t="n">
        <v>41914</v>
      </c>
      <c r="C17" s="6" t="n">
        <v>25423</v>
      </c>
    </row>
    <row r="18">
      <c r="A18" s="4" t="inlineStr">
        <is>
          <t>Other</t>
        </is>
      </c>
      <c r="B18" s="6" t="n">
        <v>0</v>
      </c>
      <c r="C18" s="6" t="n">
        <v>5849</v>
      </c>
    </row>
    <row r="19">
      <c r="A19" s="4" t="inlineStr">
        <is>
          <t>Deferred tax assets, gross</t>
        </is>
      </c>
      <c r="B19" s="6" t="n">
        <v>2076651</v>
      </c>
      <c r="C19" s="6" t="n">
        <v>2639147</v>
      </c>
    </row>
    <row r="20">
      <c r="A20" s="4" t="inlineStr">
        <is>
          <t>Less: valuation allowance</t>
        </is>
      </c>
      <c r="B20" s="6" t="n">
        <v>-1172982</v>
      </c>
      <c r="C20" s="6" t="n">
        <v>-2253912</v>
      </c>
    </row>
    <row r="21">
      <c r="A21" s="4" t="inlineStr">
        <is>
          <t>Deferred tax assets, net</t>
        </is>
      </c>
      <c r="B21" s="6" t="n">
        <v>903669</v>
      </c>
      <c r="C21" s="6" t="n">
        <v>385235</v>
      </c>
    </row>
    <row r="22">
      <c r="A22" s="4" t="inlineStr">
        <is>
          <t>Leased asset</t>
        </is>
      </c>
      <c r="B22" s="6" t="n">
        <v>-371032</v>
      </c>
      <c r="C22" s="6" t="n">
        <v>-366519</v>
      </c>
    </row>
    <row r="23">
      <c r="A23" s="4" t="inlineStr">
        <is>
          <t>Prepaid insurance, maintenance and taxes</t>
        </is>
      </c>
      <c r="B23" s="6" t="n">
        <v>-16186</v>
      </c>
      <c r="C23" s="6" t="n">
        <v>-14138</v>
      </c>
    </row>
    <row r="24">
      <c r="A24" s="4" t="inlineStr">
        <is>
          <t>Property and equipment</t>
        </is>
      </c>
      <c r="B24" s="6" t="n">
        <v>0</v>
      </c>
      <c r="C24" s="6" t="n">
        <v>-194</v>
      </c>
    </row>
    <row r="25">
      <c r="A25" s="4" t="inlineStr">
        <is>
          <t>Other</t>
        </is>
      </c>
      <c r="B25" s="6" t="n">
        <v>-15584</v>
      </c>
      <c r="C25" s="6" t="n">
        <v>-7612</v>
      </c>
    </row>
    <row r="26">
      <c r="A26" s="4" t="inlineStr">
        <is>
          <t>Deferred tax liabilities</t>
        </is>
      </c>
      <c r="B26" s="6" t="n">
        <v>-402802</v>
      </c>
      <c r="C26" s="6" t="n">
        <v>-388463</v>
      </c>
    </row>
    <row r="27">
      <c r="A27" s="4" t="inlineStr">
        <is>
          <t>Foreign</t>
        </is>
      </c>
      <c r="B27" s="4" t="inlineStr">
        <is>
          <t xml:space="preserve"> </t>
        </is>
      </c>
      <c r="C27" s="4" t="inlineStr">
        <is>
          <t xml:space="preserve"> </t>
        </is>
      </c>
    </row>
    <row r="28">
      <c r="A28" s="3" t="inlineStr">
        <is>
          <t>Deferred Tax Assets And Liabilities</t>
        </is>
      </c>
      <c r="B28" s="4" t="inlineStr">
        <is>
          <t xml:space="preserve"> </t>
        </is>
      </c>
      <c r="C28" s="4" t="inlineStr">
        <is>
          <t xml:space="preserve"> </t>
        </is>
      </c>
    </row>
    <row r="29">
      <c r="A29" s="4" t="inlineStr">
        <is>
          <t>Net operating loss carryforward</t>
        </is>
      </c>
      <c r="B29" s="6" t="n">
        <v>78842</v>
      </c>
      <c r="C29" s="6" t="n">
        <v>109114</v>
      </c>
    </row>
    <row r="30">
      <c r="A30" s="4" t="inlineStr">
        <is>
          <t>Other</t>
        </is>
      </c>
      <c r="B30" s="6" t="n">
        <v>3275</v>
      </c>
      <c r="C30" s="6" t="n">
        <v>3688</v>
      </c>
    </row>
    <row r="31">
      <c r="A31" s="4" t="inlineStr">
        <is>
          <t>Deferred tax assets, gross</t>
        </is>
      </c>
      <c r="B31" s="6" t="n">
        <v>169966</v>
      </c>
      <c r="C31" s="6" t="n">
        <v>187241</v>
      </c>
    </row>
    <row r="32">
      <c r="A32" s="4" t="inlineStr">
        <is>
          <t>Less: valuation allowance</t>
        </is>
      </c>
      <c r="B32" s="6" t="n">
        <v>-167599</v>
      </c>
      <c r="C32" s="6" t="n">
        <v>-183290</v>
      </c>
    </row>
    <row r="33">
      <c r="A33" s="4" t="inlineStr">
        <is>
          <t>Deferred tax assets, net</t>
        </is>
      </c>
      <c r="B33" s="6" t="n">
        <v>2367</v>
      </c>
      <c r="C33" s="6" t="n">
        <v>3951</v>
      </c>
    </row>
    <row r="34">
      <c r="A34" s="4" t="inlineStr">
        <is>
          <t>Property and equipment</t>
        </is>
      </c>
      <c r="B34" s="6" t="n">
        <v>-2357</v>
      </c>
      <c r="C34" s="6" t="n">
        <v>-2628</v>
      </c>
    </row>
    <row r="35">
      <c r="A35" s="4" t="inlineStr">
        <is>
          <t>Property and equipment</t>
        </is>
      </c>
      <c r="B35" s="6" t="n">
        <v>87849</v>
      </c>
      <c r="C35" s="6" t="n">
        <v>74439</v>
      </c>
    </row>
    <row r="36">
      <c r="A36" s="4" t="inlineStr">
        <is>
          <t>Deferred tax liabilities</t>
        </is>
      </c>
      <c r="B36" s="5" t="n">
        <v>-2357</v>
      </c>
      <c r="C36" s="5" t="n">
        <v>-26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Details) - USD ($) $ in Thousand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Valuation allowance</t>
        </is>
      </c>
      <c r="B3" s="5" t="n">
        <v>1340581</v>
      </c>
      <c r="C3" s="5" t="n">
        <v>2437202</v>
      </c>
    </row>
    <row r="4">
      <c r="A4" s="4" t="inlineStr">
        <is>
          <t>Foreign tax credit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Valuation allowance</t>
        </is>
      </c>
      <c r="B6" s="6" t="n">
        <v>941249</v>
      </c>
      <c r="C6" s="6" t="n">
        <v>1912955</v>
      </c>
    </row>
    <row r="7">
      <c r="A7" s="4" t="inlineStr">
        <is>
          <t>Disallowed interest expense carryforward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Valuation allowance</t>
        </is>
      </c>
      <c r="B9" s="6" t="n">
        <v>0</v>
      </c>
      <c r="C9" s="6" t="n">
        <v>157990</v>
      </c>
    </row>
    <row r="10">
      <c r="A10" s="4" t="inlineStr">
        <is>
          <t>Intangible assets</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Valuation allowance</t>
        </is>
      </c>
      <c r="B12" s="6" t="n">
        <v>46084</v>
      </c>
      <c r="C12" s="6" t="n">
        <v>27164</v>
      </c>
    </row>
    <row r="13">
      <c r="A13" s="4" t="inlineStr">
        <is>
          <t>U.S. loss carryforwards</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Valuation allowance</t>
        </is>
      </c>
      <c r="B15" s="6" t="n">
        <v>160778</v>
      </c>
      <c r="C15" s="6" t="n">
        <v>107407</v>
      </c>
    </row>
    <row r="16">
      <c r="A16" s="4" t="inlineStr">
        <is>
          <t>Other U.S. deferred tax assets</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Valuation allowance</t>
        </is>
      </c>
      <c r="B18" s="6" t="n">
        <v>24872</v>
      </c>
      <c r="C18" s="6" t="n">
        <v>48396</v>
      </c>
    </row>
    <row r="19">
      <c r="A19" s="4" t="inlineStr">
        <is>
          <t>Foreign loss carryforwards</t>
        </is>
      </c>
      <c r="B19" s="4" t="inlineStr">
        <is>
          <t xml:space="preserve"> </t>
        </is>
      </c>
      <c r="C19" s="4" t="inlineStr">
        <is>
          <t xml:space="preserve"> </t>
        </is>
      </c>
    </row>
    <row r="20">
      <c r="A20" s="3" t="inlineStr">
        <is>
          <t>Valuation Allowance [Line Items]</t>
        </is>
      </c>
      <c r="B20" s="4" t="inlineStr">
        <is>
          <t xml:space="preserve"> </t>
        </is>
      </c>
      <c r="C20" s="4" t="inlineStr">
        <is>
          <t xml:space="preserve"> </t>
        </is>
      </c>
    </row>
    <row r="21">
      <c r="A21" s="4" t="inlineStr">
        <is>
          <t>Valuation allowance</t>
        </is>
      </c>
      <c r="B21" s="6" t="n">
        <v>80569</v>
      </c>
      <c r="C21" s="6" t="n">
        <v>109283</v>
      </c>
    </row>
    <row r="22">
      <c r="A22" s="4" t="inlineStr">
        <is>
          <t>Other foreign deferred tax assets</t>
        </is>
      </c>
      <c r="B22" s="4" t="inlineStr">
        <is>
          <t xml:space="preserve"> </t>
        </is>
      </c>
      <c r="C22" s="4" t="inlineStr">
        <is>
          <t xml:space="preserve"> </t>
        </is>
      </c>
    </row>
    <row r="23">
      <c r="A23" s="3" t="inlineStr">
        <is>
          <t>Valuation Allowance [Line Items]</t>
        </is>
      </c>
      <c r="B23" s="4" t="inlineStr">
        <is>
          <t xml:space="preserve"> </t>
        </is>
      </c>
      <c r="C23" s="4" t="inlineStr">
        <is>
          <t xml:space="preserve"> </t>
        </is>
      </c>
    </row>
    <row r="24">
      <c r="A24" s="4" t="inlineStr">
        <is>
          <t>Valuation allowance</t>
        </is>
      </c>
      <c r="B24" s="5" t="n">
        <v>87029</v>
      </c>
      <c r="C24" s="5" t="n">
        <v>740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beginning of year</t>
        </is>
      </c>
      <c r="B4" s="5" t="n">
        <v>135979</v>
      </c>
      <c r="C4" s="5" t="n">
        <v>141515</v>
      </c>
      <c r="D4" s="5" t="n">
        <v>107661</v>
      </c>
    </row>
    <row r="5">
      <c r="A5" s="4" t="inlineStr">
        <is>
          <t>Increases based on tax positions of the current year</t>
        </is>
      </c>
      <c r="B5" s="6" t="n">
        <v>15818</v>
      </c>
      <c r="C5" s="6" t="n">
        <v>12068</v>
      </c>
      <c r="D5" s="6" t="n">
        <v>14079</v>
      </c>
    </row>
    <row r="6">
      <c r="A6" s="4" t="inlineStr">
        <is>
          <t>Increases based on tax positions of prior years</t>
        </is>
      </c>
      <c r="B6" s="6" t="n">
        <v>0</v>
      </c>
      <c r="C6" s="6" t="n">
        <v>0</v>
      </c>
      <c r="D6" s="6" t="n">
        <v>66043</v>
      </c>
    </row>
    <row r="7">
      <c r="A7" s="4" t="inlineStr">
        <is>
          <t>Reductions based on tax positions of prior years</t>
        </is>
      </c>
      <c r="B7" s="6" t="n">
        <v>0</v>
      </c>
      <c r="C7" s="6" t="n">
        <v>-2637</v>
      </c>
      <c r="D7" s="6" t="n">
        <v>-35633</v>
      </c>
    </row>
    <row r="8">
      <c r="A8" s="4" t="inlineStr">
        <is>
          <t>Reductions due to lapse in statutes of limitations</t>
        </is>
      </c>
      <c r="B8" s="6" t="n">
        <v>-16126</v>
      </c>
      <c r="C8" s="6" t="n">
        <v>-14967</v>
      </c>
      <c r="D8" s="6" t="n">
        <v>-10635</v>
      </c>
    </row>
    <row r="9">
      <c r="A9" s="4" t="inlineStr">
        <is>
          <t>Balance-end of year</t>
        </is>
      </c>
      <c r="B9" s="5" t="n">
        <v>135671</v>
      </c>
      <c r="C9" s="5" t="n">
        <v>135979</v>
      </c>
      <c r="D9" s="5" t="n">
        <v>1415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82217</v>
      </c>
      <c r="C4" s="5" t="n">
        <v>-709368</v>
      </c>
      <c r="D4" s="5" t="n">
        <v>-101199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87270</v>
      </c>
      <c r="C6" s="6" t="n">
        <v>692318</v>
      </c>
      <c r="D6" s="6" t="n">
        <v>715962</v>
      </c>
    </row>
    <row r="7">
      <c r="A7" s="4" t="inlineStr">
        <is>
          <t>Deferred income taxes</t>
        </is>
      </c>
      <c r="B7" s="6" t="n">
        <v>-502784</v>
      </c>
      <c r="C7" s="6" t="n">
        <v>3241</v>
      </c>
      <c r="D7" s="6" t="n">
        <v>-2706</v>
      </c>
    </row>
    <row r="8">
      <c r="A8" s="4" t="inlineStr">
        <is>
          <t>Stock-based compensation expense</t>
        </is>
      </c>
      <c r="B8" s="6" t="n">
        <v>64515</v>
      </c>
      <c r="C8" s="6" t="n">
        <v>67627</v>
      </c>
      <c r="D8" s="6" t="n">
        <v>95238</v>
      </c>
    </row>
    <row r="9">
      <c r="A9" s="4" t="inlineStr">
        <is>
          <t>Amortization of debt issuance costs</t>
        </is>
      </c>
      <c r="B9" s="6" t="n">
        <v>39532</v>
      </c>
      <c r="C9" s="6" t="n">
        <v>29427</v>
      </c>
      <c r="D9" s="6" t="n">
        <v>27047</v>
      </c>
    </row>
    <row r="10">
      <c r="A10" s="4" t="inlineStr">
        <is>
          <t>Loss on debt financing transactions</t>
        </is>
      </c>
      <c r="B10" s="6" t="n">
        <v>12683</v>
      </c>
      <c r="C10" s="6" t="n">
        <v>0</v>
      </c>
      <c r="D10" s="6" t="n">
        <v>2060</v>
      </c>
    </row>
    <row r="11">
      <c r="A11" s="4" t="inlineStr">
        <is>
          <t>Provision for credit losses</t>
        </is>
      </c>
      <c r="B11" s="6" t="n">
        <v>-3964</v>
      </c>
      <c r="C11" s="6" t="n">
        <v>-7295</v>
      </c>
      <c r="D11" s="6" t="n">
        <v>29487</v>
      </c>
    </row>
    <row r="12">
      <c r="A12" s="4" t="inlineStr">
        <is>
          <t>Change in derivatives fair value</t>
        </is>
      </c>
      <c r="B12" s="6" t="n">
        <v>-45098</v>
      </c>
      <c r="C12" s="6" t="n">
        <v>-15956</v>
      </c>
      <c r="D12" s="6" t="n">
        <v>-11360</v>
      </c>
    </row>
    <row r="13">
      <c r="A13" s="4" t="inlineStr">
        <is>
          <t>Gain on EBH Transaction, net</t>
        </is>
      </c>
      <c r="B13" s="6" t="n">
        <v>0</v>
      </c>
      <c r="C13" s="6" t="n">
        <v>-181989</v>
      </c>
      <c r="D13" s="6" t="n">
        <v>0</v>
      </c>
    </row>
    <row r="14">
      <c r="A14" s="4" t="inlineStr">
        <is>
          <t>Impairment of goodwill and intangible assets</t>
        </is>
      </c>
      <c r="B14" s="6" t="n">
        <v>94490</v>
      </c>
      <c r="C14" s="6" t="n">
        <v>48036</v>
      </c>
      <c r="D14" s="6" t="n">
        <v>10254</v>
      </c>
    </row>
    <row r="15">
      <c r="A15" s="4" t="inlineStr">
        <is>
          <t>Property charges and other</t>
        </is>
      </c>
      <c r="B15" s="6" t="n">
        <v>117176</v>
      </c>
      <c r="C15" s="6" t="n">
        <v>59305</v>
      </c>
      <c r="D15" s="6" t="n">
        <v>64434</v>
      </c>
    </row>
    <row r="16">
      <c r="A16" s="3" t="inlineStr">
        <is>
          <t>Increase (decrease) in cash from changes in:</t>
        </is>
      </c>
      <c r="B16" s="4" t="inlineStr">
        <is>
          <t xml:space="preserve"> </t>
        </is>
      </c>
      <c r="C16" s="4" t="inlineStr">
        <is>
          <t xml:space="preserve"> </t>
        </is>
      </c>
      <c r="D16" s="4" t="inlineStr">
        <is>
          <t xml:space="preserve"> </t>
        </is>
      </c>
    </row>
    <row r="17">
      <c r="A17" s="4" t="inlineStr">
        <is>
          <t>Receivables, net</t>
        </is>
      </c>
      <c r="B17" s="6" t="n">
        <v>-123747</v>
      </c>
      <c r="C17" s="6" t="n">
        <v>-9335</v>
      </c>
      <c r="D17" s="6" t="n">
        <v>-29441</v>
      </c>
    </row>
    <row r="18">
      <c r="A18" s="4" t="inlineStr">
        <is>
          <t>Inventories, prepaid expenses and other</t>
        </is>
      </c>
      <c r="B18" s="6" t="n">
        <v>-6025</v>
      </c>
      <c r="C18" s="6" t="n">
        <v>-19737</v>
      </c>
      <c r="D18" s="6" t="n">
        <v>-21499</v>
      </c>
    </row>
    <row r="19">
      <c r="A19" s="4" t="inlineStr">
        <is>
          <t>Customer deposits</t>
        </is>
      </c>
      <c r="B19" s="6" t="n">
        <v>37951</v>
      </c>
      <c r="C19" s="6" t="n">
        <v>69692</v>
      </c>
      <c r="D19" s="6" t="n">
        <v>-207878</v>
      </c>
    </row>
    <row r="20">
      <c r="A20" s="4" t="inlineStr">
        <is>
          <t>Accounts payable and accrued expenses</t>
        </is>
      </c>
      <c r="B20" s="6" t="n">
        <v>93663</v>
      </c>
      <c r="C20" s="6" t="n">
        <v>-97238</v>
      </c>
      <c r="D20" s="6" t="n">
        <v>117801</v>
      </c>
    </row>
    <row r="21">
      <c r="A21" s="4" t="inlineStr">
        <is>
          <t>Net cash provided by (used in) operating activities</t>
        </is>
      </c>
      <c r="B21" s="6" t="n">
        <v>1247879</v>
      </c>
      <c r="C21" s="6" t="n">
        <v>-71272</v>
      </c>
      <c r="D21" s="6" t="n">
        <v>-222591</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 net of construction payables and retention</t>
        </is>
      </c>
      <c r="B23" s="6" t="n">
        <v>-442793</v>
      </c>
      <c r="C23" s="6" t="n">
        <v>-300127</v>
      </c>
      <c r="D23" s="6" t="n">
        <v>-290657</v>
      </c>
    </row>
    <row r="24">
      <c r="A24" s="4" t="inlineStr">
        <is>
          <t>Purchase of investments</t>
        </is>
      </c>
      <c r="B24" s="6" t="n">
        <v>-836519</v>
      </c>
      <c r="C24" s="6" t="n">
        <v>0</v>
      </c>
      <c r="D24" s="6" t="n">
        <v>0</v>
      </c>
    </row>
    <row r="25">
      <c r="A25" s="4" t="inlineStr">
        <is>
          <t>Purchase of intangible and other assets</t>
        </is>
      </c>
      <c r="B25" s="6" t="n">
        <v>-64383</v>
      </c>
      <c r="C25" s="6" t="n">
        <v>-52377</v>
      </c>
      <c r="D25" s="6" t="n">
        <v>-56034</v>
      </c>
    </row>
    <row r="26">
      <c r="A26" s="4" t="inlineStr">
        <is>
          <t>Proceeds from EBH Transaction</t>
        </is>
      </c>
      <c r="B26" s="6" t="n">
        <v>0</v>
      </c>
      <c r="C26" s="6" t="n">
        <v>1700000</v>
      </c>
      <c r="D26" s="6" t="n">
        <v>0</v>
      </c>
    </row>
    <row r="27">
      <c r="A27" s="4" t="inlineStr">
        <is>
          <t>Proceeds from sale of assets and other</t>
        </is>
      </c>
      <c r="B27" s="6" t="n">
        <v>1162</v>
      </c>
      <c r="C27" s="6" t="n">
        <v>1471</v>
      </c>
      <c r="D27" s="6" t="n">
        <v>4268</v>
      </c>
    </row>
    <row r="28">
      <c r="A28" s="4" t="inlineStr">
        <is>
          <t>Net cash (used in) provided by investing activities</t>
        </is>
      </c>
      <c r="B28" s="6" t="n">
        <v>-1342533</v>
      </c>
      <c r="C28" s="6" t="n">
        <v>1348967</v>
      </c>
      <c r="D28" s="6" t="n">
        <v>-34242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long-term debt</t>
        </is>
      </c>
      <c r="B30" s="6" t="n">
        <v>1200000</v>
      </c>
      <c r="C30" s="6" t="n">
        <v>211435</v>
      </c>
      <c r="D30" s="6" t="n">
        <v>1340281</v>
      </c>
    </row>
    <row r="31">
      <c r="A31" s="4" t="inlineStr">
        <is>
          <t>Repayments of long-term debt</t>
        </is>
      </c>
      <c r="B31" s="6" t="n">
        <v>-1533124</v>
      </c>
      <c r="C31" s="6" t="n">
        <v>-50000</v>
      </c>
      <c r="D31" s="6" t="n">
        <v>-2488401</v>
      </c>
    </row>
    <row r="32">
      <c r="A32" s="4" t="inlineStr">
        <is>
          <t>Proceeds from issuance of Wynn Resorts, Limited common stock</t>
        </is>
      </c>
      <c r="B32" s="6" t="n">
        <v>0</v>
      </c>
      <c r="C32" s="6" t="n">
        <v>0</v>
      </c>
      <c r="D32" s="6" t="n">
        <v>841896</v>
      </c>
    </row>
    <row r="33">
      <c r="A33" s="4" t="inlineStr">
        <is>
          <t>Proceeds from exercise of stock options</t>
        </is>
      </c>
      <c r="B33" s="6" t="n">
        <v>1965</v>
      </c>
      <c r="C33" s="6" t="n">
        <v>0</v>
      </c>
      <c r="D33" s="6" t="n">
        <v>0</v>
      </c>
    </row>
    <row r="34">
      <c r="A34" s="4" t="inlineStr">
        <is>
          <t>Repurchase of common stock</t>
        </is>
      </c>
      <c r="B34" s="6" t="n">
        <v>-212455</v>
      </c>
      <c r="C34" s="6" t="n">
        <v>-187499</v>
      </c>
      <c r="D34" s="6" t="n">
        <v>-13842</v>
      </c>
    </row>
    <row r="35">
      <c r="A35" s="4" t="inlineStr">
        <is>
          <t>Proceeds from issuance of subsidiary common stock</t>
        </is>
      </c>
      <c r="B35" s="6" t="n">
        <v>0</v>
      </c>
      <c r="C35" s="6" t="n">
        <v>2895</v>
      </c>
      <c r="D35" s="6" t="n">
        <v>4662</v>
      </c>
    </row>
    <row r="36">
      <c r="A36" s="4" t="inlineStr">
        <is>
          <t>Proceeds from sale of noncontrolling interest in subsidiary</t>
        </is>
      </c>
      <c r="B36" s="6" t="n">
        <v>0</v>
      </c>
      <c r="C36" s="6" t="n">
        <v>50033</v>
      </c>
      <c r="D36" s="6" t="n">
        <v>0</v>
      </c>
    </row>
    <row r="37">
      <c r="A37" s="4" t="inlineStr">
        <is>
          <t>Payments to acquire ownership interest in subsidiary</t>
        </is>
      </c>
      <c r="B37" s="6" t="n">
        <v>0</v>
      </c>
      <c r="C37" s="6" t="n">
        <v>0</v>
      </c>
      <c r="D37" s="6" t="n">
        <v>-5433</v>
      </c>
    </row>
    <row r="38">
      <c r="A38" s="4" t="inlineStr">
        <is>
          <t>Distribution to noncontrolling interest</t>
        </is>
      </c>
      <c r="B38" s="6" t="n">
        <v>-22579</v>
      </c>
      <c r="C38" s="6" t="n">
        <v>-27744</v>
      </c>
      <c r="D38" s="6" t="n">
        <v>-18761</v>
      </c>
    </row>
    <row r="39">
      <c r="A39" s="4" t="inlineStr">
        <is>
          <t>Dividends paid</t>
        </is>
      </c>
      <c r="B39" s="6" t="n">
        <v>-84733</v>
      </c>
      <c r="C39" s="6" t="n">
        <v>-1445</v>
      </c>
      <c r="D39" s="6" t="n">
        <v>-1553</v>
      </c>
    </row>
    <row r="40">
      <c r="A40" s="4" t="inlineStr">
        <is>
          <t>Finance lease payments</t>
        </is>
      </c>
      <c r="B40" s="6" t="n">
        <v>-19267</v>
      </c>
      <c r="C40" s="6" t="n">
        <v>-18188</v>
      </c>
      <c r="D40" s="6" t="n">
        <v>-15658</v>
      </c>
    </row>
    <row r="41">
      <c r="A41" s="4" t="inlineStr">
        <is>
          <t>Payments for financing costs</t>
        </is>
      </c>
      <c r="B41" s="6" t="n">
        <v>-41240</v>
      </c>
      <c r="C41" s="6" t="n">
        <v>-3165</v>
      </c>
      <c r="D41" s="6" t="n">
        <v>-31193</v>
      </c>
    </row>
    <row r="42">
      <c r="A42" s="4" t="inlineStr">
        <is>
          <t>Other</t>
        </is>
      </c>
      <c r="B42" s="6" t="n">
        <v>-7773</v>
      </c>
      <c r="C42" s="6" t="n">
        <v>0</v>
      </c>
      <c r="D42" s="6" t="n">
        <v>0</v>
      </c>
    </row>
    <row r="43">
      <c r="A43" s="4" t="inlineStr">
        <is>
          <t>Net cash used in financing activities</t>
        </is>
      </c>
      <c r="B43" s="6" t="n">
        <v>-719206</v>
      </c>
      <c r="C43" s="6" t="n">
        <v>-23678</v>
      </c>
      <c r="D43" s="6" t="n">
        <v>-388002</v>
      </c>
    </row>
    <row r="44">
      <c r="A44" s="4" t="inlineStr">
        <is>
          <t>Effect of exchange rate on cash, cash equivalents and restricted cash</t>
        </is>
      </c>
      <c r="B44" s="6" t="n">
        <v>282</v>
      </c>
      <c r="C44" s="6" t="n">
        <v>-2094</v>
      </c>
      <c r="D44" s="6" t="n">
        <v>-2301</v>
      </c>
    </row>
    <row r="45">
      <c r="A45" s="3" t="inlineStr">
        <is>
          <t>Cash, cash equivalents and restricted cash:</t>
        </is>
      </c>
      <c r="B45" s="4" t="inlineStr">
        <is>
          <t xml:space="preserve"> </t>
        </is>
      </c>
      <c r="C45" s="4" t="inlineStr">
        <is>
          <t xml:space="preserve"> </t>
        </is>
      </c>
      <c r="D45" s="4" t="inlineStr">
        <is>
          <t xml:space="preserve"> </t>
        </is>
      </c>
    </row>
    <row r="46">
      <c r="A46" s="4" t="inlineStr">
        <is>
          <t>(Decrease) increase in cash, cash equivalents and restricted cash</t>
        </is>
      </c>
      <c r="B46" s="6" t="n">
        <v>-813578</v>
      </c>
      <c r="C46" s="6" t="n">
        <v>1251923</v>
      </c>
      <c r="D46" s="6" t="n">
        <v>-955317</v>
      </c>
    </row>
    <row r="47">
      <c r="A47" s="4" t="inlineStr">
        <is>
          <t>Balance, beginning of period</t>
        </is>
      </c>
      <c r="B47" s="6" t="n">
        <v>3782990</v>
      </c>
      <c r="C47" s="6" t="n">
        <v>2531067</v>
      </c>
      <c r="D47" s="6" t="n">
        <v>3486384</v>
      </c>
    </row>
    <row r="48">
      <c r="A48" s="4" t="inlineStr">
        <is>
          <t>Balance, end of period</t>
        </is>
      </c>
      <c r="B48" s="5" t="n">
        <v>2969412</v>
      </c>
      <c r="C48" s="5" t="n">
        <v>3782990</v>
      </c>
      <c r="D48" s="5" t="n">
        <v>25310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Wynn Resorts, Limited - basic</t>
        </is>
      </c>
      <c r="B4" s="5" t="n">
        <v>729994</v>
      </c>
      <c r="C4" s="5" t="n">
        <v>-423856</v>
      </c>
      <c r="D4" s="5" t="n">
        <v>-755786</v>
      </c>
    </row>
    <row r="5">
      <c r="A5" s="4" t="inlineStr">
        <is>
          <t>Assumed conversion of WML Convertible Bonds</t>
        </is>
      </c>
      <c r="B5" s="6" t="n">
        <v>-16495</v>
      </c>
      <c r="C5" s="6" t="n">
        <v>0</v>
      </c>
      <c r="D5" s="6" t="n">
        <v>0</v>
      </c>
    </row>
    <row r="6">
      <c r="A6" s="4" t="inlineStr">
        <is>
          <t>Net income (loss) attributable to Wynn Resorts, Limited - diluted</t>
        </is>
      </c>
      <c r="B6" s="5" t="n">
        <v>713499</v>
      </c>
      <c r="C6" s="5" t="n">
        <v>-423856</v>
      </c>
      <c r="D6" s="5" t="n">
        <v>-755786</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112523</v>
      </c>
      <c r="C8" s="6" t="n">
        <v>113623</v>
      </c>
      <c r="D8" s="6" t="n">
        <v>113760</v>
      </c>
    </row>
    <row r="9">
      <c r="A9" s="4" t="inlineStr">
        <is>
          <t>Potential dilutive effect of stock options, nonvested, and performance nonvested shares (in shares)</t>
        </is>
      </c>
      <c r="B9" s="6" t="n">
        <v>332</v>
      </c>
      <c r="C9" s="6" t="n">
        <v>0</v>
      </c>
      <c r="D9" s="6" t="n">
        <v>0</v>
      </c>
    </row>
    <row r="10">
      <c r="A10" s="4" t="inlineStr">
        <is>
          <t>Weighted average common and common equivalent shares outstanding (in shares)</t>
        </is>
      </c>
      <c r="B10" s="6" t="n">
        <v>112855</v>
      </c>
      <c r="C10" s="6" t="n">
        <v>113623</v>
      </c>
      <c r="D10" s="6" t="n">
        <v>113760</v>
      </c>
    </row>
    <row r="11">
      <c r="A11" s="4" t="inlineStr">
        <is>
          <t>Net income (loss) attributable to Wynn Resorts, Limited per common share, basic (in dollars per share)</t>
        </is>
      </c>
      <c r="B11" s="7" t="n">
        <v>6.49</v>
      </c>
      <c r="C11" s="7" t="n">
        <v>-3.73</v>
      </c>
      <c r="D11" s="7" t="n">
        <v>-6.64</v>
      </c>
    </row>
    <row r="12">
      <c r="A12" s="4" t="inlineStr">
        <is>
          <t>Net income (loss) attributable to Wynn Resorts, Limited per common share, diluted (in dollars per share)</t>
        </is>
      </c>
      <c r="B12" s="7" t="n">
        <v>6.32</v>
      </c>
      <c r="C12" s="7" t="n">
        <v>-3.73</v>
      </c>
      <c r="D12" s="7" t="n">
        <v>-6.64</v>
      </c>
    </row>
    <row r="13">
      <c r="A13" s="4" t="inlineStr">
        <is>
          <t>Antidilutive securities excluded from computation of earnings per share (in shares)</t>
        </is>
      </c>
      <c r="B13" s="6" t="n">
        <v>238</v>
      </c>
      <c r="C13" s="6" t="n">
        <v>895</v>
      </c>
      <c r="D13" s="6" t="n">
        <v>9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s</t>
        </is>
      </c>
      <c r="B3" s="5" t="n">
        <v>1832896</v>
      </c>
      <c r="C3" s="5" t="n">
        <v>1853164</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s</t>
        </is>
      </c>
      <c r="B5" s="5" t="n">
        <v>43078</v>
      </c>
      <c r="C5" s="5" t="n">
        <v>52848</v>
      </c>
    </row>
    <row r="6">
      <c r="A6" s="3" t="inlineStr">
        <is>
          <t>Current liabilities</t>
        </is>
      </c>
      <c r="B6" s="4" t="inlineStr">
        <is>
          <t xml:space="preserve"> </t>
        </is>
      </c>
      <c r="C6" s="4" t="inlineStr">
        <is>
          <t xml:space="preserve"> </t>
        </is>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 leases</t>
        </is>
      </c>
      <c r="B8" s="5" t="n">
        <v>9295</v>
      </c>
      <c r="C8" s="5" t="n">
        <v>9905</v>
      </c>
    </row>
    <row r="9">
      <c r="A9" s="4" t="inlineStr">
        <is>
          <t>Finance Lease, Liability, Current, Statement of Financial Position [Extensible List]</t>
        </is>
      </c>
      <c r="B9" s="4" t="inlineStr">
        <is>
          <t>Other accrued liabilities</t>
        </is>
      </c>
      <c r="C9" s="4" t="inlineStr">
        <is>
          <t>Other accrued liabilities</t>
        </is>
      </c>
    </row>
    <row r="10">
      <c r="A10" s="4" t="inlineStr">
        <is>
          <t>Finance leases</t>
        </is>
      </c>
      <c r="B10" s="5" t="n">
        <v>13412</v>
      </c>
      <c r="C10" s="5" t="n">
        <v>18416</v>
      </c>
    </row>
    <row r="11">
      <c r="A11" s="3" t="inlineStr">
        <is>
          <t>Non-current liabilities</t>
        </is>
      </c>
      <c r="B11" s="4" t="inlineStr">
        <is>
          <t xml:space="preserve"> </t>
        </is>
      </c>
      <c r="C11" s="4" t="inlineStr">
        <is>
          <t xml:space="preserve"> </t>
        </is>
      </c>
    </row>
    <row r="12">
      <c r="A12" s="4" t="inlineStr">
        <is>
          <t>Operating leases</t>
        </is>
      </c>
      <c r="B12" s="5" t="n">
        <v>1631749</v>
      </c>
      <c r="C12" s="5" t="n">
        <v>1615157</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Finance leases</t>
        </is>
      </c>
      <c r="B14" s="5" t="n">
        <v>24028</v>
      </c>
      <c r="C14" s="5" t="n">
        <v>294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4" customWidth="1" min="3" max="3"/>
    <col width="18" customWidth="1" min="4" max="4"/>
  </cols>
  <sheetData>
    <row r="1">
      <c r="A1" s="1" t="inlineStr">
        <is>
          <t>Leases - Schedule of Lease Cost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7173</v>
      </c>
      <c r="C4" s="5" t="n">
        <v>18321</v>
      </c>
      <c r="D4" s="5" t="n">
        <v>22878</v>
      </c>
    </row>
    <row r="5">
      <c r="A5" s="4" t="inlineStr">
        <is>
          <t>Triple-net operating lease cost related to Encore Boston Harbor</t>
        </is>
      </c>
      <c r="B5" s="6" t="n">
        <v>141722</v>
      </c>
      <c r="C5" s="6" t="n">
        <v>11773</v>
      </c>
      <c r="D5" s="6" t="n">
        <v>0</v>
      </c>
    </row>
    <row r="6">
      <c r="A6" s="4" t="inlineStr">
        <is>
          <t>Short-term lease cost</t>
        </is>
      </c>
      <c r="B6" s="6" t="n">
        <v>27468</v>
      </c>
      <c r="C6" s="6" t="n">
        <v>21060</v>
      </c>
      <c r="D6" s="6" t="n">
        <v>16224</v>
      </c>
    </row>
    <row r="7">
      <c r="A7" s="4" t="inlineStr">
        <is>
          <t>Amortization of leasehold interests in land</t>
        </is>
      </c>
      <c r="B7" s="6" t="n">
        <v>13666</v>
      </c>
      <c r="C7" s="6" t="n">
        <v>13728</v>
      </c>
      <c r="D7" s="6" t="n">
        <v>13862</v>
      </c>
    </row>
    <row r="8">
      <c r="A8" s="4" t="inlineStr">
        <is>
          <t>Variable lease cost</t>
        </is>
      </c>
      <c r="B8" s="6" t="n">
        <v>1868</v>
      </c>
      <c r="C8" s="6" t="n">
        <v>1081</v>
      </c>
      <c r="D8" s="6" t="n">
        <v>911</v>
      </c>
    </row>
    <row r="9">
      <c r="A9" s="4" t="inlineStr">
        <is>
          <t>Finance lease interest cost</t>
        </is>
      </c>
      <c r="B9" s="6" t="n">
        <v>2363</v>
      </c>
      <c r="C9" s="6" t="n">
        <v>2131</v>
      </c>
      <c r="D9" s="6" t="n">
        <v>2216</v>
      </c>
    </row>
    <row r="10">
      <c r="A10" s="4" t="inlineStr">
        <is>
          <t>Total lease cost</t>
        </is>
      </c>
      <c r="B10" s="6" t="n">
        <v>204260</v>
      </c>
      <c r="C10" s="6" t="n">
        <v>68094</v>
      </c>
      <c r="D10" s="6" t="n">
        <v>56091</v>
      </c>
    </row>
    <row r="11">
      <c r="A11" s="3" t="inlineStr">
        <is>
          <t>Supplemental cash flow disclosures:</t>
        </is>
      </c>
      <c r="B11" s="4" t="inlineStr">
        <is>
          <t xml:space="preserve"> </t>
        </is>
      </c>
      <c r="C11" s="4" t="inlineStr">
        <is>
          <t xml:space="preserve"> </t>
        </is>
      </c>
      <c r="D11" s="4" t="inlineStr">
        <is>
          <t xml:space="preserve"> </t>
        </is>
      </c>
    </row>
    <row r="12">
      <c r="A12" s="4" t="inlineStr">
        <is>
          <t>Operating lease liabilities arising from obtaining operating lease assets</t>
        </is>
      </c>
      <c r="B12" s="6" t="n">
        <v>26657</v>
      </c>
      <c r="C12" s="6" t="n">
        <v>1519628</v>
      </c>
      <c r="D12" s="6" t="n">
        <v>3761</v>
      </c>
    </row>
    <row r="13">
      <c r="A13" s="4" t="inlineStr">
        <is>
          <t>Finance lease liabilities arising from obtaining finance lease assets</t>
        </is>
      </c>
      <c r="B13" s="6" t="n">
        <v>8842</v>
      </c>
      <c r="C13" s="6" t="n">
        <v>5906</v>
      </c>
      <c r="D13" s="6" t="n">
        <v>7423</v>
      </c>
    </row>
    <row r="14">
      <c r="A14" s="3" t="inlineStr">
        <is>
          <t>Cash paid for amounts included in the measurement of lease liabilities:</t>
        </is>
      </c>
      <c r="B14" s="4" t="inlineStr">
        <is>
          <t xml:space="preserve"> </t>
        </is>
      </c>
      <c r="C14" s="4" t="inlineStr">
        <is>
          <t xml:space="preserve"> </t>
        </is>
      </c>
      <c r="D14" s="4" t="inlineStr">
        <is>
          <t xml:space="preserve"> </t>
        </is>
      </c>
    </row>
    <row r="15">
      <c r="A15" s="4" t="inlineStr">
        <is>
          <t>Cash used in operating activities - Operating leases</t>
        </is>
      </c>
      <c r="B15" s="6" t="n">
        <v>139054</v>
      </c>
      <c r="C15" s="6" t="n">
        <v>26094</v>
      </c>
      <c r="D15" s="6" t="n">
        <v>21404</v>
      </c>
    </row>
    <row r="16">
      <c r="A16" s="4" t="inlineStr">
        <is>
          <t>Cash used in financing activities - Finance leases</t>
        </is>
      </c>
      <c r="B16" s="5" t="n">
        <v>19267</v>
      </c>
      <c r="C16" s="5" t="n">
        <v>18188</v>
      </c>
      <c r="D16" s="5" t="n">
        <v>15658</v>
      </c>
    </row>
    <row r="17">
      <c r="A17" s="3" t="inlineStr">
        <is>
          <t>Other information:</t>
        </is>
      </c>
      <c r="B17" s="4" t="inlineStr">
        <is>
          <t xml:space="preserve"> </t>
        </is>
      </c>
      <c r="C17" s="4" t="inlineStr">
        <is>
          <t xml:space="preserve"> </t>
        </is>
      </c>
      <c r="D17" s="4" t="inlineStr">
        <is>
          <t xml:space="preserve"> </t>
        </is>
      </c>
    </row>
    <row r="18">
      <c r="A18" s="4" t="inlineStr">
        <is>
          <t>Weighted-average remaining lease term - Operating leases</t>
        </is>
      </c>
      <c r="B18" s="4" t="inlineStr">
        <is>
          <t>30 years 1 month 6 days</t>
        </is>
      </c>
      <c r="C18" s="4" t="inlineStr">
        <is>
          <t>31 years 1 month 6 days</t>
        </is>
      </c>
      <c r="D18" s="4" t="inlineStr">
        <is>
          <t>46 years 6 months</t>
        </is>
      </c>
    </row>
    <row r="19">
      <c r="A19" s="4" t="inlineStr">
        <is>
          <t>Weighted-average remaining lease term - Finance leases</t>
        </is>
      </c>
      <c r="B19" s="4" t="inlineStr">
        <is>
          <t>19 years 8 months 12 days</t>
        </is>
      </c>
      <c r="C19" s="4" t="inlineStr">
        <is>
          <t>16 years</t>
        </is>
      </c>
      <c r="D19" s="4" t="inlineStr">
        <is>
          <t>14 years</t>
        </is>
      </c>
    </row>
    <row r="20">
      <c r="A20" s="4" t="inlineStr">
        <is>
          <t>Weighted-average discount rate - Operating leases</t>
        </is>
      </c>
      <c r="B20" s="9" t="n">
        <v>0.08</v>
      </c>
      <c r="C20" s="9" t="n">
        <v>0.08</v>
      </c>
      <c r="D20" s="10" t="n">
        <v>0.066</v>
      </c>
    </row>
    <row r="21">
      <c r="A21" s="4" t="inlineStr">
        <is>
          <t>Weighted-average discount rate - Finance leases</t>
        </is>
      </c>
      <c r="B21" s="10" t="n">
        <v>0.058</v>
      </c>
      <c r="C21" s="9" t="n">
        <v>0.05</v>
      </c>
      <c r="D21" s="10" t="n">
        <v>0.0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42219</v>
      </c>
      <c r="C3" s="4" t="inlineStr">
        <is>
          <t xml:space="preserve"> </t>
        </is>
      </c>
    </row>
    <row r="4">
      <c r="A4" s="4" t="inlineStr">
        <is>
          <t>2025</t>
        </is>
      </c>
      <c r="B4" s="6" t="n">
        <v>142674</v>
      </c>
      <c r="C4" s="4" t="inlineStr">
        <is>
          <t xml:space="preserve"> </t>
        </is>
      </c>
    </row>
    <row r="5">
      <c r="A5" s="4" t="inlineStr">
        <is>
          <t>2026</t>
        </is>
      </c>
      <c r="B5" s="6" t="n">
        <v>142954</v>
      </c>
      <c r="C5" s="4" t="inlineStr">
        <is>
          <t xml:space="preserve"> </t>
        </is>
      </c>
    </row>
    <row r="6">
      <c r="A6" s="4" t="inlineStr">
        <is>
          <t>2027</t>
        </is>
      </c>
      <c r="B6" s="6" t="n">
        <v>145444</v>
      </c>
      <c r="C6" s="4" t="inlineStr">
        <is>
          <t xml:space="preserve"> </t>
        </is>
      </c>
    </row>
    <row r="7">
      <c r="A7" s="4" t="inlineStr">
        <is>
          <t>2028</t>
        </is>
      </c>
      <c r="B7" s="6" t="n">
        <v>146561</v>
      </c>
      <c r="C7" s="4" t="inlineStr">
        <is>
          <t xml:space="preserve"> </t>
        </is>
      </c>
    </row>
    <row r="8">
      <c r="A8" s="4" t="inlineStr">
        <is>
          <t>Thereafter</t>
        </is>
      </c>
      <c r="B8" s="6" t="n">
        <v>3836365</v>
      </c>
      <c r="C8" s="4" t="inlineStr">
        <is>
          <t xml:space="preserve"> </t>
        </is>
      </c>
    </row>
    <row r="9">
      <c r="A9" s="4" t="inlineStr">
        <is>
          <t>Total undiscounted cash flows</t>
        </is>
      </c>
      <c r="B9" s="6" t="n">
        <v>4556217</v>
      </c>
      <c r="C9" s="4" t="inlineStr">
        <is>
          <t xml:space="preserve"> </t>
        </is>
      </c>
    </row>
    <row r="10">
      <c r="A10" s="4" t="inlineStr">
        <is>
          <t>Short-term lease liabilities</t>
        </is>
      </c>
      <c r="B10" s="6" t="n">
        <v>9295</v>
      </c>
      <c r="C10" s="5" t="n">
        <v>9905</v>
      </c>
    </row>
    <row r="11">
      <c r="A11" s="4" t="inlineStr">
        <is>
          <t>Long-term lease liabilities</t>
        </is>
      </c>
      <c r="B11" s="6" t="n">
        <v>1631749</v>
      </c>
      <c r="C11" s="6" t="n">
        <v>1615157</v>
      </c>
    </row>
    <row r="12">
      <c r="A12" s="4" t="inlineStr">
        <is>
          <t>Total lease liabilities</t>
        </is>
      </c>
      <c r="B12" s="6" t="n">
        <v>1641044</v>
      </c>
      <c r="C12" s="4" t="inlineStr">
        <is>
          <t xml:space="preserve"> </t>
        </is>
      </c>
    </row>
    <row r="13">
      <c r="A13" s="4" t="inlineStr">
        <is>
          <t>Interest on lease liabilities</t>
        </is>
      </c>
      <c r="B13" s="6" t="n">
        <v>2915173</v>
      </c>
      <c r="C13" s="4" t="inlineStr">
        <is>
          <t xml:space="preserve"> </t>
        </is>
      </c>
    </row>
    <row r="14">
      <c r="A14" s="3" t="inlineStr">
        <is>
          <t>Finance Leases</t>
        </is>
      </c>
      <c r="B14" s="4" t="inlineStr">
        <is>
          <t xml:space="preserve"> </t>
        </is>
      </c>
      <c r="C14" s="4" t="inlineStr">
        <is>
          <t xml:space="preserve"> </t>
        </is>
      </c>
    </row>
    <row r="15">
      <c r="A15" s="4" t="inlineStr">
        <is>
          <t>2024</t>
        </is>
      </c>
      <c r="B15" s="6" t="n">
        <v>15064</v>
      </c>
      <c r="C15" s="4" t="inlineStr">
        <is>
          <t xml:space="preserve"> </t>
        </is>
      </c>
    </row>
    <row r="16">
      <c r="A16" s="4" t="inlineStr">
        <is>
          <t>2025</t>
        </is>
      </c>
      <c r="B16" s="6" t="n">
        <v>4348</v>
      </c>
      <c r="C16" s="4" t="inlineStr">
        <is>
          <t xml:space="preserve"> </t>
        </is>
      </c>
    </row>
    <row r="17">
      <c r="A17" s="4" t="inlineStr">
        <is>
          <t>2026</t>
        </is>
      </c>
      <c r="B17" s="6" t="n">
        <v>4016</v>
      </c>
      <c r="C17" s="4" t="inlineStr">
        <is>
          <t xml:space="preserve"> </t>
        </is>
      </c>
    </row>
    <row r="18">
      <c r="A18" s="4" t="inlineStr">
        <is>
          <t>2027</t>
        </is>
      </c>
      <c r="B18" s="6" t="n">
        <v>2551</v>
      </c>
      <c r="C18" s="4" t="inlineStr">
        <is>
          <t xml:space="preserve"> </t>
        </is>
      </c>
    </row>
    <row r="19">
      <c r="A19" s="4" t="inlineStr">
        <is>
          <t>2028</t>
        </is>
      </c>
      <c r="B19" s="6" t="n">
        <v>989</v>
      </c>
      <c r="C19" s="4" t="inlineStr">
        <is>
          <t xml:space="preserve"> </t>
        </is>
      </c>
    </row>
    <row r="20">
      <c r="A20" s="4" t="inlineStr">
        <is>
          <t>Thereafter</t>
        </is>
      </c>
      <c r="B20" s="6" t="n">
        <v>61796</v>
      </c>
      <c r="C20" s="4" t="inlineStr">
        <is>
          <t xml:space="preserve"> </t>
        </is>
      </c>
    </row>
    <row r="21">
      <c r="A21" s="4" t="inlineStr">
        <is>
          <t>Total undiscounted cash flows</t>
        </is>
      </c>
      <c r="B21" s="6" t="n">
        <v>88764</v>
      </c>
      <c r="C21" s="4" t="inlineStr">
        <is>
          <t xml:space="preserve"> </t>
        </is>
      </c>
    </row>
    <row r="22">
      <c r="A22" s="4" t="inlineStr">
        <is>
          <t>Short-term lease liabilities</t>
        </is>
      </c>
      <c r="B22" s="6" t="n">
        <v>13412</v>
      </c>
      <c r="C22" s="6" t="n">
        <v>18416</v>
      </c>
    </row>
    <row r="23">
      <c r="A23" s="4" t="inlineStr">
        <is>
          <t>Long-term lease liabilities</t>
        </is>
      </c>
      <c r="B23" s="6" t="n">
        <v>24028</v>
      </c>
      <c r="C23" s="5" t="n">
        <v>29407</v>
      </c>
    </row>
    <row r="24">
      <c r="A24" s="4" t="inlineStr">
        <is>
          <t>Total lease liabilities</t>
        </is>
      </c>
      <c r="B24" s="6" t="n">
        <v>37440</v>
      </c>
      <c r="C24" s="4" t="inlineStr">
        <is>
          <t xml:space="preserve"> </t>
        </is>
      </c>
    </row>
    <row r="25">
      <c r="A25" s="4" t="inlineStr">
        <is>
          <t>Interest on lease liabilities</t>
        </is>
      </c>
      <c r="B25" s="5" t="n">
        <v>51324</v>
      </c>
      <c r="C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a renewal</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2024</t>
        </is>
      </c>
      <c r="B4" s="5" t="n">
        <v>142219</v>
      </c>
      <c r="C4" s="4" t="inlineStr">
        <is>
          <t xml:space="preserve"> </t>
        </is>
      </c>
      <c r="D4" s="4" t="inlineStr">
        <is>
          <t xml:space="preserve"> </t>
        </is>
      </c>
    </row>
    <row r="5">
      <c r="A5" s="4" t="inlineStr">
        <is>
          <t>2025</t>
        </is>
      </c>
      <c r="B5" s="6" t="n">
        <v>142674</v>
      </c>
      <c r="C5" s="4" t="inlineStr">
        <is>
          <t xml:space="preserve"> </t>
        </is>
      </c>
      <c r="D5" s="4" t="inlineStr">
        <is>
          <t xml:space="preserve"> </t>
        </is>
      </c>
    </row>
    <row r="6">
      <c r="A6" s="4" t="inlineStr">
        <is>
          <t>2026</t>
        </is>
      </c>
      <c r="B6" s="6" t="n">
        <v>142954</v>
      </c>
      <c r="C6" s="4" t="inlineStr">
        <is>
          <t xml:space="preserve"> </t>
        </is>
      </c>
      <c r="D6" s="4" t="inlineStr">
        <is>
          <t xml:space="preserve"> </t>
        </is>
      </c>
    </row>
    <row r="7">
      <c r="A7" s="4" t="inlineStr">
        <is>
          <t>2027</t>
        </is>
      </c>
      <c r="B7" s="6" t="n">
        <v>145444</v>
      </c>
      <c r="C7" s="4" t="inlineStr">
        <is>
          <t xml:space="preserve"> </t>
        </is>
      </c>
      <c r="D7" s="4" t="inlineStr">
        <is>
          <t xml:space="preserve"> </t>
        </is>
      </c>
    </row>
    <row r="8">
      <c r="A8" s="4" t="inlineStr">
        <is>
          <t>2028</t>
        </is>
      </c>
      <c r="B8" s="6" t="n">
        <v>146561</v>
      </c>
      <c r="C8" s="4" t="inlineStr">
        <is>
          <t xml:space="preserve"> </t>
        </is>
      </c>
      <c r="D8" s="4" t="inlineStr">
        <is>
          <t xml:space="preserve"> </t>
        </is>
      </c>
    </row>
    <row r="9">
      <c r="A9" s="4" t="inlineStr">
        <is>
          <t>Thereafter</t>
        </is>
      </c>
      <c r="B9" s="6" t="n">
        <v>3836365</v>
      </c>
      <c r="C9" s="4" t="inlineStr">
        <is>
          <t xml:space="preserve"> </t>
        </is>
      </c>
      <c r="D9" s="4" t="inlineStr">
        <is>
          <t xml:space="preserve"> </t>
        </is>
      </c>
    </row>
    <row r="10">
      <c r="A10" s="4" t="inlineStr">
        <is>
          <t>Liability associated with lease</t>
        </is>
      </c>
      <c r="B10" s="6" t="n">
        <v>1641044</v>
      </c>
      <c r="C10" s="4" t="inlineStr">
        <is>
          <t xml:space="preserve"> </t>
        </is>
      </c>
      <c r="D10" s="4" t="inlineStr">
        <is>
          <t xml:space="preserve"> </t>
        </is>
      </c>
    </row>
    <row r="11">
      <c r="A11" s="4" t="inlineStr">
        <is>
          <t>Operating lease assets</t>
        </is>
      </c>
      <c r="B11" s="6" t="n">
        <v>1832896</v>
      </c>
      <c r="C11" s="5" t="n">
        <v>1853164</v>
      </c>
      <c r="D11" s="4" t="inlineStr">
        <is>
          <t xml:space="preserve"> </t>
        </is>
      </c>
    </row>
    <row r="12">
      <c r="A12" s="4" t="inlineStr">
        <is>
          <t>Amortization of leasehold interests in land</t>
        </is>
      </c>
      <c r="B12" s="6" t="n">
        <v>13666</v>
      </c>
      <c r="C12" s="6" t="n">
        <v>13728</v>
      </c>
      <c r="D12" s="5" t="n">
        <v>13862</v>
      </c>
    </row>
    <row r="13">
      <c r="A13" s="4" t="inlineStr">
        <is>
          <t>Undeveloped Land - Las Vegas | Land</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hereafter</t>
        </is>
      </c>
      <c r="B15" s="6" t="n">
        <v>347800</v>
      </c>
      <c r="C15" s="4" t="inlineStr">
        <is>
          <t xml:space="preserve"> </t>
        </is>
      </c>
      <c r="D15" s="4" t="inlineStr">
        <is>
          <t xml:space="preserve"> </t>
        </is>
      </c>
    </row>
    <row r="16">
      <c r="A16" s="4" t="inlineStr">
        <is>
          <t>Liability associated with lease</t>
        </is>
      </c>
      <c r="B16" s="5" t="n">
        <v>64800</v>
      </c>
      <c r="C16" s="6" t="n">
        <v>64300</v>
      </c>
      <c r="D16" s="4" t="inlineStr">
        <is>
          <t xml:space="preserve"> </t>
        </is>
      </c>
    </row>
    <row r="17">
      <c r="A17" s="4" t="inlineStr">
        <is>
          <t>Number of acres of undeveloped land leased | a</t>
        </is>
      </c>
      <c r="B17" s="6" t="n">
        <v>16</v>
      </c>
      <c r="C17" s="4" t="inlineStr">
        <is>
          <t xml:space="preserve"> </t>
        </is>
      </c>
      <c r="D17" s="4" t="inlineStr">
        <is>
          <t xml:space="preserve"> </t>
        </is>
      </c>
    </row>
    <row r="18">
      <c r="A18" s="4" t="inlineStr">
        <is>
          <t>2024 to 2027</t>
        </is>
      </c>
      <c r="B18" s="5" t="n">
        <v>4000</v>
      </c>
      <c r="C18" s="4" t="inlineStr">
        <is>
          <t xml:space="preserve"> </t>
        </is>
      </c>
      <c r="D18" s="4" t="inlineStr">
        <is>
          <t xml:space="preserve"> </t>
        </is>
      </c>
    </row>
    <row r="19">
      <c r="A19" s="4" t="inlineStr">
        <is>
          <t>Operating lease assets</t>
        </is>
      </c>
      <c r="B19" s="6" t="n">
        <v>82500</v>
      </c>
      <c r="C19" s="6" t="n">
        <v>83600</v>
      </c>
      <c r="D19" s="4" t="inlineStr">
        <is>
          <t xml:space="preserve"> </t>
        </is>
      </c>
    </row>
    <row r="20">
      <c r="A20" s="4" t="inlineStr">
        <is>
          <t>Undeveloped Land - Las Vegas | Land | Amortization each year 2023 through 2096</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Amortization of leasehold interests in land</t>
        </is>
      </c>
      <c r="B22" s="6" t="n">
        <v>1100</v>
      </c>
      <c r="C22" s="4" t="inlineStr">
        <is>
          <t xml:space="preserve"> </t>
        </is>
      </c>
      <c r="D22" s="4" t="inlineStr">
        <is>
          <t xml:space="preserve"> </t>
        </is>
      </c>
    </row>
    <row r="23">
      <c r="A23" s="4" t="inlineStr">
        <is>
          <t>Undeveloped Land - Las Vegas | Land | Amortization in 2097</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Amortization of leasehold interests in land</t>
        </is>
      </c>
      <c r="B25" s="5" t="n">
        <v>700</v>
      </c>
      <c r="C25" s="4" t="inlineStr">
        <is>
          <t xml:space="preserve"> </t>
        </is>
      </c>
      <c r="D25" s="4" t="inlineStr">
        <is>
          <t xml:space="preserve"> </t>
        </is>
      </c>
    </row>
    <row r="26">
      <c r="A26" s="4" t="inlineStr">
        <is>
          <t>Macau | Land</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Terms of lease contracts</t>
        </is>
      </c>
      <c r="B28" s="4" t="inlineStr">
        <is>
          <t>25 years</t>
        </is>
      </c>
      <c r="C28" s="4" t="inlineStr">
        <is>
          <t xml:space="preserve"> </t>
        </is>
      </c>
      <c r="D28" s="4" t="inlineStr">
        <is>
          <t xml:space="preserve"> </t>
        </is>
      </c>
    </row>
    <row r="29">
      <c r="A29" s="4" t="inlineStr">
        <is>
          <t>Renewal terms of lease contracts</t>
        </is>
      </c>
      <c r="B29" s="4" t="inlineStr">
        <is>
          <t>10 years</t>
        </is>
      </c>
      <c r="C29" s="4" t="inlineStr">
        <is>
          <t xml:space="preserve"> </t>
        </is>
      </c>
      <c r="D29" s="4" t="inlineStr">
        <is>
          <t xml:space="preserve"> </t>
        </is>
      </c>
    </row>
    <row r="30">
      <c r="A30" s="4" t="inlineStr">
        <is>
          <t>2024</t>
        </is>
      </c>
      <c r="B30" s="5" t="n">
        <v>1500</v>
      </c>
      <c r="C30" s="4" t="inlineStr">
        <is>
          <t xml:space="preserve"> </t>
        </is>
      </c>
      <c r="D30" s="4" t="inlineStr">
        <is>
          <t xml:space="preserve"> </t>
        </is>
      </c>
    </row>
    <row r="31">
      <c r="A31" s="4" t="inlineStr">
        <is>
          <t>2025</t>
        </is>
      </c>
      <c r="B31" s="6" t="n">
        <v>1500</v>
      </c>
      <c r="C31" s="4" t="inlineStr">
        <is>
          <t xml:space="preserve"> </t>
        </is>
      </c>
      <c r="D31" s="4" t="inlineStr">
        <is>
          <t xml:space="preserve"> </t>
        </is>
      </c>
    </row>
    <row r="32">
      <c r="A32" s="4" t="inlineStr">
        <is>
          <t>2026</t>
        </is>
      </c>
      <c r="B32" s="6" t="n">
        <v>1500</v>
      </c>
      <c r="C32" s="4" t="inlineStr">
        <is>
          <t xml:space="preserve"> </t>
        </is>
      </c>
      <c r="D32" s="4" t="inlineStr">
        <is>
          <t xml:space="preserve"> </t>
        </is>
      </c>
    </row>
    <row r="33">
      <c r="A33" s="4" t="inlineStr">
        <is>
          <t>2027</t>
        </is>
      </c>
      <c r="B33" s="6" t="n">
        <v>1500</v>
      </c>
      <c r="C33" s="4" t="inlineStr">
        <is>
          <t xml:space="preserve"> </t>
        </is>
      </c>
      <c r="D33" s="4" t="inlineStr">
        <is>
          <t xml:space="preserve"> </t>
        </is>
      </c>
    </row>
    <row r="34">
      <c r="A34" s="4" t="inlineStr">
        <is>
          <t>2028</t>
        </is>
      </c>
      <c r="B34" s="6" t="n">
        <v>1500</v>
      </c>
      <c r="C34" s="4" t="inlineStr">
        <is>
          <t xml:space="preserve"> </t>
        </is>
      </c>
      <c r="D34" s="4" t="inlineStr">
        <is>
          <t xml:space="preserve"> </t>
        </is>
      </c>
    </row>
    <row r="35">
      <c r="A35" s="4" t="inlineStr">
        <is>
          <t>Thereafter</t>
        </is>
      </c>
      <c r="B35" s="6" t="n">
        <v>8400</v>
      </c>
      <c r="C35" s="4" t="inlineStr">
        <is>
          <t xml:space="preserve"> </t>
        </is>
      </c>
      <c r="D35" s="4" t="inlineStr">
        <is>
          <t xml:space="preserve"> </t>
        </is>
      </c>
    </row>
    <row r="36">
      <c r="A36" s="4" t="inlineStr">
        <is>
          <t>Liability associated with lease</t>
        </is>
      </c>
      <c r="B36" s="6" t="n">
        <v>10400</v>
      </c>
      <c r="C36" s="6" t="n">
        <v>13600</v>
      </c>
      <c r="D36" s="4" t="inlineStr">
        <is>
          <t xml:space="preserve"> </t>
        </is>
      </c>
    </row>
    <row r="37">
      <c r="A37" s="4" t="inlineStr">
        <is>
          <t>Operating lease assets</t>
        </is>
      </c>
      <c r="B37" s="6" t="n">
        <v>141200</v>
      </c>
      <c r="C37" s="5" t="n">
        <v>154100</v>
      </c>
      <c r="D37" s="4" t="inlineStr">
        <is>
          <t xml:space="preserve"> </t>
        </is>
      </c>
    </row>
    <row r="38">
      <c r="A38" s="4" t="inlineStr">
        <is>
          <t>Macau | Land | Amortization each year 2023 through 2028</t>
        </is>
      </c>
      <c r="B38" s="4" t="inlineStr">
        <is>
          <t xml:space="preserve"> </t>
        </is>
      </c>
      <c r="C38" s="4" t="inlineStr">
        <is>
          <t xml:space="preserve"> </t>
        </is>
      </c>
      <c r="D38" s="4" t="inlineStr">
        <is>
          <t xml:space="preserve"> </t>
        </is>
      </c>
    </row>
    <row r="39">
      <c r="A39" s="3" t="inlineStr">
        <is>
          <t>Lessee, Lease, Description [Line Items]</t>
        </is>
      </c>
      <c r="B39" s="4" t="inlineStr">
        <is>
          <t xml:space="preserve"> </t>
        </is>
      </c>
      <c r="C39" s="4" t="inlineStr">
        <is>
          <t xml:space="preserve"> </t>
        </is>
      </c>
      <c r="D39" s="4" t="inlineStr">
        <is>
          <t xml:space="preserve"> </t>
        </is>
      </c>
    </row>
    <row r="40">
      <c r="A40" s="4" t="inlineStr">
        <is>
          <t>Amortization of leasehold interests in land</t>
        </is>
      </c>
      <c r="B40" s="6" t="n">
        <v>12500</v>
      </c>
      <c r="C40" s="4" t="inlineStr">
        <is>
          <t xml:space="preserve"> </t>
        </is>
      </c>
      <c r="D40" s="4" t="inlineStr">
        <is>
          <t xml:space="preserve"> </t>
        </is>
      </c>
    </row>
    <row r="41">
      <c r="A41" s="4" t="inlineStr">
        <is>
          <t>Macau | Land | Amortization thereafter through 2037</t>
        </is>
      </c>
      <c r="B41" s="4" t="inlineStr">
        <is>
          <t xml:space="preserve"> </t>
        </is>
      </c>
      <c r="C41" s="4" t="inlineStr">
        <is>
          <t xml:space="preserve"> </t>
        </is>
      </c>
      <c r="D41" s="4" t="inlineStr">
        <is>
          <t xml:space="preserve"> </t>
        </is>
      </c>
    </row>
    <row r="42">
      <c r="A42" s="3" t="inlineStr">
        <is>
          <t>Lessee, Lease, Description [Line Items]</t>
        </is>
      </c>
      <c r="B42" s="4" t="inlineStr">
        <is>
          <t xml:space="preserve"> </t>
        </is>
      </c>
      <c r="C42" s="4" t="inlineStr">
        <is>
          <t xml:space="preserve"> </t>
        </is>
      </c>
      <c r="D42" s="4" t="inlineStr">
        <is>
          <t xml:space="preserve"> </t>
        </is>
      </c>
    </row>
    <row r="43">
      <c r="A43" s="4" t="inlineStr">
        <is>
          <t>Amortization of leasehold interests in land</t>
        </is>
      </c>
      <c r="B43" s="5" t="n">
        <v>9300</v>
      </c>
      <c r="C43" s="4" t="inlineStr">
        <is>
          <t xml:space="preserve"> </t>
        </is>
      </c>
      <c r="D43" s="4" t="inlineStr">
        <is>
          <t xml:space="preserve"> </t>
        </is>
      </c>
    </row>
    <row r="44">
      <c r="A44" s="4" t="inlineStr">
        <is>
          <t>Encore Boston Harbor</t>
        </is>
      </c>
      <c r="B44" s="4" t="inlineStr">
        <is>
          <t xml:space="preserve"> </t>
        </is>
      </c>
      <c r="C44" s="4" t="inlineStr">
        <is>
          <t xml:space="preserve"> </t>
        </is>
      </c>
      <c r="D44" s="4" t="inlineStr">
        <is>
          <t xml:space="preserve"> </t>
        </is>
      </c>
    </row>
    <row r="45">
      <c r="A45" s="3" t="inlineStr">
        <is>
          <t>Lessee, Lease, Description [Line Items]</t>
        </is>
      </c>
      <c r="B45" s="4" t="inlineStr">
        <is>
          <t xml:space="preserve"> </t>
        </is>
      </c>
      <c r="C45" s="4" t="inlineStr">
        <is>
          <t xml:space="preserve"> </t>
        </is>
      </c>
      <c r="D45" s="4" t="inlineStr">
        <is>
          <t xml:space="preserve"> </t>
        </is>
      </c>
    </row>
    <row r="46">
      <c r="A46" s="4" t="inlineStr">
        <is>
          <t>Terms of lease contracts</t>
        </is>
      </c>
      <c r="B46" s="4" t="inlineStr">
        <is>
          <t>30 years</t>
        </is>
      </c>
      <c r="C46" s="4" t="inlineStr">
        <is>
          <t xml:space="preserve"> </t>
        </is>
      </c>
      <c r="D46" s="4" t="inlineStr">
        <is>
          <t xml:space="preserve"> </t>
        </is>
      </c>
    </row>
    <row r="47">
      <c r="A47" s="4" t="inlineStr">
        <is>
          <t>Number of renewals | renewal</t>
        </is>
      </c>
      <c r="B47" s="6" t="n">
        <v>1</v>
      </c>
      <c r="C47" s="4" t="inlineStr">
        <is>
          <t xml:space="preserve"> </t>
        </is>
      </c>
      <c r="D47" s="4" t="inlineStr">
        <is>
          <t xml:space="preserve"> </t>
        </is>
      </c>
    </row>
    <row r="48">
      <c r="A48" s="4" t="inlineStr">
        <is>
          <t>Renewal terms of lease contracts</t>
        </is>
      </c>
      <c r="B48" s="4" t="inlineStr">
        <is>
          <t>30 years</t>
        </is>
      </c>
      <c r="C48" s="4" t="inlineStr">
        <is>
          <t xml:space="preserve"> </t>
        </is>
      </c>
      <c r="D48" s="4" t="inlineStr">
        <is>
          <t xml:space="preserve"> </t>
        </is>
      </c>
    </row>
    <row r="49">
      <c r="A49" s="4" t="inlineStr">
        <is>
          <t>Operating lease, expense</t>
        </is>
      </c>
      <c r="B49" s="5" t="n">
        <v>100000</v>
      </c>
      <c r="C49" s="4" t="inlineStr">
        <is>
          <t xml:space="preserve"> </t>
        </is>
      </c>
      <c r="D49" s="4" t="inlineStr">
        <is>
          <t xml:space="preserve"> </t>
        </is>
      </c>
    </row>
    <row r="50">
      <c r="A50" s="4" t="inlineStr">
        <is>
          <t>2024</t>
        </is>
      </c>
      <c r="B50" s="6" t="n">
        <v>124100</v>
      </c>
      <c r="C50" s="4" t="inlineStr">
        <is>
          <t xml:space="preserve"> </t>
        </is>
      </c>
      <c r="D50" s="4" t="inlineStr">
        <is>
          <t xml:space="preserve"> </t>
        </is>
      </c>
    </row>
    <row r="51">
      <c r="A51" s="4" t="inlineStr">
        <is>
          <t>2025</t>
        </is>
      </c>
      <c r="B51" s="6" t="n">
        <v>126400</v>
      </c>
      <c r="C51" s="4" t="inlineStr">
        <is>
          <t xml:space="preserve"> </t>
        </is>
      </c>
      <c r="D51" s="4" t="inlineStr">
        <is>
          <t xml:space="preserve"> </t>
        </is>
      </c>
    </row>
    <row r="52">
      <c r="A52" s="4" t="inlineStr">
        <is>
          <t>2026</t>
        </is>
      </c>
      <c r="B52" s="6" t="n">
        <v>128800</v>
      </c>
      <c r="C52" s="4" t="inlineStr">
        <is>
          <t xml:space="preserve"> </t>
        </is>
      </c>
      <c r="D52" s="4" t="inlineStr">
        <is>
          <t xml:space="preserve"> </t>
        </is>
      </c>
    </row>
    <row r="53">
      <c r="A53" s="4" t="inlineStr">
        <is>
          <t>2027</t>
        </is>
      </c>
      <c r="B53" s="6" t="n">
        <v>131300</v>
      </c>
      <c r="C53" s="4" t="inlineStr">
        <is>
          <t xml:space="preserve"> </t>
        </is>
      </c>
      <c r="D53" s="4" t="inlineStr">
        <is>
          <t xml:space="preserve"> </t>
        </is>
      </c>
    </row>
    <row r="54">
      <c r="A54" s="4" t="inlineStr">
        <is>
          <t>2028</t>
        </is>
      </c>
      <c r="B54" s="6" t="n">
        <v>133700</v>
      </c>
      <c r="C54" s="4" t="inlineStr">
        <is>
          <t xml:space="preserve"> </t>
        </is>
      </c>
      <c r="D54" s="4" t="inlineStr">
        <is>
          <t xml:space="preserve"> </t>
        </is>
      </c>
    </row>
    <row r="55">
      <c r="A55" s="4" t="inlineStr">
        <is>
          <t>Thereafter</t>
        </is>
      </c>
      <c r="B55" s="6" t="n">
        <v>3430000</v>
      </c>
      <c r="C55" s="4" t="inlineStr">
        <is>
          <t xml:space="preserve"> </t>
        </is>
      </c>
      <c r="D55" s="4" t="inlineStr">
        <is>
          <t xml:space="preserve"> </t>
        </is>
      </c>
    </row>
    <row r="56">
      <c r="A56" s="4" t="inlineStr">
        <is>
          <t>Liability associated with lease</t>
        </is>
      </c>
      <c r="B56" s="5" t="n">
        <v>1510000</v>
      </c>
      <c r="C56" s="4" t="inlineStr">
        <is>
          <t xml:space="preserve"> </t>
        </is>
      </c>
      <c r="D56" s="4" t="inlineStr">
        <is>
          <t xml:space="preserve"> </t>
        </is>
      </c>
    </row>
    <row r="57">
      <c r="A57" s="4" t="inlineStr">
        <is>
          <t>Encore Boston Harbor | First Ten Years</t>
        </is>
      </c>
      <c r="B57" s="4" t="inlineStr">
        <is>
          <t xml:space="preserve"> </t>
        </is>
      </c>
      <c r="C57" s="4" t="inlineStr">
        <is>
          <t xml:space="preserve"> </t>
        </is>
      </c>
      <c r="D57" s="4" t="inlineStr">
        <is>
          <t xml:space="preserve"> </t>
        </is>
      </c>
    </row>
    <row r="58">
      <c r="A58" s="3" t="inlineStr">
        <is>
          <t>Lessee, Lease, Description [Line Items]</t>
        </is>
      </c>
      <c r="B58" s="4" t="inlineStr">
        <is>
          <t xml:space="preserve"> </t>
        </is>
      </c>
      <c r="C58" s="4" t="inlineStr">
        <is>
          <t xml:space="preserve"> </t>
        </is>
      </c>
      <c r="D58" s="4" t="inlineStr">
        <is>
          <t xml:space="preserve"> </t>
        </is>
      </c>
    </row>
    <row r="59">
      <c r="A59" s="4" t="inlineStr">
        <is>
          <t>Fixed annual increase</t>
        </is>
      </c>
      <c r="B59" s="10" t="n">
        <v>0.0175</v>
      </c>
      <c r="C59" s="4" t="inlineStr">
        <is>
          <t xml:space="preserve"> </t>
        </is>
      </c>
      <c r="D59" s="4" t="inlineStr">
        <is>
          <t xml:space="preserve"> </t>
        </is>
      </c>
    </row>
    <row r="60">
      <c r="A60" s="4" t="inlineStr">
        <is>
          <t>Encore Boston Harbor | Minimum | Remainder of Lease Term</t>
        </is>
      </c>
      <c r="B60" s="4" t="inlineStr">
        <is>
          <t xml:space="preserve"> </t>
        </is>
      </c>
      <c r="C60" s="4" t="inlineStr">
        <is>
          <t xml:space="preserve"> </t>
        </is>
      </c>
      <c r="D60" s="4" t="inlineStr">
        <is>
          <t xml:space="preserve"> </t>
        </is>
      </c>
    </row>
    <row r="61">
      <c r="A61" s="3" t="inlineStr">
        <is>
          <t>Lessee, Lease, Description [Line Items]</t>
        </is>
      </c>
      <c r="B61" s="4" t="inlineStr">
        <is>
          <t xml:space="preserve"> </t>
        </is>
      </c>
      <c r="C61" s="4" t="inlineStr">
        <is>
          <t xml:space="preserve"> </t>
        </is>
      </c>
      <c r="D61" s="4" t="inlineStr">
        <is>
          <t xml:space="preserve"> </t>
        </is>
      </c>
    </row>
    <row r="62">
      <c r="A62" s="4" t="inlineStr">
        <is>
          <t>Fixed annual increase</t>
        </is>
      </c>
      <c r="B62" s="10" t="n">
        <v>0.0175</v>
      </c>
      <c r="C62" s="4" t="inlineStr">
        <is>
          <t xml:space="preserve"> </t>
        </is>
      </c>
      <c r="D62" s="4" t="inlineStr">
        <is>
          <t xml:space="preserve"> </t>
        </is>
      </c>
    </row>
    <row r="63">
      <c r="A63" s="4" t="inlineStr">
        <is>
          <t>Encore Boston Harbor | Maximum | Remainder of Lease Term</t>
        </is>
      </c>
      <c r="B63" s="4" t="inlineStr">
        <is>
          <t xml:space="preserve"> </t>
        </is>
      </c>
      <c r="C63" s="4" t="inlineStr">
        <is>
          <t xml:space="preserve"> </t>
        </is>
      </c>
      <c r="D63" s="4" t="inlineStr">
        <is>
          <t xml:space="preserve"> </t>
        </is>
      </c>
    </row>
    <row r="64">
      <c r="A64" s="3" t="inlineStr">
        <is>
          <t>Lessee, Lease, Description [Line Items]</t>
        </is>
      </c>
      <c r="B64" s="4" t="inlineStr">
        <is>
          <t xml:space="preserve"> </t>
        </is>
      </c>
      <c r="C64" s="4" t="inlineStr">
        <is>
          <t xml:space="preserve"> </t>
        </is>
      </c>
      <c r="D64" s="4" t="inlineStr">
        <is>
          <t xml:space="preserve"> </t>
        </is>
      </c>
    </row>
    <row r="65">
      <c r="A65" s="4" t="inlineStr">
        <is>
          <t>Fixed annual increase</t>
        </is>
      </c>
      <c r="B65" s="10" t="n">
        <v>0.025</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inimum and Contingent Operating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Minimum rental income</t>
        </is>
      </c>
      <c r="B4" s="5" t="n">
        <v>131901</v>
      </c>
      <c r="C4" s="5" t="n">
        <v>126226</v>
      </c>
      <c r="D4" s="4" t="inlineStr">
        <is>
          <t xml:space="preserve"> </t>
        </is>
      </c>
    </row>
    <row r="5">
      <c r="A5" s="4" t="inlineStr">
        <is>
          <t>Minimum rental income</t>
        </is>
      </c>
      <c r="B5" s="4" t="inlineStr">
        <is>
          <t xml:space="preserve"> </t>
        </is>
      </c>
      <c r="C5" s="4" t="inlineStr">
        <is>
          <t xml:space="preserve"> </t>
        </is>
      </c>
      <c r="D5" s="5" t="n">
        <v>104860</v>
      </c>
    </row>
    <row r="6">
      <c r="A6" s="4" t="inlineStr">
        <is>
          <t>Contingent rental income</t>
        </is>
      </c>
      <c r="B6" s="6" t="n">
        <v>96831</v>
      </c>
      <c r="C6" s="6" t="n">
        <v>62586</v>
      </c>
      <c r="D6" s="4" t="inlineStr">
        <is>
          <t xml:space="preserve"> </t>
        </is>
      </c>
    </row>
    <row r="7">
      <c r="A7" s="4" t="inlineStr">
        <is>
          <t>Contingent rental income</t>
        </is>
      </c>
      <c r="B7" s="4" t="inlineStr">
        <is>
          <t xml:space="preserve"> </t>
        </is>
      </c>
      <c r="C7" s="4" t="inlineStr">
        <is>
          <t xml:space="preserve"> </t>
        </is>
      </c>
      <c r="D7" s="6" t="n">
        <v>97521</v>
      </c>
    </row>
    <row r="8">
      <c r="A8" s="4" t="inlineStr">
        <is>
          <t>Total rental income</t>
        </is>
      </c>
      <c r="B8" s="5" t="n">
        <v>228732</v>
      </c>
      <c r="C8" s="5" t="n">
        <v>188812</v>
      </c>
      <c r="D8" s="4" t="inlineStr">
        <is>
          <t xml:space="preserve"> </t>
        </is>
      </c>
    </row>
    <row r="9">
      <c r="A9" s="4" t="inlineStr">
        <is>
          <t>Total rental income</t>
        </is>
      </c>
      <c r="B9" s="4" t="inlineStr">
        <is>
          <t xml:space="preserve"> </t>
        </is>
      </c>
      <c r="C9" s="4" t="inlineStr">
        <is>
          <t xml:space="preserve"> </t>
        </is>
      </c>
      <c r="D9" s="5" t="n">
        <v>202381</v>
      </c>
    </row>
    <row r="10">
      <c r="A10" s="4" t="inlineStr">
        <is>
          <t>Operating Lease, Lease Income, Statement of Income or Comprehensive Income [Extensible Enumeration]</t>
        </is>
      </c>
      <c r="B10" s="4" t="inlineStr">
        <is>
          <t>Other</t>
        </is>
      </c>
      <c r="C10" s="4" t="inlineStr">
        <is>
          <t>Other</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Payments to be Received (Details) $ in Thousands</t>
        </is>
      </c>
      <c r="B1" s="2" t="inlineStr">
        <is>
          <t>Dec. 31, 2023 USD ($)</t>
        </is>
      </c>
    </row>
    <row r="2">
      <c r="A2" s="3" t="inlineStr">
        <is>
          <t>Leases [Abstract]</t>
        </is>
      </c>
      <c r="B2" s="4" t="inlineStr">
        <is>
          <t xml:space="preserve"> </t>
        </is>
      </c>
    </row>
    <row r="3">
      <c r="A3" s="4" t="inlineStr">
        <is>
          <t>2024</t>
        </is>
      </c>
      <c r="B3" s="5" t="n">
        <v>135414</v>
      </c>
    </row>
    <row r="4">
      <c r="A4" s="4" t="inlineStr">
        <is>
          <t>2025</t>
        </is>
      </c>
      <c r="B4" s="6" t="n">
        <v>120675</v>
      </c>
    </row>
    <row r="5">
      <c r="A5" s="4" t="inlineStr">
        <is>
          <t>2026</t>
        </is>
      </c>
      <c r="B5" s="6" t="n">
        <v>87482</v>
      </c>
    </row>
    <row r="6">
      <c r="A6" s="4" t="inlineStr">
        <is>
          <t>2027</t>
        </is>
      </c>
      <c r="B6" s="6" t="n">
        <v>69912</v>
      </c>
    </row>
    <row r="7">
      <c r="A7" s="4" t="inlineStr">
        <is>
          <t>2028</t>
        </is>
      </c>
      <c r="B7" s="6" t="n">
        <v>42834</v>
      </c>
    </row>
    <row r="8">
      <c r="A8" s="4" t="inlineStr">
        <is>
          <t>Thereafter</t>
        </is>
      </c>
      <c r="B8" s="6" t="n">
        <v>65961</v>
      </c>
    </row>
    <row r="9">
      <c r="A9" s="4" t="inlineStr">
        <is>
          <t>Total future minimum rentals</t>
        </is>
      </c>
      <c r="B9" s="5" t="n">
        <v>5222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t>
        </is>
      </c>
      <c r="B3" s="4" t="inlineStr">
        <is>
          <t xml:space="preserve"> </t>
        </is>
      </c>
      <c r="C3" s="4" t="inlineStr">
        <is>
          <t xml:space="preserve"> </t>
        </is>
      </c>
    </row>
    <row r="4">
      <c r="A4" s="4" t="inlineStr">
        <is>
          <t>Amount of transaction</t>
        </is>
      </c>
      <c r="B4" s="5" t="n">
        <v>19800000</v>
      </c>
      <c r="C4" s="5" t="n">
        <v>0</v>
      </c>
    </row>
    <row r="5">
      <c r="A5" s="4" t="inlineStr">
        <is>
          <t>Prepaid expenses and other</t>
        </is>
      </c>
      <c r="B5" s="6" t="n">
        <v>99961000</v>
      </c>
      <c r="C5" s="6" t="n">
        <v>88201000</v>
      </c>
    </row>
    <row r="6">
      <c r="A6" s="4" t="inlineStr">
        <is>
          <t>Related Party</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Prepaid expenses and other</t>
        </is>
      </c>
      <c r="B8" s="5" t="n">
        <v>8700000</v>
      </c>
      <c r="C8" s="6" t="n">
        <v>5000000</v>
      </c>
    </row>
    <row r="9">
      <c r="A9" s="4" t="inlineStr">
        <is>
          <t>President | Related Party</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Amount of transaction</t>
        </is>
      </c>
      <c r="B11" s="4" t="inlineStr">
        <is>
          <t xml:space="preserve"> </t>
        </is>
      </c>
      <c r="C11" s="5" t="n">
        <v>64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2" customWidth="1" min="3" max="3"/>
    <col width="25" customWidth="1" min="4" max="4"/>
  </cols>
  <sheetData>
    <row r="1">
      <c r="A1" s="1" t="inlineStr">
        <is>
          <t>Commitments and Contingencies - Additional Information (Details) MOP$ in Thousands, $ in Thousands</t>
        </is>
      </c>
      <c r="B1" s="2" t="inlineStr">
        <is>
          <t>3 Months Ended</t>
        </is>
      </c>
      <c r="C1" s="2" t="inlineStr">
        <is>
          <t>12 Months Ended</t>
        </is>
      </c>
    </row>
    <row r="2">
      <c r="B2" s="2" t="inlineStr">
        <is>
          <t>Mar. 31, 2023</t>
        </is>
      </c>
      <c r="C2" s="2" t="inlineStr">
        <is>
          <t>Dec. 31, 2023 USD ($)</t>
        </is>
      </c>
      <c r="D2" s="2" t="inlineStr">
        <is>
          <t>Dec. 31, 2023 MOP (MOP$)</t>
        </is>
      </c>
    </row>
    <row r="3">
      <c r="A3" s="3" t="inlineStr">
        <is>
          <t>Commitments And Contingencies [Line Items]</t>
        </is>
      </c>
      <c r="B3" s="4" t="inlineStr">
        <is>
          <t xml:space="preserve"> </t>
        </is>
      </c>
      <c r="C3" s="4" t="inlineStr">
        <is>
          <t xml:space="preserve"> </t>
        </is>
      </c>
      <c r="D3" s="4" t="inlineStr">
        <is>
          <t xml:space="preserve"> </t>
        </is>
      </c>
    </row>
    <row r="4">
      <c r="A4" s="4" t="inlineStr">
        <is>
          <t>Other commitment</t>
        </is>
      </c>
      <c r="B4" s="4" t="inlineStr">
        <is>
          <t xml:space="preserve"> </t>
        </is>
      </c>
      <c r="C4" s="5" t="n">
        <v>639208</v>
      </c>
      <c r="D4" s="4" t="inlineStr">
        <is>
          <t xml:space="preserve"> </t>
        </is>
      </c>
    </row>
    <row r="5">
      <c r="A5" s="4" t="inlineStr">
        <is>
          <t>Percentage of gross revenue</t>
        </is>
      </c>
      <c r="B5" s="4" t="inlineStr">
        <is>
          <t xml:space="preserve"> </t>
        </is>
      </c>
      <c r="C5" s="9" t="n">
        <v>0.35</v>
      </c>
      <c r="D5" s="9" t="n">
        <v>0.35</v>
      </c>
    </row>
    <row r="6">
      <c r="A6" s="4" t="inlineStr">
        <is>
          <t>Contributed capital percentage</t>
        </is>
      </c>
      <c r="B6" s="4" t="inlineStr">
        <is>
          <t xml:space="preserve"> </t>
        </is>
      </c>
      <c r="C6" s="9" t="n">
        <v>0.2</v>
      </c>
      <c r="D6" s="4" t="inlineStr">
        <is>
          <t xml:space="preserve"> </t>
        </is>
      </c>
    </row>
    <row r="7">
      <c r="A7" s="4" t="inlineStr">
        <is>
          <t>2024</t>
        </is>
      </c>
      <c r="B7" s="4" t="inlineStr">
        <is>
          <t xml:space="preserve"> </t>
        </is>
      </c>
      <c r="C7" s="5" t="n">
        <v>320474</v>
      </c>
      <c r="D7" s="4" t="inlineStr">
        <is>
          <t xml:space="preserve"> </t>
        </is>
      </c>
    </row>
    <row r="8">
      <c r="A8" s="4" t="inlineStr">
        <is>
          <t>2025</t>
        </is>
      </c>
      <c r="B8" s="4" t="inlineStr">
        <is>
          <t xml:space="preserve"> </t>
        </is>
      </c>
      <c r="C8" s="6" t="n">
        <v>104317</v>
      </c>
      <c r="D8" s="4" t="inlineStr">
        <is>
          <t xml:space="preserve"> </t>
        </is>
      </c>
    </row>
    <row r="9">
      <c r="A9" s="4" t="inlineStr">
        <is>
          <t>2026</t>
        </is>
      </c>
      <c r="B9" s="4" t="inlineStr">
        <is>
          <t xml:space="preserve"> </t>
        </is>
      </c>
      <c r="C9" s="6" t="n">
        <v>43598</v>
      </c>
      <c r="D9" s="4" t="inlineStr">
        <is>
          <t xml:space="preserve"> </t>
        </is>
      </c>
    </row>
    <row r="10">
      <c r="A10" s="4" t="inlineStr">
        <is>
          <t>2027</t>
        </is>
      </c>
      <c r="B10" s="4" t="inlineStr">
        <is>
          <t xml:space="preserve"> </t>
        </is>
      </c>
      <c r="C10" s="6" t="n">
        <v>32326</v>
      </c>
      <c r="D10" s="4" t="inlineStr">
        <is>
          <t xml:space="preserve"> </t>
        </is>
      </c>
    </row>
    <row r="11">
      <c r="A11" s="4" t="inlineStr">
        <is>
          <t>2028</t>
        </is>
      </c>
      <c r="B11" s="4" t="inlineStr">
        <is>
          <t xml:space="preserve"> </t>
        </is>
      </c>
      <c r="C11" s="6" t="n">
        <v>28152</v>
      </c>
      <c r="D11" s="4" t="inlineStr">
        <is>
          <t xml:space="preserve"> </t>
        </is>
      </c>
    </row>
    <row r="12">
      <c r="A12" s="4" t="inlineStr">
        <is>
          <t>Thereafter</t>
        </is>
      </c>
      <c r="B12" s="4" t="inlineStr">
        <is>
          <t xml:space="preserve"> </t>
        </is>
      </c>
      <c r="C12" s="6" t="n">
        <v>110341</v>
      </c>
      <c r="D12" s="4" t="inlineStr">
        <is>
          <t xml:space="preserve"> </t>
        </is>
      </c>
    </row>
    <row r="13">
      <c r="A13" s="4" t="inlineStr">
        <is>
          <t>Letter of credit outstanding</t>
        </is>
      </c>
      <c r="B13" s="4" t="inlineStr">
        <is>
          <t xml:space="preserve"> </t>
        </is>
      </c>
      <c r="C13" s="5" t="n">
        <v>135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Term of employment agreement</t>
        </is>
      </c>
      <c r="B16" s="4" t="inlineStr">
        <is>
          <t xml:space="preserve"> </t>
        </is>
      </c>
      <c r="C16" s="4" t="inlineStr">
        <is>
          <t>3 years</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Term of employment agreement</t>
        </is>
      </c>
      <c r="B19" s="4" t="inlineStr">
        <is>
          <t xml:space="preserve"> </t>
        </is>
      </c>
      <c r="C19" s="4" t="inlineStr">
        <is>
          <t>5 years</t>
        </is>
      </c>
      <c r="D19" s="4" t="inlineStr">
        <is>
          <t xml:space="preserve"> </t>
        </is>
      </c>
    </row>
    <row r="20">
      <c r="A20" s="4" t="inlineStr">
        <is>
          <t>Island 3 AMI FZ-LLC</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Percentage of ownership</t>
        </is>
      </c>
      <c r="B22" s="4" t="inlineStr">
        <is>
          <t xml:space="preserve"> </t>
        </is>
      </c>
      <c r="C22" s="9" t="n">
        <v>0.4</v>
      </c>
      <c r="D22" s="9" t="n">
        <v>0.4</v>
      </c>
    </row>
    <row r="23">
      <c r="A23" s="4" t="inlineStr">
        <is>
          <t>Macau Gaming and Non-Gaming Investments | Wynn Macau SA</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Other commitment</t>
        </is>
      </c>
      <c r="B25" s="4" t="inlineStr">
        <is>
          <t xml:space="preserve"> </t>
        </is>
      </c>
      <c r="C25" s="5" t="n">
        <v>2200000</v>
      </c>
      <c r="D25" s="11" t="inlineStr">
        <is>
          <t>MOP$ 17730000</t>
        </is>
      </c>
    </row>
    <row r="26">
      <c r="A26" s="4" t="inlineStr">
        <is>
          <t>Other commitment, term</t>
        </is>
      </c>
      <c r="B26" s="4" t="inlineStr">
        <is>
          <t>10 years</t>
        </is>
      </c>
      <c r="C26" s="4" t="inlineStr">
        <is>
          <t>10 years</t>
        </is>
      </c>
      <c r="D26" s="4" t="inlineStr">
        <is>
          <t xml:space="preserve"> </t>
        </is>
      </c>
    </row>
    <row r="27">
      <c r="A27" s="4" t="inlineStr">
        <is>
          <t>Macau Non-Gaming Capital Projects | Wynn Macau SA</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Other commitment</t>
        </is>
      </c>
      <c r="B29" s="4" t="inlineStr">
        <is>
          <t xml:space="preserve"> </t>
        </is>
      </c>
      <c r="C29" s="5" t="n">
        <v>2050000</v>
      </c>
      <c r="D29" s="11" t="inlineStr">
        <is>
          <t>MOP$ 16500000</t>
        </is>
      </c>
    </row>
    <row r="30">
      <c r="A30" s="4" t="inlineStr">
        <is>
          <t>Percentage of commitment increase</t>
        </is>
      </c>
      <c r="B30" s="4" t="inlineStr">
        <is>
          <t xml:space="preserve"> </t>
        </is>
      </c>
      <c r="C30" s="9" t="n">
        <v>0.2</v>
      </c>
      <c r="D30" s="9" t="n">
        <v>0.2</v>
      </c>
    </row>
    <row r="31">
      <c r="A31" s="4" t="inlineStr">
        <is>
          <t>Macau Non-Gaming Capital Projects | Wynn Macau SA | Scenario One</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Other commitment</t>
        </is>
      </c>
      <c r="B33" s="4" t="inlineStr">
        <is>
          <t xml:space="preserve"> </t>
        </is>
      </c>
      <c r="C33" s="5" t="n">
        <v>22360000</v>
      </c>
      <c r="D33" s="11" t="inlineStr">
        <is>
          <t>MOP$ 180000000</t>
        </is>
      </c>
    </row>
    <row r="34">
      <c r="A34" s="4" t="inlineStr">
        <is>
          <t>Macau Non-Gaming Capital Projects | Wynn Macau SA | Scenario Two</t>
        </is>
      </c>
      <c r="B34" s="4" t="inlineStr">
        <is>
          <t xml:space="preserve"> </t>
        </is>
      </c>
      <c r="C34" s="4" t="inlineStr">
        <is>
          <t xml:space="preserve"> </t>
        </is>
      </c>
      <c r="D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row>
    <row r="36">
      <c r="A36" s="4" t="inlineStr">
        <is>
          <t>Other commitment</t>
        </is>
      </c>
      <c r="B36" s="4" t="inlineStr">
        <is>
          <t xml:space="preserve"> </t>
        </is>
      </c>
      <c r="C36" s="6" t="n">
        <v>409900</v>
      </c>
      <c r="D36" s="6" t="n">
        <v>3300000</v>
      </c>
    </row>
    <row r="37">
      <c r="A37" s="4" t="inlineStr">
        <is>
          <t>Macau Gaming Concession | Wynn Macau SA</t>
        </is>
      </c>
      <c r="B37" s="4" t="inlineStr">
        <is>
          <t xml:space="preserve"> </t>
        </is>
      </c>
      <c r="C37" s="4" t="inlineStr">
        <is>
          <t xml:space="preserve"> </t>
        </is>
      </c>
      <c r="D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row>
    <row r="39">
      <c r="A39" s="4" t="inlineStr">
        <is>
          <t>Gaming premium, average gross table gaming revenue, minimum</t>
        </is>
      </c>
      <c r="B39" s="4" t="inlineStr">
        <is>
          <t xml:space="preserve"> </t>
        </is>
      </c>
      <c r="C39" s="6" t="n">
        <v>900</v>
      </c>
      <c r="D39" s="6" t="n">
        <v>7000</v>
      </c>
    </row>
    <row r="40">
      <c r="A40" s="4" t="inlineStr">
        <is>
          <t>Gaming premium, average gross machine gaming revenue, minimum</t>
        </is>
      </c>
      <c r="B40" s="4" t="inlineStr">
        <is>
          <t xml:space="preserve"> </t>
        </is>
      </c>
      <c r="C40" s="5" t="n">
        <v>37</v>
      </c>
      <c r="D40" s="11" t="inlineStr">
        <is>
          <t>MOP$ 300</t>
        </is>
      </c>
    </row>
    <row r="41">
      <c r="A41" s="4" t="inlineStr">
        <is>
          <t>Special levies, reduction of payables, percentage of gross revenue</t>
        </is>
      </c>
      <c r="B41" s="4" t="inlineStr">
        <is>
          <t xml:space="preserve"> </t>
        </is>
      </c>
      <c r="C41" s="9" t="n">
        <v>0.05</v>
      </c>
      <c r="D41" s="9" t="n">
        <v>0.05</v>
      </c>
    </row>
    <row r="42">
      <c r="A42" s="4" t="inlineStr">
        <is>
          <t>Employment Contracts</t>
        </is>
      </c>
      <c r="B42" s="4" t="inlineStr">
        <is>
          <t xml:space="preserve"> </t>
        </is>
      </c>
      <c r="C42" s="4" t="inlineStr">
        <is>
          <t xml:space="preserve"> </t>
        </is>
      </c>
      <c r="D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row>
    <row r="44">
      <c r="A44" s="4" t="inlineStr">
        <is>
          <t>2024</t>
        </is>
      </c>
      <c r="B44" s="4" t="inlineStr">
        <is>
          <t xml:space="preserve"> </t>
        </is>
      </c>
      <c r="C44" s="5" t="n">
        <v>97000</v>
      </c>
      <c r="D44" s="4" t="inlineStr">
        <is>
          <t xml:space="preserve"> </t>
        </is>
      </c>
    </row>
    <row r="45">
      <c r="A45" s="4" t="inlineStr">
        <is>
          <t>2025</t>
        </is>
      </c>
      <c r="B45" s="4" t="inlineStr">
        <is>
          <t xml:space="preserve"> </t>
        </is>
      </c>
      <c r="C45" s="6" t="n">
        <v>66100</v>
      </c>
      <c r="D45" s="4" t="inlineStr">
        <is>
          <t xml:space="preserve"> </t>
        </is>
      </c>
    </row>
    <row r="46">
      <c r="A46" s="4" t="inlineStr">
        <is>
          <t>2026</t>
        </is>
      </c>
      <c r="B46" s="4" t="inlineStr">
        <is>
          <t xml:space="preserve"> </t>
        </is>
      </c>
      <c r="C46" s="6" t="n">
        <v>25100</v>
      </c>
      <c r="D46" s="4" t="inlineStr">
        <is>
          <t xml:space="preserve"> </t>
        </is>
      </c>
    </row>
    <row r="47">
      <c r="A47" s="4" t="inlineStr">
        <is>
          <t>2027</t>
        </is>
      </c>
      <c r="B47" s="4" t="inlineStr">
        <is>
          <t xml:space="preserve"> </t>
        </is>
      </c>
      <c r="C47" s="6" t="n">
        <v>6800</v>
      </c>
      <c r="D47" s="4" t="inlineStr">
        <is>
          <t xml:space="preserve"> </t>
        </is>
      </c>
    </row>
    <row r="48">
      <c r="A48" s="4" t="inlineStr">
        <is>
          <t>2028</t>
        </is>
      </c>
      <c r="B48" s="4" t="inlineStr">
        <is>
          <t xml:space="preserve"> </t>
        </is>
      </c>
      <c r="C48" s="6" t="n">
        <v>2100</v>
      </c>
      <c r="D48" s="4" t="inlineStr">
        <is>
          <t xml:space="preserve"> </t>
        </is>
      </c>
    </row>
    <row r="49">
      <c r="A49" s="4" t="inlineStr">
        <is>
          <t>Thereafter</t>
        </is>
      </c>
      <c r="B49" s="4" t="inlineStr">
        <is>
          <t xml:space="preserve"> </t>
        </is>
      </c>
      <c r="C49" s="5" t="n">
        <v>2700</v>
      </c>
      <c r="D4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320474</v>
      </c>
    </row>
    <row r="4">
      <c r="A4" s="4" t="inlineStr">
        <is>
          <t>2025</t>
        </is>
      </c>
      <c r="B4" s="6" t="n">
        <v>104317</v>
      </c>
    </row>
    <row r="5">
      <c r="A5" s="4" t="inlineStr">
        <is>
          <t>2026</t>
        </is>
      </c>
      <c r="B5" s="6" t="n">
        <v>43598</v>
      </c>
    </row>
    <row r="6">
      <c r="A6" s="4" t="inlineStr">
        <is>
          <t>2027</t>
        </is>
      </c>
      <c r="B6" s="6" t="n">
        <v>32326</v>
      </c>
    </row>
    <row r="7">
      <c r="A7" s="4" t="inlineStr">
        <is>
          <t>2028</t>
        </is>
      </c>
      <c r="B7" s="6" t="n">
        <v>28152</v>
      </c>
    </row>
    <row r="8">
      <c r="A8" s="4" t="inlineStr">
        <is>
          <t>Thereafter</t>
        </is>
      </c>
      <c r="B8" s="6" t="n">
        <v>110341</v>
      </c>
    </row>
    <row r="9">
      <c r="A9" s="4" t="inlineStr">
        <is>
          <t>Total minimum payments</t>
        </is>
      </c>
      <c r="B9" s="5" t="n">
        <v>6392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08:14Z</dcterms:created>
  <dcterms:modified xmlns:dcterms="http://purl.org/dc/terms/" xmlns:xsi="http://www.w3.org/2001/XMLSchema-instance" xsi:type="dcterms:W3CDTF">2024-02-23T22:08:14Z</dcterms:modified>
</cp:coreProperties>
</file>